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Limited Partnership Interests 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Earnings Per Share and Weighted" sheetId="15" state="visible" r:id="rId15"/>
    <sheet xmlns:r="http://schemas.openxmlformats.org/officeDocument/2006/relationships" name="Stock Transactions and Unit Red" sheetId="16" state="visible" r:id="rId16"/>
    <sheet xmlns:r="http://schemas.openxmlformats.org/officeDocument/2006/relationships" name="Marketable Securities" sheetId="17" state="visible" r:id="rId17"/>
    <sheet xmlns:r="http://schemas.openxmlformats.org/officeDocument/2006/relationships" name="Investments" sheetId="18" state="visible" r:id="rId18"/>
    <sheet xmlns:r="http://schemas.openxmlformats.org/officeDocument/2006/relationships" name="Capital and Liquidity Requireme" sheetId="19" state="visible" r:id="rId19"/>
    <sheet xmlns:r="http://schemas.openxmlformats.org/officeDocument/2006/relationships" name="Loans Held for Sale, at Fair Va" sheetId="20" state="visible" r:id="rId20"/>
    <sheet xmlns:r="http://schemas.openxmlformats.org/officeDocument/2006/relationships" name="Derivatives" sheetId="21" state="visible" r:id="rId21"/>
    <sheet xmlns:r="http://schemas.openxmlformats.org/officeDocument/2006/relationships" name="Credit Enhancement Receivable, " sheetId="22" state="visible" r:id="rId22"/>
    <sheet xmlns:r="http://schemas.openxmlformats.org/officeDocument/2006/relationships" name="Revenues from Contracts with Cu" sheetId="23" state="visible" r:id="rId23"/>
    <sheet xmlns:r="http://schemas.openxmlformats.org/officeDocument/2006/relationships" name="Commercial Mortgage Origination" sheetId="24" state="visible" r:id="rId24"/>
    <sheet xmlns:r="http://schemas.openxmlformats.org/officeDocument/2006/relationships" name="Mortgage Servicing Rights, Net" sheetId="25" state="visible" r:id="rId25"/>
    <sheet xmlns:r="http://schemas.openxmlformats.org/officeDocument/2006/relationships" name="Goodwill and Other Intangible A" sheetId="26" state="visible" r:id="rId26"/>
    <sheet xmlns:r="http://schemas.openxmlformats.org/officeDocument/2006/relationships" name="Fixed Assets, Net" sheetId="27" state="visible" r:id="rId27"/>
    <sheet xmlns:r="http://schemas.openxmlformats.org/officeDocument/2006/relationships" name="Leases" sheetId="28" state="visible" r:id="rId28"/>
    <sheet xmlns:r="http://schemas.openxmlformats.org/officeDocument/2006/relationships" name="Other Current Assets and Other " sheetId="29" state="visible" r:id="rId29"/>
    <sheet xmlns:r="http://schemas.openxmlformats.org/officeDocument/2006/relationships" name="Repurchase Agreements and Secur" sheetId="30" state="visible" r:id="rId30"/>
    <sheet xmlns:r="http://schemas.openxmlformats.org/officeDocument/2006/relationships" name="Warehouse Facilities Collateral" sheetId="31" state="visible" r:id="rId31"/>
    <sheet xmlns:r="http://schemas.openxmlformats.org/officeDocument/2006/relationships" name="Debt" sheetId="32" state="visible" r:id="rId32"/>
    <sheet xmlns:r="http://schemas.openxmlformats.org/officeDocument/2006/relationships" name="Financial Guarantee Liability" sheetId="33" state="visible" r:id="rId33"/>
    <sheet xmlns:r="http://schemas.openxmlformats.org/officeDocument/2006/relationships" name="Concentrations of Credit Risk" sheetId="34" state="visible" r:id="rId34"/>
    <sheet xmlns:r="http://schemas.openxmlformats.org/officeDocument/2006/relationships" name="Escrow and Custodial Funds" sheetId="35" state="visible" r:id="rId35"/>
    <sheet xmlns:r="http://schemas.openxmlformats.org/officeDocument/2006/relationships" name="Fair Value of Financial Assets " sheetId="36" state="visible" r:id="rId36"/>
    <sheet xmlns:r="http://schemas.openxmlformats.org/officeDocument/2006/relationships" name="Related Party Transactions" sheetId="37" state="visible" r:id="rId37"/>
    <sheet xmlns:r="http://schemas.openxmlformats.org/officeDocument/2006/relationships" name="Income Taxes" sheetId="38" state="visible" r:id="rId38"/>
    <sheet xmlns:r="http://schemas.openxmlformats.org/officeDocument/2006/relationships" name="Accounts Payable, Accrued Expen" sheetId="39" state="visible" r:id="rId39"/>
    <sheet xmlns:r="http://schemas.openxmlformats.org/officeDocument/2006/relationships" name="Compensation" sheetId="40" state="visible" r:id="rId40"/>
    <sheet xmlns:r="http://schemas.openxmlformats.org/officeDocument/2006/relationships" name="Commitments and Contingencie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Acquisitions (Tables)" sheetId="45" state="visible" r:id="rId45"/>
    <sheet xmlns:r="http://schemas.openxmlformats.org/officeDocument/2006/relationships" name="Earnings Per Share and Weight_2" sheetId="46" state="visible" r:id="rId46"/>
    <sheet xmlns:r="http://schemas.openxmlformats.org/officeDocument/2006/relationships" name="Stock Transactions and Unit R_2" sheetId="47" state="visible" r:id="rId47"/>
    <sheet xmlns:r="http://schemas.openxmlformats.org/officeDocument/2006/relationships" name="Loans Held for Sale, at Fair _2" sheetId="48" state="visible" r:id="rId48"/>
    <sheet xmlns:r="http://schemas.openxmlformats.org/officeDocument/2006/relationships" name="Derivatives (Tables)" sheetId="49" state="visible" r:id="rId49"/>
    <sheet xmlns:r="http://schemas.openxmlformats.org/officeDocument/2006/relationships" name="Credit Enhancement Receivable_2" sheetId="50" state="visible" r:id="rId50"/>
    <sheet xmlns:r="http://schemas.openxmlformats.org/officeDocument/2006/relationships" name="Revenues from Contracts with _2" sheetId="51" state="visible" r:id="rId51"/>
    <sheet xmlns:r="http://schemas.openxmlformats.org/officeDocument/2006/relationships" name="Commercial Mortgage Originati_2" sheetId="52" state="visible" r:id="rId52"/>
    <sheet xmlns:r="http://schemas.openxmlformats.org/officeDocument/2006/relationships" name="Mortgage Servicing Rights, Net " sheetId="53" state="visible" r:id="rId53"/>
    <sheet xmlns:r="http://schemas.openxmlformats.org/officeDocument/2006/relationships" name="Goodwill and Other Intangible_2" sheetId="54" state="visible" r:id="rId54"/>
    <sheet xmlns:r="http://schemas.openxmlformats.org/officeDocument/2006/relationships" name="Fixed Assets, Net (Tables)" sheetId="55" state="visible" r:id="rId55"/>
    <sheet xmlns:r="http://schemas.openxmlformats.org/officeDocument/2006/relationships" name="Leases (Tables)" sheetId="56" state="visible" r:id="rId56"/>
    <sheet xmlns:r="http://schemas.openxmlformats.org/officeDocument/2006/relationships" name="Other Current Assets and Othe_2" sheetId="57" state="visible" r:id="rId57"/>
    <sheet xmlns:r="http://schemas.openxmlformats.org/officeDocument/2006/relationships" name="Warehouse Facilities Collater_2" sheetId="58" state="visible" r:id="rId58"/>
    <sheet xmlns:r="http://schemas.openxmlformats.org/officeDocument/2006/relationships" name="Debt (Tables)" sheetId="59" state="visible" r:id="rId59"/>
    <sheet xmlns:r="http://schemas.openxmlformats.org/officeDocument/2006/relationships" name="Financial Guarantee Liability (" sheetId="60" state="visible" r:id="rId60"/>
    <sheet xmlns:r="http://schemas.openxmlformats.org/officeDocument/2006/relationships" name="Fair Value of Financial Asset_2" sheetId="61" state="visible" r:id="rId61"/>
    <sheet xmlns:r="http://schemas.openxmlformats.org/officeDocument/2006/relationships" name="Income Taxes (Tables)" sheetId="62" state="visible" r:id="rId62"/>
    <sheet xmlns:r="http://schemas.openxmlformats.org/officeDocument/2006/relationships" name="Accounts Payable, Accrued Exp_2" sheetId="63" state="visible" r:id="rId63"/>
    <sheet xmlns:r="http://schemas.openxmlformats.org/officeDocument/2006/relationships" name="Compensation (Tables)" sheetId="64" state="visible" r:id="rId64"/>
    <sheet xmlns:r="http://schemas.openxmlformats.org/officeDocument/2006/relationships" name="Commitments and Contingencies (" sheetId="65" state="visible" r:id="rId65"/>
    <sheet xmlns:r="http://schemas.openxmlformats.org/officeDocument/2006/relationships" name="Organization and Basis of Pre_2" sheetId="66" state="visible" r:id="rId66"/>
    <sheet xmlns:r="http://schemas.openxmlformats.org/officeDocument/2006/relationships" name="Limited Partnership Interests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Acquisitions - Narrative (Detai" sheetId="71" state="visible" r:id="rId71"/>
    <sheet xmlns:r="http://schemas.openxmlformats.org/officeDocument/2006/relationships" name="Acquisitions - Summary of Compo" sheetId="72" state="visible" r:id="rId72"/>
    <sheet xmlns:r="http://schemas.openxmlformats.org/officeDocument/2006/relationships" name="Earnings Per Share and Weight_3" sheetId="73" state="visible" r:id="rId73"/>
    <sheet xmlns:r="http://schemas.openxmlformats.org/officeDocument/2006/relationships" name="Earnings Per Share and Weight_4" sheetId="74" state="visible" r:id="rId74"/>
    <sheet xmlns:r="http://schemas.openxmlformats.org/officeDocument/2006/relationships" name="Earnings Per Share and Weight_5" sheetId="75" state="visible" r:id="rId75"/>
    <sheet xmlns:r="http://schemas.openxmlformats.org/officeDocument/2006/relationships" name="Stock Transactions and Unit R_3" sheetId="76" state="visible" r:id="rId76"/>
    <sheet xmlns:r="http://schemas.openxmlformats.org/officeDocument/2006/relationships" name="Stock Transactions and Unit R_4" sheetId="77" state="visible" r:id="rId77"/>
    <sheet xmlns:r="http://schemas.openxmlformats.org/officeDocument/2006/relationships" name="Stock Transactions and Unit R_5" sheetId="78" state="visible" r:id="rId78"/>
    <sheet xmlns:r="http://schemas.openxmlformats.org/officeDocument/2006/relationships" name="Stock Transactions and Unit R_6" sheetId="79" state="visible" r:id="rId79"/>
    <sheet xmlns:r="http://schemas.openxmlformats.org/officeDocument/2006/relationships" name="Marketable Securities (Details)" sheetId="80" state="visible" r:id="rId80"/>
    <sheet xmlns:r="http://schemas.openxmlformats.org/officeDocument/2006/relationships" name="Investments (Details)" sheetId="81" state="visible" r:id="rId81"/>
    <sheet xmlns:r="http://schemas.openxmlformats.org/officeDocument/2006/relationships" name="Capital and Liquidity Require_2" sheetId="82" state="visible" r:id="rId82"/>
    <sheet xmlns:r="http://schemas.openxmlformats.org/officeDocument/2006/relationships" name="Loans Held for Sale, at Fair _3" sheetId="83" state="visible" r:id="rId83"/>
    <sheet xmlns:r="http://schemas.openxmlformats.org/officeDocument/2006/relationships" name="Loans Held for Sale, at Fair _4" sheetId="84" state="visible" r:id="rId84"/>
    <sheet xmlns:r="http://schemas.openxmlformats.org/officeDocument/2006/relationships" name="Loans Held for Sale, at Fair _5" sheetId="85" state="visible" r:id="rId85"/>
    <sheet xmlns:r="http://schemas.openxmlformats.org/officeDocument/2006/relationships" name="Derivatives - Fair Value of Der" sheetId="86" state="visible" r:id="rId86"/>
    <sheet xmlns:r="http://schemas.openxmlformats.org/officeDocument/2006/relationships" name="Derivatives - Narrative (Detail" sheetId="87" state="visible" r:id="rId87"/>
    <sheet xmlns:r="http://schemas.openxmlformats.org/officeDocument/2006/relationships" name="Derivatives - Summary of Gains " sheetId="88" state="visible" r:id="rId88"/>
    <sheet xmlns:r="http://schemas.openxmlformats.org/officeDocument/2006/relationships" name="Credit Enhancement Receivable_3" sheetId="89" state="visible" r:id="rId89"/>
    <sheet xmlns:r="http://schemas.openxmlformats.org/officeDocument/2006/relationships" name="Credit Enhancement Receivable_4" sheetId="90" state="visible" r:id="rId90"/>
    <sheet xmlns:r="http://schemas.openxmlformats.org/officeDocument/2006/relationships" name="Revenues from Contracts with _3" sheetId="91" state="visible" r:id="rId91"/>
    <sheet xmlns:r="http://schemas.openxmlformats.org/officeDocument/2006/relationships" name="Revenues from Contracts with _4" sheetId="92" state="visible" r:id="rId92"/>
    <sheet xmlns:r="http://schemas.openxmlformats.org/officeDocument/2006/relationships" name="Revenues from Contracts with _5" sheetId="93" state="visible" r:id="rId93"/>
    <sheet xmlns:r="http://schemas.openxmlformats.org/officeDocument/2006/relationships" name="Commercial Mortgage Originati_3" sheetId="94" state="visible" r:id="rId94"/>
    <sheet xmlns:r="http://schemas.openxmlformats.org/officeDocument/2006/relationships" name="Mortgage Servicing Rights, Ne_2" sheetId="95" state="visible" r:id="rId95"/>
    <sheet xmlns:r="http://schemas.openxmlformats.org/officeDocument/2006/relationships" name="Mortgage Servicing Rights, Ne_3" sheetId="96" state="visible" r:id="rId96"/>
    <sheet xmlns:r="http://schemas.openxmlformats.org/officeDocument/2006/relationships" name="Mortgage Servicing Rights, Ne_4"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Fixed Assets, Net - Components " sheetId="102" state="visible" r:id="rId102"/>
    <sheet xmlns:r="http://schemas.openxmlformats.org/officeDocument/2006/relationships" name="Fixed Assets, Net - Narrative (" sheetId="103" state="visible" r:id="rId103"/>
    <sheet xmlns:r="http://schemas.openxmlformats.org/officeDocument/2006/relationships" name="Leases - Narrative (Details)" sheetId="104" state="visible" r:id="rId104"/>
    <sheet xmlns:r="http://schemas.openxmlformats.org/officeDocument/2006/relationships" name="Leases - Schedule of Lease Paym" sheetId="105" state="visible" r:id="rId105"/>
    <sheet xmlns:r="http://schemas.openxmlformats.org/officeDocument/2006/relationships" name="Other Current Assets and Othe_3" sheetId="106" state="visible" r:id="rId106"/>
    <sheet xmlns:r="http://schemas.openxmlformats.org/officeDocument/2006/relationships" name="Other Current Assets and Othe_4" sheetId="107" state="visible" r:id="rId107"/>
    <sheet xmlns:r="http://schemas.openxmlformats.org/officeDocument/2006/relationships" name="Repurchase Agreements and Sec_2" sheetId="108" state="visible" r:id="rId108"/>
    <sheet xmlns:r="http://schemas.openxmlformats.org/officeDocument/2006/relationships" name="Warehouse Facilities Collater_3" sheetId="109" state="visible" r:id="rId109"/>
    <sheet xmlns:r="http://schemas.openxmlformats.org/officeDocument/2006/relationships" name="Debt - Schedule of Long-Term De" sheetId="110" state="visible" r:id="rId110"/>
    <sheet xmlns:r="http://schemas.openxmlformats.org/officeDocument/2006/relationships" name="Debt - Senior Notes Narrative (" sheetId="111" state="visible" r:id="rId111"/>
    <sheet xmlns:r="http://schemas.openxmlformats.org/officeDocument/2006/relationships" name="Debt - Senior Notes Carrying Am" sheetId="112" state="visible" r:id="rId112"/>
    <sheet xmlns:r="http://schemas.openxmlformats.org/officeDocument/2006/relationships" name="Debt - Senior Notes Net Interes" sheetId="113" state="visible" r:id="rId113"/>
    <sheet xmlns:r="http://schemas.openxmlformats.org/officeDocument/2006/relationships" name="Debt - Debt Repurchase Program " sheetId="114" state="visible" r:id="rId114"/>
    <sheet xmlns:r="http://schemas.openxmlformats.org/officeDocument/2006/relationships" name="Debt - Credit Facility Narrativ" sheetId="115" state="visible" r:id="rId115"/>
    <sheet xmlns:r="http://schemas.openxmlformats.org/officeDocument/2006/relationships" name="Debt - Credit Facility Net Inte" sheetId="116" state="visible" r:id="rId116"/>
    <sheet xmlns:r="http://schemas.openxmlformats.org/officeDocument/2006/relationships" name="Debt - Credit Facility Net (Det" sheetId="117" state="visible" r:id="rId117"/>
    <sheet xmlns:r="http://schemas.openxmlformats.org/officeDocument/2006/relationships" name="Financial Guarantee Liability -" sheetId="118" state="visible" r:id="rId118"/>
    <sheet xmlns:r="http://schemas.openxmlformats.org/officeDocument/2006/relationships" name="Financial Guarantee Liability_2" sheetId="119" state="visible" r:id="rId119"/>
    <sheet xmlns:r="http://schemas.openxmlformats.org/officeDocument/2006/relationships" name="Concentrations of Credit Risk (" sheetId="120" state="visible" r:id="rId120"/>
    <sheet xmlns:r="http://schemas.openxmlformats.org/officeDocument/2006/relationships" name="Escrow and Custodial Funds (Det" sheetId="121" state="visible" r:id="rId121"/>
    <sheet xmlns:r="http://schemas.openxmlformats.org/officeDocument/2006/relationships" name="Fair Value of Financial Asset_3" sheetId="122" state="visible" r:id="rId122"/>
    <sheet xmlns:r="http://schemas.openxmlformats.org/officeDocument/2006/relationships" name="Fair Value of Financial Asset_4" sheetId="123" state="visible" r:id="rId123"/>
    <sheet xmlns:r="http://schemas.openxmlformats.org/officeDocument/2006/relationships" name="Fair Value of Financial Asset_5" sheetId="124" state="visible" r:id="rId124"/>
    <sheet xmlns:r="http://schemas.openxmlformats.org/officeDocument/2006/relationships" name="Fair Value of Financial Asset_6" sheetId="125" state="visible" r:id="rId125"/>
    <sheet xmlns:r="http://schemas.openxmlformats.org/officeDocument/2006/relationships" name="Related Party Transactions - Se" sheetId="126" state="visible" r:id="rId126"/>
    <sheet xmlns:r="http://schemas.openxmlformats.org/officeDocument/2006/relationships" name="Related Party Transactions - Ot" sheetId="127" state="visible" r:id="rId127"/>
    <sheet xmlns:r="http://schemas.openxmlformats.org/officeDocument/2006/relationships" name="Related Party Transactions - Tr" sheetId="128" state="visible" r:id="rId128"/>
    <sheet xmlns:r="http://schemas.openxmlformats.org/officeDocument/2006/relationships" name="Related Party Transactions - _2" sheetId="129" state="visible" r:id="rId129"/>
    <sheet xmlns:r="http://schemas.openxmlformats.org/officeDocument/2006/relationships" name="Related Party Transactions - CF" sheetId="130" state="visible" r:id="rId130"/>
    <sheet xmlns:r="http://schemas.openxmlformats.org/officeDocument/2006/relationships" name="Related Party Transactions - _3" sheetId="131" state="visible" r:id="rId131"/>
    <sheet xmlns:r="http://schemas.openxmlformats.org/officeDocument/2006/relationships" name="Related Party Transactions - _4" sheetId="132" state="visible" r:id="rId132"/>
    <sheet xmlns:r="http://schemas.openxmlformats.org/officeDocument/2006/relationships" name="Related Party Transactions - Sp" sheetId="133" state="visible" r:id="rId133"/>
    <sheet xmlns:r="http://schemas.openxmlformats.org/officeDocument/2006/relationships" name="Related Party Transactions - Ma" sheetId="134" state="visible" r:id="rId134"/>
    <sheet xmlns:r="http://schemas.openxmlformats.org/officeDocument/2006/relationships" name="Related Party Transactions - Re" sheetId="135" state="visible" r:id="rId135"/>
    <sheet xmlns:r="http://schemas.openxmlformats.org/officeDocument/2006/relationships" name="Related Party Transactions - Ac" sheetId="136" state="visible" r:id="rId136"/>
    <sheet xmlns:r="http://schemas.openxmlformats.org/officeDocument/2006/relationships" name="Income Taxes - Provision for In" sheetId="137" state="visible" r:id="rId137"/>
    <sheet xmlns:r="http://schemas.openxmlformats.org/officeDocument/2006/relationships" name="Income Taxes - Narrative (Detai" sheetId="138" state="visible" r:id="rId138"/>
    <sheet xmlns:r="http://schemas.openxmlformats.org/officeDocument/2006/relationships" name="Income Taxes - Schedule of Diff" sheetId="139" state="visible" r:id="rId139"/>
    <sheet xmlns:r="http://schemas.openxmlformats.org/officeDocument/2006/relationships" name="Income Taxes - Schedule of Defe" sheetId="140" state="visible" r:id="rId140"/>
    <sheet xmlns:r="http://schemas.openxmlformats.org/officeDocument/2006/relationships" name="Income Taxes - Schedule of Reco" sheetId="141" state="visible" r:id="rId141"/>
    <sheet xmlns:r="http://schemas.openxmlformats.org/officeDocument/2006/relationships" name="Accounts Payable, Accrued Exp_3" sheetId="142" state="visible" r:id="rId142"/>
    <sheet xmlns:r="http://schemas.openxmlformats.org/officeDocument/2006/relationships" name="Accounts Payable, Accrued Exp_4" sheetId="143" state="visible" r:id="rId143"/>
    <sheet xmlns:r="http://schemas.openxmlformats.org/officeDocument/2006/relationships" name="Compensation - Narrative (Detai" sheetId="144" state="visible" r:id="rId144"/>
    <sheet xmlns:r="http://schemas.openxmlformats.org/officeDocument/2006/relationships" name="Compensation - Compensation Exp" sheetId="145" state="visible" r:id="rId145"/>
    <sheet xmlns:r="http://schemas.openxmlformats.org/officeDocument/2006/relationships" name="Compensation - Activity Associa" sheetId="146" state="visible" r:id="rId146"/>
    <sheet xmlns:r="http://schemas.openxmlformats.org/officeDocument/2006/relationships" name="Compensation - Units Redeemed i" sheetId="147" state="visible" r:id="rId147"/>
    <sheet xmlns:r="http://schemas.openxmlformats.org/officeDocument/2006/relationships" name="Compensation - Limited Partners" sheetId="148" state="visible" r:id="rId148"/>
    <sheet xmlns:r="http://schemas.openxmlformats.org/officeDocument/2006/relationships" name="Compensation - Grant of Convers" sheetId="149" state="visible" r:id="rId149"/>
    <sheet xmlns:r="http://schemas.openxmlformats.org/officeDocument/2006/relationships" name="Compensation - Activity Assoc_2"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Subsequent Events (Details)" sheetId="154" state="visible" r:id="rId154"/>
    <sheet xmlns:r="http://schemas.openxmlformats.org/officeDocument/2006/relationships" name="Uncategorized Items - nmrk-2022" sheetId="155" state="visible" r:id="rId1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_);(#,##0.000%)"/>
    <numFmt numFmtId="168" formatCode="#,##0.0000_);(#,##0.0000)"/>
    <numFmt numFmtId="169" formatCode="#,##0.0000%_);(#,##0.0000%)"/>
    <numFmt numFmtId="170" formatCode="#,##0.00%_);(#,##0.00%)"/>
    <numFmt numFmtId="171" formatCode="#,##0%_);(#,##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Mar. 13,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29</t>
        </is>
      </c>
      <c r="C9" s="4" t="inlineStr">
        <is>
          <t xml:space="preserve"> </t>
        </is>
      </c>
      <c r="D9" s="4" t="inlineStr">
        <is>
          <t xml:space="preserve"> </t>
        </is>
      </c>
    </row>
    <row r="10">
      <c r="A10" s="4" t="inlineStr">
        <is>
          <t>Entity Registrant Name</t>
        </is>
      </c>
      <c r="B10" s="4" t="inlineStr">
        <is>
          <t>NEWMARK GROUP,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81-4467492</t>
        </is>
      </c>
      <c r="C12" s="4" t="inlineStr">
        <is>
          <t xml:space="preserve"> </t>
        </is>
      </c>
      <c r="D12" s="4" t="inlineStr">
        <is>
          <t xml:space="preserve"> </t>
        </is>
      </c>
    </row>
    <row r="13">
      <c r="A13" s="4" t="inlineStr">
        <is>
          <t>Entity Address, Street</t>
        </is>
      </c>
      <c r="B13" s="4" t="inlineStr">
        <is>
          <t>125 Park Avenue</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72-20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NMR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Documents Incorporated by Reference</t>
        </is>
      </c>
      <c r="B32" s="4" t="inlineStr">
        <is>
          <t>Portions of the registrant’s definitive proxy statement for its 2023 annual meeting of stockholders are incorporated by reference in Part III of this Annual Report on Form 10-K. We anticipate that we will file the 2023 Proxy Statement with the SEC on or before May 1,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90680</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52435926</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128553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112545</v>
      </c>
      <c r="C4" s="7" t="n">
        <v>978134</v>
      </c>
      <c r="D4" s="7" t="n">
        <v>10927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Gains on originated mortgage servicing rights</t>
        </is>
      </c>
      <c r="B6" s="6" t="n">
        <v>-130301</v>
      </c>
      <c r="C6" s="6" t="n">
        <v>-147789</v>
      </c>
      <c r="D6" s="6" t="n">
        <v>-193913</v>
      </c>
    </row>
    <row r="7">
      <c r="A7" s="4" t="inlineStr">
        <is>
          <t>Depreciation and amortization</t>
        </is>
      </c>
      <c r="B7" s="6" t="n">
        <v>165816</v>
      </c>
      <c r="C7" s="6" t="n">
        <v>121729</v>
      </c>
      <c r="D7" s="6" t="n">
        <v>141193</v>
      </c>
    </row>
    <row r="8">
      <c r="A8" s="4" t="inlineStr">
        <is>
          <t>Lease impairment</t>
        </is>
      </c>
      <c r="B8" s="6" t="n">
        <v>14363</v>
      </c>
      <c r="C8" s="6" t="n">
        <v>0</v>
      </c>
      <c r="D8" s="6" t="n">
        <v>0</v>
      </c>
    </row>
    <row r="9">
      <c r="A9" s="4" t="inlineStr">
        <is>
          <t>Nasdaq earn-out recognition</t>
        </is>
      </c>
      <c r="B9" s="6" t="n">
        <v>0</v>
      </c>
      <c r="C9" s="6" t="n">
        <v>-1108012</v>
      </c>
      <c r="D9" s="6" t="n">
        <v>-121906</v>
      </c>
    </row>
    <row r="10">
      <c r="A10" s="4" t="inlineStr">
        <is>
          <t>Provision/(reversals) for/of credit losses on the financial guarantee liability</t>
        </is>
      </c>
      <c r="B10" s="6" t="n">
        <v>1740</v>
      </c>
      <c r="C10" s="6" t="n">
        <v>-3592</v>
      </c>
      <c r="D10" s="6" t="n">
        <v>11632</v>
      </c>
    </row>
    <row r="11">
      <c r="A11" s="4" t="inlineStr">
        <is>
          <t>Provision for doubtful accounts</t>
        </is>
      </c>
      <c r="B11" s="6" t="n">
        <v>6645</v>
      </c>
      <c r="C11" s="6" t="n">
        <v>6338</v>
      </c>
      <c r="D11" s="6" t="n">
        <v>4668</v>
      </c>
    </row>
    <row r="12">
      <c r="A12" s="4" t="inlineStr">
        <is>
          <t>Equity-based compensation and allocation of net income to limited partnership units and FPUs</t>
        </is>
      </c>
      <c r="B12" s="6" t="n">
        <v>138312</v>
      </c>
      <c r="C12" s="6" t="n">
        <v>356345</v>
      </c>
      <c r="D12" s="6" t="n">
        <v>130759</v>
      </c>
    </row>
    <row r="13">
      <c r="A13" s="4" t="inlineStr">
        <is>
          <t>Employee loan amortization</t>
        </is>
      </c>
      <c r="B13" s="6" t="n">
        <v>84116</v>
      </c>
      <c r="C13" s="6" t="n">
        <v>79418</v>
      </c>
      <c r="D13" s="6" t="n">
        <v>73596</v>
      </c>
    </row>
    <row r="14">
      <c r="A14" s="4" t="inlineStr">
        <is>
          <t>Deferred tax (benefit) provision</t>
        </is>
      </c>
      <c r="B14" s="6" t="n">
        <v>-24499</v>
      </c>
      <c r="C14" s="6" t="n">
        <v>118649</v>
      </c>
      <c r="D14" s="6" t="n">
        <v>419</v>
      </c>
    </row>
    <row r="15">
      <c r="A15" s="4" t="inlineStr">
        <is>
          <t>Non-cash changes in acquisition related earn-outs</t>
        </is>
      </c>
      <c r="B15" s="6" t="n">
        <v>-1325</v>
      </c>
      <c r="C15" s="6" t="n">
        <v>415</v>
      </c>
      <c r="D15" s="6" t="n">
        <v>-9916</v>
      </c>
    </row>
    <row r="16">
      <c r="A16" s="4" t="inlineStr">
        <is>
          <t>Unrealized (gains) on loans held for sale</t>
        </is>
      </c>
      <c r="B16" s="6" t="n">
        <v>-712</v>
      </c>
      <c r="C16" s="6" t="n">
        <v>-21259</v>
      </c>
      <c r="D16" s="6" t="n">
        <v>-24295</v>
      </c>
    </row>
    <row r="17">
      <c r="A17" s="4" t="inlineStr">
        <is>
          <t>Unrealized (gains) on investments</t>
        </is>
      </c>
      <c r="B17" s="6" t="n">
        <v>0</v>
      </c>
      <c r="C17" s="6" t="n">
        <v>-27825</v>
      </c>
      <c r="D17" s="6" t="n">
        <v>0</v>
      </c>
    </row>
    <row r="18">
      <c r="A18" s="4" t="inlineStr">
        <is>
          <t>(Gains) losses from an equity method investment</t>
        </is>
      </c>
      <c r="B18" s="6" t="n">
        <v>-2842</v>
      </c>
      <c r="C18" s="6" t="n">
        <v>0</v>
      </c>
      <c r="D18" s="6" t="n">
        <v>11562</v>
      </c>
    </row>
    <row r="19">
      <c r="A19" s="4" t="inlineStr">
        <is>
          <t>Realized losses (gains) on marketable securities</t>
        </is>
      </c>
      <c r="B19" s="6" t="n">
        <v>7470</v>
      </c>
      <c r="C19" s="6" t="n">
        <v>-24468</v>
      </c>
      <c r="D19" s="6" t="n">
        <v>2204</v>
      </c>
    </row>
    <row r="20">
      <c r="A20" s="4" t="inlineStr">
        <is>
          <t>Unrealized losses (gains) on marketable securities</t>
        </is>
      </c>
      <c r="B20" s="6" t="n">
        <v>80657</v>
      </c>
      <c r="C20" s="6" t="n">
        <v>-77266</v>
      </c>
      <c r="D20" s="6" t="n">
        <v>-5004</v>
      </c>
    </row>
    <row r="21">
      <c r="A21" s="4" t="inlineStr">
        <is>
          <t>Unrealized losses (gains) on non-marketable investments</t>
        </is>
      </c>
      <c r="B21" s="6" t="n">
        <v>12888</v>
      </c>
      <c r="C21" s="6" t="n">
        <v>-1590</v>
      </c>
      <c r="D21" s="6" t="n">
        <v>84186</v>
      </c>
    </row>
    <row r="22">
      <c r="A22" s="4" t="inlineStr">
        <is>
          <t>Change in valuation of derivative asset</t>
        </is>
      </c>
      <c r="B22" s="6" t="n">
        <v>0</v>
      </c>
      <c r="C22" s="6" t="n">
        <v>12475</v>
      </c>
      <c r="D22" s="6" t="n">
        <v>13680</v>
      </c>
    </row>
    <row r="23">
      <c r="A23" s="4" t="inlineStr">
        <is>
          <t>Loan originations—loans held for sale</t>
        </is>
      </c>
      <c r="B23" s="6" t="n">
        <v>-7823204</v>
      </c>
      <c r="C23" s="6" t="n">
        <v>-9142148</v>
      </c>
      <c r="D23" s="6" t="n">
        <v>-12374231</v>
      </c>
    </row>
    <row r="24">
      <c r="A24" s="4" t="inlineStr">
        <is>
          <t>Loan sales—loans held for sale</t>
        </is>
      </c>
      <c r="B24" s="6" t="n">
        <v>8758049</v>
      </c>
      <c r="C24" s="6" t="n">
        <v>9177733</v>
      </c>
      <c r="D24" s="6" t="n">
        <v>11527010</v>
      </c>
    </row>
    <row r="25">
      <c r="A25" s="4" t="inlineStr">
        <is>
          <t>Other</t>
        </is>
      </c>
      <c r="B25" s="6" t="n">
        <v>2172</v>
      </c>
      <c r="C25" s="6" t="n">
        <v>3610</v>
      </c>
      <c r="D25" s="6" t="n">
        <v>3405</v>
      </c>
    </row>
    <row r="26">
      <c r="A26" s="4" t="inlineStr">
        <is>
          <t>Consolidated net income, adjusted for non-cash and non-operating items</t>
        </is>
      </c>
      <c r="B26" s="6" t="n">
        <v>1401890</v>
      </c>
      <c r="C26" s="6" t="n">
        <v>300897</v>
      </c>
      <c r="D26" s="6" t="n">
        <v>-615674</v>
      </c>
    </row>
    <row r="27">
      <c r="A27" s="3" t="inlineStr">
        <is>
          <t>Changes in operating assets and liabilities:</t>
        </is>
      </c>
      <c r="B27" s="4" t="inlineStr">
        <is>
          <t xml:space="preserve"> </t>
        </is>
      </c>
      <c r="C27" s="4" t="inlineStr">
        <is>
          <t xml:space="preserve"> </t>
        </is>
      </c>
      <c r="D27" s="4" t="inlineStr">
        <is>
          <t xml:space="preserve"> </t>
        </is>
      </c>
    </row>
    <row r="28">
      <c r="A28" s="4" t="inlineStr">
        <is>
          <t>Receivables, net</t>
        </is>
      </c>
      <c r="B28" s="6" t="n">
        <v>42444</v>
      </c>
      <c r="C28" s="6" t="n">
        <v>-191271</v>
      </c>
      <c r="D28" s="6" t="n">
        <v>123743</v>
      </c>
    </row>
    <row r="29">
      <c r="A29" s="4" t="inlineStr">
        <is>
          <t>Loans, forgivable loans and other receivables from employees and partners</t>
        </is>
      </c>
      <c r="B29" s="6" t="n">
        <v>-131604</v>
      </c>
      <c r="C29" s="6" t="n">
        <v>-78493</v>
      </c>
      <c r="D29" s="6" t="n">
        <v>-127917</v>
      </c>
    </row>
    <row r="30">
      <c r="A30" s="4" t="inlineStr">
        <is>
          <t>Right-of-use asset</t>
        </is>
      </c>
      <c r="B30" s="6" t="n">
        <v>-42005</v>
      </c>
      <c r="C30" s="6" t="n">
        <v>41508</v>
      </c>
      <c r="D30" s="6" t="n">
        <v>11192</v>
      </c>
    </row>
    <row r="31">
      <c r="A31" s="4" t="inlineStr">
        <is>
          <t>Receivable from related parties</t>
        </is>
      </c>
      <c r="B31" s="6" t="n">
        <v>8262</v>
      </c>
      <c r="C31" s="6" t="n">
        <v>-8262</v>
      </c>
      <c r="D31" s="6" t="n">
        <v>0</v>
      </c>
    </row>
    <row r="32">
      <c r="A32" s="4" t="inlineStr">
        <is>
          <t>Other assets</t>
        </is>
      </c>
      <c r="B32" s="6" t="n">
        <v>8714</v>
      </c>
      <c r="C32" s="6" t="n">
        <v>8858</v>
      </c>
      <c r="D32" s="6" t="n">
        <v>21764</v>
      </c>
    </row>
    <row r="33">
      <c r="A33" s="4" t="inlineStr">
        <is>
          <t>Accrued compensation</t>
        </is>
      </c>
      <c r="B33" s="6" t="n">
        <v>-102333</v>
      </c>
      <c r="C33" s="6" t="n">
        <v>-83237</v>
      </c>
      <c r="D33" s="6" t="n">
        <v>-75369</v>
      </c>
    </row>
    <row r="34">
      <c r="A34" s="4" t="inlineStr">
        <is>
          <t>Right-of-use liability</t>
        </is>
      </c>
      <c r="B34" s="6" t="n">
        <v>51602</v>
      </c>
      <c r="C34" s="6" t="n">
        <v>-34676</v>
      </c>
      <c r="D34" s="6" t="n">
        <v>-7029</v>
      </c>
    </row>
    <row r="35">
      <c r="A35" s="4" t="inlineStr">
        <is>
          <t>Accounts payable, accrued expenses and other liabilities</t>
        </is>
      </c>
      <c r="B35" s="6" t="n">
        <v>-35333</v>
      </c>
      <c r="C35" s="6" t="n">
        <v>-4399</v>
      </c>
      <c r="D35" s="6" t="n">
        <v>-82415</v>
      </c>
    </row>
    <row r="36">
      <c r="A36" s="4" t="inlineStr">
        <is>
          <t>Payables to related parties</t>
        </is>
      </c>
      <c r="B36" s="6" t="n">
        <v>-5294</v>
      </c>
      <c r="C36" s="6" t="n">
        <v>366</v>
      </c>
      <c r="D36" s="6" t="n">
        <v>-25989</v>
      </c>
    </row>
    <row r="37">
      <c r="A37" s="4" t="inlineStr">
        <is>
          <t>Net cash provided by (used in) operating activities</t>
        </is>
      </c>
      <c r="B37" s="6" t="n">
        <v>1196343</v>
      </c>
      <c r="C37" s="6" t="n">
        <v>-48709</v>
      </c>
      <c r="D37" s="6" t="n">
        <v>-777694</v>
      </c>
    </row>
    <row r="38">
      <c r="A38" s="3" t="inlineStr">
        <is>
          <t>CASH FLOWS FROM INVESTING ACTIVITIES:</t>
        </is>
      </c>
      <c r="B38" s="4" t="inlineStr">
        <is>
          <t xml:space="preserve"> </t>
        </is>
      </c>
      <c r="C38" s="4" t="inlineStr">
        <is>
          <t xml:space="preserve"> </t>
        </is>
      </c>
      <c r="D38" s="4" t="inlineStr">
        <is>
          <t xml:space="preserve"> </t>
        </is>
      </c>
    </row>
    <row r="39">
      <c r="A39" s="4" t="inlineStr">
        <is>
          <t>Payments for acquisitions, net of cash acquired</t>
        </is>
      </c>
      <c r="B39" s="6" t="n">
        <v>-64247</v>
      </c>
      <c r="C39" s="6" t="n">
        <v>-69755</v>
      </c>
      <c r="D39" s="6" t="n">
        <v>-5850</v>
      </c>
    </row>
    <row r="40">
      <c r="A40" s="4" t="inlineStr">
        <is>
          <t>Distributions from equity method investment</t>
        </is>
      </c>
      <c r="B40" s="6" t="n">
        <v>0</v>
      </c>
      <c r="C40" s="6" t="n">
        <v>0</v>
      </c>
      <c r="D40" s="6" t="n">
        <v>90</v>
      </c>
    </row>
    <row r="41">
      <c r="A41" s="4" t="inlineStr">
        <is>
          <t>Proceeds from the sale of marketable securities</t>
        </is>
      </c>
      <c r="B41" s="6" t="n">
        <v>437820</v>
      </c>
      <c r="C41" s="6" t="n">
        <v>551064</v>
      </c>
      <c r="D41" s="6" t="n">
        <v>34738</v>
      </c>
    </row>
    <row r="42">
      <c r="A42" s="4" t="inlineStr">
        <is>
          <t>Purchase of marketable securities</t>
        </is>
      </c>
      <c r="B42" s="6" t="n">
        <v>-32</v>
      </c>
      <c r="C42" s="6" t="n">
        <v>0</v>
      </c>
      <c r="D42" s="6" t="n">
        <v>0</v>
      </c>
    </row>
    <row r="43">
      <c r="A43" s="4" t="inlineStr">
        <is>
          <t>Purchase of non-marketable investments</t>
        </is>
      </c>
      <c r="B43" s="6" t="n">
        <v>-2723</v>
      </c>
      <c r="C43" s="6" t="n">
        <v>-8500</v>
      </c>
      <c r="D43" s="6" t="n">
        <v>0</v>
      </c>
    </row>
    <row r="44">
      <c r="A44" s="4" t="inlineStr">
        <is>
          <t>Purchase of debt securities</t>
        </is>
      </c>
      <c r="B44" s="6" t="n">
        <v>0</v>
      </c>
      <c r="C44" s="6" t="n">
        <v>0</v>
      </c>
      <c r="D44" s="6" t="n">
        <v>-12754</v>
      </c>
    </row>
    <row r="45">
      <c r="A45" s="4" t="inlineStr">
        <is>
          <t>Purchases of fixed assets</t>
        </is>
      </c>
      <c r="B45" s="6" t="n">
        <v>-62189</v>
      </c>
      <c r="C45" s="6" t="n">
        <v>-19721</v>
      </c>
      <c r="D45" s="6" t="n">
        <v>-19626</v>
      </c>
    </row>
    <row r="46">
      <c r="A46" s="4" t="inlineStr">
        <is>
          <t>Purchase of mortgage servicing rights</t>
        </is>
      </c>
      <c r="B46" s="6" t="n">
        <v>0</v>
      </c>
      <c r="C46" s="6" t="n">
        <v>0</v>
      </c>
      <c r="D46" s="6" t="n">
        <v>-200</v>
      </c>
    </row>
    <row r="47">
      <c r="A47" s="4" t="inlineStr">
        <is>
          <t>Net cash provided by (used in) investing activities</t>
        </is>
      </c>
      <c r="B47" s="6" t="n">
        <v>308629</v>
      </c>
      <c r="C47" s="6" t="n">
        <v>453088</v>
      </c>
      <c r="D47" s="6" t="n">
        <v>-3602</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warehouse facilities</t>
        </is>
      </c>
      <c r="B49" s="6" t="n">
        <v>7823204</v>
      </c>
      <c r="C49" s="6" t="n">
        <v>9142148</v>
      </c>
      <c r="D49" s="6" t="n">
        <v>12374231</v>
      </c>
    </row>
    <row r="50">
      <c r="A50" s="4" t="inlineStr">
        <is>
          <t>Principal payments on warehouse facilities</t>
        </is>
      </c>
      <c r="B50" s="6" t="n">
        <v>-8736491</v>
      </c>
      <c r="C50" s="6" t="n">
        <v>-9152656</v>
      </c>
      <c r="D50" s="6" t="n">
        <v>-11522677</v>
      </c>
    </row>
    <row r="51">
      <c r="A51" s="4" t="inlineStr">
        <is>
          <t>Proceeds from the sale of limited partnership interests</t>
        </is>
      </c>
      <c r="B51" s="6" t="n">
        <v>0</v>
      </c>
      <c r="C51" s="6" t="n">
        <v>6898</v>
      </c>
      <c r="D51" s="6" t="n">
        <v>0</v>
      </c>
    </row>
    <row r="52">
      <c r="A52" s="4" t="inlineStr">
        <is>
          <t>Borrowing of debt</t>
        </is>
      </c>
      <c r="B52" s="6" t="n">
        <v>0</v>
      </c>
      <c r="C52" s="6" t="n">
        <v>55000</v>
      </c>
      <c r="D52" s="6" t="n">
        <v>365000</v>
      </c>
    </row>
    <row r="53">
      <c r="A53" s="4" t="inlineStr">
        <is>
          <t>Repayment of debt</t>
        </is>
      </c>
      <c r="B53" s="6" t="n">
        <v>0</v>
      </c>
      <c r="C53" s="6" t="n">
        <v>-195000</v>
      </c>
      <c r="D53" s="6" t="n">
        <v>-275000</v>
      </c>
    </row>
    <row r="54">
      <c r="A54" s="4" t="inlineStr">
        <is>
          <t>Repurchase agreements and securities loaned</t>
        </is>
      </c>
      <c r="B54" s="6" t="n">
        <v>-140007</v>
      </c>
      <c r="C54" s="6" t="n">
        <v>106729</v>
      </c>
      <c r="D54" s="6" t="n">
        <v>-3457</v>
      </c>
    </row>
    <row r="55">
      <c r="A55" s="4" t="inlineStr">
        <is>
          <t>Redemption and repurchase of limited partnership interests</t>
        </is>
      </c>
      <c r="B55" s="6" t="n">
        <v>0</v>
      </c>
      <c r="C55" s="6" t="n">
        <v>-2000</v>
      </c>
      <c r="D55" s="6" t="n">
        <v>0</v>
      </c>
    </row>
    <row r="56">
      <c r="A56" s="4" t="inlineStr">
        <is>
          <t>Treasury stock repurchases</t>
        </is>
      </c>
      <c r="B56" s="6" t="n">
        <v>-294802</v>
      </c>
      <c r="C56" s="6" t="n">
        <v>-290538</v>
      </c>
      <c r="D56" s="6" t="n">
        <v>-6364</v>
      </c>
    </row>
    <row r="57">
      <c r="A57" s="4" t="inlineStr">
        <is>
          <t>Earnings and tax distributions to limited partnership interests and other noncontrolling interests</t>
        </is>
      </c>
      <c r="B57" s="6" t="n">
        <v>-80984</v>
      </c>
      <c r="C57" s="6" t="n">
        <v>-14907</v>
      </c>
      <c r="D57" s="6" t="n">
        <v>-81879</v>
      </c>
    </row>
    <row r="58">
      <c r="A58" s="4" t="inlineStr">
        <is>
          <t>Dividends to stockholders</t>
        </is>
      </c>
      <c r="B58" s="6" t="n">
        <v>-17933</v>
      </c>
      <c r="C58" s="6" t="n">
        <v>-7631</v>
      </c>
      <c r="D58" s="6" t="n">
        <v>-23171</v>
      </c>
    </row>
    <row r="59">
      <c r="A59" s="4" t="inlineStr">
        <is>
          <t>Payments on acquisition earn-outs</t>
        </is>
      </c>
      <c r="B59" s="6" t="n">
        <v>-6453</v>
      </c>
      <c r="C59" s="6" t="n">
        <v>-42842</v>
      </c>
      <c r="D59" s="6" t="n">
        <v>-4793</v>
      </c>
    </row>
    <row r="60">
      <c r="A60" s="4" t="inlineStr">
        <is>
          <t>Deferred financing costs</t>
        </is>
      </c>
      <c r="B60" s="6" t="n">
        <v>-5054</v>
      </c>
      <c r="C60" s="6" t="n">
        <v>-1479</v>
      </c>
      <c r="D60" s="6" t="n">
        <v>-4067</v>
      </c>
    </row>
    <row r="61">
      <c r="A61" s="4" t="inlineStr">
        <is>
          <t>Net cash provided by (used in) financing activities</t>
        </is>
      </c>
      <c r="B61" s="6" t="n">
        <v>-1458520</v>
      </c>
      <c r="C61" s="6" t="n">
        <v>-396278</v>
      </c>
      <c r="D61" s="6" t="n">
        <v>817823</v>
      </c>
    </row>
    <row r="62">
      <c r="A62" s="4" t="inlineStr">
        <is>
          <t>Net increase in cash and cash equivalents and restricted cash</t>
        </is>
      </c>
      <c r="B62" s="6" t="n">
        <v>46452</v>
      </c>
      <c r="C62" s="6" t="n">
        <v>8101</v>
      </c>
      <c r="D62" s="6" t="n">
        <v>36527</v>
      </c>
    </row>
    <row r="63">
      <c r="A63" s="4" t="inlineStr">
        <is>
          <t>Cash and cash equivalents and restricted cash at beginning of period</t>
        </is>
      </c>
      <c r="B63" s="6" t="n">
        <v>266500</v>
      </c>
      <c r="C63" s="6" t="n">
        <v>258399</v>
      </c>
      <c r="D63" s="6" t="n">
        <v>221872</v>
      </c>
    </row>
    <row r="64">
      <c r="A64" s="4" t="inlineStr">
        <is>
          <t>Cash and cash equivalents and restricted cash at end of period</t>
        </is>
      </c>
      <c r="B64" s="6" t="n">
        <v>312952</v>
      </c>
      <c r="C64" s="6" t="n">
        <v>266500</v>
      </c>
      <c r="D64" s="6" t="n">
        <v>258399</v>
      </c>
    </row>
    <row r="65">
      <c r="A65" s="3" t="inlineStr">
        <is>
          <t>Cash paid during the period for:</t>
        </is>
      </c>
      <c r="B65" s="4" t="inlineStr">
        <is>
          <t xml:space="preserve"> </t>
        </is>
      </c>
      <c r="C65" s="4" t="inlineStr">
        <is>
          <t xml:space="preserve"> </t>
        </is>
      </c>
      <c r="D65" s="4" t="inlineStr">
        <is>
          <t xml:space="preserve"> </t>
        </is>
      </c>
    </row>
    <row r="66">
      <c r="A66" s="4" t="inlineStr">
        <is>
          <t>Interest</t>
        </is>
      </c>
      <c r="B66" s="6" t="n">
        <v>37814</v>
      </c>
      <c r="C66" s="6" t="n">
        <v>36271</v>
      </c>
      <c r="D66" s="6" t="n">
        <v>40640</v>
      </c>
    </row>
    <row r="67">
      <c r="A67" s="4" t="inlineStr">
        <is>
          <t>Taxes</t>
        </is>
      </c>
      <c r="B67" s="6" t="n">
        <v>99551</v>
      </c>
      <c r="C67" s="6" t="n">
        <v>99381</v>
      </c>
      <c r="D67" s="6" t="n">
        <v>80288</v>
      </c>
    </row>
    <row r="68">
      <c r="A68" s="3" t="inlineStr">
        <is>
          <t>Supplemental disclosure of non-cash operating, investing and financing activities:</t>
        </is>
      </c>
      <c r="B68" s="4" t="inlineStr">
        <is>
          <t xml:space="preserve"> </t>
        </is>
      </c>
      <c r="C68" s="4" t="inlineStr">
        <is>
          <t xml:space="preserve"> </t>
        </is>
      </c>
      <c r="D68" s="4" t="inlineStr">
        <is>
          <t xml:space="preserve"> </t>
        </is>
      </c>
    </row>
    <row r="69">
      <c r="A69" s="4" t="inlineStr">
        <is>
          <t>Right-of-use assets and liabilities</t>
        </is>
      </c>
      <c r="B69" s="6" t="n">
        <v>138799</v>
      </c>
      <c r="C69" s="6" t="n">
        <v>497865</v>
      </c>
      <c r="D69" s="6" t="n">
        <v>37808</v>
      </c>
    </row>
    <row r="70">
      <c r="A70" s="4" t="inlineStr">
        <is>
          <t>Treasury stock repurchase</t>
        </is>
      </c>
      <c r="B70" s="7" t="n">
        <v>0</v>
      </c>
      <c r="C70" s="7" t="n">
        <v>0</v>
      </c>
      <c r="D70" s="7" t="n">
        <v>45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Net - Components of Other Intangible Assets (Details) - USD ($) $ in Thousands</t>
        </is>
      </c>
      <c r="B1" s="2" t="inlineStr">
        <is>
          <t>12 Months Ended</t>
        </is>
      </c>
    </row>
    <row r="2">
      <c r="B2" s="2" t="inlineStr">
        <is>
          <t>Dec. 31, 2022</t>
        </is>
      </c>
      <c r="C2" s="2" t="inlineStr">
        <is>
          <t>Dec. 31, 2021</t>
        </is>
      </c>
    </row>
    <row r="3">
      <c r="A3" s="3" t="inlineStr">
        <is>
          <t>Schedule of Acquired Finite And Indefinite Lived Intangible Asset By Major Class</t>
        </is>
      </c>
      <c r="B3" s="4" t="inlineStr">
        <is>
          <t xml:space="preserve"> </t>
        </is>
      </c>
      <c r="C3" s="4" t="inlineStr">
        <is>
          <t xml:space="preserve"> </t>
        </is>
      </c>
    </row>
    <row r="4">
      <c r="A4" s="4" t="inlineStr">
        <is>
          <t>Definite life, accumulated amortization</t>
        </is>
      </c>
      <c r="B4" s="7" t="n">
        <v>-46142</v>
      </c>
      <c r="C4" s="7" t="n">
        <v>-33259</v>
      </c>
    </row>
    <row r="5">
      <c r="A5" s="4" t="inlineStr">
        <is>
          <t>Weighted- Average Remaining Life (Years)</t>
        </is>
      </c>
      <c r="B5" s="4" t="inlineStr">
        <is>
          <t>5 years 10 months 24 days</t>
        </is>
      </c>
      <c r="C5" s="4" t="inlineStr">
        <is>
          <t>7 years 1 month 6 days</t>
        </is>
      </c>
    </row>
    <row r="6">
      <c r="A6" s="4" t="inlineStr">
        <is>
          <t>Gross amount</t>
        </is>
      </c>
      <c r="B6" s="7" t="n">
        <v>127110</v>
      </c>
      <c r="C6" s="7" t="n">
        <v>109458</v>
      </c>
    </row>
    <row r="7">
      <c r="A7" s="4" t="inlineStr">
        <is>
          <t>Net carrying amount</t>
        </is>
      </c>
      <c r="B7" s="6" t="n">
        <v>80968</v>
      </c>
      <c r="C7" s="6" t="n">
        <v>76199</v>
      </c>
    </row>
    <row r="8">
      <c r="A8" s="4" t="inlineStr">
        <is>
          <t>Trademark and trade names</t>
        </is>
      </c>
      <c r="B8" s="4" t="inlineStr">
        <is>
          <t xml:space="preserve"> </t>
        </is>
      </c>
      <c r="C8" s="4" t="inlineStr">
        <is>
          <t xml:space="preserve"> </t>
        </is>
      </c>
    </row>
    <row r="9">
      <c r="A9" s="3" t="inlineStr">
        <is>
          <t>Schedule of Acquired Finite And Indefinite Lived Intangible Asset By Major Class</t>
        </is>
      </c>
      <c r="B9" s="4" t="inlineStr">
        <is>
          <t xml:space="preserve"> </t>
        </is>
      </c>
      <c r="C9" s="4" t="inlineStr">
        <is>
          <t xml:space="preserve"> </t>
        </is>
      </c>
    </row>
    <row r="10">
      <c r="A10" s="4" t="inlineStr">
        <is>
          <t>Definite life, gross amount</t>
        </is>
      </c>
      <c r="B10" s="6" t="n">
        <v>12893</v>
      </c>
      <c r="C10" s="6" t="n">
        <v>12765</v>
      </c>
    </row>
    <row r="11">
      <c r="A11" s="4" t="inlineStr">
        <is>
          <t>Definite life, accumulated amortization</t>
        </is>
      </c>
      <c r="B11" s="6" t="n">
        <v>-8103</v>
      </c>
      <c r="C11" s="6" t="n">
        <v>-6021</v>
      </c>
    </row>
    <row r="12">
      <c r="A12" s="4" t="inlineStr">
        <is>
          <t>Definite life, net carrying amount</t>
        </is>
      </c>
      <c r="B12" s="7" t="n">
        <v>4790</v>
      </c>
      <c r="C12" s="7" t="n">
        <v>6744</v>
      </c>
    </row>
    <row r="13">
      <c r="A13" s="4" t="inlineStr">
        <is>
          <t>Weighted- Average Remaining Life (Years)</t>
        </is>
      </c>
      <c r="B13" s="4" t="inlineStr">
        <is>
          <t>2 years 4 months 24 days</t>
        </is>
      </c>
      <c r="C13" s="4" t="inlineStr">
        <is>
          <t>3 years 8 months 12 days</t>
        </is>
      </c>
    </row>
    <row r="14">
      <c r="A14" s="4" t="inlineStr">
        <is>
          <t>Non-contractual customers</t>
        </is>
      </c>
      <c r="B14" s="4" t="inlineStr">
        <is>
          <t xml:space="preserve"> </t>
        </is>
      </c>
      <c r="C14" s="4" t="inlineStr">
        <is>
          <t xml:space="preserve"> </t>
        </is>
      </c>
    </row>
    <row r="15">
      <c r="A15" s="3" t="inlineStr">
        <is>
          <t>Schedule of Acquired Finite And Indefinite Lived Intangible Asset By Major Class</t>
        </is>
      </c>
      <c r="B15" s="4" t="inlineStr">
        <is>
          <t xml:space="preserve"> </t>
        </is>
      </c>
      <c r="C15" s="4" t="inlineStr">
        <is>
          <t xml:space="preserve"> </t>
        </is>
      </c>
    </row>
    <row r="16">
      <c r="A16" s="4" t="inlineStr">
        <is>
          <t>Definite life, gross amount</t>
        </is>
      </c>
      <c r="B16" s="7" t="n">
        <v>30131</v>
      </c>
      <c r="C16" s="7" t="n">
        <v>30131</v>
      </c>
    </row>
    <row r="17">
      <c r="A17" s="4" t="inlineStr">
        <is>
          <t>Definite life, accumulated amortization</t>
        </is>
      </c>
      <c r="B17" s="6" t="n">
        <v>-14995</v>
      </c>
      <c r="C17" s="6" t="n">
        <v>-12815</v>
      </c>
    </row>
    <row r="18">
      <c r="A18" s="4" t="inlineStr">
        <is>
          <t>Definite life, net carrying amount</t>
        </is>
      </c>
      <c r="B18" s="7" t="n">
        <v>15136</v>
      </c>
      <c r="C18" s="7" t="n">
        <v>17316</v>
      </c>
    </row>
    <row r="19">
      <c r="A19" s="4" t="inlineStr">
        <is>
          <t>Weighted- Average Remaining Life (Years)</t>
        </is>
      </c>
      <c r="B19" s="4" t="inlineStr">
        <is>
          <t>8 years 7 months 6 days</t>
        </is>
      </c>
      <c r="C19" s="4" t="inlineStr">
        <is>
          <t>9 years 4 months 24 days</t>
        </is>
      </c>
    </row>
    <row r="20">
      <c r="A20" s="4" t="inlineStr">
        <is>
          <t>License agreements (GSE)</t>
        </is>
      </c>
      <c r="B20" s="4" t="inlineStr">
        <is>
          <t xml:space="preserve"> </t>
        </is>
      </c>
      <c r="C20" s="4" t="inlineStr">
        <is>
          <t xml:space="preserve"> </t>
        </is>
      </c>
    </row>
    <row r="21">
      <c r="A21" s="3" t="inlineStr">
        <is>
          <t>Schedule of Acquired Finite And Indefinite Lived Intangible Asset By Major Class</t>
        </is>
      </c>
      <c r="B21" s="4" t="inlineStr">
        <is>
          <t xml:space="preserve"> </t>
        </is>
      </c>
      <c r="C21" s="4" t="inlineStr">
        <is>
          <t xml:space="preserve"> </t>
        </is>
      </c>
    </row>
    <row r="22">
      <c r="A22" s="4" t="inlineStr">
        <is>
          <t>Definite life, gross amount</t>
        </is>
      </c>
      <c r="B22" s="7" t="n">
        <v>4981</v>
      </c>
      <c r="C22" s="7" t="n">
        <v>4981</v>
      </c>
    </row>
    <row r="23">
      <c r="A23" s="4" t="inlineStr">
        <is>
          <t>Definite life, accumulated amortization</t>
        </is>
      </c>
      <c r="B23" s="6" t="n">
        <v>-4981</v>
      </c>
      <c r="C23" s="6" t="n">
        <v>-4981</v>
      </c>
    </row>
    <row r="24">
      <c r="A24" s="4" t="inlineStr">
        <is>
          <t>Definite life, net carrying amount</t>
        </is>
      </c>
      <c r="B24" s="7" t="n">
        <v>0</v>
      </c>
      <c r="C24" s="7" t="n">
        <v>0</v>
      </c>
    </row>
    <row r="25">
      <c r="A25" s="4" t="inlineStr">
        <is>
          <t>Weighted- Average Remaining Life (Years)</t>
        </is>
      </c>
      <c r="B25" s="4" t="inlineStr">
        <is>
          <t>0 years</t>
        </is>
      </c>
      <c r="C25" s="4" t="inlineStr">
        <is>
          <t>0 years</t>
        </is>
      </c>
    </row>
    <row r="26">
      <c r="A26" s="4" t="inlineStr">
        <is>
          <t>Non-compete agreements</t>
        </is>
      </c>
      <c r="B26" s="4" t="inlineStr">
        <is>
          <t xml:space="preserve"> </t>
        </is>
      </c>
      <c r="C26" s="4" t="inlineStr">
        <is>
          <t xml:space="preserve"> </t>
        </is>
      </c>
    </row>
    <row r="27">
      <c r="A27" s="3" t="inlineStr">
        <is>
          <t>Schedule of Acquired Finite And Indefinite Lived Intangible Asset By Major Class</t>
        </is>
      </c>
      <c r="B27" s="4" t="inlineStr">
        <is>
          <t xml:space="preserve"> </t>
        </is>
      </c>
      <c r="C27" s="4" t="inlineStr">
        <is>
          <t xml:space="preserve"> </t>
        </is>
      </c>
    </row>
    <row r="28">
      <c r="A28" s="4" t="inlineStr">
        <is>
          <t>Definite life, gross amount</t>
        </is>
      </c>
      <c r="B28" s="7" t="n">
        <v>9557</v>
      </c>
      <c r="C28" s="7" t="n">
        <v>6558</v>
      </c>
    </row>
    <row r="29">
      <c r="A29" s="4" t="inlineStr">
        <is>
          <t>Definite life, accumulated amortization</t>
        </is>
      </c>
      <c r="B29" s="6" t="n">
        <v>-5113</v>
      </c>
      <c r="C29" s="6" t="n">
        <v>-3898</v>
      </c>
    </row>
    <row r="30">
      <c r="A30" s="4" t="inlineStr">
        <is>
          <t>Definite life, net carrying amount</t>
        </is>
      </c>
      <c r="B30" s="7" t="n">
        <v>4444</v>
      </c>
      <c r="C30" s="7" t="n">
        <v>2660</v>
      </c>
    </row>
    <row r="31">
      <c r="A31" s="4" t="inlineStr">
        <is>
          <t>Weighted- Average Remaining Life (Years)</t>
        </is>
      </c>
      <c r="B31" s="4" t="inlineStr">
        <is>
          <t>3 years 1 month 6 days</t>
        </is>
      </c>
      <c r="C31" s="4" t="inlineStr">
        <is>
          <t>3 years 6 months</t>
        </is>
      </c>
    </row>
    <row r="32">
      <c r="A32" s="4" t="inlineStr">
        <is>
          <t>Contractual customers</t>
        </is>
      </c>
      <c r="B32" s="4" t="inlineStr">
        <is>
          <t xml:space="preserve"> </t>
        </is>
      </c>
      <c r="C32" s="4" t="inlineStr">
        <is>
          <t xml:space="preserve"> </t>
        </is>
      </c>
    </row>
    <row r="33">
      <c r="A33" s="3" t="inlineStr">
        <is>
          <t>Schedule of Acquired Finite And Indefinite Lived Intangible Asset By Major Class</t>
        </is>
      </c>
      <c r="B33" s="4" t="inlineStr">
        <is>
          <t xml:space="preserve"> </t>
        </is>
      </c>
      <c r="C33" s="4" t="inlineStr">
        <is>
          <t xml:space="preserve"> </t>
        </is>
      </c>
    </row>
    <row r="34">
      <c r="A34" s="4" t="inlineStr">
        <is>
          <t>Definite life, gross amount</t>
        </is>
      </c>
      <c r="B34" s="7" t="n">
        <v>48257</v>
      </c>
      <c r="C34" s="7" t="n">
        <v>33731</v>
      </c>
    </row>
    <row r="35">
      <c r="A35" s="4" t="inlineStr">
        <is>
          <t>Definite life, accumulated amortization</t>
        </is>
      </c>
      <c r="B35" s="6" t="n">
        <v>-10690</v>
      </c>
      <c r="C35" s="6" t="n">
        <v>-3822</v>
      </c>
    </row>
    <row r="36">
      <c r="A36" s="4" t="inlineStr">
        <is>
          <t>Definite life, net carrying amount</t>
        </is>
      </c>
      <c r="B36" s="7" t="n">
        <v>37567</v>
      </c>
      <c r="C36" s="7" t="n">
        <v>29909</v>
      </c>
    </row>
    <row r="37">
      <c r="A37" s="4" t="inlineStr">
        <is>
          <t>Weighted- Average Remaining Life (Years)</t>
        </is>
      </c>
      <c r="B37" s="4" t="inlineStr">
        <is>
          <t>5 years 8 months 12 days</t>
        </is>
      </c>
      <c r="C37" s="4" t="inlineStr">
        <is>
          <t>7 years</t>
        </is>
      </c>
    </row>
    <row r="38">
      <c r="A38" s="4" t="inlineStr">
        <is>
          <t>Other</t>
        </is>
      </c>
      <c r="B38" s="4" t="inlineStr">
        <is>
          <t xml:space="preserve"> </t>
        </is>
      </c>
      <c r="C38" s="4" t="inlineStr">
        <is>
          <t xml:space="preserve"> </t>
        </is>
      </c>
    </row>
    <row r="39">
      <c r="A39" s="3" t="inlineStr">
        <is>
          <t>Schedule of Acquired Finite And Indefinite Lived Intangible Asset By Major Class</t>
        </is>
      </c>
      <c r="B39" s="4" t="inlineStr">
        <is>
          <t xml:space="preserve"> </t>
        </is>
      </c>
      <c r="C39" s="4" t="inlineStr">
        <is>
          <t xml:space="preserve"> </t>
        </is>
      </c>
    </row>
    <row r="40">
      <c r="A40" s="4" t="inlineStr">
        <is>
          <t>Definite life, gross amount</t>
        </is>
      </c>
      <c r="B40" s="7" t="n">
        <v>4551</v>
      </c>
      <c r="C40" s="7" t="n">
        <v>4552</v>
      </c>
    </row>
    <row r="41">
      <c r="A41" s="4" t="inlineStr">
        <is>
          <t>Definite life, accumulated amortization</t>
        </is>
      </c>
      <c r="B41" s="6" t="n">
        <v>-2260</v>
      </c>
      <c r="C41" s="6" t="n">
        <v>-1722</v>
      </c>
    </row>
    <row r="42">
      <c r="A42" s="4" t="inlineStr">
        <is>
          <t>Definite life, net carrying amount</t>
        </is>
      </c>
      <c r="B42" s="7" t="n">
        <v>2291</v>
      </c>
      <c r="C42" s="7" t="n">
        <v>2830</v>
      </c>
    </row>
    <row r="43">
      <c r="A43" s="4" t="inlineStr">
        <is>
          <t>Weighted- Average Remaining Life (Years)</t>
        </is>
      </c>
      <c r="B43" s="4" t="inlineStr">
        <is>
          <t>12 years 4 months 24 days</t>
        </is>
      </c>
      <c r="C43" s="4" t="inlineStr">
        <is>
          <t>5 years 3 months 18 days</t>
        </is>
      </c>
    </row>
    <row r="44">
      <c r="A44" s="4" t="inlineStr">
        <is>
          <t>Trademark and trade names</t>
        </is>
      </c>
      <c r="B44" s="4" t="inlineStr">
        <is>
          <t xml:space="preserve"> </t>
        </is>
      </c>
      <c r="C44" s="4" t="inlineStr">
        <is>
          <t xml:space="preserve"> </t>
        </is>
      </c>
    </row>
    <row r="45">
      <c r="A45" s="3" t="inlineStr">
        <is>
          <t>Schedule of Acquired Finite And Indefinite Lived Intangible Asset By Major Class</t>
        </is>
      </c>
      <c r="B45" s="4" t="inlineStr">
        <is>
          <t xml:space="preserve"> </t>
        </is>
      </c>
      <c r="C45" s="4" t="inlineStr">
        <is>
          <t xml:space="preserve"> </t>
        </is>
      </c>
    </row>
    <row r="46">
      <c r="A46" s="4" t="inlineStr">
        <is>
          <t>Indefinite life, intangible assets</t>
        </is>
      </c>
      <c r="B46" s="7" t="n">
        <v>11350</v>
      </c>
      <c r="C46" s="7" t="n">
        <v>11350</v>
      </c>
    </row>
    <row r="47">
      <c r="A47" s="4" t="inlineStr">
        <is>
          <t>License agreements (GSE)</t>
        </is>
      </c>
      <c r="B47" s="4" t="inlineStr">
        <is>
          <t xml:space="preserve"> </t>
        </is>
      </c>
      <c r="C47" s="4" t="inlineStr">
        <is>
          <t xml:space="preserve"> </t>
        </is>
      </c>
    </row>
    <row r="48">
      <c r="A48" s="3" t="inlineStr">
        <is>
          <t>Schedule of Acquired Finite And Indefinite Lived Intangible Asset By Major Class</t>
        </is>
      </c>
      <c r="B48" s="4" t="inlineStr">
        <is>
          <t xml:space="preserve"> </t>
        </is>
      </c>
      <c r="C48" s="4" t="inlineStr">
        <is>
          <t xml:space="preserve"> </t>
        </is>
      </c>
    </row>
    <row r="49">
      <c r="A49" s="4" t="inlineStr">
        <is>
          <t>Indefinite life, intangible assets</t>
        </is>
      </c>
      <c r="B49" s="7" t="n">
        <v>5390</v>
      </c>
      <c r="C49" s="7" t="n">
        <v>53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of Definite Life Intangible Assets (Details) $ in Thousands</t>
        </is>
      </c>
      <c r="B1" s="2" t="inlineStr">
        <is>
          <t>Dec. 31, 2022 USD ($)</t>
        </is>
      </c>
    </row>
    <row r="2">
      <c r="A2" s="3" t="inlineStr">
        <is>
          <t>Finite-Lived Intangible Assets, Net, Amortization Expense, Fiscal Year Maturity</t>
        </is>
      </c>
      <c r="B2" s="4" t="inlineStr">
        <is>
          <t xml:space="preserve"> </t>
        </is>
      </c>
    </row>
    <row r="3">
      <c r="A3" s="4" t="inlineStr">
        <is>
          <t>2023</t>
        </is>
      </c>
      <c r="B3" s="7" t="n">
        <v>13769</v>
      </c>
    </row>
    <row r="4">
      <c r="A4" s="4" t="inlineStr">
        <is>
          <t>2024</t>
        </is>
      </c>
      <c r="B4" s="6" t="n">
        <v>13215</v>
      </c>
    </row>
    <row r="5">
      <c r="A5" s="4" t="inlineStr">
        <is>
          <t>2025</t>
        </is>
      </c>
      <c r="B5" s="6" t="n">
        <v>11791</v>
      </c>
    </row>
    <row r="6">
      <c r="A6" s="4" t="inlineStr">
        <is>
          <t>2026</t>
        </is>
      </c>
      <c r="B6" s="6" t="n">
        <v>8357</v>
      </c>
    </row>
    <row r="7">
      <c r="A7" s="4" t="inlineStr">
        <is>
          <t>2027</t>
        </is>
      </c>
      <c r="B7" s="6" t="n">
        <v>5556</v>
      </c>
    </row>
    <row r="8">
      <c r="A8" s="4" t="inlineStr">
        <is>
          <t>Thereafter</t>
        </is>
      </c>
      <c r="B8" s="6" t="n">
        <v>11540</v>
      </c>
    </row>
    <row r="9">
      <c r="A9" s="4" t="inlineStr">
        <is>
          <t>Total</t>
        </is>
      </c>
      <c r="B9" s="7" t="n">
        <v>642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Fixed assets, gross</t>
        </is>
      </c>
      <c r="B3" s="7" t="n">
        <v>286718</v>
      </c>
      <c r="C3" s="7" t="n">
        <v>244937</v>
      </c>
    </row>
    <row r="4">
      <c r="A4" s="4" t="inlineStr">
        <is>
          <t>Accumulated depreciation and amortization</t>
        </is>
      </c>
      <c r="B4" s="6" t="n">
        <v>-131079</v>
      </c>
      <c r="C4" s="6" t="n">
        <v>-109181</v>
      </c>
    </row>
    <row r="5">
      <c r="A5" s="4" t="inlineStr">
        <is>
          <t>Fixed assets, net</t>
        </is>
      </c>
      <c r="B5" s="6" t="n">
        <v>155639</v>
      </c>
      <c r="C5" s="6" t="n">
        <v>135756</v>
      </c>
    </row>
    <row r="6">
      <c r="A6" s="4" t="inlineStr">
        <is>
          <t>Leasehold improvements, furniture and fixtures, and other fixed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Fixed assets, gross</t>
        </is>
      </c>
      <c r="B8" s="6" t="n">
        <v>207020</v>
      </c>
      <c r="C8" s="6" t="n">
        <v>184704</v>
      </c>
    </row>
    <row r="9">
      <c r="A9" s="4" t="inlineStr">
        <is>
          <t>Software, including software development cos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Fixed assets, gross</t>
        </is>
      </c>
      <c r="B11" s="6" t="n">
        <v>48112</v>
      </c>
      <c r="C11" s="6" t="n">
        <v>32851</v>
      </c>
    </row>
    <row r="12">
      <c r="A12" s="4" t="inlineStr">
        <is>
          <t>Computer and communications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Fixed assets, gross</t>
        </is>
      </c>
      <c r="B14" s="7" t="n">
        <v>31586</v>
      </c>
      <c r="C14" s="7" t="n">
        <v>273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xed Assets,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42.4</v>
      </c>
      <c r="C4" s="7" t="n">
        <v>22</v>
      </c>
      <c r="D4" s="5" t="n">
        <v>22.9</v>
      </c>
    </row>
    <row r="5">
      <c r="A5" s="4" t="inlineStr">
        <is>
          <t>Impairment charges</t>
        </is>
      </c>
      <c r="B5" s="7" t="n">
        <v>14</v>
      </c>
      <c r="C5" s="7" t="n">
        <v>0</v>
      </c>
      <c r="D5" s="7" t="n">
        <v>6</v>
      </c>
    </row>
    <row r="6">
      <c r="A6" s="4" t="inlineStr">
        <is>
          <t>Impairment, Long-Lived Asset, Held-for-Use, Statement of Income or Comprehensive Income [Extensible Enumeration]</t>
        </is>
      </c>
      <c r="B6" s="4" t="inlineStr">
        <is>
          <t>Depreciation and amortization</t>
        </is>
      </c>
      <c r="C6" s="4" t="inlineStr">
        <is>
          <t>Depreciation and amortization</t>
        </is>
      </c>
      <c r="D6" s="4" t="inlineStr">
        <is>
          <t>Depreciation and amortization</t>
        </is>
      </c>
    </row>
    <row r="7">
      <c r="A7" s="4" t="inlineStr">
        <is>
          <t>Software, including software development cost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Software development costs capitalized</t>
        </is>
      </c>
      <c r="B9" s="5" t="n">
        <v>12.3</v>
      </c>
      <c r="C9" s="5" t="n">
        <v>0.7</v>
      </c>
      <c r="D9" s="7" t="n">
        <v>2</v>
      </c>
    </row>
    <row r="10">
      <c r="A10" s="4" t="inlineStr">
        <is>
          <t>Amortization of software development costs</t>
        </is>
      </c>
      <c r="B10" s="5" t="n">
        <v>2.1</v>
      </c>
      <c r="C10" s="5" t="n">
        <v>1.3</v>
      </c>
      <c r="D10" s="5" t="n">
        <v>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1" customWidth="1" min="2" max="2"/>
    <col width="71"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t>
        </is>
      </c>
      <c r="B3" s="4" t="inlineStr">
        <is>
          <t xml:space="preserve"> </t>
        </is>
      </c>
      <c r="C3" s="4" t="inlineStr">
        <is>
          <t xml:space="preserve"> </t>
        </is>
      </c>
      <c r="D3" s="4" t="inlineStr">
        <is>
          <t xml:space="preserve"> </t>
        </is>
      </c>
    </row>
    <row r="4">
      <c r="A4" s="4" t="inlineStr">
        <is>
          <t>Operating lease, liability, including sublease receivables</t>
        </is>
      </c>
      <c r="B4" s="7" t="n">
        <v>723900</v>
      </c>
      <c r="C4" s="4" t="inlineStr">
        <is>
          <t xml:space="preserve"> </t>
        </is>
      </c>
      <c r="D4" s="4" t="inlineStr">
        <is>
          <t xml:space="preserve"> </t>
        </is>
      </c>
    </row>
    <row r="5">
      <c r="A5" s="4" t="inlineStr">
        <is>
          <t>Operating lease, liability</t>
        </is>
      </c>
      <c r="B5" s="6" t="n">
        <v>712849</v>
      </c>
      <c r="C5" s="7" t="n">
        <v>668027</v>
      </c>
      <c r="D5" s="4" t="inlineStr">
        <is>
          <t xml:space="preserve"> </t>
        </is>
      </c>
    </row>
    <row r="6">
      <c r="A6" s="4" t="inlineStr">
        <is>
          <t>Operating lease, liability, portion ring-fenced by special purpose vehicles</t>
        </is>
      </c>
      <c r="B6" s="6" t="n">
        <v>36500</v>
      </c>
      <c r="C6" s="4" t="inlineStr">
        <is>
          <t xml:space="preserve"> </t>
        </is>
      </c>
      <c r="D6" s="4" t="inlineStr">
        <is>
          <t xml:space="preserve"> </t>
        </is>
      </c>
    </row>
    <row r="7">
      <c r="A7" s="4" t="inlineStr">
        <is>
          <t>Operating lease, future contracted revenues and sublease income</t>
        </is>
      </c>
      <c r="B7" s="6" t="n">
        <v>183700</v>
      </c>
      <c r="C7" s="4" t="inlineStr">
        <is>
          <t xml:space="preserve"> </t>
        </is>
      </c>
      <c r="D7" s="4" t="inlineStr">
        <is>
          <t xml:space="preserve"> </t>
        </is>
      </c>
    </row>
    <row r="8">
      <c r="A8" s="4" t="inlineStr">
        <is>
          <t>Operating lease costs</t>
        </is>
      </c>
      <c r="B8" s="6" t="n">
        <v>119700</v>
      </c>
      <c r="C8" s="6" t="n">
        <v>75500</v>
      </c>
      <c r="D8" s="7" t="n">
        <v>50400</v>
      </c>
    </row>
    <row r="9">
      <c r="A9" s="4" t="inlineStr">
        <is>
          <t>Operating lease payments</t>
        </is>
      </c>
      <c r="B9" s="6" t="n">
        <v>106800</v>
      </c>
      <c r="C9" s="6" t="n">
        <v>81700</v>
      </c>
      <c r="D9" s="6" t="n">
        <v>49000</v>
      </c>
    </row>
    <row r="10">
      <c r="A10" s="4" t="inlineStr">
        <is>
          <t>Short-term lease expense</t>
        </is>
      </c>
      <c r="B10" s="6" t="n">
        <v>700</v>
      </c>
      <c r="C10" s="6" t="n">
        <v>1100</v>
      </c>
      <c r="D10" s="6" t="n">
        <v>800</v>
      </c>
    </row>
    <row r="11">
      <c r="A11" s="4" t="inlineStr">
        <is>
          <t>Sublease income</t>
        </is>
      </c>
      <c r="B11" s="6" t="n">
        <v>1500</v>
      </c>
      <c r="C11" s="6" t="n">
        <v>600</v>
      </c>
      <c r="D11" s="6" t="n">
        <v>1300</v>
      </c>
    </row>
    <row r="12">
      <c r="A12" s="4" t="inlineStr">
        <is>
          <t>Lease impairment</t>
        </is>
      </c>
      <c r="B12" s="7" t="n">
        <v>14363</v>
      </c>
      <c r="C12" s="7" t="n">
        <v>0</v>
      </c>
      <c r="D12" s="6" t="n">
        <v>0</v>
      </c>
    </row>
    <row r="13">
      <c r="A13" s="4" t="inlineStr">
        <is>
          <t>Lease impairment</t>
        </is>
      </c>
      <c r="B13" s="4" t="inlineStr">
        <is>
          <t xml:space="preserve"> </t>
        </is>
      </c>
      <c r="C13" s="4" t="inlineStr">
        <is>
          <t xml:space="preserve"> </t>
        </is>
      </c>
      <c r="D13" s="6" t="n">
        <v>5100</v>
      </c>
    </row>
    <row r="14">
      <c r="A14" s="4" t="inlineStr">
        <is>
          <t>Weighted average discount rate</t>
        </is>
      </c>
      <c r="B14" s="12" t="n">
        <v>0.0461</v>
      </c>
      <c r="C14" s="12" t="n">
        <v>0.0395</v>
      </c>
      <c r="D14" s="4" t="inlineStr">
        <is>
          <t xml:space="preserve"> </t>
        </is>
      </c>
    </row>
    <row r="15">
      <c r="A15" s="4" t="inlineStr">
        <is>
          <t>Weighted average lease term</t>
        </is>
      </c>
      <c r="B15" s="4" t="inlineStr">
        <is>
          <t>7 years</t>
        </is>
      </c>
      <c r="C15" s="4" t="inlineStr">
        <is>
          <t>7 years 4 months 24 days</t>
        </is>
      </c>
      <c r="D15" s="4" t="inlineStr">
        <is>
          <t xml:space="preserve"> </t>
        </is>
      </c>
    </row>
    <row r="16">
      <c r="A16" s="4" t="inlineStr">
        <is>
          <t>Right-of-use assets</t>
        </is>
      </c>
      <c r="B16" s="7" t="n">
        <v>638592</v>
      </c>
      <c r="C16" s="7" t="n">
        <v>606634</v>
      </c>
      <c r="D16" s="4" t="inlineStr">
        <is>
          <t xml:space="preserve"> </t>
        </is>
      </c>
    </row>
    <row r="17">
      <c r="A17" s="4" t="inlineStr">
        <is>
          <t>Right-of-use liabilities</t>
        </is>
      </c>
      <c r="B17" s="7" t="n">
        <v>96860</v>
      </c>
      <c r="C17" s="7" t="n">
        <v>81958</v>
      </c>
      <c r="D17" s="4" t="inlineStr">
        <is>
          <t xml:space="preserve"> </t>
        </is>
      </c>
    </row>
    <row r="18">
      <c r="A18" s="4" t="inlineStr">
        <is>
          <t>Operating Lease, Liability, Current, Statement of Financial Position [Extensible Enumeration]</t>
        </is>
      </c>
      <c r="B18" s="4" t="inlineStr">
        <is>
          <t>Accounts payable, accrued expenses and other liabilities (see Note 29)</t>
        </is>
      </c>
      <c r="C18" s="4" t="inlineStr">
        <is>
          <t>Accounts payable, accrued expenses and other liabilities (see Note 29)</t>
        </is>
      </c>
      <c r="D18" s="4" t="inlineStr">
        <is>
          <t xml:space="preserve"> </t>
        </is>
      </c>
    </row>
    <row r="19">
      <c r="A19" s="4" t="inlineStr">
        <is>
          <t>Right-of-use liabilities, non-current</t>
        </is>
      </c>
      <c r="B19" s="7" t="n">
        <v>627088</v>
      </c>
      <c r="C19" s="7" t="n">
        <v>586069</v>
      </c>
      <c r="D19" s="4" t="inlineStr">
        <is>
          <t xml:space="preserve"> </t>
        </is>
      </c>
    </row>
    <row r="20">
      <c r="A20" s="4" t="inlineStr">
        <is>
          <t>Rent expense, under 842</t>
        </is>
      </c>
      <c r="B20" s="6" t="n">
        <v>146800</v>
      </c>
      <c r="C20" s="7" t="n">
        <v>105200</v>
      </c>
      <c r="D20" s="7" t="n">
        <v>49900</v>
      </c>
    </row>
    <row r="21">
      <c r="A21" s="4" t="inlineStr">
        <is>
          <t>Revenue, remaining performance obligation, amount</t>
        </is>
      </c>
      <c r="B21" s="6" t="n">
        <v>167482</v>
      </c>
      <c r="C21" s="4" t="inlineStr">
        <is>
          <t xml:space="preserve"> </t>
        </is>
      </c>
      <c r="D21" s="4" t="inlineStr">
        <is>
          <t xml:space="preserve"> </t>
        </is>
      </c>
    </row>
    <row r="22">
      <c r="A22" s="4" t="inlineStr">
        <is>
          <t>Management services, servicing fees and other</t>
        </is>
      </c>
      <c r="B22" s="4" t="inlineStr">
        <is>
          <t xml:space="preserve"> </t>
        </is>
      </c>
      <c r="C22" s="4" t="inlineStr">
        <is>
          <t xml:space="preserve"> </t>
        </is>
      </c>
      <c r="D22" s="4" t="inlineStr">
        <is>
          <t xml:space="preserve"> </t>
        </is>
      </c>
    </row>
    <row r="23">
      <c r="A23" s="3" t="inlineStr">
        <is>
          <t>Lessee, Lease, Description</t>
        </is>
      </c>
      <c r="B23" s="4" t="inlineStr">
        <is>
          <t xml:space="preserve"> </t>
        </is>
      </c>
      <c r="C23" s="4" t="inlineStr">
        <is>
          <t xml:space="preserve"> </t>
        </is>
      </c>
      <c r="D23" s="4" t="inlineStr">
        <is>
          <t xml:space="preserve"> </t>
        </is>
      </c>
    </row>
    <row r="24">
      <c r="A24" s="4" t="inlineStr">
        <is>
          <t>Operating lease, liability</t>
        </is>
      </c>
      <c r="B24" s="7" t="n">
        <v>188000</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ssee, Lease, Description</t>
        </is>
      </c>
      <c r="B26" s="4" t="inlineStr">
        <is>
          <t xml:space="preserve"> </t>
        </is>
      </c>
      <c r="C26" s="4" t="inlineStr">
        <is>
          <t xml:space="preserve"> </t>
        </is>
      </c>
      <c r="D26" s="4" t="inlineStr">
        <is>
          <t xml:space="preserve"> </t>
        </is>
      </c>
    </row>
    <row r="27">
      <c r="A27" s="4" t="inlineStr">
        <is>
          <t>Remaining lease terms</t>
        </is>
      </c>
      <c r="B27" s="4" t="inlineStr">
        <is>
          <t>1 year</t>
        </is>
      </c>
      <c r="C27" s="4" t="inlineStr">
        <is>
          <t xml:space="preserve"> </t>
        </is>
      </c>
      <c r="D27" s="4" t="inlineStr">
        <is>
          <t xml:space="preserve"> </t>
        </is>
      </c>
    </row>
    <row r="28">
      <c r="A28" s="4" t="inlineStr">
        <is>
          <t>Options to extend leases</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Lessee, Lease, Description</t>
        </is>
      </c>
      <c r="B30" s="4" t="inlineStr">
        <is>
          <t xml:space="preserve"> </t>
        </is>
      </c>
      <c r="C30" s="4" t="inlineStr">
        <is>
          <t xml:space="preserve"> </t>
        </is>
      </c>
      <c r="D30" s="4" t="inlineStr">
        <is>
          <t xml:space="preserve"> </t>
        </is>
      </c>
    </row>
    <row r="31">
      <c r="A31" s="4" t="inlineStr">
        <is>
          <t>Remaining lease terms</t>
        </is>
      </c>
      <c r="B31" s="4" t="inlineStr">
        <is>
          <t>11 years</t>
        </is>
      </c>
      <c r="C31" s="4" t="inlineStr">
        <is>
          <t xml:space="preserve"> </t>
        </is>
      </c>
      <c r="D31" s="4" t="inlineStr">
        <is>
          <t xml:space="preserve"> </t>
        </is>
      </c>
    </row>
    <row r="32">
      <c r="A32" s="4" t="inlineStr">
        <is>
          <t>Options to extend lease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Dec. 31, 2022</t>
        </is>
      </c>
      <c r="C1" s="2" t="inlineStr">
        <is>
          <t>Dec. 31, 2021</t>
        </is>
      </c>
    </row>
    <row r="2">
      <c r="A2" s="3" t="inlineStr">
        <is>
          <t>Lessee, Operating Lease, Liability, Payment, Due</t>
        </is>
      </c>
      <c r="B2" s="4" t="inlineStr">
        <is>
          <t xml:space="preserve"> </t>
        </is>
      </c>
      <c r="C2" s="4" t="inlineStr">
        <is>
          <t xml:space="preserve"> </t>
        </is>
      </c>
    </row>
    <row r="3">
      <c r="A3" s="4" t="inlineStr">
        <is>
          <t>2023</t>
        </is>
      </c>
      <c r="B3" s="7" t="n">
        <v>125633</v>
      </c>
      <c r="C3" s="7" t="n">
        <v>113822</v>
      </c>
    </row>
    <row r="4">
      <c r="A4" s="4" t="inlineStr">
        <is>
          <t>2024</t>
        </is>
      </c>
      <c r="B4" s="6" t="n">
        <v>127996</v>
      </c>
      <c r="C4" s="6" t="n">
        <v>112840</v>
      </c>
    </row>
    <row r="5">
      <c r="A5" s="4" t="inlineStr">
        <is>
          <t>2025</t>
        </is>
      </c>
      <c r="B5" s="6" t="n">
        <v>126234</v>
      </c>
      <c r="C5" s="6" t="n">
        <v>106038</v>
      </c>
    </row>
    <row r="6">
      <c r="A6" s="4" t="inlineStr">
        <is>
          <t>2026</t>
        </is>
      </c>
      <c r="B6" s="6" t="n">
        <v>121596</v>
      </c>
      <c r="C6" s="6" t="n">
        <v>101211</v>
      </c>
    </row>
    <row r="7">
      <c r="A7" s="4" t="inlineStr">
        <is>
          <t>2027</t>
        </is>
      </c>
      <c r="B7" s="6" t="n">
        <v>110997</v>
      </c>
      <c r="C7" s="6" t="n">
        <v>96493</v>
      </c>
    </row>
    <row r="8">
      <c r="A8" s="4" t="inlineStr">
        <is>
          <t>Thereafter</t>
        </is>
      </c>
      <c r="B8" s="6" t="n">
        <v>242185</v>
      </c>
      <c r="C8" s="6" t="n">
        <v>274764</v>
      </c>
    </row>
    <row r="9">
      <c r="A9" s="4" t="inlineStr">
        <is>
          <t>Total lease payments</t>
        </is>
      </c>
      <c r="B9" s="6" t="n">
        <v>854641</v>
      </c>
      <c r="C9" s="6" t="n">
        <v>805168</v>
      </c>
    </row>
    <row r="10">
      <c r="A10" s="4" t="inlineStr">
        <is>
          <t>Less: Interest</t>
        </is>
      </c>
      <c r="B10" s="6" t="n">
        <v>141792</v>
      </c>
      <c r="C10" s="6" t="n">
        <v>137141</v>
      </c>
    </row>
    <row r="11">
      <c r="A11" s="4" t="inlineStr">
        <is>
          <t>Present value of lease liability</t>
        </is>
      </c>
      <c r="B11" s="7" t="n">
        <v>712849</v>
      </c>
      <c r="C11" s="7" t="n">
        <v>6680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rivative assets</t>
        </is>
      </c>
      <c r="B3" s="7" t="n">
        <v>14320</v>
      </c>
      <c r="C3" s="7" t="n">
        <v>8501</v>
      </c>
    </row>
    <row r="4">
      <c r="A4" s="4" t="inlineStr">
        <is>
          <t>Prepaid expenses</t>
        </is>
      </c>
      <c r="B4" s="6" t="n">
        <v>40393</v>
      </c>
      <c r="C4" s="6" t="n">
        <v>36422</v>
      </c>
    </row>
    <row r="5">
      <c r="A5" s="4" t="inlineStr">
        <is>
          <t>Other taxes</t>
        </is>
      </c>
      <c r="B5" s="6" t="n">
        <v>21988</v>
      </c>
      <c r="C5" s="6" t="n">
        <v>17383</v>
      </c>
    </row>
    <row r="6">
      <c r="A6" s="4" t="inlineStr">
        <is>
          <t>Rent and other deposits</t>
        </is>
      </c>
      <c r="B6" s="6" t="n">
        <v>19284</v>
      </c>
      <c r="C6" s="6" t="n">
        <v>20471</v>
      </c>
    </row>
    <row r="7">
      <c r="A7" s="4" t="inlineStr">
        <is>
          <t>Other</t>
        </is>
      </c>
      <c r="B7" s="6" t="n">
        <v>4203</v>
      </c>
      <c r="C7" s="6" t="n">
        <v>560</v>
      </c>
    </row>
    <row r="8">
      <c r="A8" s="4" t="inlineStr">
        <is>
          <t>Total other current assets</t>
        </is>
      </c>
      <c r="B8" s="7" t="n">
        <v>100188</v>
      </c>
      <c r="C8" s="7" t="n">
        <v>833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ferred tax assets</t>
        </is>
      </c>
      <c r="B3" s="7" t="n">
        <v>94689</v>
      </c>
      <c r="C3" s="7" t="n">
        <v>70191</v>
      </c>
    </row>
    <row r="4">
      <c r="A4" s="4" t="inlineStr">
        <is>
          <t>Equity method investment</t>
        </is>
      </c>
      <c r="B4" s="6" t="n">
        <v>91280</v>
      </c>
      <c r="C4" s="6" t="n">
        <v>88308</v>
      </c>
    </row>
    <row r="5">
      <c r="A5" s="4" t="inlineStr">
        <is>
          <t>Non-marketable investments</t>
        </is>
      </c>
      <c r="B5" s="6" t="n">
        <v>8688</v>
      </c>
      <c r="C5" s="6" t="n">
        <v>20017</v>
      </c>
    </row>
    <row r="6">
      <c r="A6" s="4" t="inlineStr">
        <is>
          <t>Other</t>
        </is>
      </c>
      <c r="B6" s="6" t="n">
        <v>19609</v>
      </c>
      <c r="C6" s="6" t="n">
        <v>33965</v>
      </c>
    </row>
    <row r="7">
      <c r="A7" s="4" t="inlineStr">
        <is>
          <t>Total</t>
        </is>
      </c>
      <c r="B7" s="7" t="n">
        <v>214266</v>
      </c>
      <c r="C7" s="7" t="n">
        <v>2124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purchase Agreements and Securities Loaned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Repurchase agreements and securities loaned</t>
        </is>
      </c>
      <c r="B3" s="7" t="n">
        <v>0</v>
      </c>
      <c r="C3" s="7" t="n">
        <v>140007</v>
      </c>
    </row>
    <row r="4">
      <c r="A4" s="4" t="inlineStr">
        <is>
          <t>Canto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Repurchase agreements and securities loaned</t>
        </is>
      </c>
      <c r="B6" s="4" t="inlineStr">
        <is>
          <t xml:space="preserve"> </t>
        </is>
      </c>
      <c r="C6" s="6" t="n">
        <v>140000</v>
      </c>
    </row>
    <row r="7">
      <c r="A7" s="4" t="inlineStr">
        <is>
          <t>Securities loaned, fair value</t>
        </is>
      </c>
      <c r="B7" s="4" t="inlineStr">
        <is>
          <t xml:space="preserve"> </t>
        </is>
      </c>
      <c r="C7" s="7" t="n">
        <v>182000</v>
      </c>
    </row>
    <row r="8">
      <c r="A8" s="4" t="inlineStr">
        <is>
          <t>Stated interest rate</t>
        </is>
      </c>
      <c r="B8" s="12" t="n">
        <v>0.0095</v>
      </c>
      <c r="C8" s="12" t="n">
        <v>0.00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Warehouse Facilities Collateralized by U.S. Government Sponsored Enterprises (Details) - USD ($)</t>
        </is>
      </c>
      <c r="B1" s="2" t="inlineStr">
        <is>
          <t>12 Months Ended</t>
        </is>
      </c>
    </row>
    <row r="2">
      <c r="B2" s="2" t="inlineStr">
        <is>
          <t>Dec. 31, 2022</t>
        </is>
      </c>
      <c r="C2" s="2" t="inlineStr">
        <is>
          <t>Dec. 31, 2021</t>
        </is>
      </c>
    </row>
    <row r="3">
      <c r="A3" s="3" t="inlineStr">
        <is>
          <t>Securities Financing Transaction</t>
        </is>
      </c>
      <c r="B3" s="4" t="inlineStr">
        <is>
          <t xml:space="preserve"> </t>
        </is>
      </c>
      <c r="C3" s="4" t="inlineStr">
        <is>
          <t xml:space="preserve"> </t>
        </is>
      </c>
    </row>
    <row r="4">
      <c r="A4" s="4" t="inlineStr">
        <is>
          <t>Warehouse facilities collateralized by U.S. Government Sponsored Enterprises</t>
        </is>
      </c>
      <c r="B4" s="7" t="n">
        <v>137406000</v>
      </c>
      <c r="C4" s="7" t="n">
        <v>1050693000</v>
      </c>
    </row>
    <row r="5">
      <c r="A5" s="4" t="inlineStr">
        <is>
          <t>Outstanding draws</t>
        </is>
      </c>
      <c r="B5" s="6" t="n">
        <v>137406000</v>
      </c>
      <c r="C5" s="6" t="n">
        <v>1050693000</v>
      </c>
    </row>
    <row r="6">
      <c r="A6" s="4" t="inlineStr">
        <is>
          <t>Committed Lines</t>
        </is>
      </c>
      <c r="B6" s="4" t="inlineStr">
        <is>
          <t xml:space="preserve"> </t>
        </is>
      </c>
      <c r="C6" s="4" t="inlineStr">
        <is>
          <t xml:space="preserve"> </t>
        </is>
      </c>
    </row>
    <row r="7">
      <c r="A7" s="3" t="inlineStr">
        <is>
          <t>Securities Financing Transaction</t>
        </is>
      </c>
      <c r="B7" s="4" t="inlineStr">
        <is>
          <t xml:space="preserve"> </t>
        </is>
      </c>
      <c r="C7" s="4" t="inlineStr">
        <is>
          <t xml:space="preserve"> </t>
        </is>
      </c>
    </row>
    <row r="8">
      <c r="A8" s="4" t="inlineStr">
        <is>
          <t>Lines available</t>
        </is>
      </c>
      <c r="B8" s="6" t="n">
        <v>1550000000</v>
      </c>
      <c r="C8" s="4" t="inlineStr">
        <is>
          <t xml:space="preserve"> </t>
        </is>
      </c>
    </row>
    <row r="9">
      <c r="A9" s="4" t="inlineStr">
        <is>
          <t>Uncommitted Lines</t>
        </is>
      </c>
      <c r="B9" s="4" t="inlineStr">
        <is>
          <t xml:space="preserve"> </t>
        </is>
      </c>
      <c r="C9" s="4" t="inlineStr">
        <is>
          <t xml:space="preserve"> </t>
        </is>
      </c>
    </row>
    <row r="10">
      <c r="A10" s="3" t="inlineStr">
        <is>
          <t>Securities Financing Transaction</t>
        </is>
      </c>
      <c r="B10" s="4" t="inlineStr">
        <is>
          <t xml:space="preserve"> </t>
        </is>
      </c>
      <c r="C10" s="4" t="inlineStr">
        <is>
          <t xml:space="preserve"> </t>
        </is>
      </c>
    </row>
    <row r="11">
      <c r="A11" s="4" t="inlineStr">
        <is>
          <t>Lines available</t>
        </is>
      </c>
      <c r="B11" s="6" t="n">
        <v>800000000</v>
      </c>
      <c r="C11" s="4" t="inlineStr">
        <is>
          <t xml:space="preserve"> </t>
        </is>
      </c>
    </row>
    <row r="12">
      <c r="A12" s="4" t="inlineStr">
        <is>
          <t>Warehouse facility due June 14, 2023 Number 1</t>
        </is>
      </c>
      <c r="B12" s="4" t="inlineStr">
        <is>
          <t xml:space="preserve"> </t>
        </is>
      </c>
      <c r="C12" s="4" t="inlineStr">
        <is>
          <t xml:space="preserve"> </t>
        </is>
      </c>
    </row>
    <row r="13">
      <c r="A13" s="3" t="inlineStr">
        <is>
          <t>Securities Financing Transaction</t>
        </is>
      </c>
      <c r="B13" s="4" t="inlineStr">
        <is>
          <t xml:space="preserve"> </t>
        </is>
      </c>
      <c r="C13" s="4" t="inlineStr">
        <is>
          <t xml:space="preserve"> </t>
        </is>
      </c>
    </row>
    <row r="14">
      <c r="A14" s="4" t="inlineStr">
        <is>
          <t>Warehouse facilities collateralized by U.S. Government Sponsored Enterprises</t>
        </is>
      </c>
      <c r="B14" s="6" t="n">
        <v>0</v>
      </c>
      <c r="C14" s="6" t="n">
        <v>243659000</v>
      </c>
    </row>
    <row r="15">
      <c r="A15" s="4" t="inlineStr">
        <is>
          <t>Outstanding draws</t>
        </is>
      </c>
      <c r="B15" s="7" t="n">
        <v>0</v>
      </c>
      <c r="C15" s="6" t="n">
        <v>243659000</v>
      </c>
    </row>
    <row r="16">
      <c r="A16" s="4" t="inlineStr">
        <is>
          <t>Warehouse facility due June 14, 2023 Number 1 | LIBOR</t>
        </is>
      </c>
      <c r="B16" s="4" t="inlineStr">
        <is>
          <t xml:space="preserve"> </t>
        </is>
      </c>
      <c r="C16" s="4" t="inlineStr">
        <is>
          <t xml:space="preserve"> </t>
        </is>
      </c>
    </row>
    <row r="17">
      <c r="A17" s="3" t="inlineStr">
        <is>
          <t>Securities Financing Transaction</t>
        </is>
      </c>
      <c r="B17" s="4" t="inlineStr">
        <is>
          <t xml:space="preserve"> </t>
        </is>
      </c>
      <c r="C17" s="4" t="inlineStr">
        <is>
          <t xml:space="preserve"> </t>
        </is>
      </c>
    </row>
    <row r="18">
      <c r="A18" s="4" t="inlineStr">
        <is>
          <t>Basis spread on variable rate</t>
        </is>
      </c>
      <c r="B18" s="12" t="n">
        <v>0.013</v>
      </c>
      <c r="C18" s="4" t="inlineStr">
        <is>
          <t xml:space="preserve"> </t>
        </is>
      </c>
    </row>
    <row r="19">
      <c r="A19" s="4" t="inlineStr">
        <is>
          <t>Warehouse facility due June 14, 2023 Number 1 | Committed Lines</t>
        </is>
      </c>
      <c r="B19" s="4" t="inlineStr">
        <is>
          <t xml:space="preserve"> </t>
        </is>
      </c>
      <c r="C19" s="4" t="inlineStr">
        <is>
          <t xml:space="preserve"> </t>
        </is>
      </c>
    </row>
    <row r="20">
      <c r="A20" s="3" t="inlineStr">
        <is>
          <t>Securities Financing Transaction</t>
        </is>
      </c>
      <c r="B20" s="4" t="inlineStr">
        <is>
          <t xml:space="preserve"> </t>
        </is>
      </c>
      <c r="C20" s="4" t="inlineStr">
        <is>
          <t xml:space="preserve"> </t>
        </is>
      </c>
    </row>
    <row r="21">
      <c r="A21" s="4" t="inlineStr">
        <is>
          <t>Lines available</t>
        </is>
      </c>
      <c r="B21" s="7" t="n">
        <v>450000000</v>
      </c>
      <c r="C21" s="4" t="inlineStr">
        <is>
          <t xml:space="preserve"> </t>
        </is>
      </c>
    </row>
    <row r="22">
      <c r="A22" s="4" t="inlineStr">
        <is>
          <t>Warehouse facility due June 14, 2023 Number 2</t>
        </is>
      </c>
      <c r="B22" s="4" t="inlineStr">
        <is>
          <t xml:space="preserve"> </t>
        </is>
      </c>
      <c r="C22" s="4" t="inlineStr">
        <is>
          <t xml:space="preserve"> </t>
        </is>
      </c>
    </row>
    <row r="23">
      <c r="A23" s="3" t="inlineStr">
        <is>
          <t>Securities Financing Transaction</t>
        </is>
      </c>
      <c r="B23" s="4" t="inlineStr">
        <is>
          <t xml:space="preserve"> </t>
        </is>
      </c>
      <c r="C23" s="4" t="inlineStr">
        <is>
          <t xml:space="preserve"> </t>
        </is>
      </c>
    </row>
    <row r="24">
      <c r="A24" s="4" t="inlineStr">
        <is>
          <t>Warehouse facilities collateralized by U.S. Government Sponsored Enterprises</t>
        </is>
      </c>
      <c r="B24" s="6" t="n">
        <v>0</v>
      </c>
      <c r="C24" s="6" t="n">
        <v>135601000</v>
      </c>
    </row>
    <row r="25">
      <c r="A25" s="4" t="inlineStr">
        <is>
          <t>Outstanding draws</t>
        </is>
      </c>
      <c r="B25" s="7" t="n">
        <v>0</v>
      </c>
      <c r="C25" s="6" t="n">
        <v>135601000</v>
      </c>
    </row>
    <row r="26">
      <c r="A26" s="4" t="inlineStr">
        <is>
          <t>Warehouse facility due June 14, 2023 Number 2 | LIBOR</t>
        </is>
      </c>
      <c r="B26" s="4" t="inlineStr">
        <is>
          <t xml:space="preserve"> </t>
        </is>
      </c>
      <c r="C26" s="4" t="inlineStr">
        <is>
          <t xml:space="preserve"> </t>
        </is>
      </c>
    </row>
    <row r="27">
      <c r="A27" s="3" t="inlineStr">
        <is>
          <t>Securities Financing Transaction</t>
        </is>
      </c>
      <c r="B27" s="4" t="inlineStr">
        <is>
          <t xml:space="preserve"> </t>
        </is>
      </c>
      <c r="C27" s="4" t="inlineStr">
        <is>
          <t xml:space="preserve"> </t>
        </is>
      </c>
    </row>
    <row r="28">
      <c r="A28" s="4" t="inlineStr">
        <is>
          <t>Basis spread on variable rate</t>
        </is>
      </c>
      <c r="B28" s="12" t="n">
        <v>0.013</v>
      </c>
      <c r="C28" s="4" t="inlineStr">
        <is>
          <t xml:space="preserve"> </t>
        </is>
      </c>
    </row>
    <row r="29">
      <c r="A29" s="4" t="inlineStr">
        <is>
          <t>Warehouse facility due June 14, 2023 Number 2 | Uncommitted Lines</t>
        </is>
      </c>
      <c r="B29" s="4" t="inlineStr">
        <is>
          <t xml:space="preserve"> </t>
        </is>
      </c>
      <c r="C29" s="4" t="inlineStr">
        <is>
          <t xml:space="preserve"> </t>
        </is>
      </c>
    </row>
    <row r="30">
      <c r="A30" s="3" t="inlineStr">
        <is>
          <t>Securities Financing Transaction</t>
        </is>
      </c>
      <c r="B30" s="4" t="inlineStr">
        <is>
          <t xml:space="preserve"> </t>
        </is>
      </c>
      <c r="C30" s="4" t="inlineStr">
        <is>
          <t xml:space="preserve"> </t>
        </is>
      </c>
    </row>
    <row r="31">
      <c r="A31" s="4" t="inlineStr">
        <is>
          <t>Lines available</t>
        </is>
      </c>
      <c r="B31" s="7" t="n">
        <v>300000000</v>
      </c>
      <c r="C31" s="4" t="inlineStr">
        <is>
          <t xml:space="preserve"> </t>
        </is>
      </c>
    </row>
    <row r="32">
      <c r="A32" s="4" t="inlineStr">
        <is>
          <t>Warehouse facility due September 25, 2023 Number 1</t>
        </is>
      </c>
      <c r="B32" s="4" t="inlineStr">
        <is>
          <t xml:space="preserve"> </t>
        </is>
      </c>
      <c r="C32" s="4" t="inlineStr">
        <is>
          <t xml:space="preserve"> </t>
        </is>
      </c>
    </row>
    <row r="33">
      <c r="A33" s="3" t="inlineStr">
        <is>
          <t>Securities Financing Transaction</t>
        </is>
      </c>
      <c r="B33" s="4" t="inlineStr">
        <is>
          <t xml:space="preserve"> </t>
        </is>
      </c>
      <c r="C33" s="4" t="inlineStr">
        <is>
          <t xml:space="preserve"> </t>
        </is>
      </c>
    </row>
    <row r="34">
      <c r="A34" s="4" t="inlineStr">
        <is>
          <t>Warehouse facilities collateralized by U.S. Government Sponsored Enterprises</t>
        </is>
      </c>
      <c r="B34" s="6" t="n">
        <v>35292000</v>
      </c>
      <c r="C34" s="6" t="n">
        <v>193091000</v>
      </c>
    </row>
    <row r="35">
      <c r="A35" s="4" t="inlineStr">
        <is>
          <t>Outstanding draws</t>
        </is>
      </c>
      <c r="B35" s="7" t="n">
        <v>35292000</v>
      </c>
      <c r="C35" s="6" t="n">
        <v>193091000</v>
      </c>
    </row>
    <row r="36">
      <c r="A36" s="4" t="inlineStr">
        <is>
          <t>Warehouse facility due September 25, 2023 Number 1 | LIBOR</t>
        </is>
      </c>
      <c r="B36" s="4" t="inlineStr">
        <is>
          <t xml:space="preserve"> </t>
        </is>
      </c>
      <c r="C36" s="4" t="inlineStr">
        <is>
          <t xml:space="preserve"> </t>
        </is>
      </c>
    </row>
    <row r="37">
      <c r="A37" s="3" t="inlineStr">
        <is>
          <t>Securities Financing Transaction</t>
        </is>
      </c>
      <c r="B37" s="4" t="inlineStr">
        <is>
          <t xml:space="preserve"> </t>
        </is>
      </c>
      <c r="C37" s="4" t="inlineStr">
        <is>
          <t xml:space="preserve"> </t>
        </is>
      </c>
    </row>
    <row r="38">
      <c r="A38" s="4" t="inlineStr">
        <is>
          <t>Basis spread on variable rate</t>
        </is>
      </c>
      <c r="B38" s="12" t="n">
        <v>0.013</v>
      </c>
      <c r="C38" s="4" t="inlineStr">
        <is>
          <t xml:space="preserve"> </t>
        </is>
      </c>
    </row>
    <row r="39">
      <c r="A39" s="4" t="inlineStr">
        <is>
          <t>Warehouse facility due September 25, 2023 Number 1 | Committed Lines</t>
        </is>
      </c>
      <c r="B39" s="4" t="inlineStr">
        <is>
          <t xml:space="preserve"> </t>
        </is>
      </c>
      <c r="C39" s="4" t="inlineStr">
        <is>
          <t xml:space="preserve"> </t>
        </is>
      </c>
    </row>
    <row r="40">
      <c r="A40" s="3" t="inlineStr">
        <is>
          <t>Securities Financing Transaction</t>
        </is>
      </c>
      <c r="B40" s="4" t="inlineStr">
        <is>
          <t xml:space="preserve"> </t>
        </is>
      </c>
      <c r="C40" s="4" t="inlineStr">
        <is>
          <t xml:space="preserve"> </t>
        </is>
      </c>
    </row>
    <row r="41">
      <c r="A41" s="4" t="inlineStr">
        <is>
          <t>Lines available</t>
        </is>
      </c>
      <c r="B41" s="7" t="n">
        <v>300000000</v>
      </c>
      <c r="C41" s="4" t="inlineStr">
        <is>
          <t xml:space="preserve"> </t>
        </is>
      </c>
    </row>
    <row r="42">
      <c r="A42" s="4" t="inlineStr">
        <is>
          <t>Warehouse facility due September 25, 2023 Number 2</t>
        </is>
      </c>
      <c r="B42" s="4" t="inlineStr">
        <is>
          <t xml:space="preserve"> </t>
        </is>
      </c>
      <c r="C42" s="4" t="inlineStr">
        <is>
          <t xml:space="preserve"> </t>
        </is>
      </c>
    </row>
    <row r="43">
      <c r="A43" s="3" t="inlineStr">
        <is>
          <t>Securities Financing Transaction</t>
        </is>
      </c>
      <c r="B43" s="4" t="inlineStr">
        <is>
          <t xml:space="preserve"> </t>
        </is>
      </c>
      <c r="C43" s="4" t="inlineStr">
        <is>
          <t xml:space="preserve"> </t>
        </is>
      </c>
    </row>
    <row r="44">
      <c r="A44" s="4" t="inlineStr">
        <is>
          <t>Warehouse facilities collateralized by U.S. Government Sponsored Enterprises</t>
        </is>
      </c>
      <c r="B44" s="6" t="n">
        <v>0</v>
      </c>
      <c r="C44" s="6" t="n">
        <v>0</v>
      </c>
    </row>
    <row r="45">
      <c r="A45" s="4" t="inlineStr">
        <is>
          <t>Outstanding draws</t>
        </is>
      </c>
      <c r="B45" s="7" t="n">
        <v>0</v>
      </c>
      <c r="C45" s="6" t="n">
        <v>0</v>
      </c>
    </row>
    <row r="46">
      <c r="A46" s="4" t="inlineStr">
        <is>
          <t>Warehouse facility due September 25, 2023 Number 2 | LIBOR</t>
        </is>
      </c>
      <c r="B46" s="4" t="inlineStr">
        <is>
          <t xml:space="preserve"> </t>
        </is>
      </c>
      <c r="C46" s="4" t="inlineStr">
        <is>
          <t xml:space="preserve"> </t>
        </is>
      </c>
    </row>
    <row r="47">
      <c r="A47" s="3" t="inlineStr">
        <is>
          <t>Securities Financing Transaction</t>
        </is>
      </c>
      <c r="B47" s="4" t="inlineStr">
        <is>
          <t xml:space="preserve"> </t>
        </is>
      </c>
      <c r="C47" s="4" t="inlineStr">
        <is>
          <t xml:space="preserve"> </t>
        </is>
      </c>
    </row>
    <row r="48">
      <c r="A48" s="4" t="inlineStr">
        <is>
          <t>Basis spread on variable rate</t>
        </is>
      </c>
      <c r="B48" s="12" t="n">
        <v>0.013</v>
      </c>
      <c r="C48" s="4" t="inlineStr">
        <is>
          <t xml:space="preserve"> </t>
        </is>
      </c>
    </row>
    <row r="49">
      <c r="A49" s="4" t="inlineStr">
        <is>
          <t>Warehouse facility due September 25, 2023 Number 2 | Uncommitted Lines</t>
        </is>
      </c>
      <c r="B49" s="4" t="inlineStr">
        <is>
          <t xml:space="preserve"> </t>
        </is>
      </c>
      <c r="C49" s="4" t="inlineStr">
        <is>
          <t xml:space="preserve"> </t>
        </is>
      </c>
    </row>
    <row r="50">
      <c r="A50" s="3" t="inlineStr">
        <is>
          <t>Securities Financing Transaction</t>
        </is>
      </c>
      <c r="B50" s="4" t="inlineStr">
        <is>
          <t xml:space="preserve"> </t>
        </is>
      </c>
      <c r="C50" s="4" t="inlineStr">
        <is>
          <t xml:space="preserve"> </t>
        </is>
      </c>
    </row>
    <row r="51">
      <c r="A51" s="4" t="inlineStr">
        <is>
          <t>Lines available</t>
        </is>
      </c>
      <c r="B51" s="7" t="n">
        <v>100000000</v>
      </c>
      <c r="C51" s="4" t="inlineStr">
        <is>
          <t xml:space="preserve"> </t>
        </is>
      </c>
    </row>
    <row r="52">
      <c r="A52" s="4" t="inlineStr">
        <is>
          <t>Warehouse facility due October 7, 2022</t>
        </is>
      </c>
      <c r="B52" s="4" t="inlineStr">
        <is>
          <t xml:space="preserve"> </t>
        </is>
      </c>
      <c r="C52" s="4" t="inlineStr">
        <is>
          <t xml:space="preserve"> </t>
        </is>
      </c>
    </row>
    <row r="53">
      <c r="A53" s="3" t="inlineStr">
        <is>
          <t>Securities Financing Transaction</t>
        </is>
      </c>
      <c r="B53" s="4" t="inlineStr">
        <is>
          <t xml:space="preserve"> </t>
        </is>
      </c>
      <c r="C53" s="4" t="inlineStr">
        <is>
          <t xml:space="preserve"> </t>
        </is>
      </c>
    </row>
    <row r="54">
      <c r="A54" s="4" t="inlineStr">
        <is>
          <t>Warehouse facilities collateralized by U.S. Government Sponsored Enterprises</t>
        </is>
      </c>
      <c r="B54" s="6" t="n">
        <v>102114000</v>
      </c>
      <c r="C54" s="6" t="n">
        <v>384571000</v>
      </c>
    </row>
    <row r="55">
      <c r="A55" s="4" t="inlineStr">
        <is>
          <t>Outstanding draws</t>
        </is>
      </c>
      <c r="B55" s="7" t="n">
        <v>102114000</v>
      </c>
      <c r="C55" s="6" t="n">
        <v>384571000</v>
      </c>
    </row>
    <row r="56">
      <c r="A56" s="4" t="inlineStr">
        <is>
          <t>Warehouse facility due October 7, 2022 | LIBOR</t>
        </is>
      </c>
      <c r="B56" s="4" t="inlineStr">
        <is>
          <t xml:space="preserve"> </t>
        </is>
      </c>
      <c r="C56" s="4" t="inlineStr">
        <is>
          <t xml:space="preserve"> </t>
        </is>
      </c>
    </row>
    <row r="57">
      <c r="A57" s="3" t="inlineStr">
        <is>
          <t>Securities Financing Transaction</t>
        </is>
      </c>
      <c r="B57" s="4" t="inlineStr">
        <is>
          <t xml:space="preserve"> </t>
        </is>
      </c>
      <c r="C57" s="4" t="inlineStr">
        <is>
          <t xml:space="preserve"> </t>
        </is>
      </c>
    </row>
    <row r="58">
      <c r="A58" s="4" t="inlineStr">
        <is>
          <t>Basis spread on variable rate</t>
        </is>
      </c>
      <c r="B58" s="12" t="n">
        <v>0.013</v>
      </c>
      <c r="C58" s="4" t="inlineStr">
        <is>
          <t xml:space="preserve"> </t>
        </is>
      </c>
    </row>
    <row r="59">
      <c r="A59" s="4" t="inlineStr">
        <is>
          <t>Warehouse facility due October 7, 2022 | Committed Lines</t>
        </is>
      </c>
      <c r="B59" s="4" t="inlineStr">
        <is>
          <t xml:space="preserve"> </t>
        </is>
      </c>
      <c r="C59" s="4" t="inlineStr">
        <is>
          <t xml:space="preserve"> </t>
        </is>
      </c>
    </row>
    <row r="60">
      <c r="A60" s="3" t="inlineStr">
        <is>
          <t>Securities Financing Transaction</t>
        </is>
      </c>
      <c r="B60" s="4" t="inlineStr">
        <is>
          <t xml:space="preserve"> </t>
        </is>
      </c>
      <c r="C60" s="4" t="inlineStr">
        <is>
          <t xml:space="preserve"> </t>
        </is>
      </c>
    </row>
    <row r="61">
      <c r="A61" s="4" t="inlineStr">
        <is>
          <t>Lines available</t>
        </is>
      </c>
      <c r="B61" s="7" t="n">
        <v>800000000</v>
      </c>
      <c r="C61" s="4" t="inlineStr">
        <is>
          <t xml:space="preserve"> </t>
        </is>
      </c>
    </row>
    <row r="62">
      <c r="A62" s="4" t="inlineStr">
        <is>
          <t>Warehouse facility due October 7, 2022 | Committed Lines | SOFR</t>
        </is>
      </c>
      <c r="B62" s="4" t="inlineStr">
        <is>
          <t xml:space="preserve"> </t>
        </is>
      </c>
      <c r="C62" s="4" t="inlineStr">
        <is>
          <t xml:space="preserve"> </t>
        </is>
      </c>
    </row>
    <row r="63">
      <c r="A63" s="3" t="inlineStr">
        <is>
          <t>Securities Financing Transaction</t>
        </is>
      </c>
      <c r="B63" s="4" t="inlineStr">
        <is>
          <t xml:space="preserve"> </t>
        </is>
      </c>
      <c r="C63" s="4" t="inlineStr">
        <is>
          <t xml:space="preserve"> </t>
        </is>
      </c>
    </row>
    <row r="64">
      <c r="A64" s="4" t="inlineStr">
        <is>
          <t>Basis spread on variable rate</t>
        </is>
      </c>
      <c r="B64" s="12" t="n">
        <v>0.018</v>
      </c>
      <c r="C64" s="4" t="inlineStr">
        <is>
          <t xml:space="preserve"> </t>
        </is>
      </c>
    </row>
    <row r="65">
      <c r="A65" s="4" t="inlineStr">
        <is>
          <t>Warehouse facility due October 7, 2022 | Sublimit Lines</t>
        </is>
      </c>
      <c r="B65" s="4" t="inlineStr">
        <is>
          <t xml:space="preserve"> </t>
        </is>
      </c>
      <c r="C65" s="4" t="inlineStr">
        <is>
          <t xml:space="preserve"> </t>
        </is>
      </c>
    </row>
    <row r="66">
      <c r="A66" s="3" t="inlineStr">
        <is>
          <t>Securities Financing Transaction</t>
        </is>
      </c>
      <c r="B66" s="4" t="inlineStr">
        <is>
          <t xml:space="preserve"> </t>
        </is>
      </c>
      <c r="C66" s="4" t="inlineStr">
        <is>
          <t xml:space="preserve"> </t>
        </is>
      </c>
    </row>
    <row r="67">
      <c r="A67" s="4" t="inlineStr">
        <is>
          <t>Lines available</t>
        </is>
      </c>
      <c r="B67" s="7" t="n">
        <v>125000000</v>
      </c>
      <c r="C67" s="4" t="inlineStr">
        <is>
          <t xml:space="preserve"> </t>
        </is>
      </c>
    </row>
    <row r="68">
      <c r="A68" s="4" t="inlineStr">
        <is>
          <t>Warehouse facilities collateralized by U.S. Government Sponsored Enterprises</t>
        </is>
      </c>
      <c r="B68" s="6" t="n">
        <v>0</v>
      </c>
      <c r="C68" s="4" t="inlineStr">
        <is>
          <t xml:space="preserve"> </t>
        </is>
      </c>
    </row>
    <row r="69">
      <c r="A69" s="4" t="inlineStr">
        <is>
          <t>Outstanding draws</t>
        </is>
      </c>
      <c r="B69" s="6" t="n">
        <v>0</v>
      </c>
      <c r="C69" s="4" t="inlineStr">
        <is>
          <t xml:space="preserve"> </t>
        </is>
      </c>
    </row>
    <row r="70">
      <c r="A70" s="4" t="inlineStr">
        <is>
          <t>Fannie Mae repurchase agreement, open maturity</t>
        </is>
      </c>
      <c r="B70" s="4" t="inlineStr">
        <is>
          <t xml:space="preserve"> </t>
        </is>
      </c>
      <c r="C70" s="4" t="inlineStr">
        <is>
          <t xml:space="preserve"> </t>
        </is>
      </c>
    </row>
    <row r="71">
      <c r="A71" s="3" t="inlineStr">
        <is>
          <t>Securities Financing Transaction</t>
        </is>
      </c>
      <c r="B71" s="4" t="inlineStr">
        <is>
          <t xml:space="preserve"> </t>
        </is>
      </c>
      <c r="C71" s="4" t="inlineStr">
        <is>
          <t xml:space="preserve"> </t>
        </is>
      </c>
    </row>
    <row r="72">
      <c r="A72" s="4" t="inlineStr">
        <is>
          <t>Warehouse facilities collateralized by U.S. Government Sponsored Enterprises</t>
        </is>
      </c>
      <c r="B72" s="6" t="n">
        <v>0</v>
      </c>
      <c r="C72" s="6" t="n">
        <v>93771000</v>
      </c>
    </row>
    <row r="73">
      <c r="A73" s="4" t="inlineStr">
        <is>
          <t>Outstanding draws</t>
        </is>
      </c>
      <c r="B73" s="7" t="n">
        <v>0</v>
      </c>
      <c r="C73" s="7" t="n">
        <v>93771000</v>
      </c>
    </row>
    <row r="74">
      <c r="A74" s="4" t="inlineStr">
        <is>
          <t>Fannie Mae repurchase agreement, open maturity | LIBOR</t>
        </is>
      </c>
      <c r="B74" s="4" t="inlineStr">
        <is>
          <t xml:space="preserve"> </t>
        </is>
      </c>
      <c r="C74" s="4" t="inlineStr">
        <is>
          <t xml:space="preserve"> </t>
        </is>
      </c>
    </row>
    <row r="75">
      <c r="A75" s="3" t="inlineStr">
        <is>
          <t>Securities Financing Transaction</t>
        </is>
      </c>
      <c r="B75" s="4" t="inlineStr">
        <is>
          <t xml:space="preserve"> </t>
        </is>
      </c>
      <c r="C75" s="4" t="inlineStr">
        <is>
          <t xml:space="preserve"> </t>
        </is>
      </c>
    </row>
    <row r="76">
      <c r="A76" s="4" t="inlineStr">
        <is>
          <t>Basis spread on variable rate</t>
        </is>
      </c>
      <c r="B76" s="12" t="n">
        <v>0.0115</v>
      </c>
      <c r="C76" s="4" t="inlineStr">
        <is>
          <t xml:space="preserve"> </t>
        </is>
      </c>
    </row>
    <row r="77">
      <c r="A77" s="4" t="inlineStr">
        <is>
          <t>Fannie Mae repurchase agreement, open maturity | Uncommitted Lines</t>
        </is>
      </c>
      <c r="B77" s="4" t="inlineStr">
        <is>
          <t xml:space="preserve"> </t>
        </is>
      </c>
      <c r="C77" s="4" t="inlineStr">
        <is>
          <t xml:space="preserve"> </t>
        </is>
      </c>
    </row>
    <row r="78">
      <c r="A78" s="3" t="inlineStr">
        <is>
          <t>Securities Financing Transaction</t>
        </is>
      </c>
      <c r="B78" s="4" t="inlineStr">
        <is>
          <t xml:space="preserve"> </t>
        </is>
      </c>
      <c r="C78" s="4" t="inlineStr">
        <is>
          <t xml:space="preserve"> </t>
        </is>
      </c>
    </row>
    <row r="79">
      <c r="A79" s="4" t="inlineStr">
        <is>
          <t>Lines available</t>
        </is>
      </c>
      <c r="B79" s="7" t="n">
        <v>400000000</v>
      </c>
      <c r="C7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ewmark Group, Inc.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overnment Sponsored Enterprise (“GSE”) lending and loan servicing, mortgage brokerage and equity-raising. Newmark’s occupier services and products include tenant representation, real estate management technology systems, workplace and occupancy strategy, global corporate consulting services, project management, lease administration and facilities management. Newmark's global flexible workspace platform, which operates under the names Knotel and Deskeo, is a product that is offered to owners and investors. Newmark enhances these services and products through innovative real estate technology solutions and data analytics that enable clients to increase their efficiency and profits by optimizing their real estate portfolio. Newmark has relationships with many of the world’s largest commercial property owners, real estate developers and investors, as well as Fortune 500 and Forbes Global 2000 companies. Nasdaq Monetization Transactions On June 28, 2013, BGC Partners, Inc. ("BGC") had sold certain assets of its on-the-run, electronic benchmark U.S. Treasury platform (“eSpeed”) to Nasdaq, Inc. ("Nasdaq"). The total consideration received in the transaction included $750.0 million in cash paid upon closing and an earn-out of up to 14,883,705 shares of Nasdaq shares to be paid ratably over 15 years, provided that Nasdaq, as a whole, produces at least $25.0 million in consolidated gross revenues each year (the “Nasdaq Earn-out”). The remaining rights under the Nasdaq Earn-out were transferred to Newmark on September 28, 2017. From September of 2017 through June of 2021, Newmark received 10.2 million shares of Nasdaq. From January of 2018 to March of 2022, Newmark sold 7.6 million shares of Nasdaq and delivered 2.6 million shares of Nasdaq to the Royal Bank of Canada ("RBC"), and recognized $1,474.2 million of realized gains and dividend income. Newmark did not hold any Nasdaq shares as of December 31, 2022. See below for further discussion and Note 7 — “Marketable Securities” for additional information. Exchangeable Preferred Partnership Units and Nasdaq Forward Contracts On June 18, 2018 and September 26, 2018, Newmark OpCo issued approximately 175.0 million and 150.0 million of exchangeable preferred partnership units (“EPUs”), respectively, in private transactions to RBC (together the “Newmark OpCo Preferred Investment”). Newmark received $266.1 million of cash in 2018 with respect to these transactions. The EPUs were issued in four tranches and were separately convertible by either RBC or Newmark into a fixed number of shares of Newmark Class A common stock, subject to a revenue hurdle in each of the fourth quarters of 2019 through 2022 for each of the respective four tranches. The ability to convert the EPUs into Newmark Class A common stock was subject to the special purpose vehicle's (the “SPVs”) option to settle the postpaid forward contracts as described below. As the EPUs represented equity ownership of a consolidated subsidiary of Newmark, they were included in “Noncontrolling interests” on the accompanying consolidated balance sheets and consolidated statements of changes in equity. The EPUs were entitled to a preferred payable-in-kind dividend, which was recorded as accretion to the carrying amount of the EPUs through Retained earnings on the accompanying consolidated statements of changes in equity and were reductions to “Net income (loss) available to common stockholders” for the purpose of calculating earnings per share. Contemporaneously with the issuance of the EPUs, a SPV that is a consolidated subsidiary of Newmark entered into variable postpaid forward contracts with RBC (together, the “Nasdaq Forwards”). The SPV was an indirect subsidiary of Newmark whose sole assets were the Nasdaq Earn-outs for 2019 through 2022. Each of the Nasdaq Forwards provided the SPV the option to settle using up to 992,247 Nasdaq shares, to be received by the SPV pursuant to the Nasdaq Earn-out shares to be received (see Note 7 — “Marketable Securities”), or Newmark Class A common stock, in exchange for either cash or redemption of the EPUs, notice of which was to be provided to RBC prior to November 1 of each year from 2019 through 2022. In September 2020, the SPV notified RBC of its decision to settle the second Nasdaq Forward using the Nasdaq shares the SPV received in November 2020 in exchange for the second tranche of the EPUs, which resulted in a payable to RBC that was settled upon receipt of Nasdaq Earn-out shares. The fair value of the Nasdaq common shares that Newmark received was $121.9 million. On November 30, 2020, Newmark settled the second Nasdaq Forward 741,505 Nasdaq shares, with a fair value of $93.5 million and Newmark retained 250,742 Nasdaq shares. In September 2019, the SPV notified RBC of its decision to settle the first Nasdaq Forward using the Nasdaq shares the SPV received in November 2019 in exchange for the first tranche of the EPUs, which resulted in a payable to RBC that was settled upon receipt of Nasdaq Earn-out shares. The fair value of the Nasdaq shares that Newmark received was $98.6 million. On December 2, 2019, Newmark settled the first Nasdaq forward contract with 898,685 Nasdaq shares, with a fair value of $93.5 million and Newmark retained 93,562 Nasdaq shares. Acceleration of Nasdaq Earn-out On February 2, 2021, Nasdaq announced that it entered into a definitive agreement to sell its U.S. fixed income business to Tradeweb. On June 25, 2021, Nasdaq announced the close of the sale of its U.S. fixed income business, which accelerated Newmark’s receipt of Nasdaq shares. Newmark received 6,222,340 Nasdaq shares, with a fair value of $1,093.9 million based on the closing price on June 30, 2021 included in “Other (loss) income, net” for the year ended December 31, 2021. On June 25, 2021, the SPV notified RBC of its decision to settle the third and fourth Nasdaq Forwards using the Nasdaq shares the SPV received on June 25, 2021. On July 2, 2021, Newmark settled the third and the fourth Nasdaq Forwards with 944,329 Nasdaq shares, with a fair value of $166.0 million based on the closing price of June 30, 2021. 2021 Equity Event and Share Count Reduction In connection with the acceleration of the Nasdaq Earn-out, on June 28, 2021, the Compensation Committee of Newmark’s Board of Directors (the "Compensation Committee") approved a plan to expedite the tax deductible exchange and redemption of a substantial number of limited partnership units held by partners of the Company (the "2021 Equity Event"). The 2021 Equity Event also accelerated certain compensation expenses resulting in $428.6 million of compensation charges. These charges, along with the use of $101.0 million of net deferred tax assets, offset a significant percentage of the Company's taxes related to the Nasdaq Earn-out. These partnership units were settled using a $12.50 share price. In July 2021, the Compensation Committee approved increasing to $13.01 the price to settle certain units. Some of the key components of the 2021 Equity Event are as follows: • 8.3 million and 8.0 million compensatory limited partnership units, respectively, of Newmark Holdings and BGC Holdings, L.P. ("BGC Holdings") held by the Company's partners who are employees were redeemed or exchanged. • 23.2 million and 17.4 million compensatory limited partnership units, respectively, of Newmark Holdings and BGC Holdings held by the Company's partners who are independent contractors were redeemed or exchanged. The Company also accelerated the payment of related withholding taxes to them with respect to their Newmark units. Independent contractors received one BGC Class A common share for each redeemed non-preferred BGC unit or cash and are responsible for paying any related withholding taxes. • Partners with nonexchangeable non-preferred compensatory units exchanged or redeemed in connection with the 2021 Equity Event generally received restricted Class A common shares of Newmark and/or BGC to the extent tax deductible. A portion of the BGC Class A common shares received by independent contractors were unrestricted to facilitate their payment of withholding taxes. • The issuance of Newmark Class A common stock related to the 2021 Equity Event reflected the June 30, 2021 exchange ratio of 0.9403. • Newmark Holdings and BGC Holdings limited partnership interests with rights to convert into HDUs for cash were also redeemed in connection with the 2021 Equity Event. See Note 27 — "Related Party Transactions" for the transactions with the Company's executive officers in connection with the 2021 Equity Event. (a) Basis of Presentation The accompanying consolidated financial statements have been prepared pursuant to the rules and regulations of the U.S. Securities and Exchange Commission and in conformity with accounting principles generally accepted in the U.S. (“U.S. GAAP”). “Equity-based compensation and allocations of net income to limited partnership units and founding/working partner units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Fitzgerald, L.P. ("Cantor") and Newmark pursuant to service agreements with Cantor (see Note 27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s well as amounts due to Newmark from BGC are included in “Receivables from related parties” or “Payables to related parties” on the accompanying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consolidated financial statements contain all normal and recurring adjustments that, in the opinion of management, are necessary for a fair presentation of the accompanying consolidated balance sheets, consolidated statements of operations, consolidated statements of comprehensive income, consolidated statements of cash flows and consolidated statements of changes in equity of Newmark for the periods presented. (b) Recently Adopted Accounting Pronouncements In December 2019, the FASB issued ASU No. 2019-12, Income Taxes (Topic 740): Simplifying the Accounting for Income Taxes.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Newmark adopted the standard on the required effective date beginning January 1, 2021 and, with certain exceptions, it was applied prospectively. The adoption of this guidance did not have a material impact on the accompanying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Newmark adopted the standard on the required effective date beginning January 1, 2021 on a prospective basis. The adoption of this guidance did not have a material impact on the accompanying consolidated financial statements. In October 2020, the FASB issued ASU No. 2020-10, Codification Improvements.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Newmark adopted the standard on the required effective date beginning January 1, 2021 and was applied using a modified retrospective method of transition. The adoption of this guidance did not have a material impact on the accompanying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Newmark adopted the standard on the required effective date beginning January 1, 2022, and it was applied using a modified retrospective method of transition. The adoption of this guidance did not have a material impact on the accompanying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Newmark elected to apply the practical expedients to modifications of qualifying contracts as continuation of the existing contract rather than as a new contract. The adoption of the new guidance did not have a material impact on the accompanying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Newmark’s financial statements issued for annual reporting periods beginning on January 1, 2022 and will be applied prospectively. The adoption of this guidance did not have an impact on the accompanying consolidated financial statements. (c) New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new standard became effective for Newmark beginning January 1, 2023, and will be applied prospectively for business combinations occurring on or after the effective date. The adoption of this guidance is not expected to have a material impact on the accompanying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roubled debt restructurings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 new standard became effective for Newmark beginning January 1, 2023. The guidance for recognition and measurement of TDRs will be applied using a prospective transition method, and the amendments related to disclosures will be applied prospectively. The adoption of this guidance is not expected to have a material impact on the accompanying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Management is currently evaluating the impact of the new standard on the accompanying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Thousands</t>
        </is>
      </c>
      <c r="B1" s="2" t="inlineStr">
        <is>
          <t>Dec. 31, 2022</t>
        </is>
      </c>
      <c r="C1" s="2" t="inlineStr">
        <is>
          <t>Dec. 31, 2021</t>
        </is>
      </c>
      <c r="D1" s="2" t="inlineStr">
        <is>
          <t>Jun. 16, 2020</t>
        </is>
      </c>
      <c r="E1" s="2" t="inlineStr">
        <is>
          <t>Mar. 28, 2019</t>
        </is>
      </c>
      <c r="F1" s="2" t="inlineStr">
        <is>
          <t>Nov. 06,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7" t="n">
        <v>547784</v>
      </c>
      <c r="C3" s="7" t="n">
        <v>545239</v>
      </c>
      <c r="D3" s="4" t="inlineStr">
        <is>
          <t xml:space="preserve"> </t>
        </is>
      </c>
      <c r="E3" s="4" t="inlineStr">
        <is>
          <t xml:space="preserve"> </t>
        </is>
      </c>
      <c r="F3" s="4" t="inlineStr">
        <is>
          <t xml:space="preserve"> </t>
        </is>
      </c>
    </row>
    <row r="4">
      <c r="A4" s="4" t="inlineStr">
        <is>
          <t>6.125%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4" t="inlineStr">
        <is>
          <t xml:space="preserve"> </t>
        </is>
      </c>
      <c r="C6" s="4" t="inlineStr">
        <is>
          <t xml:space="preserve"> </t>
        </is>
      </c>
      <c r="D6" s="4" t="inlineStr">
        <is>
          <t xml:space="preserve"> </t>
        </is>
      </c>
      <c r="E6" s="9" t="n">
        <v>0.06125</v>
      </c>
      <c r="F6" s="4" t="inlineStr">
        <is>
          <t xml:space="preserve"> </t>
        </is>
      </c>
    </row>
    <row r="7">
      <c r="A7" s="4" t="inlineStr">
        <is>
          <t>Senior Notes | 6.125%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t>
        </is>
      </c>
      <c r="B9" s="7" t="n">
        <v>547784</v>
      </c>
      <c r="C9" s="6" t="n">
        <v>545239</v>
      </c>
      <c r="D9" s="4" t="inlineStr">
        <is>
          <t xml:space="preserve"> </t>
        </is>
      </c>
      <c r="E9" s="4" t="inlineStr">
        <is>
          <t xml:space="preserve"> </t>
        </is>
      </c>
      <c r="F9" s="4" t="inlineStr">
        <is>
          <t xml:space="preserve"> </t>
        </is>
      </c>
    </row>
    <row r="10">
      <c r="A10" s="4" t="inlineStr">
        <is>
          <t>Stated interest rate</t>
        </is>
      </c>
      <c r="B10" s="9" t="n">
        <v>0.06125</v>
      </c>
      <c r="C10" s="4" t="inlineStr">
        <is>
          <t xml:space="preserve"> </t>
        </is>
      </c>
      <c r="D10" s="9" t="n">
        <v>0.06125</v>
      </c>
      <c r="E10" s="4" t="inlineStr">
        <is>
          <t xml:space="preserve"> </t>
        </is>
      </c>
      <c r="F10" s="9" t="n">
        <v>0.06125</v>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t>
        </is>
      </c>
      <c r="B13" s="7" t="n">
        <v>0</v>
      </c>
      <c r="C13" s="7" t="n">
        <v>0</v>
      </c>
      <c r="D13" s="4" t="inlineStr">
        <is>
          <t xml:space="preserve"> </t>
        </is>
      </c>
      <c r="E13" s="4" t="inlineStr">
        <is>
          <t xml:space="preserve"> </t>
        </is>
      </c>
      <c r="F13" s="4" t="inlineStr">
        <is>
          <t xml:space="preserve"> </t>
        </is>
      </c>
    </row>
    <row r="14">
      <c r="A14" s="4" t="inlineStr">
        <is>
          <t>Stated interest rate</t>
        </is>
      </c>
      <c r="B14" s="4" t="inlineStr">
        <is>
          <t xml:space="preserve"> </t>
        </is>
      </c>
      <c r="C14" s="13" t="n">
        <v>0</v>
      </c>
      <c r="D14" s="4" t="inlineStr">
        <is>
          <t xml:space="preserve"> </t>
        </is>
      </c>
      <c r="E14" s="4" t="inlineStr">
        <is>
          <t xml:space="preserve"> </t>
        </is>
      </c>
      <c r="F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bt - Senior Notes Narrative (Details) - 6.125% Senior Notes - USD ($)</t>
        </is>
      </c>
      <c r="B1" s="2" t="inlineStr">
        <is>
          <t>Dec. 31, 2022</t>
        </is>
      </c>
      <c r="C1" s="2" t="inlineStr">
        <is>
          <t>Jun. 16, 2020</t>
        </is>
      </c>
      <c r="D1" s="2" t="inlineStr">
        <is>
          <t>Mar. 28, 2019</t>
        </is>
      </c>
      <c r="E1" s="2" t="inlineStr">
        <is>
          <t>Nov. 06, 2018</t>
        </is>
      </c>
      <c r="F1" s="2" t="inlineStr">
        <is>
          <t>Nov. 01,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ated interest rate</t>
        </is>
      </c>
      <c r="B3" s="4" t="inlineStr">
        <is>
          <t xml:space="preserve"> </t>
        </is>
      </c>
      <c r="C3" s="4" t="inlineStr">
        <is>
          <t xml:space="preserve"> </t>
        </is>
      </c>
      <c r="D3" s="9" t="n">
        <v>0.06125</v>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9" t="n">
        <v>0.06125</v>
      </c>
      <c r="C6" s="9" t="n">
        <v>0.06125</v>
      </c>
      <c r="D6" s="4" t="inlineStr">
        <is>
          <t xml:space="preserve"> </t>
        </is>
      </c>
      <c r="E6" s="9" t="n">
        <v>0.06125</v>
      </c>
      <c r="F6" s="4" t="inlineStr">
        <is>
          <t xml:space="preserve"> </t>
        </is>
      </c>
    </row>
    <row r="7">
      <c r="A7" s="4" t="inlineStr">
        <is>
          <t>Debt instrument face amount</t>
        </is>
      </c>
      <c r="B7" s="4" t="inlineStr">
        <is>
          <t xml:space="preserve"> </t>
        </is>
      </c>
      <c r="C7" s="4" t="inlineStr">
        <is>
          <t xml:space="preserve"> </t>
        </is>
      </c>
      <c r="D7" s="4" t="inlineStr">
        <is>
          <t xml:space="preserve"> </t>
        </is>
      </c>
      <c r="E7" s="7" t="n">
        <v>550000000</v>
      </c>
      <c r="F7" s="4" t="inlineStr">
        <is>
          <t xml:space="preserve"> </t>
        </is>
      </c>
    </row>
    <row r="8">
      <c r="A8" s="4" t="inlineStr">
        <is>
          <t>Debt price level</t>
        </is>
      </c>
      <c r="B8" s="4" t="inlineStr">
        <is>
          <t xml:space="preserve"> </t>
        </is>
      </c>
      <c r="C8" s="4" t="inlineStr">
        <is>
          <t xml:space="preserve"> </t>
        </is>
      </c>
      <c r="D8" s="4" t="inlineStr">
        <is>
          <t xml:space="preserve"> </t>
        </is>
      </c>
      <c r="E8" s="4" t="inlineStr">
        <is>
          <t xml:space="preserve"> </t>
        </is>
      </c>
      <c r="F8" s="12" t="n">
        <v>0.9893999999999999</v>
      </c>
    </row>
    <row r="9">
      <c r="A9" s="4" t="inlineStr">
        <is>
          <t>Debt instrument yield</t>
        </is>
      </c>
      <c r="B9" s="4" t="inlineStr">
        <is>
          <t xml:space="preserve"> </t>
        </is>
      </c>
      <c r="C9" s="4" t="inlineStr">
        <is>
          <t xml:space="preserve"> </t>
        </is>
      </c>
      <c r="D9" s="4" t="inlineStr">
        <is>
          <t xml:space="preserve"> </t>
        </is>
      </c>
      <c r="E9" s="9" t="n">
        <v>0.06375</v>
      </c>
      <c r="F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enior Notes Carrying Amount (Details) - USD ($) $ in Thousands</t>
        </is>
      </c>
      <c r="B1" s="2" t="inlineStr">
        <is>
          <t>Dec. 31, 2022</t>
        </is>
      </c>
      <c r="C1" s="2" t="inlineStr">
        <is>
          <t>Dec. 31, 2021</t>
        </is>
      </c>
    </row>
    <row r="2">
      <c r="A2" s="3" t="inlineStr">
        <is>
          <t>Details for the Senior Notes</t>
        </is>
      </c>
      <c r="B2" s="4" t="inlineStr">
        <is>
          <t xml:space="preserve"> </t>
        </is>
      </c>
      <c r="C2" s="4" t="inlineStr">
        <is>
          <t xml:space="preserve"> </t>
        </is>
      </c>
    </row>
    <row r="3">
      <c r="A3" s="4" t="inlineStr">
        <is>
          <t>Total</t>
        </is>
      </c>
      <c r="B3" s="7" t="n">
        <v>547784</v>
      </c>
      <c r="C3" s="7" t="n">
        <v>545239</v>
      </c>
    </row>
    <row r="4">
      <c r="A4" s="4" t="inlineStr">
        <is>
          <t>Senior Notes | 6.125% Senior Notes</t>
        </is>
      </c>
      <c r="B4" s="4" t="inlineStr">
        <is>
          <t xml:space="preserve"> </t>
        </is>
      </c>
      <c r="C4" s="4" t="inlineStr">
        <is>
          <t xml:space="preserve"> </t>
        </is>
      </c>
    </row>
    <row r="5">
      <c r="A5" s="3" t="inlineStr">
        <is>
          <t>Details for the Senior Notes</t>
        </is>
      </c>
      <c r="B5" s="4" t="inlineStr">
        <is>
          <t xml:space="preserve"> </t>
        </is>
      </c>
      <c r="C5" s="4" t="inlineStr">
        <is>
          <t xml:space="preserve"> </t>
        </is>
      </c>
    </row>
    <row r="6">
      <c r="A6" s="4" t="inlineStr">
        <is>
          <t>Principal balance</t>
        </is>
      </c>
      <c r="B6" s="6" t="n">
        <v>550000</v>
      </c>
      <c r="C6" s="6" t="n">
        <v>550000</v>
      </c>
    </row>
    <row r="7">
      <c r="A7" s="4" t="inlineStr">
        <is>
          <t>Less: debt issue cost</t>
        </is>
      </c>
      <c r="B7" s="6" t="n">
        <v>1120</v>
      </c>
      <c r="C7" s="6" t="n">
        <v>2404</v>
      </c>
    </row>
    <row r="8">
      <c r="A8" s="4" t="inlineStr">
        <is>
          <t>Less: debt discount</t>
        </is>
      </c>
      <c r="B8" s="6" t="n">
        <v>1096</v>
      </c>
      <c r="C8" s="6" t="n">
        <v>2357</v>
      </c>
    </row>
    <row r="9">
      <c r="A9" s="4" t="inlineStr">
        <is>
          <t>Total</t>
        </is>
      </c>
      <c r="B9" s="7" t="n">
        <v>547784</v>
      </c>
      <c r="C9" s="7" t="n">
        <v>54523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Notes Net Interest Expense (Details) - Senior Notes - 6.125% Senior Notes - USD ($) $ in Thousands</t>
        </is>
      </c>
      <c r="B1" s="2" t="inlineStr">
        <is>
          <t>12 Months Ended</t>
        </is>
      </c>
    </row>
    <row r="2">
      <c r="B2" s="2" t="inlineStr">
        <is>
          <t>Dec. 31, 2022</t>
        </is>
      </c>
      <c r="C2" s="2" t="inlineStr">
        <is>
          <t>Dec. 31, 2021</t>
        </is>
      </c>
      <c r="D2" s="2" t="inlineStr">
        <is>
          <t>Dec. 31, 2020</t>
        </is>
      </c>
    </row>
    <row r="3">
      <c r="A3" s="3" t="inlineStr">
        <is>
          <t>Interest Expense and Amortization of Debt Issue Costs</t>
        </is>
      </c>
      <c r="B3" s="4" t="inlineStr">
        <is>
          <t xml:space="preserve"> </t>
        </is>
      </c>
      <c r="C3" s="4" t="inlineStr">
        <is>
          <t xml:space="preserve"> </t>
        </is>
      </c>
      <c r="D3" s="4" t="inlineStr">
        <is>
          <t xml:space="preserve"> </t>
        </is>
      </c>
    </row>
    <row r="4">
      <c r="A4" s="4" t="inlineStr">
        <is>
          <t>Interest expense</t>
        </is>
      </c>
      <c r="B4" s="7" t="n">
        <v>33687</v>
      </c>
      <c r="C4" s="7" t="n">
        <v>33687</v>
      </c>
      <c r="D4" s="7" t="n">
        <v>33687</v>
      </c>
    </row>
    <row r="5">
      <c r="A5" s="4" t="inlineStr">
        <is>
          <t>Debt issue cost amortization</t>
        </is>
      </c>
      <c r="B5" s="6" t="n">
        <v>1284</v>
      </c>
      <c r="C5" s="6" t="n">
        <v>1284</v>
      </c>
      <c r="D5" s="6" t="n">
        <v>1284</v>
      </c>
    </row>
    <row r="6">
      <c r="A6" s="4" t="inlineStr">
        <is>
          <t>Debt discount amortization</t>
        </is>
      </c>
      <c r="B6" s="6" t="n">
        <v>1261</v>
      </c>
      <c r="C6" s="6" t="n">
        <v>1183</v>
      </c>
      <c r="D6" s="6" t="n">
        <v>1183</v>
      </c>
    </row>
    <row r="7">
      <c r="A7" s="4" t="inlineStr">
        <is>
          <t>Total</t>
        </is>
      </c>
      <c r="B7" s="7" t="n">
        <v>36232</v>
      </c>
      <c r="C7" s="7" t="n">
        <v>36154</v>
      </c>
      <c r="D7" s="7" t="n">
        <v>361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 Debt Repurchase Program Narrative (Details) - USD ($)</t>
        </is>
      </c>
      <c r="B1" s="2" t="inlineStr">
        <is>
          <t>Dec. 31, 2022</t>
        </is>
      </c>
      <c r="C1" s="2" t="inlineStr">
        <is>
          <t>Jun. 16, 2020</t>
        </is>
      </c>
      <c r="D1" s="2" t="inlineStr">
        <is>
          <t>Mar. 28, 2019</t>
        </is>
      </c>
      <c r="E1" s="2" t="inlineStr">
        <is>
          <t>Nov. 06, 2018</t>
        </is>
      </c>
    </row>
    <row r="2">
      <c r="A2" s="3" t="inlineStr">
        <is>
          <t>Equity, Class of Treasury Stock</t>
        </is>
      </c>
      <c r="B2" s="4" t="inlineStr">
        <is>
          <t xml:space="preserve"> </t>
        </is>
      </c>
      <c r="C2" s="4" t="inlineStr">
        <is>
          <t xml:space="preserve"> </t>
        </is>
      </c>
      <c r="D2" s="4" t="inlineStr">
        <is>
          <t xml:space="preserve"> </t>
        </is>
      </c>
      <c r="E2" s="4" t="inlineStr">
        <is>
          <t xml:space="preserve"> </t>
        </is>
      </c>
    </row>
    <row r="3">
      <c r="A3" s="4" t="inlineStr">
        <is>
          <t>Remaining from debt repurchase authorization</t>
        </is>
      </c>
      <c r="B3" s="7" t="n">
        <v>50000000</v>
      </c>
      <c r="C3" s="4" t="inlineStr">
        <is>
          <t xml:space="preserve"> </t>
        </is>
      </c>
      <c r="D3" s="4" t="inlineStr">
        <is>
          <t xml:space="preserve"> </t>
        </is>
      </c>
      <c r="E3" s="4" t="inlineStr">
        <is>
          <t xml:space="preserve"> </t>
        </is>
      </c>
    </row>
    <row r="4">
      <c r="A4" s="4" t="inlineStr">
        <is>
          <t>6.125% Senior Notes</t>
        </is>
      </c>
      <c r="B4" s="4" t="inlineStr">
        <is>
          <t xml:space="preserve"> </t>
        </is>
      </c>
      <c r="C4" s="4" t="inlineStr">
        <is>
          <t xml:space="preserve"> </t>
        </is>
      </c>
      <c r="D4" s="4" t="inlineStr">
        <is>
          <t xml:space="preserve"> </t>
        </is>
      </c>
      <c r="E4" s="4" t="inlineStr">
        <is>
          <t xml:space="preserve"> </t>
        </is>
      </c>
    </row>
    <row r="5">
      <c r="A5" s="3" t="inlineStr">
        <is>
          <t>Equity, Class of Treasury Stock</t>
        </is>
      </c>
      <c r="B5" s="4" t="inlineStr">
        <is>
          <t xml:space="preserve"> </t>
        </is>
      </c>
      <c r="C5" s="4" t="inlineStr">
        <is>
          <t xml:space="preserve"> </t>
        </is>
      </c>
      <c r="D5" s="4" t="inlineStr">
        <is>
          <t xml:space="preserve"> </t>
        </is>
      </c>
      <c r="E5" s="4" t="inlineStr">
        <is>
          <t xml:space="preserve"> </t>
        </is>
      </c>
    </row>
    <row r="6">
      <c r="A6" s="4" t="inlineStr">
        <is>
          <t>Stated interest rate</t>
        </is>
      </c>
      <c r="B6" s="4" t="inlineStr">
        <is>
          <t xml:space="preserve"> </t>
        </is>
      </c>
      <c r="C6" s="4" t="inlineStr">
        <is>
          <t xml:space="preserve"> </t>
        </is>
      </c>
      <c r="D6" s="9" t="n">
        <v>0.06125</v>
      </c>
      <c r="E6" s="4" t="inlineStr">
        <is>
          <t xml:space="preserve"> </t>
        </is>
      </c>
    </row>
    <row r="7">
      <c r="A7" s="4" t="inlineStr">
        <is>
          <t>6.125% Senior Notes | Senior Notes</t>
        </is>
      </c>
      <c r="B7" s="4" t="inlineStr">
        <is>
          <t xml:space="preserve"> </t>
        </is>
      </c>
      <c r="C7" s="4" t="inlineStr">
        <is>
          <t xml:space="preserve"> </t>
        </is>
      </c>
      <c r="D7" s="4" t="inlineStr">
        <is>
          <t xml:space="preserve"> </t>
        </is>
      </c>
      <c r="E7" s="4" t="inlineStr">
        <is>
          <t xml:space="preserve"> </t>
        </is>
      </c>
    </row>
    <row r="8">
      <c r="A8" s="3" t="inlineStr">
        <is>
          <t>Equity, Class of Treasury Stock</t>
        </is>
      </c>
      <c r="B8" s="4" t="inlineStr">
        <is>
          <t xml:space="preserve"> </t>
        </is>
      </c>
      <c r="C8" s="4" t="inlineStr">
        <is>
          <t xml:space="preserve"> </t>
        </is>
      </c>
      <c r="D8" s="4" t="inlineStr">
        <is>
          <t xml:space="preserve"> </t>
        </is>
      </c>
      <c r="E8" s="4" t="inlineStr">
        <is>
          <t xml:space="preserve"> </t>
        </is>
      </c>
    </row>
    <row r="9">
      <c r="A9" s="4" t="inlineStr">
        <is>
          <t>Authorized amount</t>
        </is>
      </c>
      <c r="B9" s="4" t="inlineStr">
        <is>
          <t xml:space="preserve"> </t>
        </is>
      </c>
      <c r="C9" s="7" t="n">
        <v>50000000</v>
      </c>
      <c r="D9" s="4" t="inlineStr">
        <is>
          <t xml:space="preserve"> </t>
        </is>
      </c>
      <c r="E9" s="4" t="inlineStr">
        <is>
          <t xml:space="preserve"> </t>
        </is>
      </c>
    </row>
    <row r="10">
      <c r="A10" s="4" t="inlineStr">
        <is>
          <t>Stated interest rate</t>
        </is>
      </c>
      <c r="B10" s="9" t="n">
        <v>0.06125</v>
      </c>
      <c r="C10" s="9" t="n">
        <v>0.06125</v>
      </c>
      <c r="D10" s="4" t="inlineStr">
        <is>
          <t xml:space="preserve"> </t>
        </is>
      </c>
      <c r="E10" s="9" t="n">
        <v>0.061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5" customWidth="1" min="8" max="8"/>
    <col width="16" customWidth="1" min="9" max="9"/>
  </cols>
  <sheetData>
    <row r="1">
      <c r="A1" s="1" t="inlineStr">
        <is>
          <t>Debt - Credit Facility Narrative (Details) - USD ($)</t>
        </is>
      </c>
      <c r="F1" s="2" t="inlineStr">
        <is>
          <t>1 Months Ended</t>
        </is>
      </c>
      <c r="G1" s="2" t="inlineStr">
        <is>
          <t>12 Months Ended</t>
        </is>
      </c>
    </row>
    <row r="2">
      <c r="B2" s="2" t="inlineStr">
        <is>
          <t>Mar. 10, 2022</t>
        </is>
      </c>
      <c r="C2" s="2" t="inlineStr">
        <is>
          <t>Mar. 16, 2020</t>
        </is>
      </c>
      <c r="D2" s="2" t="inlineStr">
        <is>
          <t>Feb. 26, 2020</t>
        </is>
      </c>
      <c r="E2" s="2" t="inlineStr">
        <is>
          <t>Nov. 28, 2018</t>
        </is>
      </c>
      <c r="F2" s="2" t="inlineStr">
        <is>
          <t>Jul. 31, 2021</t>
        </is>
      </c>
      <c r="G2" s="2" t="inlineStr">
        <is>
          <t>Dec. 31, 2022</t>
        </is>
      </c>
      <c r="H2" s="2" t="inlineStr">
        <is>
          <t>Dec. 31, 2021</t>
        </is>
      </c>
      <c r="I2" s="2" t="inlineStr">
        <is>
          <t>Dec. 31, 2020</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ines of credit</t>
        </is>
      </c>
      <c r="B4" s="4" t="inlineStr">
        <is>
          <t xml:space="preserve"> </t>
        </is>
      </c>
      <c r="C4" s="4" t="inlineStr">
        <is>
          <t xml:space="preserve"> </t>
        </is>
      </c>
      <c r="D4" s="4" t="inlineStr">
        <is>
          <t xml:space="preserve"> </t>
        </is>
      </c>
      <c r="E4" s="4" t="inlineStr">
        <is>
          <t xml:space="preserve"> </t>
        </is>
      </c>
      <c r="F4" s="4" t="inlineStr">
        <is>
          <t xml:space="preserve"> </t>
        </is>
      </c>
      <c r="G4" s="7" t="n">
        <v>8736491000</v>
      </c>
      <c r="H4" s="7" t="n">
        <v>9152656000</v>
      </c>
      <c r="I4" s="7" t="n">
        <v>11522677000</v>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revolving credit</t>
        </is>
      </c>
      <c r="B7" s="7" t="n">
        <v>600000000</v>
      </c>
      <c r="C7" s="7" t="n">
        <v>465000000</v>
      </c>
      <c r="D7" s="7" t="n">
        <v>425000000</v>
      </c>
      <c r="E7" s="7" t="n">
        <v>250000000</v>
      </c>
      <c r="F7" s="4" t="inlineStr">
        <is>
          <t xml:space="preserve"> </t>
        </is>
      </c>
      <c r="G7" s="4" t="inlineStr">
        <is>
          <t xml:space="preserve"> </t>
        </is>
      </c>
      <c r="H7" s="4" t="inlineStr">
        <is>
          <t xml:space="preserve"> </t>
        </is>
      </c>
      <c r="I7" s="4" t="inlineStr">
        <is>
          <t xml:space="preserve"> </t>
        </is>
      </c>
    </row>
    <row r="8">
      <c r="A8" s="4" t="inlineStr">
        <is>
          <t>Long-term debt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row>
    <row r="9">
      <c r="A9" s="4" t="inlineStr">
        <is>
          <t>Repayments of lines of credit</t>
        </is>
      </c>
      <c r="B9" s="4" t="inlineStr">
        <is>
          <t xml:space="preserve"> </t>
        </is>
      </c>
      <c r="C9" s="4" t="inlineStr">
        <is>
          <t xml:space="preserve"> </t>
        </is>
      </c>
      <c r="D9" s="4" t="inlineStr">
        <is>
          <t xml:space="preserve"> </t>
        </is>
      </c>
      <c r="E9" s="4" t="inlineStr">
        <is>
          <t xml:space="preserve"> </t>
        </is>
      </c>
      <c r="F9" s="7" t="n">
        <v>140000000</v>
      </c>
      <c r="G9" s="4" t="inlineStr">
        <is>
          <t xml:space="preserve"> </t>
        </is>
      </c>
      <c r="H9" s="4" t="inlineStr">
        <is>
          <t xml:space="preserve"> </t>
        </is>
      </c>
      <c r="I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v>
      </c>
      <c r="I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4" t="inlineStr">
        <is>
          <t xml:space="preserve"> </t>
        </is>
      </c>
    </row>
    <row r="12">
      <c r="A12" s="4" t="inlineStr">
        <is>
          <t>LIBOR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t>
        </is>
      </c>
      <c r="B14" s="4" t="inlineStr">
        <is>
          <t xml:space="preserve"> </t>
        </is>
      </c>
      <c r="C14" s="12" t="n">
        <v>0.0175</v>
      </c>
      <c r="D14" s="12" t="n">
        <v>0.01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OFR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12"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Option Two | Federal Funds Rate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c r="H20" s="4" t="inlineStr">
        <is>
          <t xml:space="preserve"> </t>
        </is>
      </c>
      <c r="I20" s="4" t="inlineStr">
        <is>
          <t xml:space="preserve"> </t>
        </is>
      </c>
    </row>
    <row r="21">
      <c r="A21" s="4" t="inlineStr">
        <is>
          <t>Interest Rate Option Two | One-month LIBOR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4" t="inlineStr">
        <is>
          <t xml:space="preserve"> </t>
        </is>
      </c>
      <c r="E23" s="13" t="n">
        <v>0.01</v>
      </c>
      <c r="F23" s="4" t="inlineStr">
        <is>
          <t xml:space="preserve"> </t>
        </is>
      </c>
      <c r="G23" s="4" t="inlineStr">
        <is>
          <t xml:space="preserve"> </t>
        </is>
      </c>
      <c r="H23" s="4" t="inlineStr">
        <is>
          <t xml:space="preserve"> </t>
        </is>
      </c>
      <c r="I23" s="4" t="inlineStr">
        <is>
          <t xml:space="preserve"> </t>
        </is>
      </c>
    </row>
    <row r="24">
      <c r="A24" s="4" t="inlineStr">
        <is>
          <t>Interest Rate Option Two | LIBOR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4" t="inlineStr">
        <is>
          <t xml:space="preserve"> </t>
        </is>
      </c>
      <c r="E26" s="13" t="n">
        <v>0.02</v>
      </c>
      <c r="F26" s="4" t="inlineStr">
        <is>
          <t xml:space="preserve"> </t>
        </is>
      </c>
      <c r="G26" s="4" t="inlineStr">
        <is>
          <t xml:space="preserve"> </t>
        </is>
      </c>
      <c r="H26" s="4" t="inlineStr">
        <is>
          <t xml:space="preserve"> </t>
        </is>
      </c>
      <c r="I26" s="4" t="inlineStr">
        <is>
          <t xml:space="preserve"> </t>
        </is>
      </c>
    </row>
    <row r="27">
      <c r="A27" s="4" t="inlineStr">
        <is>
          <t>Interest Rate Option One | LIBOR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4" t="inlineStr">
        <is>
          <t xml:space="preserve"> </t>
        </is>
      </c>
      <c r="D29" s="4" t="inlineStr">
        <is>
          <t xml:space="preserve"> </t>
        </is>
      </c>
      <c r="E29" s="13" t="n">
        <v>0.01</v>
      </c>
      <c r="F29" s="4" t="inlineStr">
        <is>
          <t xml:space="preserve"> </t>
        </is>
      </c>
      <c r="G29" s="4" t="inlineStr">
        <is>
          <t xml:space="preserve"> </t>
        </is>
      </c>
      <c r="H29" s="4" t="inlineStr">
        <is>
          <t xml:space="preserve"> </t>
        </is>
      </c>
      <c r="I29" s="4" t="inlineStr">
        <is>
          <t xml:space="preserve"> </t>
        </is>
      </c>
    </row>
    <row r="30">
      <c r="A30" s="4" t="inlineStr">
        <is>
          <t>Minimum | Interest Rate Option Two | LIBOR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4" t="inlineStr">
        <is>
          <t xml:space="preserve"> </t>
        </is>
      </c>
      <c r="E32" s="12" t="n">
        <v>0.0125</v>
      </c>
      <c r="F32" s="4" t="inlineStr">
        <is>
          <t xml:space="preserve"> </t>
        </is>
      </c>
      <c r="G32" s="4" t="inlineStr">
        <is>
          <t xml:space="preserve"> </t>
        </is>
      </c>
      <c r="H32" s="4" t="inlineStr">
        <is>
          <t xml:space="preserve"> </t>
        </is>
      </c>
      <c r="I32" s="4" t="inlineStr">
        <is>
          <t xml:space="preserve"> </t>
        </is>
      </c>
    </row>
    <row r="33">
      <c r="A33" s="4" t="inlineStr">
        <is>
          <t>Minimum | Interest Rate Option One | LIBOR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4" t="inlineStr">
        <is>
          <t xml:space="preserve"> </t>
        </is>
      </c>
      <c r="E35" s="12" t="n">
        <v>0.0025</v>
      </c>
      <c r="F35" s="4" t="inlineStr">
        <is>
          <t xml:space="preserve"> </t>
        </is>
      </c>
      <c r="G35" s="4" t="inlineStr">
        <is>
          <t xml:space="preserve"> </t>
        </is>
      </c>
      <c r="H35" s="4" t="inlineStr">
        <is>
          <t xml:space="preserve"> </t>
        </is>
      </c>
      <c r="I35" s="4" t="inlineStr">
        <is>
          <t xml:space="preserve"> </t>
        </is>
      </c>
    </row>
    <row r="36">
      <c r="A36" s="4" t="inlineStr">
        <is>
          <t>Maximum | Interest Rate Option Two | LIBOR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4" t="inlineStr">
        <is>
          <t xml:space="preserve"> </t>
        </is>
      </c>
      <c r="E38" s="12" t="n">
        <v>0.0225</v>
      </c>
      <c r="F38" s="4" t="inlineStr">
        <is>
          <t xml:space="preserve"> </t>
        </is>
      </c>
      <c r="G38" s="4" t="inlineStr">
        <is>
          <t xml:space="preserve"> </t>
        </is>
      </c>
      <c r="H38" s="4" t="inlineStr">
        <is>
          <t xml:space="preserve"> </t>
        </is>
      </c>
      <c r="I38" s="4" t="inlineStr">
        <is>
          <t xml:space="preserve"> </t>
        </is>
      </c>
    </row>
    <row r="39">
      <c r="A39" s="4" t="inlineStr">
        <is>
          <t>Maximum | Interest Rate Option One | LIBOR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4" t="inlineStr">
        <is>
          <t xml:space="preserve"> </t>
        </is>
      </c>
      <c r="D41" s="4" t="inlineStr">
        <is>
          <t xml:space="preserve"> </t>
        </is>
      </c>
      <c r="E41" s="12" t="n">
        <v>0.0125</v>
      </c>
      <c r="F41" s="4" t="inlineStr">
        <is>
          <t xml:space="preserve"> </t>
        </is>
      </c>
      <c r="G41" s="4" t="inlineStr">
        <is>
          <t xml:space="preserve"> </t>
        </is>
      </c>
      <c r="H41" s="4" t="inlineStr">
        <is>
          <t xml:space="preserve"> </t>
        </is>
      </c>
      <c r="I41" s="4" t="inlineStr">
        <is>
          <t xml:space="preserve"> </t>
        </is>
      </c>
    </row>
    <row r="42">
      <c r="A42" s="4" t="inlineStr">
        <is>
          <t>Weighted Average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in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103</v>
      </c>
      <c r="I44" s="4" t="inlineStr">
        <is>
          <t xml:space="preserve"> </t>
        </is>
      </c>
    </row>
  </sheetData>
  <mergeCells count="2">
    <mergeCell ref="A1:A2"/>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redit Facility Net Interest Expense (Details) - Revolving Credit Facility - Line of Credit - USD ($) $ in Thousands</t>
        </is>
      </c>
      <c r="B1" s="2" t="inlineStr">
        <is>
          <t>12 Months Ended</t>
        </is>
      </c>
    </row>
    <row r="2">
      <c r="B2" s="2" t="inlineStr">
        <is>
          <t>Dec. 31, 2022</t>
        </is>
      </c>
      <c r="C2" s="2" t="inlineStr">
        <is>
          <t>Dec. 31, 2021</t>
        </is>
      </c>
      <c r="D2" s="2" t="inlineStr">
        <is>
          <t>Dec. 31, 2020</t>
        </is>
      </c>
    </row>
    <row r="3">
      <c r="A3" s="3" t="inlineStr">
        <is>
          <t>Interest Expense and Amortization of Debt Issue Costs</t>
        </is>
      </c>
      <c r="B3" s="4" t="inlineStr">
        <is>
          <t xml:space="preserve"> </t>
        </is>
      </c>
      <c r="C3" s="4" t="inlineStr">
        <is>
          <t xml:space="preserve"> </t>
        </is>
      </c>
      <c r="D3" s="4" t="inlineStr">
        <is>
          <t xml:space="preserve"> </t>
        </is>
      </c>
    </row>
    <row r="4">
      <c r="A4" s="4" t="inlineStr">
        <is>
          <t>Interest expense</t>
        </is>
      </c>
      <c r="B4" s="7" t="n">
        <v>0</v>
      </c>
      <c r="C4" s="7" t="n">
        <v>1623</v>
      </c>
      <c r="D4" s="7" t="n">
        <v>6618</v>
      </c>
    </row>
    <row r="5">
      <c r="A5" s="4" t="inlineStr">
        <is>
          <t>Debt issue cost amortization</t>
        </is>
      </c>
      <c r="B5" s="6" t="n">
        <v>1981</v>
      </c>
      <c r="C5" s="6" t="n">
        <v>826</v>
      </c>
      <c r="D5" s="6" t="n">
        <v>1101</v>
      </c>
    </row>
    <row r="6">
      <c r="A6" s="4" t="inlineStr">
        <is>
          <t>Unused facility fee</t>
        </is>
      </c>
      <c r="B6" s="6" t="n">
        <v>1285</v>
      </c>
      <c r="C6" s="6" t="n">
        <v>972</v>
      </c>
      <c r="D6" s="6" t="n">
        <v>354</v>
      </c>
    </row>
    <row r="7">
      <c r="A7" s="4" t="inlineStr">
        <is>
          <t>Total</t>
        </is>
      </c>
      <c r="B7" s="7" t="n">
        <v>3266</v>
      </c>
      <c r="C7" s="7" t="n">
        <v>3421</v>
      </c>
      <c r="D7" s="7" t="n">
        <v>80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Credit Facility Net (Details) - USD ($) $ in Thousands</t>
        </is>
      </c>
      <c r="B1" s="2" t="inlineStr">
        <is>
          <t>Dec. 31, 2022</t>
        </is>
      </c>
      <c r="C1" s="2" t="inlineStr">
        <is>
          <t>Dec. 31, 2021</t>
        </is>
      </c>
    </row>
    <row r="2">
      <c r="A2" s="3" t="inlineStr">
        <is>
          <t>Details for the Credit Facility</t>
        </is>
      </c>
      <c r="B2" s="4" t="inlineStr">
        <is>
          <t xml:space="preserve"> </t>
        </is>
      </c>
      <c r="C2" s="4" t="inlineStr">
        <is>
          <t xml:space="preserve"> </t>
        </is>
      </c>
    </row>
    <row r="3">
      <c r="A3" s="4" t="inlineStr">
        <is>
          <t>Debt</t>
        </is>
      </c>
      <c r="B3" s="7" t="n">
        <v>0</v>
      </c>
      <c r="C3" s="7" t="n">
        <v>545239</v>
      </c>
    </row>
    <row r="4">
      <c r="A4" s="4" t="inlineStr">
        <is>
          <t>Revolving Credit Facility | Line of Credit</t>
        </is>
      </c>
      <c r="B4" s="4" t="inlineStr">
        <is>
          <t xml:space="preserve"> </t>
        </is>
      </c>
      <c r="C4" s="4" t="inlineStr">
        <is>
          <t xml:space="preserve"> </t>
        </is>
      </c>
    </row>
    <row r="5">
      <c r="A5" s="3" t="inlineStr">
        <is>
          <t>Details for the Credit Facility</t>
        </is>
      </c>
      <c r="B5" s="4" t="inlineStr">
        <is>
          <t xml:space="preserve"> </t>
        </is>
      </c>
      <c r="C5" s="4" t="inlineStr">
        <is>
          <t xml:space="preserve"> </t>
        </is>
      </c>
    </row>
    <row r="6">
      <c r="A6" s="4" t="inlineStr">
        <is>
          <t>Debt</t>
        </is>
      </c>
      <c r="B6" s="7" t="n">
        <v>0</v>
      </c>
      <c r="C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Financial Guarantee Liability - Narrative (Details) $ in Thousands</t>
        </is>
      </c>
      <c r="B1" s="2" t="inlineStr">
        <is>
          <t>3 Months Ended</t>
        </is>
      </c>
      <c r="C1" s="2" t="inlineStr">
        <is>
          <t>12 Months Ended</t>
        </is>
      </c>
    </row>
    <row r="2">
      <c r="B2" s="2" t="inlineStr">
        <is>
          <t>Mar. 31, 2022 USD ($)</t>
        </is>
      </c>
      <c r="C2" s="2" t="inlineStr">
        <is>
          <t>Dec. 31, 2022 USD ($) loan</t>
        </is>
      </c>
      <c r="D2" s="2" t="inlineStr">
        <is>
          <t>Dec. 31, 2021 USD ($) loan</t>
        </is>
      </c>
      <c r="E2" s="2" t="inlineStr">
        <is>
          <t>Dec. 31, 2020 USD ($)</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Outstanding loan balances</t>
        </is>
      </c>
      <c r="B4" s="4" t="inlineStr">
        <is>
          <t xml:space="preserve"> </t>
        </is>
      </c>
      <c r="C4" s="7" t="n">
        <v>27600000</v>
      </c>
      <c r="D4" s="7" t="n">
        <v>25800000</v>
      </c>
      <c r="E4" s="4" t="inlineStr">
        <is>
          <t xml:space="preserve"> </t>
        </is>
      </c>
    </row>
    <row r="5">
      <c r="A5" s="4" t="inlineStr">
        <is>
          <t>Maximum loss potential</t>
        </is>
      </c>
      <c r="B5" s="4" t="inlineStr">
        <is>
          <t xml:space="preserve"> </t>
        </is>
      </c>
      <c r="C5" s="6" t="n">
        <v>8400000</v>
      </c>
      <c r="D5" s="6" t="n">
        <v>7800000</v>
      </c>
      <c r="E5" s="4" t="inlineStr">
        <is>
          <t xml:space="preserve"> </t>
        </is>
      </c>
    </row>
    <row r="6">
      <c r="A6" s="4" t="inlineStr">
        <is>
          <t>Provision (reversal) for expected credit losses</t>
        </is>
      </c>
      <c r="B6" s="7" t="n">
        <v>-3592</v>
      </c>
      <c r="C6" s="6" t="n">
        <v>1740</v>
      </c>
      <c r="D6" s="6" t="n">
        <v>-3600</v>
      </c>
      <c r="E6" s="7" t="n">
        <v>11600</v>
      </c>
    </row>
    <row r="7">
      <c r="A7" s="4" t="inlineStr">
        <is>
          <t>Foreclosure</t>
        </is>
      </c>
      <c r="B7" s="4" t="inlineStr">
        <is>
          <t xml:space="preserve"> </t>
        </is>
      </c>
      <c r="C7" s="4" t="inlineStr">
        <is>
          <t xml:space="preserve"> </t>
        </is>
      </c>
      <c r="D7" s="4" t="inlineStr">
        <is>
          <t xml:space="preserve"> </t>
        </is>
      </c>
      <c r="E7" s="4" t="inlineStr">
        <is>
          <t xml:space="preserve"> </t>
        </is>
      </c>
    </row>
    <row r="8">
      <c r="A8" s="3" t="inlineStr">
        <is>
          <t>Guarantor Obligations</t>
        </is>
      </c>
      <c r="B8" s="4" t="inlineStr">
        <is>
          <t xml:space="preserve"> </t>
        </is>
      </c>
      <c r="C8" s="4" t="inlineStr">
        <is>
          <t xml:space="preserve"> </t>
        </is>
      </c>
      <c r="D8" s="4" t="inlineStr">
        <is>
          <t xml:space="preserve"> </t>
        </is>
      </c>
      <c r="E8" s="4" t="inlineStr">
        <is>
          <t xml:space="preserve"> </t>
        </is>
      </c>
    </row>
    <row r="9">
      <c r="A9" s="4" t="inlineStr">
        <is>
          <t>Outstanding loan balances</t>
        </is>
      </c>
      <c r="B9" s="4" t="inlineStr">
        <is>
          <t xml:space="preserve"> </t>
        </is>
      </c>
      <c r="C9" s="6" t="n">
        <v>22800</v>
      </c>
      <c r="D9" s="4" t="inlineStr">
        <is>
          <t xml:space="preserve"> </t>
        </is>
      </c>
      <c r="E9" s="4" t="inlineStr">
        <is>
          <t xml:space="preserve"> </t>
        </is>
      </c>
    </row>
    <row r="10">
      <c r="A10" s="4" t="inlineStr">
        <is>
          <t>Maximum loss potential</t>
        </is>
      </c>
      <c r="B10" s="4" t="inlineStr">
        <is>
          <t xml:space="preserve"> </t>
        </is>
      </c>
      <c r="C10" s="7" t="n">
        <v>7600</v>
      </c>
      <c r="D10" s="4" t="inlineStr">
        <is>
          <t xml:space="preserve"> </t>
        </is>
      </c>
      <c r="E10" s="4" t="inlineStr">
        <is>
          <t xml:space="preserve"> </t>
        </is>
      </c>
    </row>
    <row r="11">
      <c r="A11" s="4" t="inlineStr">
        <is>
          <t>Number of loans | loan</t>
        </is>
      </c>
      <c r="B11" s="4" t="inlineStr">
        <is>
          <t xml:space="preserve"> </t>
        </is>
      </c>
      <c r="C11" s="6" t="n">
        <v>1</v>
      </c>
      <c r="D11" s="4" t="inlineStr">
        <is>
          <t xml:space="preserve"> </t>
        </is>
      </c>
      <c r="E11" s="4" t="inlineStr">
        <is>
          <t xml:space="preserve"> </t>
        </is>
      </c>
    </row>
    <row r="12">
      <c r="A12" s="4" t="inlineStr">
        <is>
          <t>Liquidation value of loans outstanding</t>
        </is>
      </c>
      <c r="B12" s="4" t="inlineStr">
        <is>
          <t xml:space="preserve"> </t>
        </is>
      </c>
      <c r="C12" s="7" t="n">
        <v>20000</v>
      </c>
      <c r="D12" s="4" t="inlineStr">
        <is>
          <t xml:space="preserve"> </t>
        </is>
      </c>
      <c r="E12" s="4" t="inlineStr">
        <is>
          <t xml:space="preserve"> </t>
        </is>
      </c>
    </row>
    <row r="13">
      <c r="A13" s="4" t="inlineStr">
        <is>
          <t>Potential loss on liquidation of loan</t>
        </is>
      </c>
      <c r="B13" s="4" t="inlineStr">
        <is>
          <t xml:space="preserve"> </t>
        </is>
      </c>
      <c r="C13" s="6" t="n">
        <v>1500</v>
      </c>
      <c r="D13" s="4" t="inlineStr">
        <is>
          <t xml:space="preserve"> </t>
        </is>
      </c>
      <c r="E13" s="4" t="inlineStr">
        <is>
          <t xml:space="preserve"> </t>
        </is>
      </c>
    </row>
    <row r="14">
      <c r="A14" s="4" t="inlineStr">
        <is>
          <t>Delinquent</t>
        </is>
      </c>
      <c r="B14" s="4" t="inlineStr">
        <is>
          <t xml:space="preserve"> </t>
        </is>
      </c>
      <c r="C14" s="4" t="inlineStr">
        <is>
          <t xml:space="preserve"> </t>
        </is>
      </c>
      <c r="D14" s="4" t="inlineStr">
        <is>
          <t xml:space="preserve"> </t>
        </is>
      </c>
      <c r="E14" s="4" t="inlineStr">
        <is>
          <t xml:space="preserve"> </t>
        </is>
      </c>
    </row>
    <row r="15">
      <c r="A15" s="3" t="inlineStr">
        <is>
          <t>Guarantor Obligations</t>
        </is>
      </c>
      <c r="B15" s="4" t="inlineStr">
        <is>
          <t xml:space="preserve"> </t>
        </is>
      </c>
      <c r="C15" s="4" t="inlineStr">
        <is>
          <t xml:space="preserve"> </t>
        </is>
      </c>
      <c r="D15" s="4" t="inlineStr">
        <is>
          <t xml:space="preserve"> </t>
        </is>
      </c>
      <c r="E15" s="4" t="inlineStr">
        <is>
          <t xml:space="preserve"> </t>
        </is>
      </c>
    </row>
    <row r="16">
      <c r="A16" s="4" t="inlineStr">
        <is>
          <t>Outstanding loan balances</t>
        </is>
      </c>
      <c r="B16" s="4" t="inlineStr">
        <is>
          <t xml:space="preserve"> </t>
        </is>
      </c>
      <c r="C16" s="6" t="n">
        <v>7300</v>
      </c>
      <c r="D16" s="6" t="n">
        <v>33600</v>
      </c>
      <c r="E16" s="4" t="inlineStr">
        <is>
          <t xml:space="preserve"> </t>
        </is>
      </c>
    </row>
    <row r="17">
      <c r="A17" s="4" t="inlineStr">
        <is>
          <t>Maximum loss potential</t>
        </is>
      </c>
      <c r="B17" s="4" t="inlineStr">
        <is>
          <t xml:space="preserve"> </t>
        </is>
      </c>
      <c r="C17" s="7" t="n">
        <v>2400</v>
      </c>
      <c r="D17" s="7" t="n">
        <v>11200</v>
      </c>
      <c r="E17" s="4" t="inlineStr">
        <is>
          <t xml:space="preserve"> </t>
        </is>
      </c>
    </row>
    <row r="18">
      <c r="A18" s="4" t="inlineStr">
        <is>
          <t>Number of loans | loan</t>
        </is>
      </c>
      <c r="B18" s="4" t="inlineStr">
        <is>
          <t xml:space="preserve"> </t>
        </is>
      </c>
      <c r="C18" s="6" t="n">
        <v>1</v>
      </c>
      <c r="D18" s="6" t="n">
        <v>2</v>
      </c>
      <c r="E18" s="4" t="inlineStr">
        <is>
          <t xml:space="preserve"> </t>
        </is>
      </c>
    </row>
    <row r="19">
      <c r="A19" s="4" t="inlineStr">
        <is>
          <t>Liquidation value of loans outstanding</t>
        </is>
      </c>
      <c r="B19" s="4" t="inlineStr">
        <is>
          <t xml:space="preserve"> </t>
        </is>
      </c>
      <c r="C19" s="7" t="n">
        <v>4200</v>
      </c>
      <c r="D19" s="7" t="n">
        <v>28400</v>
      </c>
      <c r="E19" s="4" t="inlineStr">
        <is>
          <t xml:space="preserve"> </t>
        </is>
      </c>
    </row>
    <row r="20">
      <c r="A20" s="4" t="inlineStr">
        <is>
          <t>Potential loss on liquidation of loan</t>
        </is>
      </c>
      <c r="B20" s="4" t="inlineStr">
        <is>
          <t xml:space="preserve"> </t>
        </is>
      </c>
      <c r="C20" s="7" t="n">
        <v>1100</v>
      </c>
      <c r="D20" s="7" t="n">
        <v>2300</v>
      </c>
      <c r="E20" s="4" t="inlineStr">
        <is>
          <t xml:space="preserve"> </t>
        </is>
      </c>
    </row>
    <row r="21">
      <c r="A21" s="4" t="inlineStr">
        <is>
          <t>Fannie Mae DUS or Freddie TAH Loans | Maximum</t>
        </is>
      </c>
      <c r="B21" s="4" t="inlineStr">
        <is>
          <t xml:space="preserve"> </t>
        </is>
      </c>
      <c r="C21" s="4" t="inlineStr">
        <is>
          <t xml:space="preserve"> </t>
        </is>
      </c>
      <c r="D21" s="4" t="inlineStr">
        <is>
          <t xml:space="preserve"> </t>
        </is>
      </c>
      <c r="E21" s="4" t="inlineStr">
        <is>
          <t xml:space="preserve"> </t>
        </is>
      </c>
    </row>
    <row r="22">
      <c r="A22" s="3" t="inlineStr">
        <is>
          <t>Guarantor Obligations</t>
        </is>
      </c>
      <c r="B22" s="4" t="inlineStr">
        <is>
          <t xml:space="preserve"> </t>
        </is>
      </c>
      <c r="C22" s="4" t="inlineStr">
        <is>
          <t xml:space="preserve"> </t>
        </is>
      </c>
      <c r="D22" s="4" t="inlineStr">
        <is>
          <t xml:space="preserve"> </t>
        </is>
      </c>
      <c r="E22" s="4" t="inlineStr">
        <is>
          <t xml:space="preserve"> </t>
        </is>
      </c>
    </row>
    <row r="23">
      <c r="A23" s="4" t="inlineStr">
        <is>
          <t>Percentage of contingent liability of actual losses incurred on outstanding loans</t>
        </is>
      </c>
      <c r="B23" s="4" t="inlineStr">
        <is>
          <t xml:space="preserve"> </t>
        </is>
      </c>
      <c r="C23" s="13" t="n">
        <v>0.33</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Guarantee Liability - Summary of Changes on Estimated Liability Under Guarantee Liability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Guaranty LIability:</t>
        </is>
      </c>
      <c r="B3" s="4" t="inlineStr">
        <is>
          <t xml:space="preserve"> </t>
        </is>
      </c>
      <c r="C3" s="4" t="inlineStr">
        <is>
          <t xml:space="preserve"> </t>
        </is>
      </c>
      <c r="D3" s="4" t="inlineStr">
        <is>
          <t xml:space="preserve"> </t>
        </is>
      </c>
      <c r="E3" s="4" t="inlineStr">
        <is>
          <t xml:space="preserve"> </t>
        </is>
      </c>
    </row>
    <row r="4">
      <c r="A4" s="4" t="inlineStr">
        <is>
          <t>Beginning balance</t>
        </is>
      </c>
      <c r="B4" s="7" t="n">
        <v>25989</v>
      </c>
      <c r="C4" s="7" t="n">
        <v>25989</v>
      </c>
      <c r="D4" s="7" t="n">
        <v>29581</v>
      </c>
      <c r="E4" s="4" t="inlineStr">
        <is>
          <t xml:space="preserve"> </t>
        </is>
      </c>
    </row>
    <row r="5">
      <c r="A5" s="4" t="inlineStr">
        <is>
          <t>Provision for expected credit losses</t>
        </is>
      </c>
      <c r="B5" s="7" t="n">
        <v>-3592</v>
      </c>
      <c r="C5" s="6" t="n">
        <v>1740</v>
      </c>
      <c r="D5" s="6" t="n">
        <v>-3600</v>
      </c>
      <c r="E5" s="7" t="n">
        <v>11600</v>
      </c>
    </row>
    <row r="6">
      <c r="A6" s="4" t="inlineStr">
        <is>
          <t>Ending balance</t>
        </is>
      </c>
      <c r="B6" s="4" t="inlineStr">
        <is>
          <t xml:space="preserve"> </t>
        </is>
      </c>
      <c r="C6" s="7" t="n">
        <v>27729</v>
      </c>
      <c r="D6" s="7" t="n">
        <v>25989</v>
      </c>
      <c r="E6" s="7" t="n">
        <v>29581</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12 Months Ended</t>
        </is>
      </c>
    </row>
    <row r="2">
      <c r="B2" s="2" t="inlineStr">
        <is>
          <t>Dec. 31, 2022</t>
        </is>
      </c>
    </row>
    <row r="3">
      <c r="A3" s="3" t="inlineStr">
        <is>
          <t>Related Party Transactions [Abstract]</t>
        </is>
      </c>
      <c r="B3" s="4" t="inlineStr">
        <is>
          <t xml:space="preserve"> </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7 — “Related Party Transactions”). These collectively represent all of the “limited partnership interests” in BGC Holdings and Newmark Holdings.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as hereafter defined), which wa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December 31, 2022, the exchange ratio equaled 0.9303. Redeemable Partnership Interests Founding/working partners have limited partnership interests (“FPUs”) in BGC Holdings and Newmark Holdings. Newmark accounts for FPUs outside of permanent capital as “Redeemable partnership interests,” on the accompanying consolidated balance sheets. This classification is applicable to FP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consolidated statements of operations to the extent they relate to FPUs held by Newmark employees. There is no compensation expense related to FPUs held by BGC employees. Limited Partnership Units Certain employees of Newmark hold limited partnership interests in Newmark Holdings and BGC Holdings (e.g., REUs, RPUs, PSUs, PSIs, HDUs, and LPUs, collectively the “limited partnership units”).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accompanying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consolidated statements of operations, and the quarterly allocations of net income on Newmark Holdings limited partnership units held by BGC employees are reflected as a component of “Net income (loss) attributable to noncontrolling interests” on the accompanying consolidated statements of operations. From time to time, Newmark issues limited partnership units as part of the consideration for acquisitions. Certain of these limited partnership units held by Newmark and BGC employees entitle the holders to receive post-termination payments equal to the notional amount of the units in four Certain Newmark employees hold preferred partnership units (“Preferred Units”). Each quarter, the net profits of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on-distribution earning units (e.g. NPSUs and NREUs, collectively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Cantor units are reflected as a component of “Noncontrolling interests” on the accompanying consolidated balance sheets. Cantor receives quarterly allocations of net income (loss) and are reflected as a component of “Net income (loss) attributable to noncontrolling interests” on the accompanying consolidated statements of operations. Exchangeable Preferred Limited Partnership Units The EPUs were issued in four tranches and were separately convertible by either RBC or Newmark into a fixed number of Newmark’s Class A common stock, subject to a revenue hurdle for Newmark in each of the fourth quarters of 2019 through 2022 for each of the four tranches, respectively. As the EPUs represented equity ownership of a consolidated subsidiary of Newmark, they have been included in “Noncontrolling interests” on the consolidated statements of changes in equity. The EPUs were entitled to a preferred payable-in-kind dividend, which was recorded as accretion to the carrying amount of the EPUs through retained earnings on the accompanying consolidated statements of changes in equity and are reductions to “Net income available to common stockholders” for the purpose of calculating earnings per share. (See Note 1 — “Organization and Basis of Presentation” for additional information). As of December 31, 2022 and 2021, there were no EPUs outstanding. General Certain of the limited partnership interests, described above, have been granted exchangeability into BGC and/or Newmark Class A common stock, and additional limited partnership interests may become exchangeable for BGC and/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Accrued Compensation” on the accompanying consolidated balance sheets. HDUs participate in quarterly partnership distributions and are not exchangeable into shares of Class A common stock. Limited partnership interests held by Cantor in Newmark Holdings as of December 31, 2022 are exchangeable for 24.7 million shares of Newmark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shares of Newmark Class A or Class B common stock equal to the number of limited partnership interests multiplied by the exchange ratio at that time. As of December 31, 2022, the exchange ratio equaled 0.9303.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Fannie Mae DUS and Freddie Mac TAH Loans - Liabilities - Credit Concentration Risk - USD ($) $ in Billions</t>
        </is>
      </c>
      <c r="B1" s="2" t="inlineStr">
        <is>
          <t>12 Months Ended</t>
        </is>
      </c>
    </row>
    <row r="2">
      <c r="B2" s="2" t="inlineStr">
        <is>
          <t>Dec. 31, 2022</t>
        </is>
      </c>
      <c r="C2" s="2" t="inlineStr">
        <is>
          <t>Dec. 31, 2021</t>
        </is>
      </c>
    </row>
    <row r="3">
      <c r="A3" s="3" t="inlineStr">
        <is>
          <t>Concentration Risk</t>
        </is>
      </c>
      <c r="B3" s="4" t="inlineStr">
        <is>
          <t xml:space="preserve"> </t>
        </is>
      </c>
      <c r="C3" s="4" t="inlineStr">
        <is>
          <t xml:space="preserve"> </t>
        </is>
      </c>
    </row>
    <row r="4">
      <c r="A4" s="4" t="inlineStr">
        <is>
          <t>Maximum DB Cayman credit protection</t>
        </is>
      </c>
      <c r="B4" s="5" t="n">
        <v>8.4</v>
      </c>
      <c r="C4" s="5" t="n">
        <v>7.8</v>
      </c>
    </row>
    <row r="5">
      <c r="A5" s="4" t="inlineStr">
        <is>
          <t>Californi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13" t="n">
        <v>0.2</v>
      </c>
      <c r="C7" s="13" t="n">
        <v>0.2</v>
      </c>
    </row>
    <row r="8">
      <c r="A8" s="4" t="inlineStr">
        <is>
          <t>Texas</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13" t="n">
        <v>0.11</v>
      </c>
      <c r="C10" s="13" t="n">
        <v>0.1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Billions</t>
        </is>
      </c>
      <c r="B1" s="2" t="inlineStr">
        <is>
          <t>Dec. 31, 2022</t>
        </is>
      </c>
      <c r="C1" s="2" t="inlineStr">
        <is>
          <t>Dec. 31, 2021</t>
        </is>
      </c>
    </row>
    <row r="2">
      <c r="A2" s="3" t="inlineStr">
        <is>
          <t>Deposit Assets Disclosure [Abstract]</t>
        </is>
      </c>
      <c r="B2" s="4" t="inlineStr">
        <is>
          <t xml:space="preserve"> </t>
        </is>
      </c>
      <c r="C2" s="4" t="inlineStr">
        <is>
          <t xml:space="preserve"> </t>
        </is>
      </c>
    </row>
    <row r="3">
      <c r="A3" s="4" t="inlineStr">
        <is>
          <t>Escrow funds amount</t>
        </is>
      </c>
      <c r="B3" s="7" t="n">
        <v>1</v>
      </c>
      <c r="C3" s="5" t="n">
        <v>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788</v>
      </c>
      <c r="C3" s="7" t="n">
        <v>524569</v>
      </c>
    </row>
    <row r="4">
      <c r="A4" s="4" t="inlineStr">
        <is>
          <t>Loans held for sale, at fair value</t>
        </is>
      </c>
      <c r="B4" s="6" t="n">
        <v>138345</v>
      </c>
      <c r="C4" s="6" t="n">
        <v>1072479</v>
      </c>
    </row>
    <row r="5">
      <c r="A5" s="4" t="inlineStr">
        <is>
          <t>Total assets</t>
        </is>
      </c>
      <c r="B5" s="6" t="n">
        <v>153453</v>
      </c>
      <c r="C5" s="6" t="n">
        <v>1605549</v>
      </c>
    </row>
    <row r="6">
      <c r="A6" s="3" t="inlineStr">
        <is>
          <t>Liabilities:</t>
        </is>
      </c>
      <c r="B6" s="4" t="inlineStr">
        <is>
          <t xml:space="preserve"> </t>
        </is>
      </c>
      <c r="C6" s="4" t="inlineStr">
        <is>
          <t xml:space="preserve"> </t>
        </is>
      </c>
    </row>
    <row r="7">
      <c r="A7" s="4" t="inlineStr">
        <is>
          <t>Contingent consideration</t>
        </is>
      </c>
      <c r="B7" s="6" t="n">
        <v>8343</v>
      </c>
      <c r="C7" s="6" t="n">
        <v>12338</v>
      </c>
    </row>
    <row r="8">
      <c r="A8" s="4" t="inlineStr">
        <is>
          <t>Total Liabilities</t>
        </is>
      </c>
      <c r="B8" s="6" t="n">
        <v>17721</v>
      </c>
      <c r="C8" s="6" t="n">
        <v>17354</v>
      </c>
    </row>
    <row r="9">
      <c r="A9" s="4" t="inlineStr">
        <is>
          <t>Rate lock commit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6" t="n">
        <v>3181</v>
      </c>
      <c r="C11" s="6" t="n">
        <v>3957</v>
      </c>
    </row>
    <row r="12">
      <c r="A12" s="3" t="inlineStr">
        <is>
          <t>Liabilities:</t>
        </is>
      </c>
      <c r="B12" s="4" t="inlineStr">
        <is>
          <t xml:space="preserve"> </t>
        </is>
      </c>
      <c r="C12" s="4" t="inlineStr">
        <is>
          <t xml:space="preserve"> </t>
        </is>
      </c>
    </row>
    <row r="13">
      <c r="A13" s="4" t="inlineStr">
        <is>
          <t>Derivative liability</t>
        </is>
      </c>
      <c r="B13" s="6" t="n">
        <v>8754</v>
      </c>
      <c r="C13" s="6" t="n">
        <v>2836</v>
      </c>
    </row>
    <row r="14">
      <c r="A14" s="4" t="inlineStr">
        <is>
          <t>Forward sale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11139</v>
      </c>
      <c r="C16" s="6" t="n">
        <v>4544</v>
      </c>
    </row>
    <row r="17">
      <c r="A17" s="3" t="inlineStr">
        <is>
          <t>Liabilities:</t>
        </is>
      </c>
      <c r="B17" s="4" t="inlineStr">
        <is>
          <t xml:space="preserve"> </t>
        </is>
      </c>
      <c r="C17" s="4" t="inlineStr">
        <is>
          <t xml:space="preserve"> </t>
        </is>
      </c>
    </row>
    <row r="18">
      <c r="A18" s="4" t="inlineStr">
        <is>
          <t>Derivative liability</t>
        </is>
      </c>
      <c r="B18" s="6" t="n">
        <v>624</v>
      </c>
      <c r="C18" s="6" t="n">
        <v>2180</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6" t="n">
        <v>788</v>
      </c>
      <c r="C21" s="6" t="n">
        <v>524569</v>
      </c>
    </row>
    <row r="22">
      <c r="A22" s="4" t="inlineStr">
        <is>
          <t>Loans held for sale, at fair value</t>
        </is>
      </c>
      <c r="B22" s="6" t="n">
        <v>0</v>
      </c>
      <c r="C22" s="6" t="n">
        <v>0</v>
      </c>
    </row>
    <row r="23">
      <c r="A23" s="4" t="inlineStr">
        <is>
          <t>Total assets</t>
        </is>
      </c>
      <c r="B23" s="6" t="n">
        <v>788</v>
      </c>
      <c r="C23" s="6" t="n">
        <v>524569</v>
      </c>
    </row>
    <row r="24">
      <c r="A24" s="3" t="inlineStr">
        <is>
          <t>Liabilities:</t>
        </is>
      </c>
      <c r="B24" s="4" t="inlineStr">
        <is>
          <t xml:space="preserve"> </t>
        </is>
      </c>
      <c r="C24" s="4" t="inlineStr">
        <is>
          <t xml:space="preserve"> </t>
        </is>
      </c>
    </row>
    <row r="25">
      <c r="A25" s="4" t="inlineStr">
        <is>
          <t>Contingent consideration</t>
        </is>
      </c>
      <c r="B25" s="6" t="n">
        <v>0</v>
      </c>
      <c r="C25" s="6" t="n">
        <v>0</v>
      </c>
    </row>
    <row r="26">
      <c r="A26" s="4" t="inlineStr">
        <is>
          <t>Total Liabilities</t>
        </is>
      </c>
      <c r="B26" s="6" t="n">
        <v>0</v>
      </c>
      <c r="C26" s="6" t="n">
        <v>0</v>
      </c>
    </row>
    <row r="27">
      <c r="A27" s="4" t="inlineStr">
        <is>
          <t>Level 1 | Rate lock commi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6" t="n">
        <v>0</v>
      </c>
      <c r="C29" s="6" t="n">
        <v>0</v>
      </c>
    </row>
    <row r="30">
      <c r="A30" s="3" t="inlineStr">
        <is>
          <t>Liabilities:</t>
        </is>
      </c>
      <c r="B30" s="4" t="inlineStr">
        <is>
          <t xml:space="preserve"> </t>
        </is>
      </c>
      <c r="C30" s="4" t="inlineStr">
        <is>
          <t xml:space="preserve"> </t>
        </is>
      </c>
    </row>
    <row r="31">
      <c r="A31" s="4" t="inlineStr">
        <is>
          <t>Derivative liability</t>
        </is>
      </c>
      <c r="B31" s="6" t="n">
        <v>0</v>
      </c>
      <c r="C31" s="6" t="n">
        <v>0</v>
      </c>
    </row>
    <row r="32">
      <c r="A32" s="4" t="inlineStr">
        <is>
          <t>Level 1 | Forward sale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6" t="n">
        <v>0</v>
      </c>
      <c r="C34" s="6" t="n">
        <v>0</v>
      </c>
    </row>
    <row r="35">
      <c r="A35" s="3" t="inlineStr">
        <is>
          <t>Liabilities:</t>
        </is>
      </c>
      <c r="B35" s="4" t="inlineStr">
        <is>
          <t xml:space="preserve"> </t>
        </is>
      </c>
      <c r="C35" s="4" t="inlineStr">
        <is>
          <t xml:space="preserve"> </t>
        </is>
      </c>
    </row>
    <row r="36">
      <c r="A36" s="4" t="inlineStr">
        <is>
          <t>Derivative liability</t>
        </is>
      </c>
      <c r="B36" s="6" t="n">
        <v>0</v>
      </c>
      <c r="C36" s="6"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0</v>
      </c>
      <c r="C39" s="6" t="n">
        <v>0</v>
      </c>
    </row>
    <row r="40">
      <c r="A40" s="4" t="inlineStr">
        <is>
          <t>Loans held for sale, at fair value</t>
        </is>
      </c>
      <c r="B40" s="6" t="n">
        <v>138345</v>
      </c>
      <c r="C40" s="6" t="n">
        <v>1072479</v>
      </c>
    </row>
    <row r="41">
      <c r="A41" s="4" t="inlineStr">
        <is>
          <t>Total assets</t>
        </is>
      </c>
      <c r="B41" s="6" t="n">
        <v>138345</v>
      </c>
      <c r="C41" s="6" t="n">
        <v>1072479</v>
      </c>
    </row>
    <row r="42">
      <c r="A42" s="3" t="inlineStr">
        <is>
          <t>Liabilities:</t>
        </is>
      </c>
      <c r="B42" s="4" t="inlineStr">
        <is>
          <t xml:space="preserve"> </t>
        </is>
      </c>
      <c r="C42" s="4" t="inlineStr">
        <is>
          <t xml:space="preserve"> </t>
        </is>
      </c>
    </row>
    <row r="43">
      <c r="A43" s="4" t="inlineStr">
        <is>
          <t>Contingent consideration</t>
        </is>
      </c>
      <c r="B43" s="6" t="n">
        <v>0</v>
      </c>
      <c r="C43" s="6" t="n">
        <v>0</v>
      </c>
    </row>
    <row r="44">
      <c r="A44" s="4" t="inlineStr">
        <is>
          <t>Total Liabilities</t>
        </is>
      </c>
      <c r="B44" s="6" t="n">
        <v>0</v>
      </c>
      <c r="C44" s="6" t="n">
        <v>0</v>
      </c>
    </row>
    <row r="45">
      <c r="A45" s="4" t="inlineStr">
        <is>
          <t>Level 2 | Rate lock commi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6" t="n">
        <v>0</v>
      </c>
      <c r="C47" s="6" t="n">
        <v>0</v>
      </c>
    </row>
    <row r="48">
      <c r="A48" s="3" t="inlineStr">
        <is>
          <t>Liabilities:</t>
        </is>
      </c>
      <c r="B48" s="4" t="inlineStr">
        <is>
          <t xml:space="preserve"> </t>
        </is>
      </c>
      <c r="C48" s="4" t="inlineStr">
        <is>
          <t xml:space="preserve"> </t>
        </is>
      </c>
    </row>
    <row r="49">
      <c r="A49" s="4" t="inlineStr">
        <is>
          <t>Derivative liability</t>
        </is>
      </c>
      <c r="B49" s="6" t="n">
        <v>0</v>
      </c>
      <c r="C49" s="6" t="n">
        <v>0</v>
      </c>
    </row>
    <row r="50">
      <c r="A50" s="4" t="inlineStr">
        <is>
          <t>Level 2 | Forward sale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6" t="n">
        <v>0</v>
      </c>
      <c r="C52" s="6" t="n">
        <v>0</v>
      </c>
    </row>
    <row r="53">
      <c r="A53" s="3" t="inlineStr">
        <is>
          <t>Liabilities:</t>
        </is>
      </c>
      <c r="B53" s="4" t="inlineStr">
        <is>
          <t xml:space="preserve"> </t>
        </is>
      </c>
      <c r="C53" s="4" t="inlineStr">
        <is>
          <t xml:space="preserve"> </t>
        </is>
      </c>
    </row>
    <row r="54">
      <c r="A54" s="4" t="inlineStr">
        <is>
          <t>Derivative liability</t>
        </is>
      </c>
      <c r="B54" s="6" t="n">
        <v>0</v>
      </c>
      <c r="C54" s="6"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6" t="n">
        <v>0</v>
      </c>
      <c r="C57" s="6" t="n">
        <v>0</v>
      </c>
    </row>
    <row r="58">
      <c r="A58" s="4" t="inlineStr">
        <is>
          <t>Loans held for sale, at fair value</t>
        </is>
      </c>
      <c r="B58" s="6" t="n">
        <v>0</v>
      </c>
      <c r="C58" s="6" t="n">
        <v>0</v>
      </c>
    </row>
    <row r="59">
      <c r="A59" s="4" t="inlineStr">
        <is>
          <t>Total assets</t>
        </is>
      </c>
      <c r="B59" s="6" t="n">
        <v>14320</v>
      </c>
      <c r="C59" s="6" t="n">
        <v>8501</v>
      </c>
    </row>
    <row r="60">
      <c r="A60" s="3" t="inlineStr">
        <is>
          <t>Liabilities:</t>
        </is>
      </c>
      <c r="B60" s="4" t="inlineStr">
        <is>
          <t xml:space="preserve"> </t>
        </is>
      </c>
      <c r="C60" s="4" t="inlineStr">
        <is>
          <t xml:space="preserve"> </t>
        </is>
      </c>
    </row>
    <row r="61">
      <c r="A61" s="4" t="inlineStr">
        <is>
          <t>Contingent consideration</t>
        </is>
      </c>
      <c r="B61" s="6" t="n">
        <v>8343</v>
      </c>
      <c r="C61" s="6" t="n">
        <v>12338</v>
      </c>
    </row>
    <row r="62">
      <c r="A62" s="4" t="inlineStr">
        <is>
          <t>Total Liabilities</t>
        </is>
      </c>
      <c r="B62" s="6" t="n">
        <v>17721</v>
      </c>
      <c r="C62" s="6" t="n">
        <v>17354</v>
      </c>
    </row>
    <row r="63">
      <c r="A63" s="4" t="inlineStr">
        <is>
          <t>Level 3 | Rate lock commi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6" t="n">
        <v>3181</v>
      </c>
      <c r="C65" s="6" t="n">
        <v>3957</v>
      </c>
    </row>
    <row r="66">
      <c r="A66" s="3" t="inlineStr">
        <is>
          <t>Liabilities:</t>
        </is>
      </c>
      <c r="B66" s="4" t="inlineStr">
        <is>
          <t xml:space="preserve"> </t>
        </is>
      </c>
      <c r="C66" s="4" t="inlineStr">
        <is>
          <t xml:space="preserve"> </t>
        </is>
      </c>
    </row>
    <row r="67">
      <c r="A67" s="4" t="inlineStr">
        <is>
          <t>Derivative liability</t>
        </is>
      </c>
      <c r="B67" s="6" t="n">
        <v>8754</v>
      </c>
      <c r="C67" s="6" t="n">
        <v>2836</v>
      </c>
    </row>
    <row r="68">
      <c r="A68" s="4" t="inlineStr">
        <is>
          <t>Level 3 | Forward sale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6" t="n">
        <v>11139</v>
      </c>
      <c r="C70" s="6" t="n">
        <v>4544</v>
      </c>
    </row>
    <row r="71">
      <c r="A71" s="3" t="inlineStr">
        <is>
          <t>Liabilities:</t>
        </is>
      </c>
      <c r="B71" s="4" t="inlineStr">
        <is>
          <t xml:space="preserve"> </t>
        </is>
      </c>
      <c r="C71" s="4" t="inlineStr">
        <is>
          <t xml:space="preserve"> </t>
        </is>
      </c>
    </row>
    <row r="72">
      <c r="A72" s="4" t="inlineStr">
        <is>
          <t>Derivative liability</t>
        </is>
      </c>
      <c r="B72" s="7" t="n">
        <v>624</v>
      </c>
      <c r="C72" s="7" t="n">
        <v>21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Changes in Level 3 Assets and Liabilities Measured at Fair Value on Recurring Basis (Details) - USD ($) $ in Thousands</t>
        </is>
      </c>
      <c r="B1" s="2" t="inlineStr">
        <is>
          <t>12 Months Ended</t>
        </is>
      </c>
    </row>
    <row r="2">
      <c r="B2" s="2" t="inlineStr">
        <is>
          <t>Dec. 31, 2022</t>
        </is>
      </c>
      <c r="C2" s="2" t="inlineStr">
        <is>
          <t>Dec. 31, 2021</t>
        </is>
      </c>
    </row>
    <row r="3">
      <c r="A3" s="3" t="inlineStr">
        <is>
          <t>Assets, Unobservable Input Reconciliation:</t>
        </is>
      </c>
      <c r="B3" s="4" t="inlineStr">
        <is>
          <t xml:space="preserve"> </t>
        </is>
      </c>
      <c r="C3" s="4" t="inlineStr">
        <is>
          <t xml:space="preserve"> </t>
        </is>
      </c>
    </row>
    <row r="4">
      <c r="A4" s="4" t="inlineStr">
        <is>
          <t>Opening Balance</t>
        </is>
      </c>
      <c r="B4" s="7" t="n">
        <v>8501</v>
      </c>
      <c r="C4" s="7" t="n">
        <v>41488</v>
      </c>
    </row>
    <row r="5">
      <c r="A5" s="4" t="inlineStr">
        <is>
          <t>Total realized and unrealized gains (losses) included in Net income</t>
        </is>
      </c>
      <c r="B5" s="6" t="n">
        <v>14320</v>
      </c>
      <c r="C5" s="6" t="n">
        <v>-4321</v>
      </c>
    </row>
    <row r="6">
      <c r="A6" s="4" t="inlineStr">
        <is>
          <t>Additions</t>
        </is>
      </c>
      <c r="B6" s="6" t="n">
        <v>0</v>
      </c>
      <c r="C6" s="6" t="n">
        <v>0</v>
      </c>
    </row>
    <row r="7">
      <c r="A7" s="4" t="inlineStr">
        <is>
          <t>Settlements</t>
        </is>
      </c>
      <c r="B7" s="6" t="n">
        <v>-8501</v>
      </c>
      <c r="C7" s="6" t="n">
        <v>-28666</v>
      </c>
    </row>
    <row r="8">
      <c r="A8" s="4" t="inlineStr">
        <is>
          <t>Closing Balance</t>
        </is>
      </c>
      <c r="B8" s="6" t="n">
        <v>14320</v>
      </c>
      <c r="C8" s="6" t="n">
        <v>8501</v>
      </c>
    </row>
    <row r="9">
      <c r="A9" s="4" t="inlineStr">
        <is>
          <t>Unrealized gains (losses) outstanding</t>
        </is>
      </c>
      <c r="B9" s="7" t="n">
        <v>14320</v>
      </c>
      <c r="C9" s="7" t="n">
        <v>8501</v>
      </c>
    </row>
    <row r="10">
      <c r="A10" s="4" t="inlineStr">
        <is>
          <t>Fair Value, Asset, Recurring Basis, Unobservable Input Reconciliation, Gain (Loss), Statement of Income or Comprehensive Income [Extensible Enumeration]</t>
        </is>
      </c>
      <c r="B10" s="4" t="inlineStr">
        <is>
          <t>Other (loss) income, net</t>
        </is>
      </c>
      <c r="C10" s="4" t="inlineStr">
        <is>
          <t>Other (loss) income, net</t>
        </is>
      </c>
    </row>
    <row r="11">
      <c r="A11" s="4" t="inlineStr">
        <is>
          <t>Fair Value, Asset, Recurring Basis, Still Held, Unrealized Gain (Loss), Statement of Income or Comprehensive Income [Extensible Enumeration]</t>
        </is>
      </c>
      <c r="B11" s="4" t="inlineStr">
        <is>
          <t>Other (loss) income, net</t>
        </is>
      </c>
      <c r="C11" s="4" t="inlineStr">
        <is>
          <t>Other (loss) income, net</t>
        </is>
      </c>
    </row>
    <row r="12">
      <c r="A12" s="3" t="inlineStr">
        <is>
          <t>Liabilities, Unobservable Input Reconciliation:</t>
        </is>
      </c>
      <c r="B12" s="4" t="inlineStr">
        <is>
          <t xml:space="preserve"> </t>
        </is>
      </c>
      <c r="C12" s="4" t="inlineStr">
        <is>
          <t xml:space="preserve"> </t>
        </is>
      </c>
    </row>
    <row r="13">
      <c r="A13" s="4" t="inlineStr">
        <is>
          <t>Opening Balance</t>
        </is>
      </c>
      <c r="B13" s="7" t="n">
        <v>17354</v>
      </c>
      <c r="C13" s="7" t="n">
        <v>49429</v>
      </c>
    </row>
    <row r="14">
      <c r="A14" s="4" t="inlineStr">
        <is>
          <t>Total realized and unrealized gains (losses) included in Net income</t>
        </is>
      </c>
      <c r="B14" s="6" t="n">
        <v>7485</v>
      </c>
      <c r="C14" s="6" t="n">
        <v>3665</v>
      </c>
    </row>
    <row r="15">
      <c r="A15" s="4" t="inlineStr">
        <is>
          <t>Additions</t>
        </is>
      </c>
      <c r="B15" s="6" t="n">
        <v>6226</v>
      </c>
      <c r="C15" s="6" t="n">
        <v>0</v>
      </c>
    </row>
    <row r="16">
      <c r="A16" s="4" t="inlineStr">
        <is>
          <t>Settlements</t>
        </is>
      </c>
      <c r="B16" s="6" t="n">
        <v>-13344</v>
      </c>
      <c r="C16" s="6" t="n">
        <v>-35740</v>
      </c>
    </row>
    <row r="17">
      <c r="A17" s="4" t="inlineStr">
        <is>
          <t>Closing Balance</t>
        </is>
      </c>
      <c r="B17" s="6" t="n">
        <v>17721</v>
      </c>
      <c r="C17" s="6" t="n">
        <v>17354</v>
      </c>
    </row>
    <row r="18">
      <c r="A18" s="4" t="inlineStr">
        <is>
          <t>Unrealized gains (losses) outstanding</t>
        </is>
      </c>
      <c r="B18" s="7" t="n">
        <v>7485</v>
      </c>
      <c r="C18" s="7" t="n">
        <v>17354</v>
      </c>
    </row>
    <row r="19">
      <c r="A19" s="4" t="inlineStr">
        <is>
          <t>Fair Value, Liability, Recurring Basis, Unobservable Input Reconciliation, Gain (Loss), Statement of Income or Comprehensive Income [Extensible Enumeration]</t>
        </is>
      </c>
      <c r="B19" s="4" t="inlineStr">
        <is>
          <t>Other (loss) income, net</t>
        </is>
      </c>
      <c r="C19" s="4" t="inlineStr">
        <is>
          <t>Other (loss) income, net</t>
        </is>
      </c>
    </row>
    <row r="20">
      <c r="A20" s="4" t="inlineStr">
        <is>
          <t>Fair Value, Liability, Recurring Basis, Still Held, Unrealized Gain (Loss), Statement of Income or Comprehensive Income [Extensible Enumeration]</t>
        </is>
      </c>
      <c r="B20" s="4" t="inlineStr">
        <is>
          <t>Other (loss) income, net</t>
        </is>
      </c>
      <c r="C20" s="4" t="inlineStr">
        <is>
          <t>Other (loss) income, net</t>
        </is>
      </c>
    </row>
    <row r="21">
      <c r="A21" s="4" t="inlineStr">
        <is>
          <t>Rate lock commitments</t>
        </is>
      </c>
      <c r="B21" s="4" t="inlineStr">
        <is>
          <t xml:space="preserve"> </t>
        </is>
      </c>
      <c r="C21" s="4" t="inlineStr">
        <is>
          <t xml:space="preserve"> </t>
        </is>
      </c>
    </row>
    <row r="22">
      <c r="A22" s="3" t="inlineStr">
        <is>
          <t>Assets, Unobservable Input Reconciliation:</t>
        </is>
      </c>
      <c r="B22" s="4" t="inlineStr">
        <is>
          <t xml:space="preserve"> </t>
        </is>
      </c>
      <c r="C22" s="4" t="inlineStr">
        <is>
          <t xml:space="preserve"> </t>
        </is>
      </c>
    </row>
    <row r="23">
      <c r="A23" s="4" t="inlineStr">
        <is>
          <t>Opening Balance</t>
        </is>
      </c>
      <c r="B23" s="7" t="n">
        <v>3957</v>
      </c>
      <c r="C23" s="7" t="n">
        <v>21034</v>
      </c>
    </row>
    <row r="24">
      <c r="A24" s="4" t="inlineStr">
        <is>
          <t>Total realized and unrealized gains (losses) included in Net income</t>
        </is>
      </c>
      <c r="B24" s="6" t="n">
        <v>3181</v>
      </c>
      <c r="C24" s="6" t="n">
        <v>3957</v>
      </c>
    </row>
    <row r="25">
      <c r="A25" s="4" t="inlineStr">
        <is>
          <t>Additions</t>
        </is>
      </c>
      <c r="B25" s="6" t="n">
        <v>0</v>
      </c>
      <c r="C25" s="6" t="n">
        <v>0</v>
      </c>
    </row>
    <row r="26">
      <c r="A26" s="4" t="inlineStr">
        <is>
          <t>Settlements</t>
        </is>
      </c>
      <c r="B26" s="6" t="n">
        <v>-3957</v>
      </c>
      <c r="C26" s="6" t="n">
        <v>-21034</v>
      </c>
    </row>
    <row r="27">
      <c r="A27" s="4" t="inlineStr">
        <is>
          <t>Closing Balance</t>
        </is>
      </c>
      <c r="B27" s="6" t="n">
        <v>3181</v>
      </c>
      <c r="C27" s="6" t="n">
        <v>3957</v>
      </c>
    </row>
    <row r="28">
      <c r="A28" s="4" t="inlineStr">
        <is>
          <t>Unrealized gains (losses) outstanding</t>
        </is>
      </c>
      <c r="B28" s="6" t="n">
        <v>3181</v>
      </c>
      <c r="C28" s="6" t="n">
        <v>3957</v>
      </c>
    </row>
    <row r="29">
      <c r="A29" s="3" t="inlineStr">
        <is>
          <t>Liabilities, Unobservable Input Reconciliation:</t>
        </is>
      </c>
      <c r="B29" s="4" t="inlineStr">
        <is>
          <t xml:space="preserve"> </t>
        </is>
      </c>
      <c r="C29" s="4" t="inlineStr">
        <is>
          <t xml:space="preserve"> </t>
        </is>
      </c>
    </row>
    <row r="30">
      <c r="A30" s="4" t="inlineStr">
        <is>
          <t>Opening Balance</t>
        </is>
      </c>
      <c r="B30" s="6" t="n">
        <v>2836</v>
      </c>
      <c r="C30" s="6" t="n">
        <v>2977</v>
      </c>
    </row>
    <row r="31">
      <c r="A31" s="4" t="inlineStr">
        <is>
          <t>Total realized and unrealized gains (losses) included in Net income</t>
        </is>
      </c>
      <c r="B31" s="6" t="n">
        <v>8754</v>
      </c>
      <c r="C31" s="6" t="n">
        <v>2836</v>
      </c>
    </row>
    <row r="32">
      <c r="A32" s="4" t="inlineStr">
        <is>
          <t>Additions</t>
        </is>
      </c>
      <c r="B32" s="6" t="n">
        <v>0</v>
      </c>
      <c r="C32" s="6" t="n">
        <v>0</v>
      </c>
    </row>
    <row r="33">
      <c r="A33" s="4" t="inlineStr">
        <is>
          <t>Settlements</t>
        </is>
      </c>
      <c r="B33" s="6" t="n">
        <v>-2836</v>
      </c>
      <c r="C33" s="6" t="n">
        <v>-2977</v>
      </c>
    </row>
    <row r="34">
      <c r="A34" s="4" t="inlineStr">
        <is>
          <t>Closing Balance</t>
        </is>
      </c>
      <c r="B34" s="6" t="n">
        <v>8754</v>
      </c>
      <c r="C34" s="6" t="n">
        <v>2836</v>
      </c>
    </row>
    <row r="35">
      <c r="A35" s="4" t="inlineStr">
        <is>
          <t>Unrealized gains (losses) outstanding</t>
        </is>
      </c>
      <c r="B35" s="6" t="n">
        <v>8754</v>
      </c>
      <c r="C35" s="6" t="n">
        <v>2836</v>
      </c>
    </row>
    <row r="36">
      <c r="A36" s="4" t="inlineStr">
        <is>
          <t>Forward sale contracts</t>
        </is>
      </c>
      <c r="B36" s="4" t="inlineStr">
        <is>
          <t xml:space="preserve"> </t>
        </is>
      </c>
      <c r="C36" s="4" t="inlineStr">
        <is>
          <t xml:space="preserve"> </t>
        </is>
      </c>
    </row>
    <row r="37">
      <c r="A37" s="3" t="inlineStr">
        <is>
          <t>Assets, Unobservable Input Reconciliation:</t>
        </is>
      </c>
      <c r="B37" s="4" t="inlineStr">
        <is>
          <t xml:space="preserve"> </t>
        </is>
      </c>
      <c r="C37" s="4" t="inlineStr">
        <is>
          <t xml:space="preserve"> </t>
        </is>
      </c>
    </row>
    <row r="38">
      <c r="A38" s="4" t="inlineStr">
        <is>
          <t>Opening Balance</t>
        </is>
      </c>
      <c r="B38" s="6" t="n">
        <v>4544</v>
      </c>
      <c r="C38" s="6" t="n">
        <v>7632</v>
      </c>
    </row>
    <row r="39">
      <c r="A39" s="4" t="inlineStr">
        <is>
          <t>Total realized and unrealized gains (losses) included in Net income</t>
        </is>
      </c>
      <c r="B39" s="6" t="n">
        <v>11139</v>
      </c>
      <c r="C39" s="6" t="n">
        <v>4544</v>
      </c>
    </row>
    <row r="40">
      <c r="A40" s="4" t="inlineStr">
        <is>
          <t>Additions</t>
        </is>
      </c>
      <c r="B40" s="6" t="n">
        <v>0</v>
      </c>
      <c r="C40" s="6" t="n">
        <v>0</v>
      </c>
    </row>
    <row r="41">
      <c r="A41" s="4" t="inlineStr">
        <is>
          <t>Settlements</t>
        </is>
      </c>
      <c r="B41" s="6" t="n">
        <v>-4544</v>
      </c>
      <c r="C41" s="6" t="n">
        <v>-7632</v>
      </c>
    </row>
    <row r="42">
      <c r="A42" s="4" t="inlineStr">
        <is>
          <t>Closing Balance</t>
        </is>
      </c>
      <c r="B42" s="6" t="n">
        <v>11139</v>
      </c>
      <c r="C42" s="6" t="n">
        <v>4544</v>
      </c>
    </row>
    <row r="43">
      <c r="A43" s="4" t="inlineStr">
        <is>
          <t>Unrealized gains (losses) outstanding</t>
        </is>
      </c>
      <c r="B43" s="6" t="n">
        <v>11139</v>
      </c>
      <c r="C43" s="6" t="n">
        <v>4544</v>
      </c>
    </row>
    <row r="44">
      <c r="A44" s="3" t="inlineStr">
        <is>
          <t>Liabilities, Unobservable Input Reconciliation:</t>
        </is>
      </c>
      <c r="B44" s="4" t="inlineStr">
        <is>
          <t xml:space="preserve"> </t>
        </is>
      </c>
      <c r="C44" s="4" t="inlineStr">
        <is>
          <t xml:space="preserve"> </t>
        </is>
      </c>
    </row>
    <row r="45">
      <c r="A45" s="4" t="inlineStr">
        <is>
          <t>Opening Balance</t>
        </is>
      </c>
      <c r="B45" s="6" t="n">
        <v>2180</v>
      </c>
      <c r="C45" s="6" t="n">
        <v>14971</v>
      </c>
    </row>
    <row r="46">
      <c r="A46" s="4" t="inlineStr">
        <is>
          <t>Total realized and unrealized gains (losses) included in Net income</t>
        </is>
      </c>
      <c r="B46" s="6" t="n">
        <v>624</v>
      </c>
      <c r="C46" s="6" t="n">
        <v>2180</v>
      </c>
    </row>
    <row r="47">
      <c r="A47" s="4" t="inlineStr">
        <is>
          <t>Additions</t>
        </is>
      </c>
      <c r="B47" s="6" t="n">
        <v>0</v>
      </c>
      <c r="C47" s="6" t="n">
        <v>0</v>
      </c>
    </row>
    <row r="48">
      <c r="A48" s="4" t="inlineStr">
        <is>
          <t>Settlements</t>
        </is>
      </c>
      <c r="B48" s="6" t="n">
        <v>-2180</v>
      </c>
      <c r="C48" s="6" t="n">
        <v>-14971</v>
      </c>
    </row>
    <row r="49">
      <c r="A49" s="4" t="inlineStr">
        <is>
          <t>Closing Balance</t>
        </is>
      </c>
      <c r="B49" s="6" t="n">
        <v>624</v>
      </c>
      <c r="C49" s="6" t="n">
        <v>2180</v>
      </c>
    </row>
    <row r="50">
      <c r="A50" s="4" t="inlineStr">
        <is>
          <t>Unrealized gains (losses) outstanding</t>
        </is>
      </c>
      <c r="B50" s="6" t="n">
        <v>624</v>
      </c>
      <c r="C50" s="6" t="n">
        <v>2180</v>
      </c>
    </row>
    <row r="51">
      <c r="A51" s="4" t="inlineStr">
        <is>
          <t>Nasdaq Forwards</t>
        </is>
      </c>
      <c r="B51" s="4" t="inlineStr">
        <is>
          <t xml:space="preserve"> </t>
        </is>
      </c>
      <c r="C51" s="4" t="inlineStr">
        <is>
          <t xml:space="preserve"> </t>
        </is>
      </c>
    </row>
    <row r="52">
      <c r="A52" s="3" t="inlineStr">
        <is>
          <t>Assets, Unobservable Input Reconciliation:</t>
        </is>
      </c>
      <c r="B52" s="4" t="inlineStr">
        <is>
          <t xml:space="preserve"> </t>
        </is>
      </c>
      <c r="C52" s="4" t="inlineStr">
        <is>
          <t xml:space="preserve"> </t>
        </is>
      </c>
    </row>
    <row r="53">
      <c r="A53" s="4" t="inlineStr">
        <is>
          <t>Opening Balance</t>
        </is>
      </c>
      <c r="B53" s="6" t="n">
        <v>0</v>
      </c>
      <c r="C53" s="6" t="n">
        <v>12822</v>
      </c>
    </row>
    <row r="54">
      <c r="A54" s="4" t="inlineStr">
        <is>
          <t>Total realized and unrealized gains (losses) included in Net income</t>
        </is>
      </c>
      <c r="B54" s="4" t="inlineStr">
        <is>
          <t xml:space="preserve"> </t>
        </is>
      </c>
      <c r="C54" s="6" t="n">
        <v>-12822</v>
      </c>
    </row>
    <row r="55">
      <c r="A55" s="4" t="inlineStr">
        <is>
          <t>Additions</t>
        </is>
      </c>
      <c r="B55" s="4" t="inlineStr">
        <is>
          <t xml:space="preserve"> </t>
        </is>
      </c>
      <c r="C55" s="6" t="n">
        <v>0</v>
      </c>
    </row>
    <row r="56">
      <c r="A56" s="4" t="inlineStr">
        <is>
          <t>Settlements</t>
        </is>
      </c>
      <c r="B56" s="4" t="inlineStr">
        <is>
          <t xml:space="preserve"> </t>
        </is>
      </c>
      <c r="C56" s="6" t="n">
        <v>0</v>
      </c>
    </row>
    <row r="57">
      <c r="A57" s="4" t="inlineStr">
        <is>
          <t>Closing Balance</t>
        </is>
      </c>
      <c r="B57" s="4" t="inlineStr">
        <is>
          <t xml:space="preserve"> </t>
        </is>
      </c>
      <c r="C57" s="6" t="n">
        <v>0</v>
      </c>
    </row>
    <row r="58">
      <c r="A58" s="4" t="inlineStr">
        <is>
          <t>Unrealized gains (losses) outstanding</t>
        </is>
      </c>
      <c r="B58" s="4" t="inlineStr">
        <is>
          <t xml:space="preserve"> </t>
        </is>
      </c>
      <c r="C58" s="6" t="n">
        <v>0</v>
      </c>
    </row>
    <row r="59">
      <c r="A59" s="4" t="inlineStr">
        <is>
          <t>Contingent consideration</t>
        </is>
      </c>
      <c r="B59" s="4" t="inlineStr">
        <is>
          <t xml:space="preserve"> </t>
        </is>
      </c>
      <c r="C59" s="4" t="inlineStr">
        <is>
          <t xml:space="preserve"> </t>
        </is>
      </c>
    </row>
    <row r="60">
      <c r="A60" s="3" t="inlineStr">
        <is>
          <t>Liabilities, Unobservable Input Reconciliation:</t>
        </is>
      </c>
      <c r="B60" s="4" t="inlineStr">
        <is>
          <t xml:space="preserve"> </t>
        </is>
      </c>
      <c r="C60" s="4" t="inlineStr">
        <is>
          <t xml:space="preserve"> </t>
        </is>
      </c>
    </row>
    <row r="61">
      <c r="A61" s="4" t="inlineStr">
        <is>
          <t>Opening Balance</t>
        </is>
      </c>
      <c r="B61" s="6" t="n">
        <v>12338</v>
      </c>
      <c r="C61" s="6" t="n">
        <v>31481</v>
      </c>
    </row>
    <row r="62">
      <c r="A62" s="4" t="inlineStr">
        <is>
          <t>Total realized and unrealized gains (losses) included in Net income</t>
        </is>
      </c>
      <c r="B62" s="6" t="n">
        <v>-1893</v>
      </c>
      <c r="C62" s="6" t="n">
        <v>-1351</v>
      </c>
    </row>
    <row r="63">
      <c r="A63" s="4" t="inlineStr">
        <is>
          <t>Additions</t>
        </is>
      </c>
      <c r="B63" s="6" t="n">
        <v>6226</v>
      </c>
      <c r="C63" s="6" t="n">
        <v>0</v>
      </c>
    </row>
    <row r="64">
      <c r="A64" s="4" t="inlineStr">
        <is>
          <t>Settlements</t>
        </is>
      </c>
      <c r="B64" s="6" t="n">
        <v>-8328</v>
      </c>
      <c r="C64" s="6" t="n">
        <v>-17792</v>
      </c>
    </row>
    <row r="65">
      <c r="A65" s="4" t="inlineStr">
        <is>
          <t>Closing Balance</t>
        </is>
      </c>
      <c r="B65" s="6" t="n">
        <v>8343</v>
      </c>
      <c r="C65" s="6" t="n">
        <v>12338</v>
      </c>
    </row>
    <row r="66">
      <c r="A66" s="4" t="inlineStr">
        <is>
          <t>Unrealized gains (losses) outstanding</t>
        </is>
      </c>
      <c r="B66" s="7" t="n">
        <v>-1893</v>
      </c>
      <c r="C66" s="7" t="n">
        <v>123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Details) $ in Thousands</t>
        </is>
      </c>
      <c r="B1" s="2" t="inlineStr">
        <is>
          <t>Dec. 31, 2022 USD ($)</t>
        </is>
      </c>
      <c r="C1" s="2" t="inlineStr">
        <is>
          <t>Dec. 31, 2021 USD ($)</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7" t="n">
        <v>14320</v>
      </c>
      <c r="C3" s="7" t="n">
        <v>8501</v>
      </c>
    </row>
    <row r="4">
      <c r="A4" s="4" t="inlineStr">
        <is>
          <t>Liabilities</t>
        </is>
      </c>
      <c r="B4" s="6" t="n">
        <v>9378</v>
      </c>
      <c r="C4" s="6" t="n">
        <v>5016</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t>
        </is>
      </c>
      <c r="B7" s="7" t="n">
        <v>8343</v>
      </c>
      <c r="C7" s="7" t="n">
        <v>12338</v>
      </c>
    </row>
    <row r="8">
      <c r="A8" s="4" t="inlineStr">
        <is>
          <t>Level 3 | Minimum | Discount rat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liability, measurement input</t>
        </is>
      </c>
      <c r="B10" s="15" t="n">
        <v>0.04</v>
      </c>
      <c r="C10" s="15" t="n">
        <v>0.04</v>
      </c>
    </row>
    <row r="11">
      <c r="A11" s="4" t="inlineStr">
        <is>
          <t>Level 3 | Minimum | Probability of meeting earnout and contingenc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ntingent consideration liability, measurement input</t>
        </is>
      </c>
      <c r="B13" s="15" t="n">
        <v>0.75</v>
      </c>
      <c r="C13" s="15" t="n">
        <v>0.75</v>
      </c>
    </row>
    <row r="14">
      <c r="A14" s="4" t="inlineStr">
        <is>
          <t>Level 3 | Maximum | Discount rat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ntingent consideration liability, measurement input</t>
        </is>
      </c>
      <c r="B16" s="15" t="n">
        <v>0.118</v>
      </c>
      <c r="C16" s="15" t="n">
        <v>0.102</v>
      </c>
    </row>
    <row r="17">
      <c r="A17" s="4" t="inlineStr">
        <is>
          <t>Level 3 | Maximum | Probability of meeting earnout and contingenc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ntingent consideration liability, measurement input</t>
        </is>
      </c>
      <c r="B19" s="6" t="n">
        <v>1</v>
      </c>
      <c r="C19" s="15" t="n">
        <v>0.99</v>
      </c>
    </row>
    <row r="20">
      <c r="A20" s="4" t="inlineStr">
        <is>
          <t>Level 3 | Weighted Average | Discount rat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Contingent consideration liability, measurement input</t>
        </is>
      </c>
      <c r="B22" s="15" t="n">
        <v>0.051</v>
      </c>
      <c r="C22" s="15" t="n">
        <v>0.081</v>
      </c>
    </row>
    <row r="23">
      <c r="A23" s="4" t="inlineStr">
        <is>
          <t>Level 3 | Weighted Average | Probability of meeting earnout and contingenc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Contingent consideration liability, measurement input</t>
        </is>
      </c>
      <c r="B25" s="15" t="n">
        <v>0.989</v>
      </c>
      <c r="C25" s="15" t="n">
        <v>0.916</v>
      </c>
    </row>
    <row r="26">
      <c r="A26" s="4" t="inlineStr">
        <is>
          <t>Level 3 | Forward Sale Contract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t>
        </is>
      </c>
      <c r="B28" s="7" t="n">
        <v>11139</v>
      </c>
      <c r="C28" s="7" t="n">
        <v>4544</v>
      </c>
    </row>
    <row r="29">
      <c r="A29" s="4" t="inlineStr">
        <is>
          <t>Liabilities</t>
        </is>
      </c>
      <c r="B29" s="6" t="n">
        <v>624</v>
      </c>
      <c r="C29" s="6" t="n">
        <v>2180</v>
      </c>
    </row>
    <row r="30">
      <c r="A30" s="4" t="inlineStr">
        <is>
          <t>Level 3 | Rate lock commitmen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6" t="n">
        <v>3181</v>
      </c>
      <c r="C32" s="6" t="n">
        <v>3957</v>
      </c>
    </row>
    <row r="33">
      <c r="A33" s="4" t="inlineStr">
        <is>
          <t>Liabilities</t>
        </is>
      </c>
      <c r="B33" s="7" t="n">
        <v>8754</v>
      </c>
      <c r="C33" s="7" t="n">
        <v>28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Thousands</t>
        </is>
      </c>
      <c r="B1" s="2" t="inlineStr">
        <is>
          <t>Dec. 31, 2022</t>
        </is>
      </c>
      <c r="C1" s="2" t="inlineStr">
        <is>
          <t>Dec. 31, 2021</t>
        </is>
      </c>
    </row>
    <row r="2">
      <c r="A2" s="4" t="inlineStr">
        <is>
          <t>Fair Value, Measurements, Non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securities</t>
        </is>
      </c>
      <c r="B4" s="7" t="n">
        <v>8700</v>
      </c>
      <c r="C4" s="7" t="n">
        <v>20000</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t>
        </is>
      </c>
      <c r="B7" s="6" t="n">
        <v>8343</v>
      </c>
      <c r="C7" s="6" t="n">
        <v>12338</v>
      </c>
    </row>
    <row r="8">
      <c r="A8" s="4" t="inlineStr">
        <is>
          <t>Contingent consideration, at cost</t>
        </is>
      </c>
      <c r="B8" s="6" t="n">
        <v>30900</v>
      </c>
      <c r="C8" s="6" t="n">
        <v>13200</v>
      </c>
    </row>
    <row r="9">
      <c r="A9" s="4" t="inlineStr">
        <is>
          <t>Level 3 | Present value of expected payment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ntingent consideration</t>
        </is>
      </c>
      <c r="B11" s="7" t="n">
        <v>8300</v>
      </c>
      <c r="C11" s="7" t="n">
        <v>123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Loa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Fees to related parties</t>
        </is>
      </c>
      <c r="B4" s="7" t="n">
        <v>28502</v>
      </c>
      <c r="C4" s="7" t="n">
        <v>23789</v>
      </c>
      <c r="D4" s="7" t="n">
        <v>22573</v>
      </c>
    </row>
    <row r="5">
      <c r="A5" s="4" t="inlineStr">
        <is>
          <t>Loans, forgivable loans and other receivables from employees and partners, net</t>
        </is>
      </c>
      <c r="B5" s="6" t="n">
        <v>500833</v>
      </c>
      <c r="C5" s="6" t="n">
        <v>453345</v>
      </c>
      <c r="D5" s="4" t="inlineStr">
        <is>
          <t xml:space="preserve"> </t>
        </is>
      </c>
    </row>
    <row r="6">
      <c r="A6" s="4" t="inlineStr">
        <is>
          <t>Labor and related expense</t>
        </is>
      </c>
      <c r="B6" s="6" t="n">
        <v>1693096</v>
      </c>
      <c r="C6" s="6" t="n">
        <v>2185232</v>
      </c>
      <c r="D6" s="6" t="n">
        <v>1278119</v>
      </c>
    </row>
    <row r="7">
      <c r="A7" s="4" t="inlineStr">
        <is>
          <t>Employee Loans</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Loans, forgivable loans and other receivables from employees and partners, net</t>
        </is>
      </c>
      <c r="B9" s="6" t="n">
        <v>500800</v>
      </c>
      <c r="C9" s="6" t="n">
        <v>453300</v>
      </c>
      <c r="D9" s="4" t="inlineStr">
        <is>
          <t xml:space="preserve"> </t>
        </is>
      </c>
    </row>
    <row r="10">
      <c r="A10" s="4" t="inlineStr">
        <is>
          <t>Labor and related expense</t>
        </is>
      </c>
      <c r="B10" s="6" t="n">
        <v>84100</v>
      </c>
      <c r="C10" s="6" t="n">
        <v>79400</v>
      </c>
      <c r="D10" s="6" t="n">
        <v>73600</v>
      </c>
    </row>
    <row r="11">
      <c r="A11" s="4" t="inlineStr">
        <is>
          <t>Cantor Fitzgerald Limited Partnership And B G C Partners Incorporation</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Fees to related parties</t>
        </is>
      </c>
      <c r="B13" s="7" t="n">
        <v>28500</v>
      </c>
      <c r="C13" s="7" t="n">
        <v>23800</v>
      </c>
      <c r="D13" s="7" t="n">
        <v>226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Other Related Party Transactions (Details) - USD ($)</t>
        </is>
      </c>
      <c r="C1" s="2" t="inlineStr">
        <is>
          <t>1 Months Ended</t>
        </is>
      </c>
    </row>
    <row r="2">
      <c r="B2" s="2" t="inlineStr">
        <is>
          <t>Nov. 30, 2020</t>
        </is>
      </c>
      <c r="C2" s="2" t="inlineStr">
        <is>
          <t>Feb. 28, 2019</t>
        </is>
      </c>
    </row>
    <row r="3">
      <c r="A3" s="4" t="inlineStr">
        <is>
          <t>Cantor Fitzgerald Limited Partnership And B G C Partners Incorporation | Government Sponsored Enterprise Loans</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aximum amount per loan</t>
        </is>
      </c>
      <c r="B5" s="4" t="inlineStr">
        <is>
          <t xml:space="preserve"> </t>
        </is>
      </c>
      <c r="C5" s="7" t="n">
        <v>100000000</v>
      </c>
    </row>
    <row r="6">
      <c r="A6" s="4" t="inlineStr">
        <is>
          <t>Limit on loans that have not yet been acquired or sold</t>
        </is>
      </c>
      <c r="B6" s="4" t="inlineStr">
        <is>
          <t xml:space="preserve"> </t>
        </is>
      </c>
      <c r="C6" s="6" t="n">
        <v>250000000</v>
      </c>
    </row>
    <row r="7">
      <c r="A7" s="4" t="inlineStr">
        <is>
          <t>Limit on loans outstanding</t>
        </is>
      </c>
      <c r="B7" s="4" t="inlineStr">
        <is>
          <t xml:space="preserve"> </t>
        </is>
      </c>
      <c r="C7" s="7" t="n">
        <v>250000000</v>
      </c>
    </row>
    <row r="8">
      <c r="A8" s="4" t="inlineStr">
        <is>
          <t>Sale Of Products And Services | Affiliated Persons or Entities | View, Inc.</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Related party transaction, term of agreement</t>
        </is>
      </c>
      <c r="B10" s="4" t="inlineStr">
        <is>
          <t>5 years</t>
        </is>
      </c>
      <c r="C1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Related Party Transactions - Transactions with CCRE (Details) - USD ($)</t>
        </is>
      </c>
      <c r="D1" s="2" t="inlineStr">
        <is>
          <t>12 Months Ended</t>
        </is>
      </c>
    </row>
    <row r="2">
      <c r="B2" s="2" t="inlineStr">
        <is>
          <t>Aug. 16, 2019</t>
        </is>
      </c>
      <c r="C2" s="2" t="inlineStr">
        <is>
          <t>Jul. 22, 2019</t>
        </is>
      </c>
      <c r="D2" s="2" t="inlineStr">
        <is>
          <t>Dec. 31, 2022</t>
        </is>
      </c>
      <c r="E2" s="2" t="inlineStr">
        <is>
          <t>Dec. 31, 2021</t>
        </is>
      </c>
      <c r="F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 recognized</t>
        </is>
      </c>
      <c r="B4" s="4" t="inlineStr">
        <is>
          <t xml:space="preserve"> </t>
        </is>
      </c>
      <c r="C4" s="4" t="inlineStr">
        <is>
          <t xml:space="preserve"> </t>
        </is>
      </c>
      <c r="D4" s="7" t="n">
        <v>74573000</v>
      </c>
      <c r="E4" s="7" t="n">
        <v>89075000</v>
      </c>
      <c r="F4" s="7" t="n">
        <v>116100000</v>
      </c>
    </row>
    <row r="5">
      <c r="A5" s="4" t="inlineStr">
        <is>
          <t>Third Party Bank And Cantor Commercial Real Estate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loan purchased by third-party (in percentage)</t>
        </is>
      </c>
      <c r="B7" s="13" t="n">
        <v>0.8</v>
      </c>
      <c r="C7" s="4" t="inlineStr">
        <is>
          <t xml:space="preserve"> </t>
        </is>
      </c>
      <c r="D7" s="4" t="inlineStr">
        <is>
          <t xml:space="preserve"> </t>
        </is>
      </c>
      <c r="E7" s="4" t="inlineStr">
        <is>
          <t xml:space="preserve"> </t>
        </is>
      </c>
      <c r="F7" s="4" t="inlineStr">
        <is>
          <t xml:space="preserve"> </t>
        </is>
      </c>
    </row>
    <row r="8">
      <c r="A8" s="4" t="inlineStr">
        <is>
          <t>Amount of loan retained by third-party (in percentage)</t>
        </is>
      </c>
      <c r="B8" s="13" t="n">
        <v>0.2</v>
      </c>
      <c r="C8" s="4" t="inlineStr">
        <is>
          <t xml:space="preserve"> </t>
        </is>
      </c>
      <c r="D8" s="4" t="inlineStr">
        <is>
          <t xml:space="preserve"> </t>
        </is>
      </c>
      <c r="E8" s="4" t="inlineStr">
        <is>
          <t xml:space="preserve"> </t>
        </is>
      </c>
      <c r="F8" s="4" t="inlineStr">
        <is>
          <t xml:space="preserve"> </t>
        </is>
      </c>
    </row>
    <row r="9">
      <c r="A9" s="4" t="inlineStr">
        <is>
          <t>Interest rate on loans receivable (in percentage)</t>
        </is>
      </c>
      <c r="B9" s="12" t="n">
        <v>0.0438</v>
      </c>
      <c r="C9" s="4" t="inlineStr">
        <is>
          <t xml:space="preserve"> </t>
        </is>
      </c>
      <c r="D9" s="4" t="inlineStr">
        <is>
          <t xml:space="preserve"> </t>
        </is>
      </c>
      <c r="E9" s="4" t="inlineStr">
        <is>
          <t xml:space="preserve"> </t>
        </is>
      </c>
      <c r="F9" s="4" t="inlineStr">
        <is>
          <t xml:space="preserve"> </t>
        </is>
      </c>
    </row>
    <row r="10">
      <c r="A10" s="4" t="inlineStr">
        <is>
          <t>Real Estate Loan | Third Party Bank And Cantor Commercial Real Estate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ercial real estate loan</t>
        </is>
      </c>
      <c r="B12" s="4" t="inlineStr">
        <is>
          <t xml:space="preserve"> </t>
        </is>
      </c>
      <c r="C12" s="7" t="n">
        <v>146600000</v>
      </c>
      <c r="D12" s="4" t="inlineStr">
        <is>
          <t xml:space="preserve"> </t>
        </is>
      </c>
      <c r="E12" s="4" t="inlineStr">
        <is>
          <t xml:space="preserve"> </t>
        </is>
      </c>
      <c r="F12" s="4" t="inlineStr">
        <is>
          <t xml:space="preserve"> </t>
        </is>
      </c>
    </row>
    <row r="13">
      <c r="A13" s="4" t="inlineStr">
        <is>
          <t>CCRE | Loan Referral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loan referral agreement</t>
        </is>
      </c>
      <c r="B15" s="4" t="inlineStr">
        <is>
          <t xml:space="preserve"> </t>
        </is>
      </c>
      <c r="C15" s="4" t="inlineStr">
        <is>
          <t xml:space="preserve"> </t>
        </is>
      </c>
      <c r="D15" s="6" t="n">
        <v>0</v>
      </c>
      <c r="E15" s="6" t="n">
        <v>0</v>
      </c>
      <c r="F15" s="4" t="inlineStr">
        <is>
          <t xml:space="preserve"> </t>
        </is>
      </c>
    </row>
    <row r="16">
      <c r="A16" s="4" t="inlineStr">
        <is>
          <t>CCRE | Primary Servicing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SR acquired</t>
        </is>
      </c>
      <c r="B18" s="4" t="inlineStr">
        <is>
          <t xml:space="preserve"> </t>
        </is>
      </c>
      <c r="C18" s="4" t="inlineStr">
        <is>
          <t xml:space="preserve"> </t>
        </is>
      </c>
      <c r="D18" s="6" t="n">
        <v>0</v>
      </c>
      <c r="E18" s="6" t="n">
        <v>0</v>
      </c>
      <c r="F18" s="4" t="inlineStr">
        <is>
          <t xml:space="preserve"> </t>
        </is>
      </c>
    </row>
    <row r="19">
      <c r="A19" s="4" t="inlineStr">
        <is>
          <t>Mortgage servicing right recognized</t>
        </is>
      </c>
      <c r="B19" s="4" t="inlineStr">
        <is>
          <t xml:space="preserve"> </t>
        </is>
      </c>
      <c r="C19" s="4" t="inlineStr">
        <is>
          <t xml:space="preserve"> </t>
        </is>
      </c>
      <c r="D19" s="6" t="n">
        <v>3600000</v>
      </c>
      <c r="E19" s="6" t="n">
        <v>3600000</v>
      </c>
      <c r="F19" s="6" t="n">
        <v>3800000</v>
      </c>
    </row>
    <row r="20">
      <c r="A20" s="4" t="inlineStr">
        <is>
          <t>Affiliated Persons or Entities | Revenue Share Agreeement | CC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loan referral agreement</t>
        </is>
      </c>
      <c r="B22" s="4" t="inlineStr">
        <is>
          <t xml:space="preserve"> </t>
        </is>
      </c>
      <c r="C22" s="4" t="inlineStr">
        <is>
          <t xml:space="preserve"> </t>
        </is>
      </c>
      <c r="D22" s="7" t="n">
        <v>0</v>
      </c>
      <c r="E22" s="7" t="n">
        <v>0</v>
      </c>
      <c r="F22" s="7" t="n">
        <v>0</v>
      </c>
    </row>
    <row r="23">
      <c r="A23" s="4" t="inlineStr">
        <is>
          <t>Barry M. Gosin | Third Party Bank And Cantor Commercial Real Estate L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of loans receivable (in percentage)</t>
        </is>
      </c>
      <c r="B25" s="4" t="inlineStr">
        <is>
          <t xml:space="preserve"> </t>
        </is>
      </c>
      <c r="C25" s="13" t="n">
        <v>0.19</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S28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29" customWidth="1" min="6" max="6"/>
    <col width="40" customWidth="1" min="7" max="7"/>
    <col width="40" customWidth="1" min="8" max="8"/>
    <col width="40" customWidth="1" min="9" max="9"/>
    <col width="32" customWidth="1" min="10" max="10"/>
    <col width="32" customWidth="1" min="11" max="11"/>
    <col width="32" customWidth="1" min="12" max="12"/>
    <col width="32" customWidth="1" min="13" max="13"/>
    <col width="32" customWidth="1" min="14" max="14"/>
    <col width="32" customWidth="1" min="15" max="15"/>
    <col width="40" customWidth="1" min="16" max="16"/>
    <col width="40" customWidth="1" min="17" max="17"/>
    <col width="29" customWidth="1" min="18" max="18"/>
    <col width="14" customWidth="1" min="19" max="19"/>
  </cols>
  <sheetData>
    <row r="1">
      <c r="A1" s="1" t="inlineStr">
        <is>
          <t>Related Party Transactions - Transactions With Executive Officers and Directors (Details)</t>
        </is>
      </c>
      <c r="J1" s="2" t="inlineStr">
        <is>
          <t>1 Months Ended</t>
        </is>
      </c>
      <c r="M1" s="2" t="inlineStr">
        <is>
          <t>3 Months Ended</t>
        </is>
      </c>
      <c r="P1" s="2" t="inlineStr">
        <is>
          <t>12 Months Ended</t>
        </is>
      </c>
    </row>
    <row r="2">
      <c r="B2" s="2" t="inlineStr">
        <is>
          <t>Feb. 10, 2023 USD ($) $ / shares shares</t>
        </is>
      </c>
      <c r="C2" s="2" t="inlineStr">
        <is>
          <t>Sep. 29, 2022 shares</t>
        </is>
      </c>
      <c r="D2" s="2" t="inlineStr">
        <is>
          <t>Apr. 14, 2022 USD ($) $ / shares shares</t>
        </is>
      </c>
      <c r="E2" s="2" t="inlineStr">
        <is>
          <t>Dec. 21, 2021 USD ($) $ / shares shares</t>
        </is>
      </c>
      <c r="F2" s="2" t="inlineStr">
        <is>
          <t>Sep. 20, 2021 USD ($) shares</t>
        </is>
      </c>
      <c r="G2" s="2" t="inlineStr">
        <is>
          <t>Jun. 28, 2021 USD ($) $ / shares shares</t>
        </is>
      </c>
      <c r="H2" s="2" t="inlineStr">
        <is>
          <t>Apr. 27, 2021 USD ($) $ / shares shares</t>
        </is>
      </c>
      <c r="I2" s="2" t="inlineStr">
        <is>
          <t>Mar. 16, 2021 USD ($) $ / shares shares</t>
        </is>
      </c>
      <c r="J2" s="2" t="inlineStr">
        <is>
          <t>Dec. 31, 2022 $ / shares shares</t>
        </is>
      </c>
      <c r="K2" s="2" t="inlineStr">
        <is>
          <t>Nov. 30, 2022 $ / shares shares</t>
        </is>
      </c>
      <c r="L2" s="2" t="inlineStr">
        <is>
          <t>Oct. 31, 2022 $ / shares shares</t>
        </is>
      </c>
      <c r="M2" s="2" t="inlineStr">
        <is>
          <t>Sep. 30, 2022 $ / shares shares</t>
        </is>
      </c>
      <c r="N2" s="2" t="inlineStr">
        <is>
          <t>Jun. 30, 2022 $ / shares shares</t>
        </is>
      </c>
      <c r="O2" s="2" t="inlineStr">
        <is>
          <t>Mar. 31, 2022 $ / shares shares</t>
        </is>
      </c>
      <c r="P2" s="2" t="inlineStr">
        <is>
          <t>Dec. 31, 2022 USD ($) $ / shares shares</t>
        </is>
      </c>
      <c r="Q2" s="2" t="inlineStr">
        <is>
          <t>Dec. 31, 2021 USD ($) $ / shares shares</t>
        </is>
      </c>
      <c r="R2" s="2" t="inlineStr">
        <is>
          <t>Dec. 31, 2020 USD ($) shares</t>
        </is>
      </c>
      <c r="S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ees to related par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8502000</v>
      </c>
      <c r="Q4" s="7" t="n">
        <v>23789000</v>
      </c>
      <c r="R4" s="7" t="n">
        <v>22573000</v>
      </c>
      <c r="S4" s="4" t="inlineStr">
        <is>
          <t xml:space="preserve"> </t>
        </is>
      </c>
    </row>
    <row r="5">
      <c r="A5" s="4" t="inlineStr">
        <is>
          <t>Cantor purchase of Cantor units from Newmark Holdings upon redemption/ exchange of FPU'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582000</v>
      </c>
      <c r="Q5" s="7" t="n">
        <v>6898000</v>
      </c>
      <c r="R5" s="4" t="inlineStr">
        <is>
          <t xml:space="preserve"> </t>
        </is>
      </c>
      <c r="S5" s="4" t="inlineStr">
        <is>
          <t xml:space="preserve"> </t>
        </is>
      </c>
    </row>
    <row r="6">
      <c r="A6" s="4" t="inlineStr">
        <is>
          <t>Related party transaction, award pay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3 years</t>
        </is>
      </c>
      <c r="Q6" s="4" t="inlineStr">
        <is>
          <t xml:space="preserve"> </t>
        </is>
      </c>
      <c r="R6" s="4" t="inlineStr">
        <is>
          <t xml:space="preserve"> </t>
        </is>
      </c>
      <c r="S6" s="4" t="inlineStr">
        <is>
          <t xml:space="preserve"> </t>
        </is>
      </c>
    </row>
    <row r="7">
      <c r="A7" s="4" t="inlineStr">
        <is>
          <t>Limited partnership units exchan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4545</v>
      </c>
      <c r="K7" s="4" t="inlineStr">
        <is>
          <t xml:space="preserve"> </t>
        </is>
      </c>
      <c r="L7" s="4" t="inlineStr">
        <is>
          <t xml:space="preserve"> </t>
        </is>
      </c>
      <c r="M7" s="4" t="inlineStr">
        <is>
          <t xml:space="preserve"> </t>
        </is>
      </c>
      <c r="N7" s="4" t="inlineStr">
        <is>
          <t xml:space="preserve"> </t>
        </is>
      </c>
      <c r="O7" s="4" t="inlineStr">
        <is>
          <t xml:space="preserve"> </t>
        </is>
      </c>
      <c r="P7" s="10" t="n">
        <v>0.4545</v>
      </c>
      <c r="Q7" s="4" t="inlineStr">
        <is>
          <t xml:space="preserve"> </t>
        </is>
      </c>
      <c r="R7" s="4" t="inlineStr">
        <is>
          <t xml:space="preserve"> </t>
        </is>
      </c>
      <c r="S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easury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701287</v>
      </c>
      <c r="L10" s="6" t="n">
        <v>0</v>
      </c>
      <c r="M10" s="6" t="n">
        <v>10163677</v>
      </c>
      <c r="N10" s="6" t="n">
        <v>11370647</v>
      </c>
      <c r="O10" s="6" t="n">
        <v>1682871</v>
      </c>
      <c r="P10" s="6" t="n">
        <v>24918482</v>
      </c>
      <c r="Q10" s="6" t="n">
        <v>20237430</v>
      </c>
      <c r="R10" s="6" t="n">
        <v>930226</v>
      </c>
      <c r="S10" s="4" t="inlineStr">
        <is>
          <t xml:space="preserve"> </t>
        </is>
      </c>
    </row>
    <row r="11">
      <c r="A11" s="4" t="inlineStr">
        <is>
          <t>Shares repurchased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7" t="n">
        <v>8</v>
      </c>
      <c r="L11" s="7" t="n">
        <v>0</v>
      </c>
      <c r="M11" s="8" t="n">
        <v>10.36</v>
      </c>
      <c r="N11" s="8" t="n">
        <v>12.75</v>
      </c>
      <c r="O11" s="8" t="n">
        <v>18.35</v>
      </c>
      <c r="P11" s="8" t="n">
        <v>11.83</v>
      </c>
      <c r="Q11" s="8" t="n">
        <v>14.37</v>
      </c>
      <c r="R11" s="4" t="inlineStr">
        <is>
          <t xml:space="preserve"> </t>
        </is>
      </c>
      <c r="S11" s="4" t="inlineStr">
        <is>
          <t xml:space="preserve"> </t>
        </is>
      </c>
    </row>
    <row r="12">
      <c r="A12" s="4" t="inlineStr">
        <is>
          <t>Limited partnership units exchan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v>
      </c>
    </row>
    <row r="13">
      <c r="A13" s="4" t="inlineStr">
        <is>
          <t>Michael J. Rispol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Value of LPU issued in exchang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ichael J. Rispoli | Subsequent Event | Gosin Employ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nnual cash bonus | $</t>
        </is>
      </c>
      <c r="B18" s="7"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ichael J. Rispoli |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non exchangeable PSU redeem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4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 issued for non exchangeable PPSU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90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ayment of withholding tax rate for common stock iss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terminat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5.5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chael J. Rispoli | BGC Partner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sh payment to redeem non exchangeable shares | $</t>
        </is>
      </c>
      <c r="B27" s="4" t="inlineStr">
        <is>
          <t xml:space="preserve"> </t>
        </is>
      </c>
      <c r="C27" s="4" t="inlineStr">
        <is>
          <t xml:space="preserve"> </t>
        </is>
      </c>
      <c r="D27" s="4" t="inlineStr">
        <is>
          <t xml:space="preserve"> </t>
        </is>
      </c>
      <c r="E27" s="4" t="inlineStr">
        <is>
          <t xml:space="preserve"> </t>
        </is>
      </c>
      <c r="F27" s="4" t="inlineStr">
        <is>
          <t xml:space="preserve"> </t>
        </is>
      </c>
      <c r="G27" s="7" t="n">
        <v>607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chael J. Rispoli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1.0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sh payment to redeem non exchangeable shares | $</t>
        </is>
      </c>
      <c r="B31" s="4" t="inlineStr">
        <is>
          <t xml:space="preserve"> </t>
        </is>
      </c>
      <c r="C31" s="4" t="inlineStr">
        <is>
          <t xml:space="preserve"> </t>
        </is>
      </c>
      <c r="D31" s="4" t="inlineStr">
        <is>
          <t xml:space="preserve"> </t>
        </is>
      </c>
      <c r="E31" s="4" t="inlineStr">
        <is>
          <t xml:space="preserve"> </t>
        </is>
      </c>
      <c r="F31" s="4" t="inlineStr">
        <is>
          <t xml:space="preserve"> </t>
        </is>
      </c>
      <c r="G31" s="7" t="n">
        <v>523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lass A common stock for Newmark RSU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174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SU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936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mited partnership units exchange ratio</t>
        </is>
      </c>
      <c r="B34" s="4" t="inlineStr">
        <is>
          <t xml:space="preserve"> </t>
        </is>
      </c>
      <c r="C34" s="4" t="inlineStr">
        <is>
          <t xml:space="preserve"> </t>
        </is>
      </c>
      <c r="D34" s="4" t="inlineStr">
        <is>
          <t xml:space="preserve"> </t>
        </is>
      </c>
      <c r="E34" s="4" t="inlineStr">
        <is>
          <t xml:space="preserve"> </t>
        </is>
      </c>
      <c r="F34" s="4" t="inlineStr">
        <is>
          <t xml:space="preserve"> </t>
        </is>
      </c>
      <c r="G34" s="10" t="n">
        <v>0.940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payment to redeem | $</t>
        </is>
      </c>
      <c r="B35" s="4" t="inlineStr">
        <is>
          <t xml:space="preserve"> </t>
        </is>
      </c>
      <c r="C35" s="4" t="inlineStr">
        <is>
          <t xml:space="preserve"> </t>
        </is>
      </c>
      <c r="D35" s="4" t="inlineStr">
        <is>
          <t xml:space="preserve"> </t>
        </is>
      </c>
      <c r="E35" s="4" t="inlineStr">
        <is>
          <t xml:space="preserve"> </t>
        </is>
      </c>
      <c r="F35" s="4" t="inlineStr">
        <is>
          <t xml:space="preserve"> </t>
        </is>
      </c>
      <c r="G35" s="7" t="n">
        <v>607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chael J. Rispoli | Class A Common Stock | BGC Partner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lass A common stock for Newmark RSU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38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 payment to redeem | $</t>
        </is>
      </c>
      <c r="B39" s="4" t="inlineStr">
        <is>
          <t xml:space="preserve"> </t>
        </is>
      </c>
      <c r="C39" s="4" t="inlineStr">
        <is>
          <t xml:space="preserve"> </t>
        </is>
      </c>
      <c r="D39" s="4" t="inlineStr">
        <is>
          <t xml:space="preserve"> </t>
        </is>
      </c>
      <c r="E39" s="4" t="inlineStr">
        <is>
          <t xml:space="preserve"> </t>
        </is>
      </c>
      <c r="F39" s="4" t="inlineStr">
        <is>
          <t xml:space="preserve"> </t>
        </is>
      </c>
      <c r="G39" s="7" t="n">
        <v>13457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exchangeabl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698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r. Gos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lated party transaction, amounts of transaction | $</t>
        </is>
      </c>
      <c r="B43" s="4" t="inlineStr">
        <is>
          <t xml:space="preserve"> </t>
        </is>
      </c>
      <c r="C43" s="4" t="inlineStr">
        <is>
          <t xml:space="preserve"> </t>
        </is>
      </c>
      <c r="D43" s="4" t="inlineStr">
        <is>
          <t xml:space="preserve"> </t>
        </is>
      </c>
      <c r="E43" s="7" t="n">
        <v>156973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stock, tax rate used in transaction, percent</t>
        </is>
      </c>
      <c r="B44" s="4" t="inlineStr">
        <is>
          <t xml:space="preserve"> </t>
        </is>
      </c>
      <c r="C44" s="4" t="inlineStr">
        <is>
          <t xml:space="preserve"> </t>
        </is>
      </c>
      <c r="D44" s="4" t="inlineStr">
        <is>
          <t xml:space="preserve"> </t>
        </is>
      </c>
      <c r="E44" s="12" t="n">
        <v>0.53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SU conversion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936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Value of LPU issued in exchang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8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r. Gosin | BGC Partner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payment to redeem non exchangeable shares | $</t>
        </is>
      </c>
      <c r="B49" s="4" t="inlineStr">
        <is>
          <t xml:space="preserve"> </t>
        </is>
      </c>
      <c r="C49" s="4" t="inlineStr">
        <is>
          <t xml:space="preserve"> </t>
        </is>
      </c>
      <c r="D49" s="4" t="inlineStr">
        <is>
          <t xml:space="preserve"> </t>
        </is>
      </c>
      <c r="E49" s="4" t="inlineStr">
        <is>
          <t xml:space="preserve"> </t>
        </is>
      </c>
      <c r="F49" s="4" t="inlineStr">
        <is>
          <t xml:space="preserve"> </t>
        </is>
      </c>
      <c r="G49" s="7" t="n">
        <v>112949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r. Gosin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1.0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non exchangeable PSU redeem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823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Class A common stock for Newmark RSUs (in shares)</t>
        </is>
      </c>
      <c r="B54" s="4" t="inlineStr">
        <is>
          <t xml:space="preserve"> </t>
        </is>
      </c>
      <c r="C54" s="4" t="inlineStr">
        <is>
          <t xml:space="preserve"> </t>
        </is>
      </c>
      <c r="D54" s="4" t="inlineStr">
        <is>
          <t xml:space="preserve"> </t>
        </is>
      </c>
      <c r="E54" s="6" t="n">
        <v>446711</v>
      </c>
      <c r="F54" s="4" t="inlineStr">
        <is>
          <t xml:space="preserve"> </t>
        </is>
      </c>
      <c r="G54" s="6" t="n">
        <v>143965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in dollars per share) | $ / shares</t>
        </is>
      </c>
      <c r="B55" s="4" t="inlineStr">
        <is>
          <t xml:space="preserve"> </t>
        </is>
      </c>
      <c r="C55" s="4" t="inlineStr">
        <is>
          <t xml:space="preserve"> </t>
        </is>
      </c>
      <c r="D55" s="4" t="inlineStr">
        <is>
          <t xml:space="preserve"> </t>
        </is>
      </c>
      <c r="E55" s="8" t="n">
        <v>16.4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lated party transaction, shares issued, exchange ratio</t>
        </is>
      </c>
      <c r="B56" s="4" t="inlineStr">
        <is>
          <t xml:space="preserve"> </t>
        </is>
      </c>
      <c r="C56" s="4" t="inlineStr">
        <is>
          <t xml:space="preserve"> </t>
        </is>
      </c>
      <c r="D56" s="4" t="inlineStr">
        <is>
          <t xml:space="preserve"> </t>
        </is>
      </c>
      <c r="E56" s="12" t="n">
        <v>0.933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mited partnership units exchange ratio</t>
        </is>
      </c>
      <c r="B57" s="4" t="inlineStr">
        <is>
          <t xml:space="preserve"> </t>
        </is>
      </c>
      <c r="C57" s="4" t="inlineStr">
        <is>
          <t xml:space="preserve"> </t>
        </is>
      </c>
      <c r="D57" s="4" t="inlineStr">
        <is>
          <t xml:space="preserve"> </t>
        </is>
      </c>
      <c r="E57" s="4" t="inlineStr">
        <is>
          <t xml:space="preserve"> </t>
        </is>
      </c>
      <c r="F57" s="4" t="inlineStr">
        <is>
          <t xml:space="preserve"> </t>
        </is>
      </c>
      <c r="G57" s="10" t="n">
        <v>0.940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ash payment to redeem | $</t>
        </is>
      </c>
      <c r="B58" s="4" t="inlineStr">
        <is>
          <t xml:space="preserve"> </t>
        </is>
      </c>
      <c r="C58" s="4" t="inlineStr">
        <is>
          <t xml:space="preserve"> </t>
        </is>
      </c>
      <c r="D58" s="4" t="inlineStr">
        <is>
          <t xml:space="preserve"> </t>
        </is>
      </c>
      <c r="E58" s="4" t="inlineStr">
        <is>
          <t xml:space="preserve"> </t>
        </is>
      </c>
      <c r="F58" s="4" t="inlineStr">
        <is>
          <t xml:space="preserve"> </t>
        </is>
      </c>
      <c r="G58" s="7" t="n">
        <v>8345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r. Gosin | Class A Common Stock | Newmar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non exchangeable PSU redeem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268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r. Gosin | Class A Common Stock | BGC Partner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lass A common stock for Newmark RSU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2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 payment to redeem | $</t>
        </is>
      </c>
      <c r="B65" s="4" t="inlineStr">
        <is>
          <t xml:space="preserve"> </t>
        </is>
      </c>
      <c r="C65" s="4" t="inlineStr">
        <is>
          <t xml:space="preserve"> </t>
        </is>
      </c>
      <c r="D65" s="4" t="inlineStr">
        <is>
          <t xml:space="preserve"> </t>
        </is>
      </c>
      <c r="E65" s="4" t="inlineStr">
        <is>
          <t xml:space="preserve"> </t>
        </is>
      </c>
      <c r="F65" s="4" t="inlineStr">
        <is>
          <t xml:space="preserve"> </t>
        </is>
      </c>
      <c r="G65" s="7" t="n">
        <v>29827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exchangeabl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34870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Howard W. Lutni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lated party transaction, amounts of transaction | $</t>
        </is>
      </c>
      <c r="B69" s="4" t="inlineStr">
        <is>
          <t xml:space="preserve"> </t>
        </is>
      </c>
      <c r="C69" s="4" t="inlineStr">
        <is>
          <t xml:space="preserve"> </t>
        </is>
      </c>
      <c r="D69" s="4" t="inlineStr">
        <is>
          <t xml:space="preserve"> </t>
        </is>
      </c>
      <c r="E69" s="7" t="n">
        <v>10340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eferred stock, tax rate used in transaction, percent</t>
        </is>
      </c>
      <c r="B70" s="4" t="inlineStr">
        <is>
          <t xml:space="preserve"> </t>
        </is>
      </c>
      <c r="C70" s="4" t="inlineStr">
        <is>
          <t xml:space="preserve"> </t>
        </is>
      </c>
      <c r="D70" s="4" t="inlineStr">
        <is>
          <t xml:space="preserve"> </t>
        </is>
      </c>
      <c r="E70" s="12" t="n">
        <v>0.573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antor purchase of Cantor units from Newmark Holdings upon redemption/ exchange of FPU'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16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ggregate cash payme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50000000</v>
      </c>
      <c r="R72" s="4" t="inlineStr">
        <is>
          <t xml:space="preserve"> </t>
        </is>
      </c>
      <c r="S72" s="4" t="inlineStr">
        <is>
          <t xml:space="preserve"> </t>
        </is>
      </c>
    </row>
    <row r="73">
      <c r="A73" s="4" t="inlineStr">
        <is>
          <t>Cash payment to redeem | $</t>
        </is>
      </c>
      <c r="B73" s="4" t="inlineStr">
        <is>
          <t xml:space="preserve"> </t>
        </is>
      </c>
      <c r="C73" s="4" t="inlineStr">
        <is>
          <t xml:space="preserve"> </t>
        </is>
      </c>
      <c r="D73" s="4" t="inlineStr">
        <is>
          <t xml:space="preserve"> </t>
        </is>
      </c>
      <c r="E73" s="4" t="inlineStr">
        <is>
          <t xml:space="preserve"> </t>
        </is>
      </c>
      <c r="F73" s="4" t="inlineStr">
        <is>
          <t xml:space="preserve"> </t>
        </is>
      </c>
      <c r="G73" s="7" t="n">
        <v>879854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non exchangeable PSU convert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290981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Howard W. Lutnick | Related Party Payment, Within Three Days Of Effectiv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ggregate cash paymen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0000000</v>
      </c>
      <c r="R77" s="4" t="inlineStr">
        <is>
          <t xml:space="preserve"> </t>
        </is>
      </c>
      <c r="S77" s="4" t="inlineStr">
        <is>
          <t xml:space="preserve"> </t>
        </is>
      </c>
    </row>
    <row r="78">
      <c r="A78" s="4" t="inlineStr">
        <is>
          <t>Howard W. Lutnick | Related Party Payment, Within Thirty Days Following Vesting On First Three Annivers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lated Party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cash payment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10000000</v>
      </c>
      <c r="R80" s="4" t="inlineStr">
        <is>
          <t xml:space="preserve"> </t>
        </is>
      </c>
      <c r="S80" s="4" t="inlineStr">
        <is>
          <t xml:space="preserve"> </t>
        </is>
      </c>
    </row>
    <row r="81">
      <c r="A81" s="4" t="inlineStr">
        <is>
          <t>Howard W. Lutnick | BGC Partners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lated Party Transa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ash payment to redeem | $</t>
        </is>
      </c>
      <c r="B83" s="4" t="inlineStr">
        <is>
          <t xml:space="preserve"> </t>
        </is>
      </c>
      <c r="C83" s="4" t="inlineStr">
        <is>
          <t xml:space="preserve"> </t>
        </is>
      </c>
      <c r="D83" s="4" t="inlineStr">
        <is>
          <t xml:space="preserve"> </t>
        </is>
      </c>
      <c r="E83" s="4" t="inlineStr">
        <is>
          <t xml:space="preserve"> </t>
        </is>
      </c>
      <c r="F83" s="4" t="inlineStr">
        <is>
          <t xml:space="preserve"> </t>
        </is>
      </c>
      <c r="G83" s="7" t="n">
        <v>7983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non exchangeable PSU converted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113177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Howard W. Lutnick |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non exchangeable PSU redeemed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273610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ssuance of Class A common stock for Newmark RSUs (in shares)</t>
        </is>
      </c>
      <c r="B88" s="4" t="inlineStr">
        <is>
          <t xml:space="preserve"> </t>
        </is>
      </c>
      <c r="C88" s="4" t="inlineStr">
        <is>
          <t xml:space="preserve"> </t>
        </is>
      </c>
      <c r="D88" s="4" t="inlineStr">
        <is>
          <t xml:space="preserve"> </t>
        </is>
      </c>
      <c r="E88" s="6" t="n">
        <v>267572</v>
      </c>
      <c r="F88" s="4" t="inlineStr">
        <is>
          <t xml:space="preserve"> </t>
        </is>
      </c>
      <c r="G88" s="6" t="n">
        <v>263025</v>
      </c>
      <c r="H88" s="6" t="n">
        <v>515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hares issued (in dollars per share) | $ / shares</t>
        </is>
      </c>
      <c r="B89" s="4" t="inlineStr">
        <is>
          <t xml:space="preserve"> </t>
        </is>
      </c>
      <c r="C89" s="4" t="inlineStr">
        <is>
          <t xml:space="preserve"> </t>
        </is>
      </c>
      <c r="D89" s="4" t="inlineStr">
        <is>
          <t xml:space="preserve"> </t>
        </is>
      </c>
      <c r="E89" s="8" t="n">
        <v>16.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lated party transaction, shares issued, exchange ratio</t>
        </is>
      </c>
      <c r="B90" s="4" t="inlineStr">
        <is>
          <t xml:space="preserve"> </t>
        </is>
      </c>
      <c r="C90" s="4" t="inlineStr">
        <is>
          <t xml:space="preserve"> </t>
        </is>
      </c>
      <c r="D90" s="4" t="inlineStr">
        <is>
          <t xml:space="preserve"> </t>
        </is>
      </c>
      <c r="E90" s="12" t="n">
        <v>0.933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s repurchased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10.6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imited partnership units exchange ratio</t>
        </is>
      </c>
      <c r="B92" s="4" t="inlineStr">
        <is>
          <t xml:space="preserve"> </t>
        </is>
      </c>
      <c r="C92" s="4" t="inlineStr">
        <is>
          <t xml:space="preserve"> </t>
        </is>
      </c>
      <c r="D92" s="4" t="inlineStr">
        <is>
          <t xml:space="preserve"> </t>
        </is>
      </c>
      <c r="E92" s="4" t="inlineStr">
        <is>
          <t xml:space="preserve"> </t>
        </is>
      </c>
      <c r="F92" s="4" t="inlineStr">
        <is>
          <t xml:space="preserve"> </t>
        </is>
      </c>
      <c r="G92" s="10" t="n">
        <v>0.940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ash payment to redeem | $</t>
        </is>
      </c>
      <c r="B93" s="4" t="inlineStr">
        <is>
          <t xml:space="preserve"> </t>
        </is>
      </c>
      <c r="C93" s="4" t="inlineStr">
        <is>
          <t xml:space="preserve"> </t>
        </is>
      </c>
      <c r="D93" s="4" t="inlineStr">
        <is>
          <t xml:space="preserve"> </t>
        </is>
      </c>
      <c r="E93" s="4" t="inlineStr">
        <is>
          <t xml:space="preserve"> </t>
        </is>
      </c>
      <c r="F93" s="4" t="inlineStr">
        <is>
          <t xml:space="preserve"> </t>
        </is>
      </c>
      <c r="G93" s="7" t="n">
        <v>146587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Howard W. Lutnick | Class A Common Stock | BGC Partners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Related Party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lass A common stock for Newmark RSUs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88636</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Executive Officer |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Related Party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1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xecutive Officer | Class A Common Stock | BGC Partner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Related Party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16" t="n">
        <v>5.8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xecutive Officer | Class A Common Stock | Nasdaq</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Related Party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8" t="n">
        <v>177.1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r. Merke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Related Party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non exchangeable PSU redeem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0926</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share issued for non exchangeable PPSU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86649</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ayment of withholding tax rate for common stock issu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800000</v>
      </c>
      <c r="I110" s="7" t="n">
        <v>3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repurchased pric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10.67</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r. Merkel | Class A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Related Party Transac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hare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11.09</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ssuance of Class A common stock for Newmark RSU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896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Treasury stock repurchas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68727</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tephen M. Merkel | Class A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Related Party Transa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ssuance of Class A common stock for Newmark RSU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4807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Limited partnership units exchange ratio</t>
        </is>
      </c>
      <c r="B120" s="4" t="inlineStr">
        <is>
          <t xml:space="preserve"> </t>
        </is>
      </c>
      <c r="C120" s="4" t="inlineStr">
        <is>
          <t xml:space="preserve"> </t>
        </is>
      </c>
      <c r="D120" s="4" t="inlineStr">
        <is>
          <t xml:space="preserve"> </t>
        </is>
      </c>
      <c r="E120" s="4" t="inlineStr">
        <is>
          <t xml:space="preserve"> </t>
        </is>
      </c>
      <c r="F120" s="4" t="inlineStr">
        <is>
          <t xml:space="preserve"> </t>
        </is>
      </c>
      <c r="G120" s="10" t="n">
        <v>0.940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ewmark NPSU | Michael J. Rispoli | Subsequent Event | Gosin Employment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Related Party Transac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conversion rights granted (in shares)</t>
        </is>
      </c>
      <c r="B123" s="6" t="n">
        <v>114547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sion rights granted, value | $</t>
        </is>
      </c>
      <c r="B124" s="7" t="n">
        <v>1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hare price (in dollars per share) | $ / shares</t>
        </is>
      </c>
      <c r="B125" s="8" t="n">
        <v>8.7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estricted Stock Units | Class A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Related Party Transa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Issuance of Class A common stock for Newmark RSU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2136813</v>
      </c>
      <c r="Q128" s="6" t="n">
        <v>1851786</v>
      </c>
      <c r="R128" s="6" t="n">
        <v>972490</v>
      </c>
      <c r="S128" s="4" t="inlineStr">
        <is>
          <t xml:space="preserve"> </t>
        </is>
      </c>
    </row>
    <row r="129">
      <c r="A129" s="4" t="inlineStr">
        <is>
          <t>Restricted Stock Units | Michael J. Rispoli</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Related Party Transa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umber of conversion rights granted (in shares)</t>
        </is>
      </c>
      <c r="B131" s="4" t="inlineStr">
        <is>
          <t xml:space="preserve"> </t>
        </is>
      </c>
      <c r="C131" s="6" t="n">
        <v>5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estricted Stock Units | Michael J. Rispoli | Tranche 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Related Party Transac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conversion rights granted (in shares)</t>
        </is>
      </c>
      <c r="B134" s="4" t="inlineStr">
        <is>
          <t xml:space="preserve"> </t>
        </is>
      </c>
      <c r="C134" s="6" t="n">
        <v>1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Award vesting period</t>
        </is>
      </c>
      <c r="B135" s="4" t="inlineStr">
        <is>
          <t xml:space="preserve"> </t>
        </is>
      </c>
      <c r="C135" s="4" t="inlineStr">
        <is>
          <t>7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stricted Stock Units | Michael J. Rispoli | Tranche Tw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Related Party Transac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umber of conversion rights granted (in shares)</t>
        </is>
      </c>
      <c r="B138" s="4" t="inlineStr">
        <is>
          <t xml:space="preserve"> </t>
        </is>
      </c>
      <c r="C138" s="6" t="n">
        <v>25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estricted Stock Units | Michael J. Rispoli | Tranche Thr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Related Party Transa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Number of conversion rights granted (in shares)</t>
        </is>
      </c>
      <c r="B141" s="4" t="inlineStr">
        <is>
          <t xml:space="preserve"> </t>
        </is>
      </c>
      <c r="C141" s="6" t="n">
        <v>5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ward vesting period</t>
        </is>
      </c>
      <c r="B142" s="4" t="inlineStr">
        <is>
          <t xml:space="preserve"> </t>
        </is>
      </c>
      <c r="C142" s="4" t="inlineStr">
        <is>
          <t>7 years</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SU | Michael J. Rispol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Related Party Transa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umber of non exchangeable PSU redeemed (in shares)</t>
        </is>
      </c>
      <c r="B145" s="4" t="inlineStr">
        <is>
          <t xml:space="preserve"> </t>
        </is>
      </c>
      <c r="C145" s="6" t="n">
        <v>2022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exchangeable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6" t="n">
        <v>23124</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SU | Mr. Gosi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Related Party Transac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Number of non exchangeable PSU redeem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52682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umber of exchangeable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16" t="n">
        <v>1438597.37</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SU | Mr. Gosin | BGC Partners In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Related Party Transac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Number of exchangeable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6" t="n">
        <v>314708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SU | Howard W. Lutni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Related Party Transac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Number of non exchangeable PSU redeem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27972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ssuance of Class A common stock for Newmark RSU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4423457</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SU | Howard W. Lutnick | BGC Partners In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Related Party Transac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Number of exchangeable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6" t="n">
        <v>52038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SU | Howard W. Lutnick | Class A Common Stock | BGC Partners In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Related Party Transac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Number of exchangeable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6" t="n">
        <v>52038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SU | Mr. Merke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Related Party Transac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Number of non exchangeable PSU redeem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73387</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SU | Stephen M. Merke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Related Party Transac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Number of non exchangeable PSU redeem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16" t="n">
        <v>51124.28</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Non Exchangeable PPSU | Mr. Gosi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Related Party Transac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Stock redeemed or called during period (in shares)</t>
        </is>
      </c>
      <c r="B172" s="4" t="inlineStr">
        <is>
          <t xml:space="preserve"> </t>
        </is>
      </c>
      <c r="C172" s="4" t="inlineStr">
        <is>
          <t xml:space="preserve"> </t>
        </is>
      </c>
      <c r="D172" s="4" t="inlineStr">
        <is>
          <t xml:space="preserve"> </t>
        </is>
      </c>
      <c r="E172" s="6" t="n">
        <v>83899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ash payment to redeem non exchangeable shares | $</t>
        </is>
      </c>
      <c r="B173" s="4" t="inlineStr">
        <is>
          <t xml:space="preserve"> </t>
        </is>
      </c>
      <c r="C173" s="4" t="inlineStr">
        <is>
          <t xml:space="preserve"> </t>
        </is>
      </c>
      <c r="D173" s="4" t="inlineStr">
        <is>
          <t xml:space="preserve"> </t>
        </is>
      </c>
      <c r="E173" s="7" t="n">
        <v>833998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Fees to related parties | $</t>
        </is>
      </c>
      <c r="B174" s="4" t="inlineStr">
        <is>
          <t xml:space="preserve"> </t>
        </is>
      </c>
      <c r="C174" s="4" t="inlineStr">
        <is>
          <t xml:space="preserve"> </t>
        </is>
      </c>
      <c r="D174" s="4" t="inlineStr">
        <is>
          <t xml:space="preserve"> </t>
        </is>
      </c>
      <c r="E174" s="7" t="n">
        <v>7357329</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Non Exchangeable PPSU | Mr. Gosin | BGC Partners In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Related Party Transac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Number of exchangeable PSU redeemed (in shares)</t>
        </is>
      </c>
      <c r="B177" s="4" t="inlineStr">
        <is>
          <t xml:space="preserve"> </t>
        </is>
      </c>
      <c r="C177" s="4" t="inlineStr">
        <is>
          <t xml:space="preserve"> </t>
        </is>
      </c>
      <c r="D177" s="4" t="inlineStr">
        <is>
          <t xml:space="preserve"> </t>
        </is>
      </c>
      <c r="E177" s="4" t="inlineStr">
        <is>
          <t xml:space="preserve"> </t>
        </is>
      </c>
      <c r="F177" s="6" t="n">
        <v>2114546</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Non Exchangeable PPSU | Howard W. Lutni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Related Party Transac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Stock redeemed or called during period (in shares)</t>
        </is>
      </c>
      <c r="B180" s="4" t="inlineStr">
        <is>
          <t xml:space="preserve"> </t>
        </is>
      </c>
      <c r="C180" s="4" t="inlineStr">
        <is>
          <t xml:space="preserve"> </t>
        </is>
      </c>
      <c r="D180" s="4" t="inlineStr">
        <is>
          <t xml:space="preserve"> </t>
        </is>
      </c>
      <c r="E180" s="6" t="n">
        <v>188883</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Stock redeemed or called during period, value | $</t>
        </is>
      </c>
      <c r="B181" s="4" t="inlineStr">
        <is>
          <t xml:space="preserve"> </t>
        </is>
      </c>
      <c r="C181" s="4" t="inlineStr">
        <is>
          <t xml:space="preserve"> </t>
        </is>
      </c>
      <c r="D181" s="4" t="inlineStr">
        <is>
          <t xml:space="preserve"> </t>
        </is>
      </c>
      <c r="E181" s="7" t="n">
        <v>1954728</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Issuance of Class A common stock for Newmark RSU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770016</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Non Exchangeable PPSU | Howard W. Lutnick | BGC Partners In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Related Party Transac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ash payment to redeem | $</t>
        </is>
      </c>
      <c r="B185" s="4" t="inlineStr">
        <is>
          <t xml:space="preserve"> </t>
        </is>
      </c>
      <c r="C185" s="4" t="inlineStr">
        <is>
          <t xml:space="preserve"> </t>
        </is>
      </c>
      <c r="D185" s="4" t="inlineStr">
        <is>
          <t xml:space="preserve"> </t>
        </is>
      </c>
      <c r="E185" s="4" t="inlineStr">
        <is>
          <t xml:space="preserve"> </t>
        </is>
      </c>
      <c r="F185" s="4" t="inlineStr">
        <is>
          <t xml:space="preserve"> </t>
        </is>
      </c>
      <c r="G185" s="7" t="n">
        <v>152570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Non Exchangeable PPSU | Mr. Merke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Related Party Transac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Number of non exchangeable PSU redeemed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9426</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Payment of withholding tax rate for common stock issue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7" t="n">
        <v>20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Non Exchangeable PPSU | Stephen M. Merke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Related Party Transac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Cash payment to redeem non exchangeable shares | $</t>
        </is>
      </c>
      <c r="B192" s="4" t="inlineStr">
        <is>
          <t xml:space="preserve"> </t>
        </is>
      </c>
      <c r="C192" s="4" t="inlineStr">
        <is>
          <t xml:space="preserve"> </t>
        </is>
      </c>
      <c r="D192" s="4" t="inlineStr">
        <is>
          <t xml:space="preserve"> </t>
        </is>
      </c>
      <c r="E192" s="4" t="inlineStr">
        <is>
          <t xml:space="preserve"> </t>
        </is>
      </c>
      <c r="F192" s="4" t="inlineStr">
        <is>
          <t xml:space="preserve"> </t>
        </is>
      </c>
      <c r="G192" s="7" t="n">
        <v>300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Number of non exchangeable PPSU redeem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16" t="n">
        <v>46349.87</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Non Exchangeable PSU | Michael J. Rispoli</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Related Party Transac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Number of non exchangeable PSU redeeme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6" t="n">
        <v>6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Number of non exchangeable PSU converte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16" t="n">
        <v>5846.07</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Non Exchangeable PSU | Mr. Gosi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Related Party Transac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Stock redeemed or called during period (in shares)</t>
        </is>
      </c>
      <c r="B200" s="4" t="inlineStr">
        <is>
          <t xml:space="preserve"> </t>
        </is>
      </c>
      <c r="C200" s="4" t="inlineStr">
        <is>
          <t xml:space="preserve"> </t>
        </is>
      </c>
      <c r="D200" s="4" t="inlineStr">
        <is>
          <t xml:space="preserve"> </t>
        </is>
      </c>
      <c r="E200" s="6" t="n">
        <v>478328</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Stock redeemed or called during period, value | $</t>
        </is>
      </c>
      <c r="B201" s="4" t="inlineStr">
        <is>
          <t xml:space="preserve"> </t>
        </is>
      </c>
      <c r="C201" s="4" t="inlineStr">
        <is>
          <t xml:space="preserve"> </t>
        </is>
      </c>
      <c r="D201" s="4" t="inlineStr">
        <is>
          <t xml:space="preserve"> </t>
        </is>
      </c>
      <c r="E201" s="7" t="n">
        <v>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Number of non exchangeable PSU converted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14" t="n">
        <v>443871.6</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Non Exchangeable PSU | Mr. Gosin | BGC Partners Inc</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Related Party Transac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Number of non exchangeable PSU converted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6" t="n">
        <v>1592016</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Non Exchangeable PSU | Mr. Gosin | Class A Common Stock | BGC Partners Inc</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Related Party Transac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Issuance of Class A common stock for Newmark RSUs (in shares)</t>
        </is>
      </c>
      <c r="B208" s="4" t="inlineStr">
        <is>
          <t xml:space="preserve"> </t>
        </is>
      </c>
      <c r="C208" s="4" t="inlineStr">
        <is>
          <t xml:space="preserve"> </t>
        </is>
      </c>
      <c r="D208" s="4" t="inlineStr">
        <is>
          <t xml:space="preserve"> </t>
        </is>
      </c>
      <c r="E208" s="4" t="inlineStr">
        <is>
          <t xml:space="preserve"> </t>
        </is>
      </c>
      <c r="F208" s="6" t="n">
        <v>2114456</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Payment for exchangeable PSUs redeemed | $</t>
        </is>
      </c>
      <c r="B209" s="4" t="inlineStr">
        <is>
          <t xml:space="preserve"> </t>
        </is>
      </c>
      <c r="C209" s="4" t="inlineStr">
        <is>
          <t xml:space="preserve"> </t>
        </is>
      </c>
      <c r="D209" s="4" t="inlineStr">
        <is>
          <t xml:space="preserve"> </t>
        </is>
      </c>
      <c r="E209" s="4" t="inlineStr">
        <is>
          <t xml:space="preserve"> </t>
        </is>
      </c>
      <c r="F209" s="7" t="n">
        <v>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Non Exchangeable PSU | Howard W. Lutni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Related Party Transac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Number of non exchangeable PSU redeemed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6" t="n">
        <v>19353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Stock redeemed or called during period (in shares)</t>
        </is>
      </c>
      <c r="B213" s="4" t="inlineStr">
        <is>
          <t xml:space="preserve"> </t>
        </is>
      </c>
      <c r="C213" s="4" t="inlineStr">
        <is>
          <t xml:space="preserve"> </t>
        </is>
      </c>
      <c r="D213" s="4" t="inlineStr">
        <is>
          <t xml:space="preserve"> </t>
        </is>
      </c>
      <c r="E213" s="6" t="n">
        <v>286511</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Stock redeemed or called during period, value | $</t>
        </is>
      </c>
      <c r="B214" s="4" t="inlineStr">
        <is>
          <t xml:space="preserve"> </t>
        </is>
      </c>
      <c r="C214" s="4" t="inlineStr">
        <is>
          <t xml:space="preserve"> </t>
        </is>
      </c>
      <c r="D214" s="4" t="inlineStr">
        <is>
          <t xml:space="preserve"> </t>
        </is>
      </c>
      <c r="E214" s="7" t="n">
        <v>0</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Number of non exchangeable PSU convert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16" t="n">
        <v>552482.62</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Non Exchangeable PSU | Howard W. Lutnick | BGC Partners Inc</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Related Party Transac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Number of non exchangeable PSU redeemed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6" t="n">
        <v>88636</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Number of non exchangeable PSU converted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6" t="n">
        <v>1131774</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Non Exchangeable PSU | Mr. Merke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3" t="inlineStr">
        <is>
          <t>Related Party Transac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Number of share issued for non exchangeable PPSU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145384</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Exchangeable PPSU | Michael J. Rispoli</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3" t="inlineStr">
        <is>
          <t>Related Party Transac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Cash payment to redeem | $</t>
        </is>
      </c>
      <c r="B225" s="4" t="inlineStr">
        <is>
          <t xml:space="preserve"> </t>
        </is>
      </c>
      <c r="C225" s="4" t="inlineStr">
        <is>
          <t xml:space="preserve"> </t>
        </is>
      </c>
      <c r="D225" s="4" t="inlineStr">
        <is>
          <t xml:space="preserve"> </t>
        </is>
      </c>
      <c r="E225" s="4" t="inlineStr">
        <is>
          <t xml:space="preserve"> </t>
        </is>
      </c>
      <c r="F225" s="4" t="inlineStr">
        <is>
          <t xml:space="preserve"> </t>
        </is>
      </c>
      <c r="G225" s="7" t="n">
        <v>208407</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Exchangeable PPSU | Howard W. Lutni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Related Party Transac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Stock redeemed or called during period (in shares)</t>
        </is>
      </c>
      <c r="B228" s="4" t="inlineStr">
        <is>
          <t xml:space="preserve"> </t>
        </is>
      </c>
      <c r="C228" s="4" t="inlineStr">
        <is>
          <t xml:space="preserve"> </t>
        </is>
      </c>
      <c r="D228" s="4" t="inlineStr">
        <is>
          <t xml:space="preserve"> </t>
        </is>
      </c>
      <c r="E228" s="6" t="n">
        <v>19353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Stock redeemed or called during period, value | $</t>
        </is>
      </c>
      <c r="B229" s="4" t="inlineStr">
        <is>
          <t xml:space="preserve"> </t>
        </is>
      </c>
      <c r="C229" s="4" t="inlineStr">
        <is>
          <t xml:space="preserve"> </t>
        </is>
      </c>
      <c r="D229" s="4" t="inlineStr">
        <is>
          <t xml:space="preserve"> </t>
        </is>
      </c>
      <c r="E229" s="7" t="n">
        <v>1465873</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Non Exchangeable NPPSU | Howard W. Lutni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Related Party Transac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Cash payment to redeem non exchangeable shares | $</t>
        </is>
      </c>
      <c r="B232" s="4" t="inlineStr">
        <is>
          <t xml:space="preserve"> </t>
        </is>
      </c>
      <c r="C232" s="4" t="inlineStr">
        <is>
          <t xml:space="preserve"> </t>
        </is>
      </c>
      <c r="D232" s="4" t="inlineStr">
        <is>
          <t xml:space="preserve"> </t>
        </is>
      </c>
      <c r="E232" s="6" t="n">
        <v>1284376</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Fees to related parties | $</t>
        </is>
      </c>
      <c r="B233" s="4" t="inlineStr">
        <is>
          <t xml:space="preserve"> </t>
        </is>
      </c>
      <c r="C233" s="4" t="inlineStr">
        <is>
          <t xml:space="preserve"> </t>
        </is>
      </c>
      <c r="D233" s="4" t="inlineStr">
        <is>
          <t xml:space="preserve"> </t>
        </is>
      </c>
      <c r="E233" s="7" t="n">
        <v>4406915</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Number of non exchangeable NPPSU redeemed (in shares)</t>
        </is>
      </c>
      <c r="B234" s="4" t="inlineStr">
        <is>
          <t xml:space="preserve"> </t>
        </is>
      </c>
      <c r="C234" s="4" t="inlineStr">
        <is>
          <t xml:space="preserve"> </t>
        </is>
      </c>
      <c r="D234" s="4" t="inlineStr">
        <is>
          <t xml:space="preserve"> </t>
        </is>
      </c>
      <c r="E234" s="6" t="n">
        <v>127799</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Number of non exchangeable NPPSU monetized (in shares)</t>
        </is>
      </c>
      <c r="B235" s="4" t="inlineStr">
        <is>
          <t xml:space="preserve"> </t>
        </is>
      </c>
      <c r="C235" s="4" t="inlineStr">
        <is>
          <t xml:space="preserve"> </t>
        </is>
      </c>
      <c r="D235" s="4" t="inlineStr">
        <is>
          <t xml:space="preserve"> </t>
        </is>
      </c>
      <c r="E235" s="6" t="n">
        <v>122201</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Payment to redeem non exchangeable monetized shares, net | $</t>
        </is>
      </c>
      <c r="B236" s="4" t="inlineStr">
        <is>
          <t xml:space="preserve"> </t>
        </is>
      </c>
      <c r="C236" s="4" t="inlineStr">
        <is>
          <t xml:space="preserve"> </t>
        </is>
      </c>
      <c r="D236" s="4" t="inlineStr">
        <is>
          <t xml:space="preserve"> </t>
        </is>
      </c>
      <c r="E236" s="7" t="n">
        <v>1228124</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Non Exchangeable A P S U | Mr. Gosi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Related Party Transac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Number of non exchangeable PSU redeemed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6" t="n">
        <v>30871</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Non Exchangeable HDU | Michael J. Rispoli</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Related Party Transac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Number of non exchangeable HUD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6" t="n">
        <v>5846</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Non Exchangeable HDU | Mr. Gosi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Related Party Transac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Number of non exchangeable HUD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14" t="n">
        <v>443871.6</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Payment to convert non exchangeable shares, net | $</t>
        </is>
      </c>
      <c r="B246" s="4" t="inlineStr">
        <is>
          <t xml:space="preserve"> </t>
        </is>
      </c>
      <c r="C246" s="4" t="inlineStr">
        <is>
          <t xml:space="preserve"> </t>
        </is>
      </c>
      <c r="D246" s="4" t="inlineStr">
        <is>
          <t xml:space="preserve"> </t>
        </is>
      </c>
      <c r="E246" s="4" t="inlineStr">
        <is>
          <t xml:space="preserve"> </t>
        </is>
      </c>
      <c r="F246" s="4" t="inlineStr">
        <is>
          <t xml:space="preserve"> </t>
        </is>
      </c>
      <c r="G246" s="7" t="n">
        <v>5362452</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Non Exchangeable HDU | Mr. Gosin | BGC Partners Inc</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3" t="inlineStr">
        <is>
          <t>Related Party Transac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Share price (in dollars per share) | $ / shares</t>
        </is>
      </c>
      <c r="B249" s="4" t="inlineStr">
        <is>
          <t xml:space="preserve"> </t>
        </is>
      </c>
      <c r="C249" s="4" t="inlineStr">
        <is>
          <t xml:space="preserve"> </t>
        </is>
      </c>
      <c r="D249" s="8" t="n">
        <v>3.89</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Number of non exchangeable HUD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6" t="n">
        <v>1592016</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Non Exchangeable HDU | Mr. Gosin | Class A Common Stock | BGC Partners Inc</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3" t="inlineStr">
        <is>
          <t>Related Party Transac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Number of exchangeable HDUs redeemed (in shares)</t>
        </is>
      </c>
      <c r="B253" s="4" t="inlineStr">
        <is>
          <t xml:space="preserve"> </t>
        </is>
      </c>
      <c r="C253" s="4" t="inlineStr">
        <is>
          <t xml:space="preserve"> </t>
        </is>
      </c>
      <c r="D253" s="6" t="n">
        <v>905371</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Payment for exchangeable HDUs redeemed | $</t>
        </is>
      </c>
      <c r="B254" s="4" t="inlineStr">
        <is>
          <t xml:space="preserve"> </t>
        </is>
      </c>
      <c r="C254" s="4" t="inlineStr">
        <is>
          <t xml:space="preserve"> </t>
        </is>
      </c>
      <c r="D254" s="7" t="n">
        <v>3521893</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Non Exchangeable HDU | Howard W. Lutni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3" t="inlineStr">
        <is>
          <t>Related Party Transac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Cash payment to redeem non exchangeable shares | $</t>
        </is>
      </c>
      <c r="B257" s="4" t="inlineStr">
        <is>
          <t xml:space="preserve"> </t>
        </is>
      </c>
      <c r="C257" s="4" t="inlineStr">
        <is>
          <t xml:space="preserve"> </t>
        </is>
      </c>
      <c r="D257" s="4" t="inlineStr">
        <is>
          <t xml:space="preserve"> </t>
        </is>
      </c>
      <c r="E257" s="4" t="inlineStr">
        <is>
          <t xml:space="preserve"> </t>
        </is>
      </c>
      <c r="F257" s="4" t="inlineStr">
        <is>
          <t xml:space="preserve"> </t>
        </is>
      </c>
      <c r="G257" s="7" t="n">
        <v>7983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Number of non exchangeable HUD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16" t="n">
        <v>552482.62</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Non Exchangeable H U D, Capital Account | $</t>
        </is>
      </c>
      <c r="B259" s="4" t="inlineStr">
        <is>
          <t xml:space="preserve"> </t>
        </is>
      </c>
      <c r="C259" s="4" t="inlineStr">
        <is>
          <t xml:space="preserve"> </t>
        </is>
      </c>
      <c r="D259" s="4" t="inlineStr">
        <is>
          <t xml:space="preserve"> </t>
        </is>
      </c>
      <c r="E259" s="4" t="inlineStr">
        <is>
          <t xml:space="preserve"> </t>
        </is>
      </c>
      <c r="F259" s="4" t="inlineStr">
        <is>
          <t xml:space="preserve"> </t>
        </is>
      </c>
      <c r="G259" s="7" t="n">
        <v>7017000</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Non Exchangeable HDU | Howard W. Lutnick | Class A Common Stock | BGC Partners Inc</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3" t="inlineStr">
        <is>
          <t>Related Party Transactio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Issuance of Class A common stock for Newmark RSUs (in shares)</t>
        </is>
      </c>
      <c r="B262" s="4" t="inlineStr">
        <is>
          <t xml:space="preserve"> </t>
        </is>
      </c>
      <c r="C262" s="4" t="inlineStr">
        <is>
          <t xml:space="preserve"> </t>
        </is>
      </c>
      <c r="D262" s="4" t="inlineStr">
        <is>
          <t xml:space="preserve"> </t>
        </is>
      </c>
      <c r="E262" s="4" t="inlineStr">
        <is>
          <t xml:space="preserve"> </t>
        </is>
      </c>
      <c r="F262" s="4" t="inlineStr">
        <is>
          <t xml:space="preserve"> </t>
        </is>
      </c>
      <c r="G262" s="6" t="n">
        <v>29059</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Restricted Stock | Michael J. Rispoli</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3" t="inlineStr">
        <is>
          <t>Related Party Transactio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Limited partnership units exchange ratio</t>
        </is>
      </c>
      <c r="B265" s="4" t="inlineStr">
        <is>
          <t xml:space="preserve"> </t>
        </is>
      </c>
      <c r="C265" s="4" t="inlineStr">
        <is>
          <t xml:space="preserve"> </t>
        </is>
      </c>
      <c r="D265" s="4" t="inlineStr">
        <is>
          <t xml:space="preserve"> </t>
        </is>
      </c>
      <c r="E265" s="4" t="inlineStr">
        <is>
          <t xml:space="preserve"> </t>
        </is>
      </c>
      <c r="F265" s="4" t="inlineStr">
        <is>
          <t xml:space="preserve"> </t>
        </is>
      </c>
      <c r="G265" s="10" t="n">
        <v>0.9403</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Restricted Stock | Michael J. Rispoli | Class A Common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3" t="inlineStr">
        <is>
          <t>Related Party Transac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Issuance of Class A common stock for Newmark RSUs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6" t="n">
        <v>5642</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Restricted Stock | Howard W. Lutni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3" t="inlineStr">
        <is>
          <t>Related Party Transac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Limited partnership units exchange ratio</t>
        </is>
      </c>
      <c r="B271" s="4" t="inlineStr">
        <is>
          <t xml:space="preserve"> </t>
        </is>
      </c>
      <c r="C271" s="4" t="inlineStr">
        <is>
          <t xml:space="preserve"> </t>
        </is>
      </c>
      <c r="D271" s="4" t="inlineStr">
        <is>
          <t xml:space="preserve"> </t>
        </is>
      </c>
      <c r="E271" s="4" t="inlineStr">
        <is>
          <t xml:space="preserve"> </t>
        </is>
      </c>
      <c r="F271" s="4" t="inlineStr">
        <is>
          <t xml:space="preserve"> </t>
        </is>
      </c>
      <c r="G271" s="10" t="n">
        <v>0.9403</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Holdings Unit | Mr. Gosi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3" t="inlineStr">
        <is>
          <t>Related Party Transac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Number of exchangeable (in shares)</t>
        </is>
      </c>
      <c r="B274" s="4" t="inlineStr">
        <is>
          <t xml:space="preserve"> </t>
        </is>
      </c>
      <c r="C274" s="4" t="inlineStr">
        <is>
          <t xml:space="preserve"> </t>
        </is>
      </c>
      <c r="D274" s="4" t="inlineStr">
        <is>
          <t xml:space="preserve"> </t>
        </is>
      </c>
      <c r="E274" s="4" t="inlineStr">
        <is>
          <t xml:space="preserve"> </t>
        </is>
      </c>
      <c r="F274" s="4" t="inlineStr">
        <is>
          <t xml:space="preserve"> </t>
        </is>
      </c>
      <c r="G274" s="16" t="n">
        <v>1531061.84</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Holdings Unit | Mr. Gosin | BGC Partners Inc</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3" t="inlineStr">
        <is>
          <t>Related Party Transac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Number of exchangeable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6" t="n">
        <v>3348706</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Exchangeable APSU | Mr. Gosi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3" t="inlineStr">
        <is>
          <t>Related Party Transactio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Number of exchangeable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16" t="n">
        <v>92464.47</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Exchangeable APSU | Mr. Gosin | BGC Partners Inc</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3" t="inlineStr">
        <is>
          <t>Related Party Transac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Number of exchangeable (in shares)</t>
        </is>
      </c>
      <c r="B283" s="4" t="inlineStr">
        <is>
          <t xml:space="preserve"> </t>
        </is>
      </c>
      <c r="C283" s="4" t="inlineStr">
        <is>
          <t xml:space="preserve"> </t>
        </is>
      </c>
      <c r="D283" s="4" t="inlineStr">
        <is>
          <t xml:space="preserve"> </t>
        </is>
      </c>
      <c r="E283" s="4" t="inlineStr">
        <is>
          <t xml:space="preserve"> </t>
        </is>
      </c>
      <c r="F283" s="4" t="inlineStr">
        <is>
          <t xml:space="preserve"> </t>
        </is>
      </c>
      <c r="G283" s="6" t="n">
        <v>201621</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Holdings PSU | Michael J. Rispoli | BGC Partners Inc</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3" t="inlineStr">
        <is>
          <t>Related Party Transact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Number of exchangeable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6" t="n">
        <v>36985</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sheetData>
  <mergeCells count="4">
    <mergeCell ref="A1:A2"/>
    <mergeCell ref="J1:L1"/>
    <mergeCell ref="M1:O1"/>
    <mergeCell ref="P1:R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 Equity Investments and Marketable Securities: In accordance with the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8 — “Investments” for additional information). Revenue Recognition: Management Services, Servicing Fees and Other: Management services revenues include property management, facilities management, project management and valuation and appraisal. Management fees are recognized when the service is performed and the performance obligation is satisfied.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Investment Sales: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Fair value of expected net future cash flows from servicing and loan originations and related fees and sales premium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 Fees to Related Parties: Newmark is allocated costs from Cantor for back-office services provided by Cantor and their affiliates, including occupancy of office space, utilization of fixed assets, accounting, operations, human resources and legal services and information technology. Fees are expensed as they are incurred. Other Income, net: Other income, net comprises of gains or losses recorded in connection with changes in fair value of contingent consideration (See Note 26 — “Fair Value of Financial Assets and Liabilities”) in connection with entities acquired, gains and losses associated with the Nasdaq monetization transactions and the movement of mark-to-market and/or hedge on marketable securities that are classified as trading securities (See Note 7 — “Marketable Securities”), Newmark’s pro rata share for equity method investments and unrealized gains or losses relating to investments carried under the measurement alternative (See Note 8 — “Investments” and Note 19 — “Other assets”) and movements related to the impact of any unrealized mark-to-market gains or losses related to the Nasdaq Forwards. Restricted Cash: Restricted cash represents cash set aside for amounts pledged for the benefit of Fannie Mae in excess of the required cash to secure Newmark’s financial guarantee liability. Leases: Newmark enters into leasing arrangements in the ordinary course of business, as a lessee and has leases primarily relating to office space.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payments may include options to extend or terminate the lease when it is reasonably certain that the Company will exercise those options. Lease expense pertaining to operating leases is recognized on a straight-line basis over the lease term (See Note 18 — “Leases” for additional information). Current Expected Credit Losses ("CECL"): In accordance with the guidance in AS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s adoption of ASC 326 impacted the expected credit loss reserving methodology for the financial guarantee liability provided to Fannie Mae under the Delegated Underwriting and Servicing (“DUS”) Program and Freddie Mac’s Targeted Affordable Housing Program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As a result of the adoption of ASC 326, Newmark recorded a pre-tax increase to the financial guarantee liability of $17.9 million through beginning stockholders' equity on January 1, 2020. During the years ended December 31, 2022, 2021 and 2020, there were increases (decreases) in the CECL provision of $1.7 million, $(3.6) million and $11.6 million, respectively. The balance of the financial guarantee liabilities was $27.7 million and $26.0 million as of December 31, 2022 and 2021, respectively, and is included in “Other long-term liabilities” on the accompanying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As a result of the adoption of ASC 326, Newmark recorded a pre-tax increase to the reserves of $4.2 million through beginning stockholder's equity on January 1, 2020. The balance of the reserve was $20.9 million and $16.7 million as of December 31, 2022 and 2021, respectively, and is included in "Receivables, net" on the accompany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 of $3.7 million through beginning stockholders' equity on January 1, 2020. As of December 31, 2022 and 2021, the balance of this reserve was $1.4 million and $3.8 million, respectively, and is included in “Loans, forgivable loans and other receivables from employees and partners, net” on the accompanying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Reclassifications: The Company has made reclassifications to prior period balances to conform to current period presentation. These reclassifications had no effect on the reported results of operations. For the year ended December 31, 2022, the Company adjusted the revenue presentation in the statement of operations. "Gains from mortgage banking activities/origination, net" has been combined with mortgage brokerage revenues as "Commercial mortgage origination, net", while "Investment sales" is a stand-alone line-item. For the years ended December 31, 2021 and 2020, $180.6 million and $50.1 million, respectively, were reclassified from "Commissions" to "Commercial mortgage origination, net." Segment: Newmark has a single operating segment. Newmark is a real estate services firm offering services to commercial real estate tenants, investors, owners, occupiers, and developers. Services include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 Newmark recognized revenues as follows (in thousands): Year Ended December 31, 2022 2021 2020 Management services, servicing fees and other $ 909,485 $ 915,715 $ 626,136 Leasing and other commissions 831,874 826,942 513,842 Investment sales 606,416 757,744 403,971 Commercial mortgage origination, net 357,752 406,042 361,049 Revenues $ 2,705,527 $ 2,906,443 $ 1,904,998 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 Cash and Cash Equivalents: Newmark considers all highly liquid investments with original maturities of 90 days or less to be cash equivalents. Cash and cash equivalents are held with banks as deposits. 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of which it is the primary beneficiary. All significant intercompany accounts and transactions have been eliminated in consolidation. Loans Held for Sale, at Fair Value (“LHFS”):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HFS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 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variable postpaid forward contracts as a result of the Nasdaq Forward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 Mortgage Servicing Rights, Net (“MSRs”): Newmark initially recognizes and measures the rights to service originated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antor Commercial Real Estate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SR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 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Long-Lived Assets: Newmark periodically evaluates potential impairment of long-lived assets and amortizable intangible assets, when a change in circumstances occurs, by applying the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Newmark did not recognize an impairment for the years ended December 31, 2022, 2021 and 2020, respectively.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 Newmark did not recognize an impairment for the years ended December 31, 2022, 2021 and 2020, respectively. 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 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SOF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 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 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ion and allocations of net income to limited partnership units and FPUs” in the accompanying consolidated statements of operations. Limited Partnership Units: Limited partnership units in BGC Holdings and Newmark Holdings are held by Newmark employees and receive quarterly allocations of net income and are generally contingent upon services being provided by the unit holders. The quarterly allocations of net income on such limited partnership units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F Real Estate Finance Holdings, LP (Details) - CF Real Estate Finance Holdings, L.P. - USD ($)</t>
        </is>
      </c>
      <c r="B1" s="2" t="inlineStr">
        <is>
          <t>1 Months Ended</t>
        </is>
      </c>
    </row>
    <row r="2">
      <c r="B2" s="2" t="inlineStr">
        <is>
          <t>Dec. 31, 2022</t>
        </is>
      </c>
      <c r="C2" s="2" t="inlineStr">
        <is>
          <t>Sep. 08, 2017</t>
        </is>
      </c>
    </row>
    <row r="3">
      <c r="A3" s="3" t="inlineStr">
        <is>
          <t>Related Party Transaction</t>
        </is>
      </c>
      <c r="B3" s="4" t="inlineStr">
        <is>
          <t xml:space="preserve"> </t>
        </is>
      </c>
      <c r="C3" s="4" t="inlineStr">
        <is>
          <t xml:space="preserve"> </t>
        </is>
      </c>
    </row>
    <row r="4">
      <c r="A4" s="4" t="inlineStr">
        <is>
          <t>Equity method investment</t>
        </is>
      </c>
      <c r="B4" s="4" t="inlineStr">
        <is>
          <t xml:space="preserve"> </t>
        </is>
      </c>
      <c r="C4" s="7" t="n">
        <v>100000000</v>
      </c>
    </row>
    <row r="5">
      <c r="A5" s="4" t="inlineStr">
        <is>
          <t>Rescission of ownership percentage by parent</t>
        </is>
      </c>
      <c r="B5" s="12" t="n">
        <v>0.272</v>
      </c>
      <c r="C5" s="4" t="inlineStr">
        <is>
          <t xml:space="preserve"> </t>
        </is>
      </c>
    </row>
    <row r="6">
      <c r="A6" s="4" t="inlineStr">
        <is>
          <t>Payment for administrative fees</t>
        </is>
      </c>
      <c r="B6" s="7" t="n">
        <v>44000</v>
      </c>
      <c r="C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Related Party Transactions - CF&amp;Co (Details) - USD ($) $ in Millions</t>
        </is>
      </c>
      <c r="B1" s="2" t="inlineStr">
        <is>
          <t>3 Months Ended</t>
        </is>
      </c>
    </row>
    <row r="2">
      <c r="B2" s="2" t="inlineStr">
        <is>
          <t>Sep. 26, 2018</t>
        </is>
      </c>
      <c r="C2" s="2" t="inlineStr">
        <is>
          <t>Dec. 31, 2022</t>
        </is>
      </c>
      <c r="D2" s="2" t="inlineStr">
        <is>
          <t>Dec. 31, 2021</t>
        </is>
      </c>
      <c r="E2" s="2" t="inlineStr">
        <is>
          <t>Mar. 28, 2019</t>
        </is>
      </c>
    </row>
    <row r="3">
      <c r="A3" s="4" t="inlineStr">
        <is>
          <t>6.125% Senior Notes</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Stated interest rate</t>
        </is>
      </c>
      <c r="B5" s="4" t="inlineStr">
        <is>
          <t xml:space="preserve"> </t>
        </is>
      </c>
      <c r="C5" s="4" t="inlineStr">
        <is>
          <t xml:space="preserve"> </t>
        </is>
      </c>
      <c r="D5" s="4" t="inlineStr">
        <is>
          <t xml:space="preserve"> </t>
        </is>
      </c>
      <c r="E5" s="9" t="n">
        <v>0.06125</v>
      </c>
    </row>
    <row r="6">
      <c r="A6" s="4" t="inlineStr">
        <is>
          <t>Cantor</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Fees for services</t>
        </is>
      </c>
      <c r="B8" s="7" t="n">
        <v>4</v>
      </c>
      <c r="C8" s="4" t="inlineStr">
        <is>
          <t xml:space="preserve"> </t>
        </is>
      </c>
      <c r="D8" s="4" t="inlineStr">
        <is>
          <t xml:space="preserve"> </t>
        </is>
      </c>
      <c r="E8" s="4" t="inlineStr">
        <is>
          <t xml:space="preserve"> </t>
        </is>
      </c>
    </row>
    <row r="9">
      <c r="A9" s="4" t="inlineStr">
        <is>
          <t>Stated interest rate</t>
        </is>
      </c>
      <c r="B9" s="4" t="inlineStr">
        <is>
          <t xml:space="preserve"> </t>
        </is>
      </c>
      <c r="C9" s="12" t="n">
        <v>0.0095</v>
      </c>
      <c r="D9" s="12" t="n">
        <v>0.0095</v>
      </c>
      <c r="E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2" customWidth="1" min="5" max="5"/>
    <col width="29" customWidth="1" min="6" max="6"/>
    <col width="22" customWidth="1" min="7" max="7"/>
    <col width="26" customWidth="1" min="8" max="8"/>
    <col width="21" customWidth="1" min="9" max="9"/>
    <col width="29" customWidth="1" min="10" max="10"/>
    <col width="22" customWidth="1" min="11" max="11"/>
    <col width="22" customWidth="1" min="12" max="12"/>
    <col width="14" customWidth="1" min="13" max="13"/>
    <col width="21" customWidth="1" min="14" max="14"/>
    <col width="21" customWidth="1" min="15" max="15"/>
    <col width="17" customWidth="1" min="16" max="16"/>
    <col width="21" customWidth="1" min="17" max="17"/>
    <col width="14" customWidth="1" min="18" max="18"/>
    <col width="14" customWidth="1" min="19" max="19"/>
  </cols>
  <sheetData>
    <row r="1">
      <c r="A1" s="1" t="inlineStr">
        <is>
          <t>Related Party Transactions - Other Related Party Transactions and Cantor Rights to Purchase Cantor Units from Newmark Holdings (Details)</t>
        </is>
      </c>
      <c r="H1" s="2" t="inlineStr">
        <is>
          <t>1 Months Ended</t>
        </is>
      </c>
      <c r="J1" s="2" t="inlineStr">
        <is>
          <t>12 Months Ended</t>
        </is>
      </c>
    </row>
    <row r="2">
      <c r="B2" s="2" t="inlineStr">
        <is>
          <t>Oct. 25, 2022 USD ($) shares</t>
        </is>
      </c>
      <c r="C2" s="2" t="inlineStr">
        <is>
          <t>May 17, 2022 USD ($) shares</t>
        </is>
      </c>
      <c r="D2" s="2" t="inlineStr">
        <is>
          <t>Oct. 28, 2021 USD ($) shares</t>
        </is>
      </c>
      <c r="E2" s="2" t="inlineStr">
        <is>
          <t>Jun. 28, 2021 USD ($)</t>
        </is>
      </c>
      <c r="F2" s="2" t="inlineStr">
        <is>
          <t>Mar. 31, 2021 USD ($) shares</t>
        </is>
      </c>
      <c r="G2" s="2" t="inlineStr">
        <is>
          <t>Nov. 30, 2018 USD ($)</t>
        </is>
      </c>
      <c r="H2" s="2" t="inlineStr">
        <is>
          <t>Jan. 31, 2022 USD ($) ft²</t>
        </is>
      </c>
      <c r="I2" s="2" t="inlineStr">
        <is>
          <t>May 31, 2021 USD ($)</t>
        </is>
      </c>
      <c r="J2" s="2" t="inlineStr">
        <is>
          <t>Dec. 31, 2022 USD ($) shares</t>
        </is>
      </c>
      <c r="K2" s="2" t="inlineStr">
        <is>
          <t>Dec. 31, 2021 USD ($)</t>
        </is>
      </c>
      <c r="L2" s="2" t="inlineStr">
        <is>
          <t>Dec. 31, 2020 USD ($)</t>
        </is>
      </c>
      <c r="M2" s="2" t="inlineStr">
        <is>
          <t>Jul. 31, 2022</t>
        </is>
      </c>
      <c r="N2" s="2" t="inlineStr">
        <is>
          <t>Jul. 02, 2021 shares</t>
        </is>
      </c>
      <c r="O2" s="2" t="inlineStr">
        <is>
          <t>Nov. 30, 2020 shares</t>
        </is>
      </c>
      <c r="P2" s="2" t="inlineStr">
        <is>
          <t>May 15, 2020 ft²</t>
        </is>
      </c>
      <c r="Q2" s="2" t="inlineStr">
        <is>
          <t>Dec. 02, 2019 shares</t>
        </is>
      </c>
      <c r="R2" s="2" t="inlineStr">
        <is>
          <t>Nov. 06, 2018</t>
        </is>
      </c>
      <c r="S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s receivable,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8262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ables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45000</v>
      </c>
      <c r="K5" s="6" t="n">
        <v>1076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6800000</v>
      </c>
      <c r="K6" s="6" t="n">
        <v>81700000</v>
      </c>
      <c r="L6" s="7" t="n">
        <v>49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imited partnership units exchan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454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sales of part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6" t="n">
        <v>6898000</v>
      </c>
      <c r="L8" s="7"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own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278011</v>
      </c>
      <c r="O9" s="6" t="n">
        <v>250742</v>
      </c>
      <c r="P9" s="4" t="inlineStr">
        <is>
          <t xml:space="preserve"> </t>
        </is>
      </c>
      <c r="Q9" s="6" t="n">
        <v>93562</v>
      </c>
      <c r="R9" s="4" t="inlineStr">
        <is>
          <t xml:space="preserve"> </t>
        </is>
      </c>
      <c r="S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maining lease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1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tions to extend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Knote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ue from related party, percentage from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mited partnership units exchan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v>
      </c>
      <c r="S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mited partnership units exchan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v>
      </c>
    </row>
    <row r="23">
      <c r="A23" s="4" t="inlineStr">
        <is>
          <t>Class A Common Stock | NEWMARK Group Inc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mited partnership units exchan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930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antor | Founding partner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issued (in shares) | shares</t>
        </is>
      </c>
      <c r="B28" s="6" t="n">
        <v>104701</v>
      </c>
      <c r="C28" s="6" t="n">
        <v>184714</v>
      </c>
      <c r="D28" s="6" t="n">
        <v>299910</v>
      </c>
      <c r="E28" s="4" t="inlineStr">
        <is>
          <t xml:space="preserve"> </t>
        </is>
      </c>
      <c r="F28" s="6" t="n">
        <v>27308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ceeds from sales of partnership interest</t>
        </is>
      </c>
      <c r="B29" s="7" t="n">
        <v>446647</v>
      </c>
      <c r="C29" s="7" t="n">
        <v>763064</v>
      </c>
      <c r="D29" s="7" t="n">
        <v>975064</v>
      </c>
      <c r="E29" s="4" t="inlineStr">
        <is>
          <t xml:space="preserve"> </t>
        </is>
      </c>
      <c r="F29" s="7" t="n">
        <v>110559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ntor | Founding partner interest | Newmark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own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84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ntor | Limited partner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ssued (in shares) | shares</t>
        </is>
      </c>
      <c r="B35" s="6" t="n">
        <v>102454</v>
      </c>
      <c r="C35" s="6" t="n">
        <v>23562</v>
      </c>
      <c r="D35" s="6" t="n">
        <v>523284</v>
      </c>
      <c r="E35" s="4" t="inlineStr">
        <is>
          <t xml:space="preserve"> </t>
        </is>
      </c>
      <c r="F35" s="6" t="n">
        <v>7356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sales of partnership interest</t>
        </is>
      </c>
      <c r="B36" s="7" t="n">
        <v>272100</v>
      </c>
      <c r="C36" s="7" t="n">
        <v>100079</v>
      </c>
      <c r="D36" s="7" t="n">
        <v>1898363</v>
      </c>
      <c r="E36" s="4" t="inlineStr">
        <is>
          <t xml:space="preserve"> </t>
        </is>
      </c>
      <c r="F36" s="7" t="n">
        <v>291891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ffiliated Persons or Entities | RKF Retail Holdings LLC | Sublease Agre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maining lease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6 month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1 year</t>
        </is>
      </c>
      <c r="Q39" s="4" t="inlineStr">
        <is>
          <t xml:space="preserve"> </t>
        </is>
      </c>
      <c r="R39" s="4" t="inlineStr">
        <is>
          <t xml:space="preserve"> </t>
        </is>
      </c>
      <c r="S39" s="4" t="inlineStr">
        <is>
          <t xml:space="preserve"> </t>
        </is>
      </c>
    </row>
    <row r="40">
      <c r="A40" s="4" t="inlineStr">
        <is>
          <t>Area of real estate property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1000</v>
      </c>
      <c r="Q40" s="4" t="inlineStr">
        <is>
          <t xml:space="preserve"> </t>
        </is>
      </c>
      <c r="R40" s="4" t="inlineStr">
        <is>
          <t xml:space="preserve"> </t>
        </is>
      </c>
      <c r="S40" s="4" t="inlineStr">
        <is>
          <t xml:space="preserve"> </t>
        </is>
      </c>
    </row>
    <row r="41">
      <c r="A41" s="4" t="inlineStr">
        <is>
          <t>Options to extend 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 year</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ffiliated Persons or Entities | Can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onthly payment on sub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816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erating leas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ffiliated Persons or Entities | BGC Holdings,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counts receivable,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1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onthly payment on sub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erating leas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5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mployee of chairm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nnual base salary</t>
        </is>
      </c>
      <c r="B53" s="4" t="inlineStr">
        <is>
          <t xml:space="preserve"> </t>
        </is>
      </c>
      <c r="C53" s="4" t="inlineStr">
        <is>
          <t xml:space="preserve"> </t>
        </is>
      </c>
      <c r="D53" s="4" t="inlineStr">
        <is>
          <t xml:space="preserve"> </t>
        </is>
      </c>
      <c r="E53" s="7" t="n">
        <v>1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mployee of chairm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nnual discretionary bonus rate</t>
        </is>
      </c>
      <c r="B56" s="4" t="inlineStr">
        <is>
          <t xml:space="preserve"> </t>
        </is>
      </c>
      <c r="C56" s="4" t="inlineStr">
        <is>
          <t xml:space="preserve"> </t>
        </is>
      </c>
      <c r="D56" s="4" t="inlineStr">
        <is>
          <t xml:space="preserve"> </t>
        </is>
      </c>
      <c r="E56" s="13" t="n">
        <v>0.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mploy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ravel and housing reimbursement</t>
        </is>
      </c>
      <c r="B59" s="4" t="inlineStr">
        <is>
          <t xml:space="preserve"> </t>
        </is>
      </c>
      <c r="C59" s="4" t="inlineStr">
        <is>
          <t xml:space="preserve"> </t>
        </is>
      </c>
      <c r="D59" s="4" t="inlineStr">
        <is>
          <t xml:space="preserve"> </t>
        </is>
      </c>
      <c r="E59" s="7"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ntor Credit Agreement | Can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aximum revolving credit</t>
        </is>
      </c>
      <c r="B62" s="4" t="inlineStr">
        <is>
          <t xml:space="preserve"> </t>
        </is>
      </c>
      <c r="C62" s="4" t="inlineStr">
        <is>
          <t xml:space="preserve"> </t>
        </is>
      </c>
      <c r="D62" s="4" t="inlineStr">
        <is>
          <t xml:space="preserve"> </t>
        </is>
      </c>
      <c r="E62" s="4" t="inlineStr">
        <is>
          <t xml:space="preserve"> </t>
        </is>
      </c>
      <c r="F62" s="4" t="inlineStr">
        <is>
          <t xml:space="preserve"> </t>
        </is>
      </c>
      <c r="G62" s="7" t="n">
        <v>25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13" t="n">
        <v>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sheetData>
  <mergeCells count="3">
    <mergeCell ref="A1:A2"/>
    <mergeCell ref="H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pecial Purpose Acquisition Company (Details) - SPAC</t>
        </is>
      </c>
      <c r="B1" s="2" t="inlineStr">
        <is>
          <t>1 Months Ended</t>
        </is>
      </c>
    </row>
    <row r="2">
      <c r="B2" s="2" t="inlineStr">
        <is>
          <t>Apr. 30, 2021 USD ($)</t>
        </is>
      </c>
    </row>
    <row r="3">
      <c r="A3" s="3" t="inlineStr">
        <is>
          <t>Related Party Transaction</t>
        </is>
      </c>
      <c r="B3" s="4" t="inlineStr">
        <is>
          <t xml:space="preserve"> </t>
        </is>
      </c>
    </row>
    <row r="4">
      <c r="A4" s="4" t="inlineStr">
        <is>
          <t>Percentage of voting interests acquired</t>
        </is>
      </c>
      <c r="B4" s="13" t="n">
        <v>0.75</v>
      </c>
    </row>
    <row r="5">
      <c r="A5" s="4" t="inlineStr">
        <is>
          <t>Shares issued as compensation</t>
        </is>
      </c>
      <c r="B5" s="7" t="n">
        <v>18800</v>
      </c>
    </row>
    <row r="6">
      <c r="A6" s="4" t="inlineStr">
        <is>
          <t>Government Sponsored Enterprise Loans</t>
        </is>
      </c>
      <c r="B6" s="4" t="inlineStr">
        <is>
          <t xml:space="preserve"> </t>
        </is>
      </c>
    </row>
    <row r="7">
      <c r="A7" s="3" t="inlineStr">
        <is>
          <t>Related Party Transaction</t>
        </is>
      </c>
      <c r="B7" s="4" t="inlineStr">
        <is>
          <t xml:space="preserve"> </t>
        </is>
      </c>
    </row>
    <row r="8">
      <c r="A8" s="4" t="inlineStr">
        <is>
          <t>Debt instrument face amount</t>
        </is>
      </c>
      <c r="B8" s="7" t="n">
        <v>300000</v>
      </c>
    </row>
    <row r="9">
      <c r="A9" s="4" t="inlineStr">
        <is>
          <t>Government Sponsored Enterprise Loans | Cantor</t>
        </is>
      </c>
      <c r="B9" s="4" t="inlineStr">
        <is>
          <t xml:space="preserve"> </t>
        </is>
      </c>
    </row>
    <row r="10">
      <c r="A10" s="3" t="inlineStr">
        <is>
          <t>Related Party Transaction</t>
        </is>
      </c>
      <c r="B10" s="4" t="inlineStr">
        <is>
          <t xml:space="preserve"> </t>
        </is>
      </c>
    </row>
    <row r="11">
      <c r="A11" s="4" t="inlineStr">
        <is>
          <t>Percentage of voting interests acquired</t>
        </is>
      </c>
      <c r="B11" s="13" t="n">
        <v>0.2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Master Repurchase Agreement with Cantor (Details) - USD ($)</t>
        </is>
      </c>
      <c r="B1" s="2" t="inlineStr">
        <is>
          <t>Dec. 31, 2022</t>
        </is>
      </c>
      <c r="C1" s="2" t="inlineStr">
        <is>
          <t>Dec. 31, 2021</t>
        </is>
      </c>
      <c r="D1" s="2" t="inlineStr">
        <is>
          <t>Aug. 02, 2021</t>
        </is>
      </c>
    </row>
    <row r="2">
      <c r="A2" s="4" t="inlineStr">
        <is>
          <t>Cantor</t>
        </is>
      </c>
      <c r="B2" s="4" t="inlineStr">
        <is>
          <t xml:space="preserve"> </t>
        </is>
      </c>
      <c r="C2" s="4" t="inlineStr">
        <is>
          <t xml:space="preserve"> </t>
        </is>
      </c>
      <c r="D2" s="4" t="inlineStr">
        <is>
          <t xml:space="preserve"> </t>
        </is>
      </c>
    </row>
    <row r="3">
      <c r="A3" s="3" t="inlineStr">
        <is>
          <t>Related Party Transaction</t>
        </is>
      </c>
      <c r="B3" s="4" t="inlineStr">
        <is>
          <t xml:space="preserve"> </t>
        </is>
      </c>
      <c r="C3" s="4" t="inlineStr">
        <is>
          <t xml:space="preserve"> </t>
        </is>
      </c>
      <c r="D3" s="4" t="inlineStr">
        <is>
          <t xml:space="preserve"> </t>
        </is>
      </c>
    </row>
    <row r="4">
      <c r="A4" s="4" t="inlineStr">
        <is>
          <t>Stated interest rate</t>
        </is>
      </c>
      <c r="B4" s="12" t="n">
        <v>0.0095</v>
      </c>
      <c r="C4" s="12" t="n">
        <v>0.0095</v>
      </c>
      <c r="D4" s="4" t="inlineStr">
        <is>
          <t xml:space="preserve"> </t>
        </is>
      </c>
    </row>
    <row r="5">
      <c r="A5" s="4" t="inlineStr">
        <is>
          <t>Affiliated Persons or Entitie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Percentage above fair market value of collateral provided (percent)</t>
        </is>
      </c>
      <c r="B7" s="4" t="inlineStr">
        <is>
          <t xml:space="preserve"> </t>
        </is>
      </c>
      <c r="C7" s="4" t="inlineStr">
        <is>
          <t xml:space="preserve"> </t>
        </is>
      </c>
      <c r="D7" s="13" t="n">
        <v>1.3</v>
      </c>
    </row>
    <row r="8">
      <c r="A8" s="4" t="inlineStr">
        <is>
          <t>Minimum maintenance margin of collateral provided (percent)</t>
        </is>
      </c>
      <c r="B8" s="4" t="inlineStr">
        <is>
          <t xml:space="preserve"> </t>
        </is>
      </c>
      <c r="C8" s="4" t="inlineStr">
        <is>
          <t xml:space="preserve"> </t>
        </is>
      </c>
      <c r="D8" s="13" t="n">
        <v>1.2</v>
      </c>
    </row>
    <row r="9">
      <c r="A9" s="4" t="inlineStr">
        <is>
          <t>Number of shares pledged (in shares)</t>
        </is>
      </c>
      <c r="B9" s="4" t="inlineStr">
        <is>
          <t xml:space="preserve"> </t>
        </is>
      </c>
      <c r="C9" s="6" t="n">
        <v>800000</v>
      </c>
      <c r="D9" s="4" t="inlineStr">
        <is>
          <t xml:space="preserve"> </t>
        </is>
      </c>
    </row>
    <row r="10">
      <c r="A10" s="4" t="inlineStr">
        <is>
          <t>Outstanding amount under the borrowing facility</t>
        </is>
      </c>
      <c r="B10" s="7" t="n">
        <v>0</v>
      </c>
      <c r="C10" s="7" t="n">
        <v>140000000</v>
      </c>
      <c r="D10" s="4" t="inlineStr">
        <is>
          <t xml:space="preserve"> </t>
        </is>
      </c>
    </row>
    <row r="11">
      <c r="A11" s="4" t="inlineStr">
        <is>
          <t>Affiliated Persons or Entities | CF Secured | Revolving Credit Facility</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Debt instrument yield</t>
        </is>
      </c>
      <c r="B13" s="4" t="inlineStr">
        <is>
          <t xml:space="preserve"> </t>
        </is>
      </c>
      <c r="C13" s="4" t="inlineStr">
        <is>
          <t xml:space="preserve"> </t>
        </is>
      </c>
      <c r="D13" s="13" t="n">
        <v>0.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Referral Feed to Cantor (Details) - USD ($)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ferral of portfolio sale</t>
        </is>
      </c>
      <c r="B4" s="4" t="inlineStr">
        <is>
          <t xml:space="preserve"> </t>
        </is>
      </c>
      <c r="C4" s="7" t="n">
        <v>28502</v>
      </c>
      <c r="D4" s="7" t="n">
        <v>23789</v>
      </c>
      <c r="E4" s="7" t="n">
        <v>22573</v>
      </c>
    </row>
    <row r="5">
      <c r="A5" s="4" t="inlineStr">
        <is>
          <t>Affiliated Persons or Entities | CRCA | Referral Fees</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ferral of portfolio sale</t>
        </is>
      </c>
      <c r="B7" s="7" t="n">
        <v>3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cquisition of Spring11 Ownership Interest from Cantor (Details) - USD ($)</t>
        </is>
      </c>
      <c r="B1" s="2" t="inlineStr">
        <is>
          <t>1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Fees to related parties</t>
        </is>
      </c>
      <c r="B4" s="4" t="inlineStr">
        <is>
          <t xml:space="preserve"> </t>
        </is>
      </c>
      <c r="C4" s="7" t="n">
        <v>28502000</v>
      </c>
      <c r="D4" s="7" t="n">
        <v>23789000</v>
      </c>
      <c r="E4" s="7" t="n">
        <v>22573000</v>
      </c>
    </row>
    <row r="5">
      <c r="A5" s="4" t="inlineStr">
        <is>
          <t>CFS11 | Spring 11 | Equity Purchase Agreement | Subsequent Event</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Fees to related parties</t>
        </is>
      </c>
      <c r="B7" s="7" t="n">
        <v>11530598</v>
      </c>
      <c r="C7" s="4" t="inlineStr">
        <is>
          <t xml:space="preserve"> </t>
        </is>
      </c>
      <c r="D7" s="4" t="inlineStr">
        <is>
          <t xml:space="preserve"> </t>
        </is>
      </c>
      <c r="E7" s="4" t="inlineStr">
        <is>
          <t xml:space="preserve"> </t>
        </is>
      </c>
    </row>
    <row r="8">
      <c r="A8" s="4" t="inlineStr">
        <is>
          <t>CFS11 | Spring 11 | Equity Purchase Agreement | Subsequent Event | Newmark S11 LP LLC</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12" t="n">
        <v>0.3378</v>
      </c>
      <c r="C10" s="4" t="inlineStr">
        <is>
          <t xml:space="preserve"> </t>
        </is>
      </c>
      <c r="D10" s="4" t="inlineStr">
        <is>
          <t xml:space="preserve"> </t>
        </is>
      </c>
      <c r="E10" s="4" t="inlineStr">
        <is>
          <t xml:space="preserve"> </t>
        </is>
      </c>
    </row>
    <row r="11">
      <c r="A11" s="4" t="inlineStr">
        <is>
          <t>CFS11 | Spring 11 | Equity Purchase Agreement | Newmark S11 | Subsequent Event | Newmark S11 LP LLC</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3" t="n">
        <v>1</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38954</v>
      </c>
      <c r="C4" s="7" t="n">
        <v>93368</v>
      </c>
      <c r="D4" s="7" t="n">
        <v>24880</v>
      </c>
    </row>
    <row r="5">
      <c r="A5" s="4" t="inlineStr">
        <is>
          <t>U.S. state and local</t>
        </is>
      </c>
      <c r="B5" s="6" t="n">
        <v>21394</v>
      </c>
      <c r="C5" s="6" t="n">
        <v>28392</v>
      </c>
      <c r="D5" s="6" t="n">
        <v>6038</v>
      </c>
    </row>
    <row r="6">
      <c r="A6" s="4" t="inlineStr">
        <is>
          <t>Foreign</t>
        </is>
      </c>
      <c r="B6" s="6" t="n">
        <v>1044</v>
      </c>
      <c r="C6" s="6" t="n">
        <v>258</v>
      </c>
      <c r="D6" s="6" t="n">
        <v>2811</v>
      </c>
    </row>
    <row r="7">
      <c r="A7" s="4" t="inlineStr">
        <is>
          <t>UBT</t>
        </is>
      </c>
      <c r="B7" s="6" t="n">
        <v>5161</v>
      </c>
      <c r="C7" s="6" t="n">
        <v>2291</v>
      </c>
      <c r="D7" s="6" t="n">
        <v>2845</v>
      </c>
    </row>
    <row r="8">
      <c r="A8" s="4" t="inlineStr">
        <is>
          <t>Total</t>
        </is>
      </c>
      <c r="B8" s="6" t="n">
        <v>66553</v>
      </c>
      <c r="C8" s="6" t="n">
        <v>124309</v>
      </c>
      <c r="D8" s="6" t="n">
        <v>36574</v>
      </c>
    </row>
    <row r="9">
      <c r="A9" s="3" t="inlineStr">
        <is>
          <t>Deferred:</t>
        </is>
      </c>
      <c r="B9" s="4" t="inlineStr">
        <is>
          <t xml:space="preserve"> </t>
        </is>
      </c>
      <c r="C9" s="4" t="inlineStr">
        <is>
          <t xml:space="preserve"> </t>
        </is>
      </c>
      <c r="D9" s="4" t="inlineStr">
        <is>
          <t xml:space="preserve"> </t>
        </is>
      </c>
    </row>
    <row r="10">
      <c r="A10" s="4" t="inlineStr">
        <is>
          <t>U.S. federal</t>
        </is>
      </c>
      <c r="B10" s="6" t="n">
        <v>-18165</v>
      </c>
      <c r="C10" s="6" t="n">
        <v>81645</v>
      </c>
      <c r="D10" s="6" t="n">
        <v>3249</v>
      </c>
    </row>
    <row r="11">
      <c r="A11" s="4" t="inlineStr">
        <is>
          <t>U.S. state and local</t>
        </is>
      </c>
      <c r="B11" s="6" t="n">
        <v>-5974</v>
      </c>
      <c r="C11" s="6" t="n">
        <v>34675</v>
      </c>
      <c r="D11" s="6" t="n">
        <v>-1912</v>
      </c>
    </row>
    <row r="12">
      <c r="A12" s="4" t="inlineStr">
        <is>
          <t>Foreign</t>
        </is>
      </c>
      <c r="B12" s="6" t="n">
        <v>-131</v>
      </c>
      <c r="C12" s="6" t="n">
        <v>-38</v>
      </c>
      <c r="D12" s="6" t="n">
        <v>-120</v>
      </c>
    </row>
    <row r="13">
      <c r="A13" s="4" t="inlineStr">
        <is>
          <t>UBT</t>
        </is>
      </c>
      <c r="B13" s="6" t="n">
        <v>-229</v>
      </c>
      <c r="C13" s="6" t="n">
        <v>2367</v>
      </c>
      <c r="D13" s="6" t="n">
        <v>-798</v>
      </c>
    </row>
    <row r="14">
      <c r="A14" s="4" t="inlineStr">
        <is>
          <t>Deferred tax (benefit) provision</t>
        </is>
      </c>
      <c r="B14" s="6" t="n">
        <v>-24499</v>
      </c>
      <c r="C14" s="6" t="n">
        <v>118649</v>
      </c>
      <c r="D14" s="6" t="n">
        <v>419</v>
      </c>
    </row>
    <row r="15">
      <c r="A15" s="4" t="inlineStr">
        <is>
          <t>Provision for income taxes</t>
        </is>
      </c>
      <c r="B15" s="7" t="n">
        <v>42054</v>
      </c>
      <c r="C15" s="7" t="n">
        <v>242958</v>
      </c>
      <c r="D15" s="7" t="n">
        <v>3699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Pre-tax income</t>
        </is>
      </c>
      <c r="B4" s="7" t="n">
        <v>154600</v>
      </c>
      <c r="C4" s="7" t="n">
        <v>1221100</v>
      </c>
      <c r="D4" s="7" t="n">
        <v>146300</v>
      </c>
    </row>
    <row r="5">
      <c r="A5" s="4" t="inlineStr">
        <is>
          <t>Pre-tax income (loss) from foreign operations</t>
        </is>
      </c>
      <c r="B5" s="6" t="n">
        <v>37500</v>
      </c>
      <c r="C5" s="6" t="n">
        <v>4800</v>
      </c>
      <c r="D5" s="7" t="n">
        <v>-4500</v>
      </c>
    </row>
    <row r="6">
      <c r="A6" s="4" t="inlineStr">
        <is>
          <t>Valuation allowance</t>
        </is>
      </c>
      <c r="B6" s="6" t="n">
        <v>18504</v>
      </c>
      <c r="C6" s="7" t="n">
        <v>9562</v>
      </c>
      <c r="D6" s="4" t="inlineStr">
        <is>
          <t xml:space="preserve"> </t>
        </is>
      </c>
    </row>
    <row r="7">
      <c r="A7" s="4" t="inlineStr">
        <is>
          <t>Foreign Tax Authority</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Operating loss carryforwards</t>
        </is>
      </c>
      <c r="B9" s="6" t="n">
        <v>15800</v>
      </c>
      <c r="C9" s="4" t="inlineStr">
        <is>
          <t xml:space="preserve"> </t>
        </is>
      </c>
      <c r="D9" s="4" t="inlineStr">
        <is>
          <t xml:space="preserve"> </t>
        </is>
      </c>
    </row>
    <row r="10">
      <c r="A10" s="4" t="inlineStr">
        <is>
          <t>Operating loss carryforwards, not subject to expiration</t>
        </is>
      </c>
      <c r="B10" s="6" t="n">
        <v>10100</v>
      </c>
      <c r="C10" s="4" t="inlineStr">
        <is>
          <t xml:space="preserve"> </t>
        </is>
      </c>
      <c r="D10" s="4" t="inlineStr">
        <is>
          <t xml:space="preserve"> </t>
        </is>
      </c>
    </row>
    <row r="11">
      <c r="A11" s="4" t="inlineStr">
        <is>
          <t>Operating loss carryforwards, subject to expiration</t>
        </is>
      </c>
      <c r="B11" s="7" t="n">
        <v>5700</v>
      </c>
      <c r="C11" s="4" t="inlineStr">
        <is>
          <t xml:space="preserve"> </t>
        </is>
      </c>
      <c r="D11" s="4" t="inlineStr">
        <is>
          <t xml:space="preserve"> </t>
        </is>
      </c>
    </row>
    <row r="12">
      <c r="A12" s="4" t="inlineStr">
        <is>
          <t>Foreign Tax Authority | CANADA</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Operating loss carryforwards, useful life</t>
        </is>
      </c>
      <c r="B14" s="4" t="inlineStr">
        <is>
          <t>10 years</t>
        </is>
      </c>
      <c r="C14" s="4" t="inlineStr">
        <is>
          <t xml:space="preserve"> </t>
        </is>
      </c>
      <c r="D14" s="4" t="inlineStr">
        <is>
          <t xml:space="preserve"> </t>
        </is>
      </c>
    </row>
    <row r="15">
      <c r="A15" s="4" t="inlineStr">
        <is>
          <t>Foreign Tax Authority | MEXICO</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Operating loss carryforwards, useful life</t>
        </is>
      </c>
      <c r="B17" s="4" t="inlineStr">
        <is>
          <t>2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Actual Income Tax Expense and the Amount Calculated Utilizing the U.S. Federal Statutory Rat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7" t="n">
        <v>32467</v>
      </c>
      <c r="C4" s="7" t="n">
        <v>256430</v>
      </c>
      <c r="D4" s="7" t="n">
        <v>30717</v>
      </c>
    </row>
    <row r="5">
      <c r="A5" s="4" t="inlineStr">
        <is>
          <t>Non-controlling interest</t>
        </is>
      </c>
      <c r="B5" s="6" t="n">
        <v>-11054</v>
      </c>
      <c r="C5" s="6" t="n">
        <v>-57269</v>
      </c>
      <c r="D5" s="6" t="n">
        <v>-10378</v>
      </c>
    </row>
    <row r="6">
      <c r="A6" s="4" t="inlineStr">
        <is>
          <t>Incremental impact of foreign taxes compared to the federal rate</t>
        </is>
      </c>
      <c r="B6" s="6" t="n">
        <v>-270</v>
      </c>
      <c r="C6" s="6" t="n">
        <v>-557</v>
      </c>
      <c r="D6" s="6" t="n">
        <v>212</v>
      </c>
    </row>
    <row r="7">
      <c r="A7" s="4" t="inlineStr">
        <is>
          <t>Other permanent differences</t>
        </is>
      </c>
      <c r="B7" s="6" t="n">
        <v>-5270</v>
      </c>
      <c r="C7" s="6" t="n">
        <v>850</v>
      </c>
      <c r="D7" s="6" t="n">
        <v>5272</v>
      </c>
    </row>
    <row r="8">
      <c r="A8" s="4" t="inlineStr">
        <is>
          <t>U.S. state and local taxes, net of U.S. federal benefit</t>
        </is>
      </c>
      <c r="B8" s="6" t="n">
        <v>4258</v>
      </c>
      <c r="C8" s="6" t="n">
        <v>58866</v>
      </c>
      <c r="D8" s="6" t="n">
        <v>5984</v>
      </c>
    </row>
    <row r="9">
      <c r="A9" s="4" t="inlineStr">
        <is>
          <t>New York City UBT</t>
        </is>
      </c>
      <c r="B9" s="6" t="n">
        <v>1045</v>
      </c>
      <c r="C9" s="6" t="n">
        <v>4658</v>
      </c>
      <c r="D9" s="6" t="n">
        <v>2046</v>
      </c>
    </row>
    <row r="10">
      <c r="A10" s="4" t="inlineStr">
        <is>
          <t>Section 162(m) compensation deduction limitation</t>
        </is>
      </c>
      <c r="B10" s="6" t="n">
        <v>1519</v>
      </c>
      <c r="C10" s="6" t="n">
        <v>9227</v>
      </c>
      <c r="D10" s="6" t="n">
        <v>0</v>
      </c>
    </row>
    <row r="11">
      <c r="A11" s="4" t="inlineStr">
        <is>
          <t>Revaluation of deferred taxes related to ownership changes</t>
        </is>
      </c>
      <c r="B11" s="6" t="n">
        <v>5641</v>
      </c>
      <c r="C11" s="6" t="n">
        <v>-26159</v>
      </c>
      <c r="D11" s="6" t="n">
        <v>-1851</v>
      </c>
    </row>
    <row r="12">
      <c r="A12" s="4" t="inlineStr">
        <is>
          <t>Other rate change</t>
        </is>
      </c>
      <c r="B12" s="6" t="n">
        <v>-594</v>
      </c>
      <c r="C12" s="6" t="n">
        <v>5249</v>
      </c>
      <c r="D12" s="6" t="n">
        <v>-2896</v>
      </c>
    </row>
    <row r="13">
      <c r="A13" s="4" t="inlineStr">
        <is>
          <t>Section 453A interest</t>
        </is>
      </c>
      <c r="B13" s="6" t="n">
        <v>0</v>
      </c>
      <c r="C13" s="6" t="n">
        <v>0</v>
      </c>
      <c r="D13" s="6" t="n">
        <v>1419</v>
      </c>
    </row>
    <row r="14">
      <c r="A14" s="4" t="inlineStr">
        <is>
          <t>Valuation allowance</t>
        </is>
      </c>
      <c r="B14" s="6" t="n">
        <v>9985</v>
      </c>
      <c r="C14" s="6" t="n">
        <v>5920</v>
      </c>
      <c r="D14" s="6" t="n">
        <v>2137</v>
      </c>
    </row>
    <row r="15">
      <c r="A15" s="4" t="inlineStr">
        <is>
          <t>Prior year true ups</t>
        </is>
      </c>
      <c r="B15" s="6" t="n">
        <v>3232</v>
      </c>
      <c r="C15" s="6" t="n">
        <v>-6408</v>
      </c>
      <c r="D15" s="6" t="n">
        <v>4628</v>
      </c>
    </row>
    <row r="16">
      <c r="A16" s="4" t="inlineStr">
        <is>
          <t>Other</t>
        </is>
      </c>
      <c r="B16" s="6" t="n">
        <v>1095</v>
      </c>
      <c r="C16" s="6" t="n">
        <v>-7849</v>
      </c>
      <c r="D16" s="6" t="n">
        <v>-297</v>
      </c>
    </row>
    <row r="17">
      <c r="A17" s="4" t="inlineStr">
        <is>
          <t>Provision for income taxes</t>
        </is>
      </c>
      <c r="B17" s="7" t="n">
        <v>42054</v>
      </c>
      <c r="C17" s="7" t="n">
        <v>242958</v>
      </c>
      <c r="D17" s="7" t="n">
        <v>369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April 1, 2022, Newmark completed the acquisitions of two companies; BH2, a London-based real estate advisory firm, and McCall &amp; Almy, a multi-market tenant representation and real estate advisory firm. On May 3, 2022, Newmark completed the acquisition of Open Realty Advisors and Open Realty Properties, which together operate as “Open Realty”, a retail real estate advisory firm. For the year ended December 31, 2022,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s, and therefore adjustments to assets and liabilities may occur (in thousands): As of the Purchase Price Contingent consideration 7,322 Cash and stock issued at closing 65,533 Total $ 72,855 Allocations Cash $ 1,286 Goodwill 50,756 Other intangible assets, net 19,633 Receivables, net 3,625 Other assets 290 Right-of-use assets 4,305 Right-of-use liabilities (4,305) Accrued compensation (2,175) Accounts payable, accrued expenses and other liabilities (560) Total $ 72,855 The total consideration for the acquisitions during the year ended December 31, 2022, was $72.9 million in total fair value comprising cash of $65.5 million and contingent consideration of $7.3 million. The excess of the consideration over the fair value of the net assets acquired was recorded as goodwill of $50.8 million, of which approximately $35.1 million is deductible by Newmark for tax purposes. These acquisitions were accounted for using the purchase method of accounting. The results of operations of the acquisitions have been included on the accompanying consolidated financial statements subsequent to the respective dates of acquisition, which in aggregate contributed $17.8 million to Newmark’s revenues for the year ended December 31, 2022. Newmark acquired the first lien debt of Knotel, Inc. (“Knotel”), a global flexible workspace provider, in December of 2020. Newmark subsequently acquired Knotel's second lien debt in January of 2021. On January 31, 2021, Newmark agreed to provide approximately $19.8 million of debtor-in-possession financing to Knotel and to acquire the business, as part of Knotel's Chapter 11 sales process. On March 18, 2021, Newmark received approval from the U.S. Bankruptcy Court for the District of Delaware to acquire the business of Knotel. On March 24, 2021, Newmark acquired the business of Knotel. The Knotel acquisition has been determined to be a business combination with an acquisition date of March 31, 2021, for accounting purposes. The assets and liabilities of Knotel have been recorded in Newmark’s consolidated balance sheets at fair market value. On September 6, 2021, Newmark acquired a majority stake in the start-up Space Management (DBA "Deskeo"), France's leader in flexible and serviced workspace for enterprise clients. Based in Paris, France, Deskeo added over 50 locations to Newmark's international flexible office portfolio. In November 2021, Newmark completed the acquisition of a U.S. based real estate property management services firm. As of December 31, 2022, the following table summarizes the components of the purchase consideration transferred, and the of the assets acquired, and liabilities assumed, for the acquisitions which occurred in 2021: As of the Purchase Price First and second lien debt 39,584 Debtor-in-possession financing 19,788 Assumed liability 6,574 Cash and stock issued at closing 44,492 Total $ 110,438 Allocations Cash $ 21,641 Goodwill 97,639 Other intangible assets, net 41,332 Receivables, net 7,478 Fixed Assets, net 40,605 Other assets 62,710 Right-of-use Assets 434,315 Right-of-use Liabilities (434,315) Accrued Compensation (2,076) Accounts payable, accrued expenses and other liabilities (103,771) Unrealized gains on investment (27,825) Initial investment (recorded at cost) (13,832) Non-controlling interest (13,463) Total $ 110,438 The total consideration for the acquisitions during the year ended December 31, 2021, was $110.4 million in total fair value, comprising of the extinguishment of first and second lien debt of $39.6 million, debtor-in-possession financing of $19.8 million, an assumed liability of $6.6 million, and $41.5 million in cash and $3.0 million of restricted Class A common stock. The excess of the consideration over the fair value of the net assets acquired was recorded as goodwill of $97.6 million, of which approximately $78.3 million is deductible by Newmark for tax purposes. These acquisitions were accounted for using the purchase method of accounting. The results of operations of the acquisitions have been included on the accompanying consolidated financial statements subsequent to the date of acquisition, which in aggregate contributed $75.6 million to Newmark’s revenues for the year ended December 31, 2021. Deskeo was previously recorded as an alternative method investment on Newmark’s consolidated balance sheet and amounted to $13.8 million. Pursuant to acquiring a majority interest in Deskeo and valuing its previously held non-controlling interest, Newmark recorded an unrealized gain of $27.8 million on the investment during the year ended December 3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Basis difference of investments</t>
        </is>
      </c>
      <c r="B3" s="7" t="n">
        <v>43122</v>
      </c>
      <c r="C3" s="7" t="n">
        <v>36602</v>
      </c>
    </row>
    <row r="4">
      <c r="A4" s="4" t="inlineStr">
        <is>
          <t>Deferred compensation</t>
        </is>
      </c>
      <c r="B4" s="6" t="n">
        <v>116934</v>
      </c>
      <c r="C4" s="6" t="n">
        <v>99414</v>
      </c>
    </row>
    <row r="5">
      <c r="A5" s="4" t="inlineStr">
        <is>
          <t>Other deferred and accrued expenses</t>
        </is>
      </c>
      <c r="B5" s="6" t="n">
        <v>13846</v>
      </c>
      <c r="C5" s="6" t="n">
        <v>11182</v>
      </c>
    </row>
    <row r="6">
      <c r="A6" s="4" t="inlineStr">
        <is>
          <t>Net Operating loss and credit carry-forwards</t>
        </is>
      </c>
      <c r="B6" s="6" t="n">
        <v>16126</v>
      </c>
      <c r="C6" s="6" t="n">
        <v>8574</v>
      </c>
    </row>
    <row r="7">
      <c r="A7" s="4" t="inlineStr">
        <is>
          <t>Total deferred tax asset</t>
        </is>
      </c>
      <c r="B7" s="6" t="n">
        <v>190028</v>
      </c>
      <c r="C7" s="6" t="n">
        <v>155772</v>
      </c>
    </row>
    <row r="8">
      <c r="A8" s="4" t="inlineStr">
        <is>
          <t>Valuation Allowance</t>
        </is>
      </c>
      <c r="B8" s="6" t="n">
        <v>-18504</v>
      </c>
      <c r="C8" s="6" t="n">
        <v>-9562</v>
      </c>
    </row>
    <row r="9">
      <c r="A9" s="4" t="inlineStr">
        <is>
          <t>Deferred tax asset, net of allowance</t>
        </is>
      </c>
      <c r="B9" s="6" t="n">
        <v>171524</v>
      </c>
      <c r="C9" s="6" t="n">
        <v>146210</v>
      </c>
    </row>
    <row r="10">
      <c r="A10" s="3" t="inlineStr">
        <is>
          <t>Deferred tax liability</t>
        </is>
      </c>
      <c r="B10" s="4" t="inlineStr">
        <is>
          <t xml:space="preserve"> </t>
        </is>
      </c>
      <c r="C10" s="4" t="inlineStr">
        <is>
          <t xml:space="preserve"> </t>
        </is>
      </c>
    </row>
    <row r="11">
      <c r="A11" s="4" t="inlineStr">
        <is>
          <t>Depreciation and amortization</t>
        </is>
      </c>
      <c r="B11" s="6" t="n">
        <v>76835</v>
      </c>
      <c r="C11" s="6" t="n">
        <v>76019</v>
      </c>
    </row>
    <row r="12">
      <c r="A12" s="4" t="inlineStr">
        <is>
          <t>Other</t>
        </is>
      </c>
      <c r="B12" s="6" t="n">
        <v>0</v>
      </c>
      <c r="C12" s="6" t="n">
        <v>0</v>
      </c>
    </row>
    <row r="13">
      <c r="A13" s="4" t="inlineStr">
        <is>
          <t>Deferred tax liability</t>
        </is>
      </c>
      <c r="B13" s="6" t="n">
        <v>76835</v>
      </c>
      <c r="C13" s="6" t="n">
        <v>76019</v>
      </c>
    </row>
    <row r="14">
      <c r="A14" s="4" t="inlineStr">
        <is>
          <t>Net deferred tax asset</t>
        </is>
      </c>
      <c r="B14" s="7" t="n">
        <v>94689</v>
      </c>
      <c r="C14" s="7" t="n">
        <v>7019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Beginning and Ending Amounts of Unrecognized Tax Benefits (Details) $ in Thousands</t>
        </is>
      </c>
      <c r="B1" s="2" t="inlineStr">
        <is>
          <t>12 Months Ended</t>
        </is>
      </c>
    </row>
    <row r="2">
      <c r="B2" s="2" t="inlineStr">
        <is>
          <t>Dec. 31, 2021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208</v>
      </c>
    </row>
    <row r="5">
      <c r="A5" s="4" t="inlineStr">
        <is>
          <t>Decreases related to a lapse of applicable statute of limitations</t>
        </is>
      </c>
      <c r="B5" s="6" t="n">
        <v>-208</v>
      </c>
    </row>
    <row r="6">
      <c r="A6" s="4" t="inlineStr">
        <is>
          <t>Ending balance</t>
        </is>
      </c>
      <c r="B6" s="7"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7" t="n">
        <v>208168</v>
      </c>
      <c r="C3" s="7" t="n">
        <v>223158</v>
      </c>
    </row>
    <row r="4">
      <c r="A4" s="4" t="inlineStr">
        <is>
          <t>Outside broker payable</t>
        </is>
      </c>
      <c r="B4" s="6" t="n">
        <v>82002</v>
      </c>
      <c r="C4" s="6" t="n">
        <v>73397</v>
      </c>
    </row>
    <row r="5">
      <c r="A5" s="4" t="inlineStr">
        <is>
          <t>Payroll taxes payable</t>
        </is>
      </c>
      <c r="B5" s="6" t="n">
        <v>92247</v>
      </c>
      <c r="C5" s="6" t="n">
        <v>80249</v>
      </c>
    </row>
    <row r="6">
      <c r="A6" s="4" t="inlineStr">
        <is>
          <t>Corporate taxes payable</t>
        </is>
      </c>
      <c r="B6" s="6" t="n">
        <v>22864</v>
      </c>
      <c r="C6" s="6" t="n">
        <v>56265</v>
      </c>
    </row>
    <row r="7">
      <c r="A7" s="4" t="inlineStr">
        <is>
          <t>Derivative liability</t>
        </is>
      </c>
      <c r="B7" s="6" t="n">
        <v>9378</v>
      </c>
      <c r="C7" s="6" t="n">
        <v>5016</v>
      </c>
    </row>
    <row r="8">
      <c r="A8" s="4" t="inlineStr">
        <is>
          <t>Right-of-use liabilities</t>
        </is>
      </c>
      <c r="B8" s="6" t="n">
        <v>96860</v>
      </c>
      <c r="C8" s="6" t="n">
        <v>81958</v>
      </c>
    </row>
    <row r="9">
      <c r="A9" s="4" t="inlineStr">
        <is>
          <t>Contingent consideration</t>
        </is>
      </c>
      <c r="B9" s="6" t="n">
        <v>65</v>
      </c>
      <c r="C9" s="6" t="n">
        <v>8703</v>
      </c>
    </row>
    <row r="10">
      <c r="A10" s="4" t="inlineStr">
        <is>
          <t>Total</t>
        </is>
      </c>
      <c r="B10" s="7" t="n">
        <v>511584</v>
      </c>
      <c r="C10" s="7" t="n">
        <v>52874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7" t="n">
        <v>95770</v>
      </c>
      <c r="C3" s="7" t="n">
        <v>96839</v>
      </c>
      <c r="D3" s="4" t="inlineStr">
        <is>
          <t xml:space="preserve"> </t>
        </is>
      </c>
    </row>
    <row r="4">
      <c r="A4" s="4" t="inlineStr">
        <is>
          <t>Payroll and other taxes payable</t>
        </is>
      </c>
      <c r="B4" s="6" t="n">
        <v>59380</v>
      </c>
      <c r="C4" s="6" t="n">
        <v>70677</v>
      </c>
      <c r="D4" s="4" t="inlineStr">
        <is>
          <t xml:space="preserve"> </t>
        </is>
      </c>
    </row>
    <row r="5">
      <c r="A5" s="4" t="inlineStr">
        <is>
          <t>Financial guarantee liability</t>
        </is>
      </c>
      <c r="B5" s="6" t="n">
        <v>27729</v>
      </c>
      <c r="C5" s="6" t="n">
        <v>25989</v>
      </c>
      <c r="D5" s="7" t="n">
        <v>29581</v>
      </c>
    </row>
    <row r="6">
      <c r="A6" s="4" t="inlineStr">
        <is>
          <t>Deferred rent</t>
        </is>
      </c>
      <c r="B6" s="6" t="n">
        <v>5040</v>
      </c>
      <c r="C6" s="6" t="n">
        <v>9872</v>
      </c>
      <c r="D6" s="4" t="inlineStr">
        <is>
          <t xml:space="preserve"> </t>
        </is>
      </c>
    </row>
    <row r="7">
      <c r="A7" s="4" t="inlineStr">
        <is>
          <t>Contingent consideration</t>
        </is>
      </c>
      <c r="B7" s="6" t="n">
        <v>8278</v>
      </c>
      <c r="C7" s="6" t="n">
        <v>3635</v>
      </c>
      <c r="D7" s="4" t="inlineStr">
        <is>
          <t xml:space="preserve"> </t>
        </is>
      </c>
    </row>
    <row r="8">
      <c r="A8" s="4" t="inlineStr">
        <is>
          <t>Total</t>
        </is>
      </c>
      <c r="B8" s="7" t="n">
        <v>196197</v>
      </c>
      <c r="C8" s="7" t="n">
        <v>207012</v>
      </c>
      <c r="D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21" customWidth="1" min="5" max="5"/>
  </cols>
  <sheetData>
    <row r="1">
      <c r="A1" s="1" t="inlineStr">
        <is>
          <t>Compensation - Narrative (Details) $ in Millions</t>
        </is>
      </c>
      <c r="B1" s="2" t="inlineStr">
        <is>
          <t>12 Months Ended</t>
        </is>
      </c>
    </row>
    <row r="2">
      <c r="B2" s="2" t="inlineStr">
        <is>
          <t>Dec. 31, 2022 USD ($) shares</t>
        </is>
      </c>
      <c r="C2" s="2" t="inlineStr">
        <is>
          <t>Dec. 31, 2021 shares</t>
        </is>
      </c>
      <c r="D2" s="2" t="inlineStr">
        <is>
          <t>Dec. 31, 2020 shares</t>
        </is>
      </c>
      <c r="E2" s="2" t="inlineStr">
        <is>
          <t>Dec. 13,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s available for future awards (in shares)</t>
        </is>
      </c>
      <c r="B4" s="6" t="n">
        <v>320300000</v>
      </c>
      <c r="C4" s="4" t="inlineStr">
        <is>
          <t xml:space="preserve"> </t>
        </is>
      </c>
      <c r="D4" s="4" t="inlineStr">
        <is>
          <t xml:space="preserve"> </t>
        </is>
      </c>
      <c r="E4" s="4" t="inlineStr">
        <is>
          <t xml:space="preserve"> </t>
        </is>
      </c>
    </row>
    <row r="5">
      <c r="A5" s="4" t="inlineStr">
        <is>
          <t>Limited partnership units exchange ratio</t>
        </is>
      </c>
      <c r="B5" s="10" t="n">
        <v>0.4545</v>
      </c>
      <c r="C5" s="4" t="inlineStr">
        <is>
          <t xml:space="preserve"> </t>
        </is>
      </c>
      <c r="D5" s="4" t="inlineStr">
        <is>
          <t xml:space="preserve"> </t>
        </is>
      </c>
      <c r="E5" s="4" t="inlineStr">
        <is>
          <t xml:space="preserve"> </t>
        </is>
      </c>
    </row>
    <row r="6">
      <c r="A6" s="4" t="inlineStr">
        <is>
          <t>Number of shares vested and converted (in shares)</t>
        </is>
      </c>
      <c r="B6" s="6" t="n">
        <v>11800000</v>
      </c>
      <c r="C6" s="4" t="inlineStr">
        <is>
          <t xml:space="preserve"> </t>
        </is>
      </c>
      <c r="D6" s="4" t="inlineStr">
        <is>
          <t xml:space="preserve"> </t>
        </is>
      </c>
      <c r="E6" s="4" t="inlineStr">
        <is>
          <t xml:space="preserve"> </t>
        </is>
      </c>
    </row>
    <row r="7">
      <c r="A7" s="4" t="inlineStr">
        <is>
          <t>Unrecognized compensation expense related to unvested RSUs | $</t>
        </is>
      </c>
      <c r="B7" s="5" t="n">
        <v>100.1</v>
      </c>
      <c r="C7" s="4" t="inlineStr">
        <is>
          <t xml:space="preserve"> </t>
        </is>
      </c>
      <c r="D7" s="4" t="inlineStr">
        <is>
          <t xml:space="preserve"> </t>
        </is>
      </c>
      <c r="E7" s="4" t="inlineStr">
        <is>
          <t xml:space="preserve"> </t>
        </is>
      </c>
    </row>
    <row r="8">
      <c r="A8" s="4" t="inlineStr">
        <is>
          <t>Executives And Non Executives Employe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Limited partners capital account units held by BGC (in shares)</t>
        </is>
      </c>
      <c r="B10" s="6" t="n">
        <v>79700000</v>
      </c>
      <c r="C10" s="4" t="inlineStr">
        <is>
          <t xml:space="preserve"> </t>
        </is>
      </c>
      <c r="D10" s="4" t="inlineStr">
        <is>
          <t xml:space="preserve"> </t>
        </is>
      </c>
      <c r="E10" s="4" t="inlineStr">
        <is>
          <t xml:space="preserve"> </t>
        </is>
      </c>
    </row>
    <row r="11">
      <c r="A11" s="4" t="inlineStr">
        <is>
          <t>Non Distribution Earning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4 years</t>
        </is>
      </c>
      <c r="C13" s="4" t="inlineStr">
        <is>
          <t xml:space="preserve"> </t>
        </is>
      </c>
      <c r="D13" s="4" t="inlineStr">
        <is>
          <t xml:space="preserve"> </t>
        </is>
      </c>
      <c r="E13" s="4" t="inlineStr">
        <is>
          <t xml:space="preserve"> </t>
        </is>
      </c>
    </row>
    <row r="14">
      <c r="A14" s="4" t="inlineStr">
        <is>
          <t>Unit granted during period (in shares)</t>
        </is>
      </c>
      <c r="B14" s="6" t="n">
        <v>4400000</v>
      </c>
      <c r="C14" s="6" t="n">
        <v>3700000</v>
      </c>
      <c r="D14" s="4" t="inlineStr">
        <is>
          <t xml:space="preserve"> </t>
        </is>
      </c>
      <c r="E14" s="4" t="inlineStr">
        <is>
          <t xml:space="preserve"> </t>
        </is>
      </c>
    </row>
    <row r="15">
      <c r="A15" s="4" t="inlineStr">
        <is>
          <t>Newmark Holdings, L.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Limited partnership units exchange ratio</t>
        </is>
      </c>
      <c r="B17" s="10" t="n">
        <v>0.4545</v>
      </c>
      <c r="C17" s="4" t="inlineStr">
        <is>
          <t xml:space="preserve"> </t>
        </is>
      </c>
      <c r="D17" s="4" t="inlineStr">
        <is>
          <t xml:space="preserve"> </t>
        </is>
      </c>
      <c r="E17" s="4" t="inlineStr">
        <is>
          <t xml:space="preserve"> </t>
        </is>
      </c>
    </row>
    <row r="18">
      <c r="A18" s="4" t="inlineStr">
        <is>
          <t>NEWMARK Group Inc Par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Limited partners capital account units held by BGC (in shares)</t>
        </is>
      </c>
      <c r="B20" s="6" t="n">
        <v>14277213</v>
      </c>
      <c r="C20" s="6" t="n">
        <v>11691406</v>
      </c>
      <c r="D20" s="4" t="inlineStr">
        <is>
          <t xml:space="preserve"> </t>
        </is>
      </c>
      <c r="E20" s="4" t="inlineStr">
        <is>
          <t xml:space="preserve"> </t>
        </is>
      </c>
    </row>
    <row r="21">
      <c r="A21" s="4" t="inlineStr">
        <is>
          <t>Limited partnership units outstanding (in shares)</t>
        </is>
      </c>
      <c r="B21" s="6" t="n">
        <v>30687954</v>
      </c>
      <c r="C21" s="6" t="n">
        <v>18419613</v>
      </c>
      <c r="D21" s="6" t="n">
        <v>66626185</v>
      </c>
      <c r="E21" s="4" t="inlineStr">
        <is>
          <t xml:space="preserve"> </t>
        </is>
      </c>
    </row>
    <row r="22">
      <c r="A22" s="4" t="inlineStr">
        <is>
          <t>NEWMARK Group Inc Parent | Limited Partnership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Limited partnership units outstanding (in shares)</t>
        </is>
      </c>
      <c r="B24" s="6" t="n">
        <v>3900000</v>
      </c>
      <c r="C24" s="6" t="n">
        <v>4200000</v>
      </c>
      <c r="D24" s="4" t="inlineStr">
        <is>
          <t xml:space="preserve"> </t>
        </is>
      </c>
      <c r="E24" s="4" t="inlineStr">
        <is>
          <t xml:space="preserve"> </t>
        </is>
      </c>
    </row>
    <row r="25">
      <c r="A25" s="4" t="inlineStr">
        <is>
          <t>Exchangeable partnership units (in shares)</t>
        </is>
      </c>
      <c r="B25" s="6" t="n">
        <v>1500000</v>
      </c>
      <c r="C25" s="6" t="n">
        <v>1300000</v>
      </c>
      <c r="D25" s="4" t="inlineStr">
        <is>
          <t xml:space="preserve"> </t>
        </is>
      </c>
      <c r="E25" s="4" t="inlineStr">
        <is>
          <t xml:space="preserve"> </t>
        </is>
      </c>
    </row>
    <row r="26">
      <c r="A26" s="4" t="inlineStr">
        <is>
          <t>BGC Holdings, L.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Limited partnership units outstanding (in shares)</t>
        </is>
      </c>
      <c r="B28" s="6" t="n">
        <v>5459388</v>
      </c>
      <c r="C28" s="6" t="n">
        <v>8663930</v>
      </c>
      <c r="D28" s="6" t="n">
        <v>54422002</v>
      </c>
      <c r="E28" s="4" t="inlineStr">
        <is>
          <t xml:space="preserve"> </t>
        </is>
      </c>
    </row>
    <row r="29">
      <c r="A29" s="4" t="inlineStr">
        <is>
          <t>BGC Holdings, L.P. | Limited Partnership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Limited partnership units outstanding (in shares)</t>
        </is>
      </c>
      <c r="B31" s="6" t="n">
        <v>4800000</v>
      </c>
      <c r="C31" s="6" t="n">
        <v>6800000</v>
      </c>
      <c r="D31" s="4" t="inlineStr">
        <is>
          <t xml:space="preserve"> </t>
        </is>
      </c>
      <c r="E31" s="4" t="inlineStr">
        <is>
          <t xml:space="preserve"> </t>
        </is>
      </c>
    </row>
    <row r="32">
      <c r="A32" s="4" t="inlineStr">
        <is>
          <t>Exchangeable partnership units (in shares)</t>
        </is>
      </c>
      <c r="B32" s="6" t="n">
        <v>2500000</v>
      </c>
      <c r="C32" s="6" t="n">
        <v>3100000</v>
      </c>
      <c r="D32" s="4" t="inlineStr">
        <is>
          <t xml:space="preserve"> </t>
        </is>
      </c>
      <c r="E32" s="4" t="inlineStr">
        <is>
          <t xml:space="preserve"> </t>
        </is>
      </c>
    </row>
    <row r="33">
      <c r="A33" s="4" t="inlineStr">
        <is>
          <t>Maximum | NEWMARK Group Inc Parent | Limited Partnership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7 years</t>
        </is>
      </c>
      <c r="C35" s="4" t="inlineStr">
        <is>
          <t xml:space="preserve"> </t>
        </is>
      </c>
      <c r="D35" s="4" t="inlineStr">
        <is>
          <t xml:space="preserve"> </t>
        </is>
      </c>
      <c r="E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row>
    <row r="38">
      <c r="A38" s="4" t="inlineStr">
        <is>
          <t>Limited partnership units exchange ratio</t>
        </is>
      </c>
      <c r="B38" s="4" t="inlineStr">
        <is>
          <t xml:space="preserve"> </t>
        </is>
      </c>
      <c r="C38" s="4" t="inlineStr">
        <is>
          <t xml:space="preserve"> </t>
        </is>
      </c>
      <c r="D38" s="4" t="inlineStr">
        <is>
          <t xml:space="preserve"> </t>
        </is>
      </c>
      <c r="E38" s="6" t="n">
        <v>1</v>
      </c>
    </row>
    <row r="39">
      <c r="A39" s="4" t="inlineStr">
        <is>
          <t>Class A Common Stock | NEWMARK Group Inc Parent</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row>
    <row r="41">
      <c r="A41" s="4" t="inlineStr">
        <is>
          <t>Limited partnership units exchange ratio</t>
        </is>
      </c>
      <c r="B41" s="10" t="n">
        <v>0.9303</v>
      </c>
      <c r="C41" s="4" t="inlineStr">
        <is>
          <t xml:space="preserve"> </t>
        </is>
      </c>
      <c r="D41" s="4" t="inlineStr">
        <is>
          <t xml:space="preserve"> </t>
        </is>
      </c>
      <c r="E41" s="4" t="inlineStr">
        <is>
          <t xml:space="preserve"> </t>
        </is>
      </c>
    </row>
    <row r="42">
      <c r="A42" s="4" t="inlineStr">
        <is>
          <t>Newmark Equity Plan | Class A Common Stock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row>
    <row r="44">
      <c r="A44" s="4" t="inlineStr">
        <is>
          <t>Shares authorized to be delivered pursuant to awards granted (in shares)</t>
        </is>
      </c>
      <c r="B44" s="4" t="inlineStr">
        <is>
          <t xml:space="preserve"> </t>
        </is>
      </c>
      <c r="C44" s="4" t="inlineStr">
        <is>
          <t xml:space="preserve"> </t>
        </is>
      </c>
      <c r="D44" s="4" t="inlineStr">
        <is>
          <t xml:space="preserve"> </t>
        </is>
      </c>
      <c r="E44" s="6" t="n">
        <v>400000000</v>
      </c>
    </row>
    <row r="45">
      <c r="A45" s="4" t="inlineStr">
        <is>
          <t>Shares registered to be delivered pursuant to awards granted (in shares)</t>
        </is>
      </c>
      <c r="B45" s="4" t="inlineStr">
        <is>
          <t xml:space="preserve"> </t>
        </is>
      </c>
      <c r="C45" s="4" t="inlineStr">
        <is>
          <t xml:space="preserve"> </t>
        </is>
      </c>
      <c r="D45" s="4" t="inlineStr">
        <is>
          <t xml:space="preserve"> </t>
        </is>
      </c>
      <c r="E45" s="6" t="n">
        <v>115000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Limited Partnership Units and Restricted Stock Uni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ssuance of common stock and exchangeability expenses</t>
        </is>
      </c>
      <c r="B4" s="7" t="n">
        <v>97031</v>
      </c>
      <c r="C4" s="7" t="n">
        <v>317281</v>
      </c>
      <c r="D4" s="7" t="n">
        <v>36458</v>
      </c>
    </row>
    <row r="5">
      <c r="A5" s="4" t="inlineStr">
        <is>
          <t>Equity-based compensation and allocations of net income to limited partnership units and FPUs</t>
        </is>
      </c>
      <c r="B5" s="6" t="n">
        <v>138312</v>
      </c>
      <c r="C5" s="6" t="n">
        <v>356345</v>
      </c>
      <c r="D5" s="6" t="n">
        <v>130759</v>
      </c>
    </row>
    <row r="6">
      <c r="A6" s="4" t="inlineStr">
        <is>
          <t>Limited Partnership Unit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Issuance of common stock and exchangeability expenses</t>
        </is>
      </c>
      <c r="B8" s="6" t="n">
        <v>-4723</v>
      </c>
      <c r="C8" s="6" t="n">
        <v>-4563</v>
      </c>
      <c r="D8" s="6" t="n">
        <v>32583</v>
      </c>
    </row>
    <row r="9">
      <c r="A9" s="4" t="inlineStr">
        <is>
          <t>NEWMARK Group Inc Parent</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Equity-based compensation and allocations of net income to limited partnership units and FPUs</t>
        </is>
      </c>
      <c r="B11" s="6" t="n">
        <v>138312</v>
      </c>
      <c r="C11" s="6" t="n">
        <v>356345</v>
      </c>
      <c r="D11" s="6" t="n">
        <v>130759</v>
      </c>
    </row>
    <row r="12">
      <c r="A12" s="4" t="inlineStr">
        <is>
          <t>NEWMARK Group Inc Parent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Limited partnership units amortization</t>
        </is>
      </c>
      <c r="B14" s="6" t="n">
        <v>21807</v>
      </c>
      <c r="C14" s="6" t="n">
        <v>16795</v>
      </c>
      <c r="D14" s="6" t="n">
        <v>12565</v>
      </c>
    </row>
    <row r="15">
      <c r="A15" s="4" t="inlineStr">
        <is>
          <t>NEWMARK Group Inc Parent | Limited Partnership Uni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Issuance of common stock and exchangeability expenses</t>
        </is>
      </c>
      <c r="B17" s="6" t="n">
        <v>92308</v>
      </c>
      <c r="C17" s="6" t="n">
        <v>312718</v>
      </c>
      <c r="D17" s="6" t="n">
        <v>69041</v>
      </c>
    </row>
    <row r="18">
      <c r="A18" s="4" t="inlineStr">
        <is>
          <t>Allocations of net income to limited partnership units and FPUs</t>
        </is>
      </c>
      <c r="B18" s="6" t="n">
        <v>15875</v>
      </c>
      <c r="C18" s="6" t="n">
        <v>55183</v>
      </c>
      <c r="D18" s="6" t="n">
        <v>30461</v>
      </c>
    </row>
    <row r="19">
      <c r="A19" s="4" t="inlineStr">
        <is>
          <t>Limited partnership units amortization</t>
        </is>
      </c>
      <c r="B19" s="7" t="n">
        <v>8322</v>
      </c>
      <c r="C19" s="7" t="n">
        <v>-28351</v>
      </c>
      <c r="D19" s="7" t="n">
        <v>1869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Activity Associated with Limited Partnership Units (Details) - shares</t>
        </is>
      </c>
      <c r="B1" s="2" t="inlineStr">
        <is>
          <t>12 Months Ended</t>
        </is>
      </c>
    </row>
    <row r="2">
      <c r="B2" s="2" t="inlineStr">
        <is>
          <t>Dec. 31, 2022</t>
        </is>
      </c>
      <c r="C2" s="2" t="inlineStr">
        <is>
          <t>Dec. 31, 2021</t>
        </is>
      </c>
    </row>
    <row r="3">
      <c r="A3" s="4" t="inlineStr">
        <is>
          <t>NEWMARK Group Inc Parent</t>
        </is>
      </c>
      <c r="B3" s="4" t="inlineStr">
        <is>
          <t xml:space="preserve"> </t>
        </is>
      </c>
      <c r="C3" s="4" t="inlineStr">
        <is>
          <t xml:space="preserve"> </t>
        </is>
      </c>
    </row>
    <row r="4">
      <c r="A4" s="3" t="inlineStr">
        <is>
          <t>Share-based Compensation Arrangement by Share-based Payment Award, Non-Option Equity Instruments, Outstanding</t>
        </is>
      </c>
      <c r="B4" s="4" t="inlineStr">
        <is>
          <t xml:space="preserve"> </t>
        </is>
      </c>
      <c r="C4" s="4" t="inlineStr">
        <is>
          <t xml:space="preserve"> </t>
        </is>
      </c>
    </row>
    <row r="5">
      <c r="A5" s="4" t="inlineStr">
        <is>
          <t>Beginning balance (in shares)</t>
        </is>
      </c>
      <c r="B5" s="6" t="n">
        <v>18419613</v>
      </c>
      <c r="C5" s="6" t="n">
        <v>66626185</v>
      </c>
    </row>
    <row r="6">
      <c r="A6" s="4" t="inlineStr">
        <is>
          <t>Number of units, Issued (in shares)</t>
        </is>
      </c>
      <c r="B6" s="6" t="n">
        <v>15402041</v>
      </c>
      <c r="C6" s="6" t="n">
        <v>10143799</v>
      </c>
    </row>
    <row r="7">
      <c r="A7" s="4" t="inlineStr">
        <is>
          <t>Number of units, Redeemed/exchanged units (in shares)</t>
        </is>
      </c>
      <c r="B7" s="6" t="n">
        <v>-2934984</v>
      </c>
      <c r="C7" s="6" t="n">
        <v>-58099726</v>
      </c>
    </row>
    <row r="8">
      <c r="A8" s="4" t="inlineStr">
        <is>
          <t>Number of units, Forfeited units (in shares)</t>
        </is>
      </c>
      <c r="B8" s="6" t="n">
        <v>-198716</v>
      </c>
      <c r="C8" s="6" t="n">
        <v>-250645</v>
      </c>
    </row>
    <row r="9">
      <c r="A9" s="4" t="inlineStr">
        <is>
          <t>Ending balance (in shares)</t>
        </is>
      </c>
      <c r="B9" s="6" t="n">
        <v>30687954</v>
      </c>
      <c r="C9" s="6" t="n">
        <v>18419613</v>
      </c>
    </row>
    <row r="10">
      <c r="A10" s="4" t="inlineStr">
        <is>
          <t>Exchangeable units (in shares)</t>
        </is>
      </c>
      <c r="B10" s="6" t="n">
        <v>7861359</v>
      </c>
      <c r="C10" s="6" t="n">
        <v>2468443</v>
      </c>
    </row>
    <row r="11">
      <c r="A11" s="4" t="inlineStr">
        <is>
          <t>NEWMARK Group Inc Parent | Limited Partnership Units</t>
        </is>
      </c>
      <c r="B11" s="4" t="inlineStr">
        <is>
          <t xml:space="preserve"> </t>
        </is>
      </c>
      <c r="C11" s="4" t="inlineStr">
        <is>
          <t xml:space="preserve"> </t>
        </is>
      </c>
    </row>
    <row r="12">
      <c r="A12" s="3" t="inlineStr">
        <is>
          <t>Share-based Compensation Arrangement by Share-based Payment Award, Non-Option Equity Instruments, Outstanding</t>
        </is>
      </c>
      <c r="B12" s="4" t="inlineStr">
        <is>
          <t xml:space="preserve"> </t>
        </is>
      </c>
      <c r="C12" s="4" t="inlineStr">
        <is>
          <t xml:space="preserve"> </t>
        </is>
      </c>
    </row>
    <row r="13">
      <c r="A13" s="4" t="inlineStr">
        <is>
          <t>Beginning balance (in shares)</t>
        </is>
      </c>
      <c r="B13" s="6" t="n">
        <v>4200000</v>
      </c>
      <c r="C13" s="4" t="inlineStr">
        <is>
          <t xml:space="preserve"> </t>
        </is>
      </c>
    </row>
    <row r="14">
      <c r="A14" s="4" t="inlineStr">
        <is>
          <t>Ending balance (in shares)</t>
        </is>
      </c>
      <c r="B14" s="6" t="n">
        <v>3900000</v>
      </c>
      <c r="C14" s="6" t="n">
        <v>4200000</v>
      </c>
    </row>
    <row r="15">
      <c r="A15" s="4" t="inlineStr">
        <is>
          <t>Exchangeable partnership units (in shares)</t>
        </is>
      </c>
      <c r="B15" s="6" t="n">
        <v>1500000</v>
      </c>
      <c r="C15" s="6" t="n">
        <v>1300000</v>
      </c>
    </row>
    <row r="16">
      <c r="A16" s="4" t="inlineStr">
        <is>
          <t>NEWMARK Group Inc Parent | Limited Partnership Units | Employee</t>
        </is>
      </c>
      <c r="B16" s="4" t="inlineStr">
        <is>
          <t xml:space="preserve"> </t>
        </is>
      </c>
      <c r="C16" s="4" t="inlineStr">
        <is>
          <t xml:space="preserve"> </t>
        </is>
      </c>
    </row>
    <row r="17">
      <c r="A17" s="3" t="inlineStr">
        <is>
          <t>Share-based Compensation Arrangement by Share-based Payment Award, Non-Option Equity Instruments, Outstanding</t>
        </is>
      </c>
      <c r="B17" s="4" t="inlineStr">
        <is>
          <t xml:space="preserve"> </t>
        </is>
      </c>
      <c r="C17" s="4" t="inlineStr">
        <is>
          <t xml:space="preserve"> </t>
        </is>
      </c>
    </row>
    <row r="18">
      <c r="A18" s="4" t="inlineStr">
        <is>
          <t>Ending balance (in shares)</t>
        </is>
      </c>
      <c r="B18" s="6" t="n">
        <v>1600000</v>
      </c>
      <c r="C18" s="4" t="inlineStr">
        <is>
          <t xml:space="preserve"> </t>
        </is>
      </c>
    </row>
    <row r="19">
      <c r="A19" s="4" t="inlineStr">
        <is>
          <t>BGC Holdings, L.P.</t>
        </is>
      </c>
      <c r="B19" s="4" t="inlineStr">
        <is>
          <t xml:space="preserve"> </t>
        </is>
      </c>
      <c r="C19" s="4" t="inlineStr">
        <is>
          <t xml:space="preserve"> </t>
        </is>
      </c>
    </row>
    <row r="20">
      <c r="A20" s="3" t="inlineStr">
        <is>
          <t>Share-based Compensation Arrangement by Share-based Payment Award, Non-Option Equity Instruments, Outstanding</t>
        </is>
      </c>
      <c r="B20" s="4" t="inlineStr">
        <is>
          <t xml:space="preserve"> </t>
        </is>
      </c>
      <c r="C20" s="4" t="inlineStr">
        <is>
          <t xml:space="preserve"> </t>
        </is>
      </c>
    </row>
    <row r="21">
      <c r="A21" s="4" t="inlineStr">
        <is>
          <t>Beginning balance (in shares)</t>
        </is>
      </c>
      <c r="B21" s="6" t="n">
        <v>8663930</v>
      </c>
      <c r="C21" s="6" t="n">
        <v>54422002</v>
      </c>
    </row>
    <row r="22">
      <c r="A22" s="4" t="inlineStr">
        <is>
          <t>Number of units, Issued (in shares)</t>
        </is>
      </c>
      <c r="B22" s="6" t="n">
        <v>25032</v>
      </c>
      <c r="C22" s="6" t="n">
        <v>159057</v>
      </c>
    </row>
    <row r="23">
      <c r="A23" s="4" t="inlineStr">
        <is>
          <t>Number of units, Redeemed/exchanged units (in shares)</t>
        </is>
      </c>
      <c r="B23" s="6" t="n">
        <v>-3169063</v>
      </c>
      <c r="C23" s="6" t="n">
        <v>-45024619</v>
      </c>
    </row>
    <row r="24">
      <c r="A24" s="4" t="inlineStr">
        <is>
          <t>Number of units, Forfeited units (in shares)</t>
        </is>
      </c>
      <c r="B24" s="6" t="n">
        <v>-60511</v>
      </c>
      <c r="C24" s="6" t="n">
        <v>-892510</v>
      </c>
    </row>
    <row r="25">
      <c r="A25" s="4" t="inlineStr">
        <is>
          <t>Ending balance (in shares)</t>
        </is>
      </c>
      <c r="B25" s="6" t="n">
        <v>5459388</v>
      </c>
      <c r="C25" s="6" t="n">
        <v>8663930</v>
      </c>
    </row>
    <row r="26">
      <c r="A26" s="4" t="inlineStr">
        <is>
          <t>Exchangeable units (in shares)</t>
        </is>
      </c>
      <c r="B26" s="6" t="n">
        <v>2654749</v>
      </c>
      <c r="C26" s="6" t="n">
        <v>3456479</v>
      </c>
    </row>
    <row r="27">
      <c r="A27" s="4" t="inlineStr">
        <is>
          <t>BGC Holdings, L.P. | Limited Partnership Units</t>
        </is>
      </c>
      <c r="B27" s="4" t="inlineStr">
        <is>
          <t xml:space="preserve"> </t>
        </is>
      </c>
      <c r="C27" s="4" t="inlineStr">
        <is>
          <t xml:space="preserve"> </t>
        </is>
      </c>
    </row>
    <row r="28">
      <c r="A28" s="3" t="inlineStr">
        <is>
          <t>Share-based Compensation Arrangement by Share-based Payment Award, Non-Option Equity Instruments, Outstanding</t>
        </is>
      </c>
      <c r="B28" s="4" t="inlineStr">
        <is>
          <t xml:space="preserve"> </t>
        </is>
      </c>
      <c r="C28" s="4" t="inlineStr">
        <is>
          <t xml:space="preserve"> </t>
        </is>
      </c>
    </row>
    <row r="29">
      <c r="A29" s="4" t="inlineStr">
        <is>
          <t>Beginning balance (in shares)</t>
        </is>
      </c>
      <c r="B29" s="6" t="n">
        <v>6800000</v>
      </c>
      <c r="C29" s="4" t="inlineStr">
        <is>
          <t xml:space="preserve"> </t>
        </is>
      </c>
    </row>
    <row r="30">
      <c r="A30" s="4" t="inlineStr">
        <is>
          <t>Ending balance (in shares)</t>
        </is>
      </c>
      <c r="B30" s="6" t="n">
        <v>4800000</v>
      </c>
      <c r="C30" s="6" t="n">
        <v>6800000</v>
      </c>
    </row>
    <row r="31">
      <c r="A31" s="4" t="inlineStr">
        <is>
          <t>Exchangeable partnership units (in shares)</t>
        </is>
      </c>
      <c r="B31" s="6" t="n">
        <v>2500000</v>
      </c>
      <c r="C31" s="6" t="n">
        <v>3100000</v>
      </c>
    </row>
    <row r="32">
      <c r="A32" s="4" t="inlineStr">
        <is>
          <t>BGC Holdings, L.P. | Limited Partnership Units | Employee</t>
        </is>
      </c>
      <c r="B32" s="4" t="inlineStr">
        <is>
          <t xml:space="preserve"> </t>
        </is>
      </c>
      <c r="C32" s="4" t="inlineStr">
        <is>
          <t xml:space="preserve"> </t>
        </is>
      </c>
    </row>
    <row r="33">
      <c r="A33" s="3" t="inlineStr">
        <is>
          <t>Share-based Compensation Arrangement by Share-based Payment Award, Non-Option Equity Instruments, Outstanding</t>
        </is>
      </c>
      <c r="B33" s="4" t="inlineStr">
        <is>
          <t xml:space="preserve"> </t>
        </is>
      </c>
      <c r="C33" s="4" t="inlineStr">
        <is>
          <t xml:space="preserve"> </t>
        </is>
      </c>
    </row>
    <row r="34">
      <c r="A34" s="4" t="inlineStr">
        <is>
          <t>Ending balance (in shares)</t>
        </is>
      </c>
      <c r="B34" s="6" t="n">
        <v>100000</v>
      </c>
      <c r="C34"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Units Redeemed in Connection with Issuance of Class A Common Stock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units redeemed (in shares)</t>
        </is>
      </c>
      <c r="B4" s="6" t="n">
        <v>9376796</v>
      </c>
      <c r="C4" s="6" t="n">
        <v>50181129</v>
      </c>
      <c r="D4" s="6" t="n">
        <v>4977354</v>
      </c>
    </row>
    <row r="5">
      <c r="A5" s="4" t="inlineStr">
        <is>
          <t>BGC Unit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units redeemed (in shares)</t>
        </is>
      </c>
      <c r="B7" s="6" t="n">
        <v>142194</v>
      </c>
      <c r="C7" s="6" t="n">
        <v>13803080</v>
      </c>
      <c r="D7" s="6" t="n">
        <v>315685</v>
      </c>
    </row>
    <row r="8">
      <c r="A8" s="4" t="inlineStr">
        <is>
          <t>Newmark Unit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Number of units redeemed (in shares)</t>
        </is>
      </c>
      <c r="B10" s="6" t="n">
        <v>9234602</v>
      </c>
      <c r="C10" s="6" t="n">
        <v>36378049</v>
      </c>
      <c r="D10" s="6" t="n">
        <v>466166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 Limited Partnership Units with a Post-Termination Payout (Details) - USD ($) $ in Thousands</t>
        </is>
      </c>
      <c r="B1" s="2" t="inlineStr">
        <is>
          <t>Dec. 31, 2022</t>
        </is>
      </c>
      <c r="C1" s="2" t="inlineStr">
        <is>
          <t>Dec. 31, 2021</t>
        </is>
      </c>
    </row>
    <row r="2">
      <c r="A2" s="4" t="inlineStr">
        <is>
          <t>BGC Holdings, L.P.</t>
        </is>
      </c>
      <c r="B2" s="4" t="inlineStr">
        <is>
          <t xml:space="preserve"> </t>
        </is>
      </c>
      <c r="C2" s="4" t="inlineStr">
        <is>
          <t xml:space="preserve"> </t>
        </is>
      </c>
    </row>
    <row r="3">
      <c r="A3" s="3" t="inlineStr">
        <is>
          <t>Share-based Compensation Arrangement by Share-based Payment Award</t>
        </is>
      </c>
      <c r="B3" s="4" t="inlineStr">
        <is>
          <t xml:space="preserve"> </t>
        </is>
      </c>
      <c r="C3" s="4" t="inlineStr">
        <is>
          <t xml:space="preserve"> </t>
        </is>
      </c>
    </row>
    <row r="4">
      <c r="A4" s="4" t="inlineStr">
        <is>
          <t>Notional value</t>
        </is>
      </c>
      <c r="B4" s="7" t="n">
        <v>144045</v>
      </c>
      <c r="C4" s="7" t="n">
        <v>116717</v>
      </c>
    </row>
    <row r="5">
      <c r="A5" s="4" t="inlineStr">
        <is>
          <t>Estimated fair value of the post-termination payout</t>
        </is>
      </c>
      <c r="B5" s="7" t="n">
        <v>42706</v>
      </c>
      <c r="C5" s="7" t="n">
        <v>38516</v>
      </c>
    </row>
    <row r="6">
      <c r="A6" s="4" t="inlineStr">
        <is>
          <t>Outstanding limited partnership units (in shares)</t>
        </is>
      </c>
      <c r="B6" s="6" t="n">
        <v>44928</v>
      </c>
      <c r="C6" s="6" t="n">
        <v>105302</v>
      </c>
    </row>
    <row r="7">
      <c r="A7" s="4" t="inlineStr">
        <is>
          <t>NEWMARK Group Inc Parent</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Outstanding limited partnership units (in shares)</t>
        </is>
      </c>
      <c r="B9" s="6" t="n">
        <v>14277213</v>
      </c>
      <c r="C9" s="6" t="n">
        <v>11691406</v>
      </c>
    </row>
    <row r="10">
      <c r="A10" s="4" t="inlineStr">
        <is>
          <t>Outstanding limited partnership units - unvested (in dollars per share)</t>
        </is>
      </c>
      <c r="B10" s="6" t="n">
        <v>2155668</v>
      </c>
      <c r="C10" s="6" t="n">
        <v>598099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 Grant of Conversion Rights to Newmark Employees (Details) - Limited Partnership Units - USD ($) $ in Thousands</t>
        </is>
      </c>
      <c r="B1" s="2" t="inlineStr">
        <is>
          <t>Dec. 31, 2022</t>
        </is>
      </c>
      <c r="C1" s="2" t="inlineStr">
        <is>
          <t>Dec. 31, 2021</t>
        </is>
      </c>
    </row>
    <row r="2">
      <c r="A2" s="3" t="inlineStr">
        <is>
          <t>Share-based Compensation Arrangement by Share-based Payment Award</t>
        </is>
      </c>
      <c r="B2" s="4" t="inlineStr">
        <is>
          <t xml:space="preserve"> </t>
        </is>
      </c>
      <c r="C2" s="4" t="inlineStr">
        <is>
          <t xml:space="preserve"> </t>
        </is>
      </c>
    </row>
    <row r="3">
      <c r="A3" s="4" t="inlineStr">
        <is>
          <t>Notional value</t>
        </is>
      </c>
      <c r="B3" s="7" t="n">
        <v>8189</v>
      </c>
      <c r="C3" s="7" t="n">
        <v>12836</v>
      </c>
    </row>
    <row r="4">
      <c r="A4" s="4" t="inlineStr">
        <is>
          <t>Estimated fair value of limited partnership units</t>
        </is>
      </c>
      <c r="B4" s="7" t="n">
        <v>8065</v>
      </c>
      <c r="C4" s="7" t="n">
        <v>1255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EPS”).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In addition, in relation to the Newmark OpCo Preferred Investment, the EPUs issued in June 2018 and September 2018 were entitled to a preferred payable-in-kind dividend which is recorded as accretion to the carrying amount of the EPUs and was a reduction to net income available to common stockholders for the calculation of Newmark’s basic earnings per share and fully diluted earnings per share. The following is the calculation of Newmark’s basic EPS (in thousands, except per share data): Year Ended December 31, 2022 2021 2020 Basic earnings per share: Net income available to common stockholders (1) $ 83,275 $ 744,528 $ 70,281 Basic weighted-average shares of common stock outstanding 180,337 190,179 179,106 Basic earnings per share $ 0.46 $ 3.91 $ 0.39 (1) Includes a reduction for dividends on EPUs in the amount of $6.2 million and $9.8 million for the years ended December 31, 2021 and 2020, respectively (see Note 1 — “Organization and Basis of Presentation”).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Year Ended December 31, 2022 2021 2020 Fully diluted earnings per share: Net income available to common stockholders $ 83,275 $ 744,528 $ 70,281 Allocations of net income to limited partnership interests in Newmark Holdings, net of tax 27,128 — — Net income for fully diluted shares $ 110,403 $ 744,528 $ 70,281 Weighted-average shares: Common stock outstanding 180,337 190,179 179,106 Partnership units (1) 59,944 — — RSUs (Treasury stock method) 3,255 4,310 355 Newmark exchange shares 1,641 1,324 229 Fully diluted weighted-average shares of common stock outstanding 245,177 195,813 179,690 Fully diluted earnings per share $ 0.45 $ 3.80 $ 0.39 (1) Partnership units collectively include FPUs, limited partnership units, and Cantor units (see Note 2 — “Limited Partnership Interests in Newmark Holdings and BGC Holdings” for more information). For the years ended December 31, 2022, 2021 and 2020, 1.8 million, 68.1 million and 85.2 million potentially dilutive securities, respectively, were excluded from the computation of fully diluted EPS because their effect would have been anti-diluti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 width="24" customWidth="1" min="5" max="5"/>
  </cols>
  <sheetData>
    <row r="1">
      <c r="A1" s="1" t="inlineStr">
        <is>
          <t>Compensation - Activity Associated with Restricted Stock Units (Details) - Restricted Stock Units - USD ($) $ / shares in Units, $ in Thousands</t>
        </is>
      </c>
      <c r="C1" s="2" t="inlineStr">
        <is>
          <t>12 Months Ended</t>
        </is>
      </c>
    </row>
    <row r="2">
      <c r="B2" s="2" t="inlineStr">
        <is>
          <t>Jan. 01, 2018</t>
        </is>
      </c>
      <c r="C2" s="2" t="inlineStr">
        <is>
          <t>Dec. 31, 2022</t>
        </is>
      </c>
      <c r="D2" s="2" t="inlineStr">
        <is>
          <t>Dec. 31, 2021</t>
        </is>
      </c>
      <c r="E2" s="2" t="inlineStr">
        <is>
          <t>Dec. 31, 2020</t>
        </is>
      </c>
    </row>
    <row r="3">
      <c r="A3" s="4" t="inlineStr">
        <is>
          <t>Newmark Holdings, L.P.</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10721457</v>
      </c>
      <c r="D5" s="6" t="n">
        <v>10646797</v>
      </c>
      <c r="E5" s="4" t="inlineStr">
        <is>
          <t xml:space="preserve"> </t>
        </is>
      </c>
    </row>
    <row r="6">
      <c r="A6" s="4" t="inlineStr">
        <is>
          <t>Number of units, Issued (in shares)</t>
        </is>
      </c>
      <c r="B6" s="4" t="inlineStr">
        <is>
          <t xml:space="preserve"> </t>
        </is>
      </c>
      <c r="C6" s="6" t="n">
        <v>3350516</v>
      </c>
      <c r="D6" s="6" t="n">
        <v>2913572</v>
      </c>
      <c r="E6" s="4" t="inlineStr">
        <is>
          <t xml:space="preserve"> </t>
        </is>
      </c>
    </row>
    <row r="7">
      <c r="A7" s="4" t="inlineStr">
        <is>
          <t>Number of Settled units (delivered shares) (in shares)</t>
        </is>
      </c>
      <c r="B7" s="4" t="inlineStr">
        <is>
          <t xml:space="preserve"> </t>
        </is>
      </c>
      <c r="C7" s="6" t="n">
        <v>-2464570</v>
      </c>
      <c r="D7" s="6" t="n">
        <v>-2196903</v>
      </c>
      <c r="E7" s="4" t="inlineStr">
        <is>
          <t xml:space="preserve"> </t>
        </is>
      </c>
    </row>
    <row r="8">
      <c r="A8" s="4" t="inlineStr">
        <is>
          <t>Number of units, Forfeited units (in shares)</t>
        </is>
      </c>
      <c r="B8" s="4" t="inlineStr">
        <is>
          <t xml:space="preserve"> </t>
        </is>
      </c>
      <c r="C8" s="6" t="n">
        <v>-343541</v>
      </c>
      <c r="D8" s="6" t="n">
        <v>-642009</v>
      </c>
      <c r="E8" s="4" t="inlineStr">
        <is>
          <t xml:space="preserve"> </t>
        </is>
      </c>
    </row>
    <row r="9">
      <c r="A9" s="4" t="inlineStr">
        <is>
          <t>Ending balance (in shares)</t>
        </is>
      </c>
      <c r="B9" s="4" t="inlineStr">
        <is>
          <t xml:space="preserve"> </t>
        </is>
      </c>
      <c r="C9" s="6" t="n">
        <v>11263862</v>
      </c>
      <c r="D9" s="6" t="n">
        <v>10721457</v>
      </c>
      <c r="E9" s="6" t="n">
        <v>10646797</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alance at the beginning of period (in dollars per share)</t>
        </is>
      </c>
      <c r="B11" s="4" t="inlineStr">
        <is>
          <t xml:space="preserve"> </t>
        </is>
      </c>
      <c r="C11" s="8" t="n">
        <v>8.300000000000001</v>
      </c>
      <c r="D11" s="8" t="n">
        <v>7.75</v>
      </c>
      <c r="E11" s="4" t="inlineStr">
        <is>
          <t xml:space="preserve"> </t>
        </is>
      </c>
    </row>
    <row r="12">
      <c r="A12" s="4" t="inlineStr">
        <is>
          <t>Granted (in dollars per share)</t>
        </is>
      </c>
      <c r="B12" s="4" t="inlineStr">
        <is>
          <t xml:space="preserve"> </t>
        </is>
      </c>
      <c r="C12" s="16" t="n">
        <v>12.15</v>
      </c>
      <c r="D12" s="16" t="n">
        <v>9.710000000000001</v>
      </c>
      <c r="E12" s="4" t="inlineStr">
        <is>
          <t xml:space="preserve"> </t>
        </is>
      </c>
    </row>
    <row r="13">
      <c r="A13" s="4" t="inlineStr">
        <is>
          <t>Settled units (delivered shares) (in dollars per share)</t>
        </is>
      </c>
      <c r="B13" s="4" t="inlineStr">
        <is>
          <t xml:space="preserve"> </t>
        </is>
      </c>
      <c r="C13" s="16" t="n">
        <v>8.33</v>
      </c>
      <c r="D13" s="16" t="n">
        <v>7.64</v>
      </c>
      <c r="E13" s="4" t="inlineStr">
        <is>
          <t xml:space="preserve"> </t>
        </is>
      </c>
    </row>
    <row r="14">
      <c r="A14" s="4" t="inlineStr">
        <is>
          <t>Forfeited units (in dollars per share)</t>
        </is>
      </c>
      <c r="B14" s="4" t="inlineStr">
        <is>
          <t xml:space="preserve"> </t>
        </is>
      </c>
      <c r="C14" s="16" t="n">
        <v>10.11</v>
      </c>
      <c r="D14" s="16" t="n">
        <v>7.74</v>
      </c>
      <c r="E14" s="4" t="inlineStr">
        <is>
          <t xml:space="preserve"> </t>
        </is>
      </c>
    </row>
    <row r="15">
      <c r="A15" s="4" t="inlineStr">
        <is>
          <t>Balance at the end of period (in dollars per share)</t>
        </is>
      </c>
      <c r="B15" s="4" t="inlineStr">
        <is>
          <t xml:space="preserve"> </t>
        </is>
      </c>
      <c r="C15" s="8" t="n">
        <v>9.390000000000001</v>
      </c>
      <c r="D15" s="8" t="n">
        <v>8.300000000000001</v>
      </c>
      <c r="E15" s="8" t="n">
        <v>7.75</v>
      </c>
    </row>
    <row r="16">
      <c r="A16" s="3" t="inlineStr">
        <is>
          <t>Fair Value Amount</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7" t="n">
        <v>89025</v>
      </c>
      <c r="D17" s="7" t="n">
        <v>82494</v>
      </c>
      <c r="E17" s="4" t="inlineStr">
        <is>
          <t xml:space="preserve"> </t>
        </is>
      </c>
    </row>
    <row r="18">
      <c r="A18" s="4" t="inlineStr">
        <is>
          <t>Granted</t>
        </is>
      </c>
      <c r="B18" s="4" t="inlineStr">
        <is>
          <t xml:space="preserve"> </t>
        </is>
      </c>
      <c r="C18" s="6" t="n">
        <v>40710</v>
      </c>
      <c r="D18" s="6" t="n">
        <v>28290</v>
      </c>
      <c r="E18" s="4" t="inlineStr">
        <is>
          <t xml:space="preserve"> </t>
        </is>
      </c>
    </row>
    <row r="19">
      <c r="A19" s="4" t="inlineStr">
        <is>
          <t>Settled units (delivered shares)</t>
        </is>
      </c>
      <c r="B19" s="4" t="inlineStr">
        <is>
          <t xml:space="preserve"> </t>
        </is>
      </c>
      <c r="C19" s="6" t="n">
        <v>-20526</v>
      </c>
      <c r="D19" s="6" t="n">
        <v>-16792</v>
      </c>
      <c r="E19" s="4" t="inlineStr">
        <is>
          <t xml:space="preserve"> </t>
        </is>
      </c>
    </row>
    <row r="20">
      <c r="A20" s="4" t="inlineStr">
        <is>
          <t>Forfeited units</t>
        </is>
      </c>
      <c r="B20" s="4" t="inlineStr">
        <is>
          <t xml:space="preserve"> </t>
        </is>
      </c>
      <c r="C20" s="6" t="n">
        <v>-3474</v>
      </c>
      <c r="D20" s="6" t="n">
        <v>-4967</v>
      </c>
      <c r="E20" s="4" t="inlineStr">
        <is>
          <t xml:space="preserve"> </t>
        </is>
      </c>
    </row>
    <row r="21">
      <c r="A21" s="4" t="inlineStr">
        <is>
          <t>Balance at end of period</t>
        </is>
      </c>
      <c r="B21" s="4" t="inlineStr">
        <is>
          <t xml:space="preserve"> </t>
        </is>
      </c>
      <c r="C21" s="7" t="n">
        <v>105735</v>
      </c>
      <c r="D21" s="7" t="n">
        <v>89025</v>
      </c>
      <c r="E21" s="7" t="n">
        <v>82494</v>
      </c>
    </row>
    <row r="22">
      <c r="A22" s="4" t="inlineStr">
        <is>
          <t>Weighted- Average Remaining Contractual Term (Years)</t>
        </is>
      </c>
      <c r="B22" s="4" t="inlineStr">
        <is>
          <t xml:space="preserve"> </t>
        </is>
      </c>
      <c r="C22" s="4" t="inlineStr">
        <is>
          <t>4 years 9 months</t>
        </is>
      </c>
      <c r="D22" s="4" t="inlineStr">
        <is>
          <t>4 years 11 months 15 days</t>
        </is>
      </c>
      <c r="E22" s="4" t="inlineStr">
        <is>
          <t>5 years 8 months 8 days</t>
        </is>
      </c>
    </row>
    <row r="23">
      <c r="A23" s="4" t="inlineStr">
        <is>
          <t>Newmark Holdings, L.P. | Minimum</t>
        </is>
      </c>
      <c r="B23" s="4" t="inlineStr">
        <is>
          <t xml:space="preserve"> </t>
        </is>
      </c>
      <c r="C23" s="4" t="inlineStr">
        <is>
          <t xml:space="preserve"> </t>
        </is>
      </c>
      <c r="D23" s="4" t="inlineStr">
        <is>
          <t xml:space="preserve"> </t>
        </is>
      </c>
      <c r="E23" s="4" t="inlineStr">
        <is>
          <t xml:space="preserve"> </t>
        </is>
      </c>
    </row>
    <row r="24">
      <c r="A24" s="3" t="inlineStr">
        <is>
          <t>Fair Value Amount</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2 years</t>
        </is>
      </c>
      <c r="C25" s="4" t="inlineStr">
        <is>
          <t xml:space="preserve"> </t>
        </is>
      </c>
      <c r="D25" s="4" t="inlineStr">
        <is>
          <t xml:space="preserve"> </t>
        </is>
      </c>
      <c r="E25" s="4" t="inlineStr">
        <is>
          <t xml:space="preserve"> </t>
        </is>
      </c>
    </row>
    <row r="26">
      <c r="A26" s="4" t="inlineStr">
        <is>
          <t>Newmark Holdings, L.P. | Maximum</t>
        </is>
      </c>
      <c r="B26" s="4" t="inlineStr">
        <is>
          <t xml:space="preserve"> </t>
        </is>
      </c>
      <c r="C26" s="4" t="inlineStr">
        <is>
          <t xml:space="preserve"> </t>
        </is>
      </c>
      <c r="D26" s="4" t="inlineStr">
        <is>
          <t xml:space="preserve"> </t>
        </is>
      </c>
      <c r="E26" s="4" t="inlineStr">
        <is>
          <t xml:space="preserve"> </t>
        </is>
      </c>
    </row>
    <row r="27">
      <c r="A27" s="3" t="inlineStr">
        <is>
          <t>Fair Value Amount</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9 years</t>
        </is>
      </c>
      <c r="C28" s="4" t="inlineStr">
        <is>
          <t xml:space="preserve"> </t>
        </is>
      </c>
      <c r="D28" s="4" t="inlineStr">
        <is>
          <t xml:space="preserve"> </t>
        </is>
      </c>
      <c r="E28" s="4" t="inlineStr">
        <is>
          <t xml:space="preserve"> </t>
        </is>
      </c>
    </row>
    <row r="29">
      <c r="A29" s="4" t="inlineStr">
        <is>
          <t>BGC Holdings, L.P.</t>
        </is>
      </c>
      <c r="B29" s="4" t="inlineStr">
        <is>
          <t xml:space="preserve"> </t>
        </is>
      </c>
      <c r="C29" s="4" t="inlineStr">
        <is>
          <t xml:space="preserve"> </t>
        </is>
      </c>
      <c r="D29" s="4" t="inlineStr">
        <is>
          <t xml:space="preserve"> </t>
        </is>
      </c>
      <c r="E29" s="4" t="inlineStr">
        <is>
          <t xml:space="preserve"> </t>
        </is>
      </c>
    </row>
    <row r="30">
      <c r="A30" s="3" t="inlineStr">
        <is>
          <t>Restricted Stock Unit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4" t="inlineStr">
        <is>
          <t xml:space="preserve"> </t>
        </is>
      </c>
      <c r="C31" s="6" t="n">
        <v>5375</v>
      </c>
      <c r="D31" s="6" t="n">
        <v>8013</v>
      </c>
      <c r="E31" s="4" t="inlineStr">
        <is>
          <t xml:space="preserve"> </t>
        </is>
      </c>
    </row>
    <row r="32">
      <c r="A32" s="4" t="inlineStr">
        <is>
          <t>Number of units, Issued (in shares)</t>
        </is>
      </c>
      <c r="B32" s="4" t="inlineStr">
        <is>
          <t xml:space="preserve"> </t>
        </is>
      </c>
      <c r="C32" s="6" t="n">
        <v>4191</v>
      </c>
      <c r="D32" s="6" t="n">
        <v>0</v>
      </c>
      <c r="E32" s="4" t="inlineStr">
        <is>
          <t xml:space="preserve"> </t>
        </is>
      </c>
    </row>
    <row r="33">
      <c r="A33" s="4" t="inlineStr">
        <is>
          <t>Number of Settled units (delivered shares) (in shares)</t>
        </is>
      </c>
      <c r="B33" s="4" t="inlineStr">
        <is>
          <t xml:space="preserve"> </t>
        </is>
      </c>
      <c r="C33" s="6" t="n">
        <v>-2638</v>
      </c>
      <c r="D33" s="6" t="n">
        <v>-2638</v>
      </c>
      <c r="E33" s="4" t="inlineStr">
        <is>
          <t xml:space="preserve"> </t>
        </is>
      </c>
    </row>
    <row r="34">
      <c r="A34" s="4" t="inlineStr">
        <is>
          <t>Number of units, Forfeited units (in shares)</t>
        </is>
      </c>
      <c r="B34" s="4" t="inlineStr">
        <is>
          <t xml:space="preserve"> </t>
        </is>
      </c>
      <c r="C34" s="6" t="n">
        <v>0</v>
      </c>
      <c r="D34" s="6" t="n">
        <v>0</v>
      </c>
      <c r="E34" s="4" t="inlineStr">
        <is>
          <t xml:space="preserve"> </t>
        </is>
      </c>
    </row>
    <row r="35">
      <c r="A35" s="4" t="inlineStr">
        <is>
          <t>Ending balance (in shares)</t>
        </is>
      </c>
      <c r="B35" s="4" t="inlineStr">
        <is>
          <t xml:space="preserve"> </t>
        </is>
      </c>
      <c r="C35" s="6" t="n">
        <v>6928</v>
      </c>
      <c r="D35" s="6" t="n">
        <v>5375</v>
      </c>
      <c r="E35" s="6" t="n">
        <v>8013</v>
      </c>
    </row>
    <row r="36">
      <c r="A36" s="3" t="inlineStr">
        <is>
          <t>Weighted- 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Balance at the beginning of period (in dollars per share)</t>
        </is>
      </c>
      <c r="B37" s="4" t="inlineStr">
        <is>
          <t xml:space="preserve"> </t>
        </is>
      </c>
      <c r="C37" s="8" t="n">
        <v>3.85</v>
      </c>
      <c r="D37" s="8" t="n">
        <v>3.8</v>
      </c>
      <c r="E37" s="4" t="inlineStr">
        <is>
          <t xml:space="preserve"> </t>
        </is>
      </c>
    </row>
    <row r="38">
      <c r="A38" s="4" t="inlineStr">
        <is>
          <t>Granted (in dollars per share)</t>
        </is>
      </c>
      <c r="B38" s="4" t="inlineStr">
        <is>
          <t xml:space="preserve"> </t>
        </is>
      </c>
      <c r="C38" s="16" t="n">
        <v>4.28</v>
      </c>
      <c r="D38" s="6" t="n">
        <v>0</v>
      </c>
      <c r="E38" s="4" t="inlineStr">
        <is>
          <t xml:space="preserve"> </t>
        </is>
      </c>
    </row>
    <row r="39">
      <c r="A39" s="4" t="inlineStr">
        <is>
          <t>Settled units (delivered shares) (in dollars per share)</t>
        </is>
      </c>
      <c r="B39" s="4" t="inlineStr">
        <is>
          <t xml:space="preserve"> </t>
        </is>
      </c>
      <c r="C39" s="16" t="n">
        <v>3.69</v>
      </c>
      <c r="D39" s="16" t="n">
        <v>3.69</v>
      </c>
      <c r="E39" s="4" t="inlineStr">
        <is>
          <t xml:space="preserve"> </t>
        </is>
      </c>
    </row>
    <row r="40">
      <c r="A40" s="4" t="inlineStr">
        <is>
          <t>Forfeited units (in dollars per share)</t>
        </is>
      </c>
      <c r="B40" s="4" t="inlineStr">
        <is>
          <t xml:space="preserve"> </t>
        </is>
      </c>
      <c r="C40" s="6" t="n">
        <v>0</v>
      </c>
      <c r="D40" s="6" t="n">
        <v>0</v>
      </c>
      <c r="E40" s="4" t="inlineStr">
        <is>
          <t xml:space="preserve"> </t>
        </is>
      </c>
    </row>
    <row r="41">
      <c r="A41" s="4" t="inlineStr">
        <is>
          <t>Balance at the end of period (in dollars per share)</t>
        </is>
      </c>
      <c r="B41" s="4" t="inlineStr">
        <is>
          <t xml:space="preserve"> </t>
        </is>
      </c>
      <c r="C41" s="8" t="n">
        <v>4.17</v>
      </c>
      <c r="D41" s="8" t="n">
        <v>3.85</v>
      </c>
      <c r="E41" s="8" t="n">
        <v>3.8</v>
      </c>
    </row>
    <row r="42">
      <c r="A42" s="3" t="inlineStr">
        <is>
          <t>Fair Value Amount</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7" t="n">
        <v>21</v>
      </c>
      <c r="D43" s="7" t="n">
        <v>31</v>
      </c>
      <c r="E43" s="4" t="inlineStr">
        <is>
          <t xml:space="preserve"> </t>
        </is>
      </c>
    </row>
    <row r="44">
      <c r="A44" s="4" t="inlineStr">
        <is>
          <t>Granted</t>
        </is>
      </c>
      <c r="B44" s="4" t="inlineStr">
        <is>
          <t xml:space="preserve"> </t>
        </is>
      </c>
      <c r="C44" s="6" t="n">
        <v>18</v>
      </c>
      <c r="D44" s="6" t="n">
        <v>0</v>
      </c>
      <c r="E44" s="4" t="inlineStr">
        <is>
          <t xml:space="preserve"> </t>
        </is>
      </c>
    </row>
    <row r="45">
      <c r="A45" s="4" t="inlineStr">
        <is>
          <t>Settled units (delivered shares)</t>
        </is>
      </c>
      <c r="B45" s="4" t="inlineStr">
        <is>
          <t xml:space="preserve"> </t>
        </is>
      </c>
      <c r="C45" s="6" t="n">
        <v>-10</v>
      </c>
      <c r="D45" s="6" t="n">
        <v>-10</v>
      </c>
      <c r="E45" s="4" t="inlineStr">
        <is>
          <t xml:space="preserve"> </t>
        </is>
      </c>
    </row>
    <row r="46">
      <c r="A46" s="4" t="inlineStr">
        <is>
          <t>Forfeited units</t>
        </is>
      </c>
      <c r="B46" s="4" t="inlineStr">
        <is>
          <t xml:space="preserve"> </t>
        </is>
      </c>
      <c r="C46" s="6" t="n">
        <v>0</v>
      </c>
      <c r="D46" s="6" t="n">
        <v>0</v>
      </c>
      <c r="E46" s="4" t="inlineStr">
        <is>
          <t xml:space="preserve"> </t>
        </is>
      </c>
    </row>
    <row r="47">
      <c r="A47" s="4" t="inlineStr">
        <is>
          <t>Balance at end of period</t>
        </is>
      </c>
      <c r="B47" s="4" t="inlineStr">
        <is>
          <t xml:space="preserve"> </t>
        </is>
      </c>
      <c r="C47" s="7" t="n">
        <v>29</v>
      </c>
      <c r="D47" s="7" t="n">
        <v>21</v>
      </c>
      <c r="E47" s="7" t="n">
        <v>31</v>
      </c>
    </row>
    <row r="48">
      <c r="A48" s="4" t="inlineStr">
        <is>
          <t>Weighted- Average Remaining Contractual Term (Years)</t>
        </is>
      </c>
      <c r="B48" s="4" t="inlineStr">
        <is>
          <t xml:space="preserve"> </t>
        </is>
      </c>
      <c r="C48" s="4" t="inlineStr">
        <is>
          <t>1 year 7 months 13 days</t>
        </is>
      </c>
      <c r="D48" s="4" t="inlineStr">
        <is>
          <t>1 year 1 month 28 days</t>
        </is>
      </c>
      <c r="E48" s="4" t="inlineStr">
        <is>
          <t>2 years 2 months 1 day</t>
        </is>
      </c>
    </row>
    <row r="49">
      <c r="A49" s="4" t="inlineStr">
        <is>
          <t>BGC Holdings, L.P. | Minimum</t>
        </is>
      </c>
      <c r="B49" s="4" t="inlineStr">
        <is>
          <t xml:space="preserve"> </t>
        </is>
      </c>
      <c r="C49" s="4" t="inlineStr">
        <is>
          <t xml:space="preserve"> </t>
        </is>
      </c>
      <c r="D49" s="4" t="inlineStr">
        <is>
          <t xml:space="preserve"> </t>
        </is>
      </c>
      <c r="E49" s="4" t="inlineStr">
        <is>
          <t xml:space="preserve"> </t>
        </is>
      </c>
    </row>
    <row r="50">
      <c r="A50" s="3" t="inlineStr">
        <is>
          <t>Fair Value Amount</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2 years</t>
        </is>
      </c>
      <c r="D51" s="4" t="inlineStr">
        <is>
          <t xml:space="preserve"> </t>
        </is>
      </c>
      <c r="E51" s="4" t="inlineStr">
        <is>
          <t xml:space="preserve"> </t>
        </is>
      </c>
    </row>
    <row r="52">
      <c r="A52" s="4" t="inlineStr">
        <is>
          <t>BGC Holdings, L.P. | Maximum</t>
        </is>
      </c>
      <c r="B52" s="4" t="inlineStr">
        <is>
          <t xml:space="preserve"> </t>
        </is>
      </c>
      <c r="C52" s="4" t="inlineStr">
        <is>
          <t xml:space="preserve"> </t>
        </is>
      </c>
      <c r="D52" s="4" t="inlineStr">
        <is>
          <t xml:space="preserve"> </t>
        </is>
      </c>
      <c r="E52" s="4" t="inlineStr">
        <is>
          <t xml:space="preserve"> </t>
        </is>
      </c>
    </row>
    <row r="53">
      <c r="A53" s="3" t="inlineStr">
        <is>
          <t>Fair Value Amount</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4 year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Dec. 31, 2022 USD ($)</t>
        </is>
      </c>
    </row>
    <row r="2">
      <c r="A2" s="3" t="inlineStr">
        <is>
          <t>Debt Instrument</t>
        </is>
      </c>
      <c r="B2" s="4" t="inlineStr">
        <is>
          <t xml:space="preserve"> </t>
        </is>
      </c>
    </row>
    <row r="3">
      <c r="A3" s="4" t="inlineStr">
        <is>
          <t>Total</t>
        </is>
      </c>
      <c r="B3" s="7" t="n">
        <v>1585390</v>
      </c>
    </row>
    <row r="4">
      <c r="A4" s="4" t="inlineStr">
        <is>
          <t>Less than 1 Year</t>
        </is>
      </c>
      <c r="B4" s="6" t="n">
        <v>846170</v>
      </c>
    </row>
    <row r="5">
      <c r="A5" s="4" t="inlineStr">
        <is>
          <t>1-3 Years</t>
        </is>
      </c>
      <c r="B5" s="6" t="n">
        <v>257609</v>
      </c>
    </row>
    <row r="6">
      <c r="A6" s="4" t="inlineStr">
        <is>
          <t>3-5 Years</t>
        </is>
      </c>
      <c r="B6" s="6" t="n">
        <v>235518</v>
      </c>
    </row>
    <row r="7">
      <c r="A7" s="4" t="inlineStr">
        <is>
          <t>More than 5 Years</t>
        </is>
      </c>
      <c r="B7" s="6" t="n">
        <v>246093</v>
      </c>
    </row>
    <row r="8">
      <c r="A8" s="4" t="inlineStr">
        <is>
          <t>Interest on Long Term Debt</t>
        </is>
      </c>
      <c r="B8" s="4" t="inlineStr">
        <is>
          <t xml:space="preserve"> </t>
        </is>
      </c>
    </row>
    <row r="9">
      <c r="A9" s="3" t="inlineStr">
        <is>
          <t>Debt Instrument</t>
        </is>
      </c>
      <c r="B9" s="4" t="inlineStr">
        <is>
          <t xml:space="preserve"> </t>
        </is>
      </c>
    </row>
    <row r="10">
      <c r="A10" s="4" t="inlineStr">
        <is>
          <t>Total</t>
        </is>
      </c>
      <c r="B10" s="6" t="n">
        <v>30479</v>
      </c>
    </row>
    <row r="11">
      <c r="A11" s="4" t="inlineStr">
        <is>
          <t>Less than 1 Year</t>
        </is>
      </c>
      <c r="B11" s="6" t="n">
        <v>30479</v>
      </c>
    </row>
    <row r="12">
      <c r="A12" s="4" t="inlineStr">
        <is>
          <t>1-3 Years</t>
        </is>
      </c>
      <c r="B12" s="6" t="n">
        <v>0</v>
      </c>
    </row>
    <row r="13">
      <c r="A13" s="4" t="inlineStr">
        <is>
          <t>3-5 Years</t>
        </is>
      </c>
      <c r="B13" s="6" t="n">
        <v>0</v>
      </c>
    </row>
    <row r="14">
      <c r="A14" s="4" t="inlineStr">
        <is>
          <t>More than 5 Years</t>
        </is>
      </c>
      <c r="B14" s="6" t="n">
        <v>0</v>
      </c>
    </row>
    <row r="15">
      <c r="A15" s="4" t="inlineStr">
        <is>
          <t>Interest on warehouse facility</t>
        </is>
      </c>
      <c r="B15" s="4" t="inlineStr">
        <is>
          <t xml:space="preserve"> </t>
        </is>
      </c>
    </row>
    <row r="16">
      <c r="A16" s="3" t="inlineStr">
        <is>
          <t>Debt Instrument</t>
        </is>
      </c>
      <c r="B16" s="4" t="inlineStr">
        <is>
          <t xml:space="preserve"> </t>
        </is>
      </c>
    </row>
    <row r="17">
      <c r="A17" s="4" t="inlineStr">
        <is>
          <t>Total</t>
        </is>
      </c>
      <c r="B17" s="6" t="n">
        <v>1765</v>
      </c>
    </row>
    <row r="18">
      <c r="A18" s="4" t="inlineStr">
        <is>
          <t>Less than 1 Year</t>
        </is>
      </c>
      <c r="B18" s="6" t="n">
        <v>1765</v>
      </c>
    </row>
    <row r="19">
      <c r="A19" s="4" t="inlineStr">
        <is>
          <t>1-3 Years</t>
        </is>
      </c>
      <c r="B19" s="6" t="n">
        <v>0</v>
      </c>
    </row>
    <row r="20">
      <c r="A20" s="4" t="inlineStr">
        <is>
          <t>3-5 Years</t>
        </is>
      </c>
      <c r="B20" s="6" t="n">
        <v>0</v>
      </c>
    </row>
    <row r="21">
      <c r="A21" s="4" t="inlineStr">
        <is>
          <t>More than 5 Years</t>
        </is>
      </c>
      <c r="B21" s="6" t="n">
        <v>0</v>
      </c>
    </row>
    <row r="22">
      <c r="A22" s="4" t="inlineStr">
        <is>
          <t>Long-term debt</t>
        </is>
      </c>
      <c r="B22" s="4" t="inlineStr">
        <is>
          <t xml:space="preserve"> </t>
        </is>
      </c>
    </row>
    <row r="23">
      <c r="A23" s="3" t="inlineStr">
        <is>
          <t>Debt Instrument</t>
        </is>
      </c>
      <c r="B23" s="4" t="inlineStr">
        <is>
          <t xml:space="preserve"> </t>
        </is>
      </c>
    </row>
    <row r="24">
      <c r="A24" s="4" t="inlineStr">
        <is>
          <t>Total</t>
        </is>
      </c>
      <c r="B24" s="6" t="n">
        <v>550000</v>
      </c>
    </row>
    <row r="25">
      <c r="A25" s="4" t="inlineStr">
        <is>
          <t>Less than 1 Year</t>
        </is>
      </c>
      <c r="B25" s="6" t="n">
        <v>550000</v>
      </c>
    </row>
    <row r="26">
      <c r="A26" s="4" t="inlineStr">
        <is>
          <t>1-3 Years</t>
        </is>
      </c>
      <c r="B26" s="6" t="n">
        <v>0</v>
      </c>
    </row>
    <row r="27">
      <c r="A27" s="4" t="inlineStr">
        <is>
          <t>3-5 Years</t>
        </is>
      </c>
      <c r="B27" s="6" t="n">
        <v>0</v>
      </c>
    </row>
    <row r="28">
      <c r="A28" s="4" t="inlineStr">
        <is>
          <t>More than 5 Years</t>
        </is>
      </c>
      <c r="B28" s="6" t="n">
        <v>0</v>
      </c>
    </row>
    <row r="29">
      <c r="A29" s="4" t="inlineStr">
        <is>
          <t>Operating Leases</t>
        </is>
      </c>
      <c r="B29" s="4" t="inlineStr">
        <is>
          <t xml:space="preserve"> </t>
        </is>
      </c>
    </row>
    <row r="30">
      <c r="A30" s="3" t="inlineStr">
        <is>
          <t>Debt Instrument</t>
        </is>
      </c>
      <c r="B30" s="4" t="inlineStr">
        <is>
          <t xml:space="preserve"> </t>
        </is>
      </c>
    </row>
    <row r="31">
      <c r="A31" s="4" t="inlineStr">
        <is>
          <t>Total</t>
        </is>
      </c>
      <c r="B31" s="6" t="n">
        <v>865740</v>
      </c>
    </row>
    <row r="32">
      <c r="A32" s="4" t="inlineStr">
        <is>
          <t>Less than 1 Year</t>
        </is>
      </c>
      <c r="B32" s="6" t="n">
        <v>126520</v>
      </c>
    </row>
    <row r="33">
      <c r="A33" s="4" t="inlineStr">
        <is>
          <t>1-3 Years</t>
        </is>
      </c>
      <c r="B33" s="6" t="n">
        <v>257609</v>
      </c>
    </row>
    <row r="34">
      <c r="A34" s="4" t="inlineStr">
        <is>
          <t>3-5 Years</t>
        </is>
      </c>
      <c r="B34" s="6" t="n">
        <v>235518</v>
      </c>
    </row>
    <row r="35">
      <c r="A35" s="4" t="inlineStr">
        <is>
          <t>More than 5 Years</t>
        </is>
      </c>
      <c r="B35" s="6" t="n">
        <v>246093</v>
      </c>
    </row>
    <row r="36">
      <c r="A36" s="4" t="inlineStr">
        <is>
          <t>Warehouse Facilities</t>
        </is>
      </c>
      <c r="B36" s="4" t="inlineStr">
        <is>
          <t xml:space="preserve"> </t>
        </is>
      </c>
    </row>
    <row r="37">
      <c r="A37" s="3" t="inlineStr">
        <is>
          <t>Debt Instrument</t>
        </is>
      </c>
      <c r="B37" s="4" t="inlineStr">
        <is>
          <t xml:space="preserve"> </t>
        </is>
      </c>
    </row>
    <row r="38">
      <c r="A38" s="4" t="inlineStr">
        <is>
          <t>Total</t>
        </is>
      </c>
      <c r="B38" s="6" t="n">
        <v>137406</v>
      </c>
    </row>
    <row r="39">
      <c r="A39" s="4" t="inlineStr">
        <is>
          <t>Less than 1 Year</t>
        </is>
      </c>
      <c r="B39" s="6" t="n">
        <v>137406</v>
      </c>
    </row>
    <row r="40">
      <c r="A40" s="4" t="inlineStr">
        <is>
          <t>1-3 Years</t>
        </is>
      </c>
      <c r="B40" s="6" t="n">
        <v>0</v>
      </c>
    </row>
    <row r="41">
      <c r="A41" s="4" t="inlineStr">
        <is>
          <t>3-5 Years</t>
        </is>
      </c>
      <c r="B41" s="6" t="n">
        <v>0</v>
      </c>
    </row>
    <row r="42">
      <c r="A42" s="4" t="inlineStr">
        <is>
          <t>More than 5 Years</t>
        </is>
      </c>
      <c r="B42" s="7"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Schedule of Contractual Obligations (Footnotes) (Details) - USD ($)</t>
        </is>
      </c>
      <c r="B1" s="2" t="inlineStr">
        <is>
          <t>12 Months Ended</t>
        </is>
      </c>
    </row>
    <row r="2">
      <c r="B2" s="2" t="inlineStr">
        <is>
          <t>Dec. 31, 2022</t>
        </is>
      </c>
      <c r="C2" s="2" t="inlineStr">
        <is>
          <t>Mar. 10, 2022</t>
        </is>
      </c>
      <c r="D2" s="2" t="inlineStr">
        <is>
          <t>Dec. 31, 2021</t>
        </is>
      </c>
      <c r="E2" s="2" t="inlineStr">
        <is>
          <t>Jun. 16, 2020</t>
        </is>
      </c>
      <c r="F2" s="2" t="inlineStr">
        <is>
          <t>Mar. 16, 2020</t>
        </is>
      </c>
      <c r="G2" s="2" t="inlineStr">
        <is>
          <t>Feb. 26, 2020</t>
        </is>
      </c>
      <c r="H2" s="2" t="inlineStr">
        <is>
          <t>Mar. 28, 2019</t>
        </is>
      </c>
      <c r="I2" s="2" t="inlineStr">
        <is>
          <t>Nov. 28, 2018</t>
        </is>
      </c>
      <c r="J2" s="2" t="inlineStr">
        <is>
          <t>Nov. 06,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ehouse facilities collateralized by U.S. Government Sponsored Enterprises</t>
        </is>
      </c>
      <c r="B4" s="7" t="n">
        <v>137406000</v>
      </c>
      <c r="C4" s="4" t="inlineStr">
        <is>
          <t xml:space="preserve"> </t>
        </is>
      </c>
      <c r="D4" s="7" t="n">
        <v>105069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6" t="n">
        <v>0</v>
      </c>
      <c r="C5" s="4" t="inlineStr">
        <is>
          <t xml:space="preserve"> </t>
        </is>
      </c>
      <c r="D5" s="7" t="n">
        <v>54523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ehous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revolving credit</t>
        </is>
      </c>
      <c r="B8" s="7" t="n">
        <v>24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6.12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6125</v>
      </c>
      <c r="I11" s="4" t="inlineStr">
        <is>
          <t xml:space="preserve"> </t>
        </is>
      </c>
      <c r="J11" s="4" t="inlineStr">
        <is>
          <t xml:space="preserve"> </t>
        </is>
      </c>
    </row>
    <row r="12">
      <c r="A12" s="4" t="inlineStr">
        <is>
          <t>6.125%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50000000</v>
      </c>
    </row>
    <row r="15">
      <c r="A15" s="4" t="inlineStr">
        <is>
          <t>Stated interest rate</t>
        </is>
      </c>
      <c r="B15" s="9" t="n">
        <v>0.06125</v>
      </c>
      <c r="C15" s="4" t="inlineStr">
        <is>
          <t xml:space="preserve"> </t>
        </is>
      </c>
      <c r="D15" s="4" t="inlineStr">
        <is>
          <t xml:space="preserve"> </t>
        </is>
      </c>
      <c r="E15" s="9" t="n">
        <v>0.06125</v>
      </c>
      <c r="F15" s="4" t="inlineStr">
        <is>
          <t xml:space="preserve"> </t>
        </is>
      </c>
      <c r="G15" s="4" t="inlineStr">
        <is>
          <t xml:space="preserve"> </t>
        </is>
      </c>
      <c r="H15" s="4" t="inlineStr">
        <is>
          <t xml:space="preserve"> </t>
        </is>
      </c>
      <c r="I15" s="4" t="inlineStr">
        <is>
          <t xml:space="preserve"> </t>
        </is>
      </c>
      <c r="J15" s="9" t="n">
        <v>0.06125</v>
      </c>
    </row>
    <row r="16">
      <c r="A16" s="4" t="inlineStr">
        <is>
          <t>Long-term debt</t>
        </is>
      </c>
      <c r="B16" s="7" t="n">
        <v>547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4" t="inlineStr">
        <is>
          <t xml:space="preserve"> </t>
        </is>
      </c>
      <c r="C19" s="4" t="inlineStr">
        <is>
          <t xml:space="preserve"> </t>
        </is>
      </c>
      <c r="D19" s="13"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revolving credit</t>
        </is>
      </c>
      <c r="B21" s="4" t="inlineStr">
        <is>
          <t xml:space="preserve"> </t>
        </is>
      </c>
      <c r="C21" s="7" t="n">
        <v>600000000</v>
      </c>
      <c r="D21" s="4" t="inlineStr">
        <is>
          <t xml:space="preserve"> </t>
        </is>
      </c>
      <c r="E21" s="4" t="inlineStr">
        <is>
          <t xml:space="preserve"> </t>
        </is>
      </c>
      <c r="F21" s="7" t="n">
        <v>465000000</v>
      </c>
      <c r="G21" s="7" t="n">
        <v>425000000</v>
      </c>
      <c r="H21" s="4" t="inlineStr">
        <is>
          <t xml:space="preserve"> </t>
        </is>
      </c>
      <c r="I21" s="7" t="n">
        <v>250000000</v>
      </c>
      <c r="J21" s="4" t="inlineStr">
        <is>
          <t xml:space="preserve"> </t>
        </is>
      </c>
    </row>
    <row r="22">
      <c r="A22" s="4" t="inlineStr">
        <is>
          <t>Interest on warehouse facility | 1 month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12" t="n">
        <v>0.0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on warehouse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12" t="n">
        <v>0.0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2</t>
        </is>
      </c>
      <c r="C1" s="2" t="inlineStr">
        <is>
          <t>Dec. 31, 2021</t>
        </is>
      </c>
      <c r="D1" s="2" t="inlineStr">
        <is>
          <t>Dec. 31, 2020</t>
        </is>
      </c>
    </row>
    <row r="2">
      <c r="A2" s="3" t="inlineStr">
        <is>
          <t>Loss Contingencies</t>
        </is>
      </c>
      <c r="B2" s="4" t="inlineStr">
        <is>
          <t xml:space="preserve"> </t>
        </is>
      </c>
      <c r="C2" s="4" t="inlineStr">
        <is>
          <t xml:space="preserve"> </t>
        </is>
      </c>
      <c r="D2" s="4" t="inlineStr">
        <is>
          <t xml:space="preserve"> </t>
        </is>
      </c>
    </row>
    <row r="3">
      <c r="A3" s="4" t="inlineStr">
        <is>
          <t>Total remaining draws on construction loans committed to fund</t>
        </is>
      </c>
      <c r="B3" s="7" t="n">
        <v>1585390</v>
      </c>
      <c r="C3" s="4" t="inlineStr">
        <is>
          <t xml:space="preserve"> </t>
        </is>
      </c>
      <c r="D3" s="4" t="inlineStr">
        <is>
          <t xml:space="preserve"> </t>
        </is>
      </c>
    </row>
    <row r="4">
      <c r="A4" s="4" t="inlineStr">
        <is>
          <t>Contingent consideration</t>
        </is>
      </c>
      <c r="B4" s="6" t="n">
        <v>8278</v>
      </c>
      <c r="C4" s="7" t="n">
        <v>3635</v>
      </c>
      <c r="D4" s="4" t="inlineStr">
        <is>
          <t xml:space="preserve"> </t>
        </is>
      </c>
    </row>
    <row r="5">
      <c r="A5" s="4" t="inlineStr">
        <is>
          <t>Acquisitions from 2015 through 2020</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Contingent consideration</t>
        </is>
      </c>
      <c r="B7" s="4" t="inlineStr">
        <is>
          <t xml:space="preserve"> </t>
        </is>
      </c>
      <c r="C7" s="4" t="inlineStr">
        <is>
          <t xml:space="preserve"> </t>
        </is>
      </c>
      <c r="D7" s="7" t="n">
        <v>23100</v>
      </c>
    </row>
    <row r="8">
      <c r="A8" s="4" t="inlineStr">
        <is>
          <t>Construction Loans</t>
        </is>
      </c>
      <c r="B8" s="4" t="inlineStr">
        <is>
          <t xml:space="preserve"> </t>
        </is>
      </c>
      <c r="C8" s="4" t="inlineStr">
        <is>
          <t xml:space="preserve"> </t>
        </is>
      </c>
      <c r="D8" s="4" t="inlineStr">
        <is>
          <t xml:space="preserve"> </t>
        </is>
      </c>
    </row>
    <row r="9">
      <c r="A9" s="3" t="inlineStr">
        <is>
          <t>Loss Contingencies</t>
        </is>
      </c>
      <c r="B9" s="4" t="inlineStr">
        <is>
          <t xml:space="preserve"> </t>
        </is>
      </c>
      <c r="C9" s="4" t="inlineStr">
        <is>
          <t xml:space="preserve"> </t>
        </is>
      </c>
      <c r="D9" s="4" t="inlineStr">
        <is>
          <t xml:space="preserve"> </t>
        </is>
      </c>
    </row>
    <row r="10">
      <c r="A10" s="4" t="inlineStr">
        <is>
          <t>Total remaining draws on construction loans committed to fund</t>
        </is>
      </c>
      <c r="B10" s="7" t="n">
        <v>300000</v>
      </c>
      <c r="C10" s="7" t="n">
        <v>300000</v>
      </c>
      <c r="D10"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5" customWidth="1" min="2" max="2"/>
  </cols>
  <sheetData>
    <row r="1">
      <c r="A1" s="1" t="inlineStr">
        <is>
          <t>Subsequent Events (Details) - Subsequent Event</t>
        </is>
      </c>
      <c r="B1" s="2" t="inlineStr">
        <is>
          <t>Feb. 15, 2023 $ / shares</t>
        </is>
      </c>
    </row>
    <row r="2">
      <c r="A2" s="4" t="inlineStr">
        <is>
          <t>Class A Common Stock</t>
        </is>
      </c>
      <c r="B2" s="4" t="inlineStr">
        <is>
          <t xml:space="preserve"> </t>
        </is>
      </c>
    </row>
    <row r="3">
      <c r="A3" s="3" t="inlineStr">
        <is>
          <t>Subsequent Event</t>
        </is>
      </c>
      <c r="B3" s="4" t="inlineStr">
        <is>
          <t xml:space="preserve"> </t>
        </is>
      </c>
    </row>
    <row r="4">
      <c r="A4" s="4" t="inlineStr">
        <is>
          <t>Common stock dividends per share declared (in usd per share)</t>
        </is>
      </c>
      <c r="B4" s="8" t="n">
        <v>0.03</v>
      </c>
    </row>
    <row r="5">
      <c r="A5" s="4" t="inlineStr">
        <is>
          <t>Class B Common Stock</t>
        </is>
      </c>
      <c r="B5" s="4" t="inlineStr">
        <is>
          <t xml:space="preserve"> </t>
        </is>
      </c>
    </row>
    <row r="6">
      <c r="A6" s="3" t="inlineStr">
        <is>
          <t>Subsequent Event</t>
        </is>
      </c>
      <c r="B6" s="4" t="inlineStr">
        <is>
          <t xml:space="preserve"> </t>
        </is>
      </c>
    </row>
    <row r="7">
      <c r="A7" s="4" t="inlineStr">
        <is>
          <t>Common stock dividends per share declared (in usd per share)</t>
        </is>
      </c>
      <c r="B7" s="8" t="n">
        <v>0.0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Unrecognized Tax Benefits</t>
        </is>
      </c>
      <c r="B2" s="4" t="inlineStr">
        <is>
          <t>us-gaap_UnrecognizedTaxBenefits</t>
        </is>
      </c>
      <c r="C2" s="7" t="n">
        <v>0</v>
      </c>
    </row>
    <row r="3">
      <c r="A3" s="4" t="inlineStr">
        <is>
          <t>Common Class A [Member] | Common Stock [Member]</t>
        </is>
      </c>
      <c r="C3" s="4" t="inlineStr">
        <is>
          <t xml:space="preserve"> </t>
        </is>
      </c>
    </row>
    <row r="4">
      <c r="A4" s="4" t="inlineStr">
        <is>
          <t>Accounting Standards Update [Extensible Enumeration]</t>
        </is>
      </c>
      <c r="B4" s="4" t="inlineStr">
        <is>
          <t>us-gaap_AccountingStandardsUpdateExtensibleList</t>
        </is>
      </c>
      <c r="C4" s="4" t="inlineStr">
        <is>
          <t>Accounting Standards Update 2016-13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2</t>
        </is>
      </c>
    </row>
    <row r="3">
      <c r="A3" s="3" t="inlineStr">
        <is>
          <t>Equity [Abstract]</t>
        </is>
      </c>
      <c r="B3" s="4" t="inlineStr">
        <is>
          <t xml:space="preserve"> </t>
        </is>
      </c>
    </row>
    <row r="4">
      <c r="A4" s="4" t="inlineStr">
        <is>
          <t>Stock Transactions and Unit Redemptions</t>
        </is>
      </c>
      <c r="B4" s="4" t="inlineStr">
        <is>
          <t xml:space="preserve">Stock Transactions and Unit RedemptionsAs of December 31, 2022,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Year Ended December 31, 2022 2021 2020 Shares outstanding at beginning of period 168,272,371 161,175,894 156,265,461 Share issuances: LPU redemption/exchange (1) 4,930,499 6,591,462 4,868,169 Issuance of Class A common stock for Newmark RSUs 2,136,813 1,851,786 972,490 Other (36,596) 18,890,659 — Treasury stock repurchases (24,918,482) (20,237,430) (930,226) Shares outstanding at end of period 150,384,605 168,272,371 161,175,894 (1) Because they were included in Newmark’s fully diluted share count, if dilutive, any exchange of LPUs into Class A common stock would not impact the fully diluted number of shares and units outstanding. Class B Common Stock Each share of Class B common stock is entitled to 10 votes and is convertible at any time into one share of Class A common stock. As of December 31, 2022 and December 31, 2021, there were 21.3 million shares of Newmark Class B common stock outstanding. Share Repurchases On February 17, 2021, our Board increased its authorized share repurchases of Newmark Class A common stock and purchases of limited partnership interests in Newmark's subsidiaries to $400.0 million. This authorization includes repurchases of shares or purchase of units from executive officers, other employees and partners, including of BGC and Cantor, as well as other affiliated persons or entities. On February 10, 2022, the Board and Audit Committee reauthorized the $400.0 million Newmark share repurchase and unit redemption authorization, which may include purchases from Cantor, its partners or employees or other affiliated persons or entities. On November 4, 2022, the Board and Audit Committee reauthorized the $400.0 million Newmark share repurchase and unit redemption authorization, which may include purchases from Cantor, its partners or employees or other affiliated persons or entities. From time to time, Newmark may actively continue to repurchase shares and/or purchase units. During the year ended December 31, 2022, Newmark repurchased 24,918,482 shares of Class A common stock at an average price of $11.83. As of December 31, 2022, Newmark had $392.3 million remaining from its share repurchase and unit purchase authorization. During the year ended December 31, 2021, Newmark repurchased 20,237,430 shares of Class A common stock at an average price of $14.37. As of December 31, 2021, Newmark had $165.0 million remaining from its share repurchase and unit purchase authorization. The following table details Newmark's share repurchases for cash, under the new program, and does not include unit redemptions and/or cancellations in connection with the grant of shares of Newmark's Class A common stock. The share repurchases of Newmark's Class A common stock during the year ended December 31, 2022 were as follows (in thousands except shares and per share amounts): Total Average Approximate Repurchases January 1, 2022 - March 31, 2022 1,682,871 $ 18.35 April 1, 2022 - June 30, 2022 11,370,647 $ 12.75 July 1, 2022 - September 30, 2022 10,163,677 $ 10.36 October 1, 2022 - October 31, 2022 — $ — November 1, 2022 - November 30, 2022 1,701,287 $ 8.00 December 1, 2022 - December 31, 2022 — $ — Total Repurchases 24,918,482 $ 11.83 $ 392,282 Redeemable Partnership Interests The changes in the carrying amount of FPUs follow (in thousands): December 31, 2022 December 31, 2021 Balance at beginning of period: $ 20,947 $ 20,045 Income allocation 2,272 4,532 Distributions of income (5,130) (1,215) Redemptions — (2,169) Issuance and other (1,539) (246) Balance at end of period $ 16,550 $ 20,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Marketable Securities On June 28, 2013, BGC sold certain assets of eSpeed, its on-the-run business, to Nasdaq. The total consideration received by BGC in the transaction included the Nasdaq Earn-out of up to 14,883,705 shares of Nasdaq shares to be paid ratably over 15 years, provided that Nasdaq, as a whole, produces at least $25.0 million in consolidated gross revenues each year. The Nasdaq Earn-out was excluded from the initial gain on the divestiture and is recognized in income as it is realized and earned when these contingent events have occurred, consistent with the accounting guidance for gain contingencies. BGC transferred the remaining rights under the Nasdaq Earn-out to Newmark on September 28, 2017. Any Nasdaq shares that were received by BGC prior to September 28, 2017 were not transferred to Newmark. In connection with the Nasdaq Earn-out, Newmark received 992,247 shares during the years ended December 31, 2017 through 2020. In accordance with the terms of the agreement, Newmark would recognize the remaining Nasdaq Earn-out of up to 6,945,729 shares of Nasdaq shares ratably over approximately the next 7 years, provided that Nasdaq, as a whole, produces at least $25.0 million in gross revenues each year. On February 2, 2021, Nasdaq announced that it entered into a definitive agreement to sell its U.S. fixed income business to Tradeweb. On June 25, 2021, Nasdaq announced the closing of the sale of its U.S. fixed income business, which accelerated Newmark’s receipt of Nasdaq shares. Newmark received 6,222,340 Nasdaq shares, with a fair value of $1,093.9 million based on the closing price on June 30, 2021 included in “Other (loss) income, net” for the year ended December 31, 2021 . On June 25, 2021, the SPV notified RBC of its decision to settle the third and fourth Nasdaq Forwards using the Nasdaq shares the SPV received on June 25, 2021. On July 2, 2021, Newmark settled the Nasdaq Forwards with 944,329 Nasdaq shares, with a fair value of $166.0 million based on the closing price of June 30, 2021, and retained 5,278,011 Nasdaq shares. Newmark sold 3,030,922 and 343,562 shares of Nasdaq during the years ended December 31, 2021 and 2020, respectively. During the year ended December 31, 2022, Newmark sold all of its remaining 2,497,831 shares of Nasdaq. The gross proceeds of the Nasdaq shares sold were $437.8 million for the year ended December 31, 2022. Newmark recorded realized losses on the mark-to-market of these securities of $7.5 million for the year ended December 31, 2022. Newmark recorded unrealized losses on the mark-to-market of these securities of $80.1 million for the year ended December 31, 2022. During the years ended December 31, 2021 and 2020, Newmark sold 3,030,922 and 343,562, respectively, of the Nasdaq shares. The gross proceeds of the Nasdaq shares sold were $551.1 million and $34.7 million for the years ended December 31, 2021 and 2020, respectively. Newmark recorded realized gains (loss) on the mark-to-market of these securities of $24.5 million and $2.2 million for the years ended December 31, 2021 and 2020, respectively. Newmark recorded unrealized gains (loss) on the mark-to-market of these securities of $77.3 million and $5.0 million for the years ended December 31, 2021 and 2020, respectively. Realized and unrealized gains on the mark-to-market of these shares are included in “Other income, net” on the accompanying consolidated statements of operations. As of December 31, 2022 and 2021, Newmark had $0.8 million and $524.6 million, respectively, of marketable securities in a public entity included in “Marketable securities” on the accompanying consolidated balance sheets. On August 2, 2021, a subsidiary of Newmark, Newmark OpCo, entered into a Master Repurchase Agreement (the “Repurchase Agreement”) with CF Secured, LLC (“CF Secured”), an affiliate of Cantor, pursuant to which Newmark could seek, from time-to-time, to execute short-term secured financing transactions. The Company, under the Repurchase Agreement, could seek to sell securities, in this case common shares of Nasdaq, owned by the Company, to CF Secured, under the Repurchase Agreement, and agreed to repurchase those securities on a date certain at a repurchase price generally equal to the original purchase price plus interest. Pursuant to the Repurchase Agreement, as of December 31, 2021 the Company had 866,791 Nasdaq shares pledged in the amount of $182.0 million, against which Newmark received $140.0 million. The $140.0 million amount received from CF Secured is included in "Repurchase agreements and securities loaned" on the accompanying consolidated balance sheets (see Note 20 — "Repurchase Agreements and Securities Loaned" and Note 27 — “Related Party Transactions”). As of December 31, 2022, Newmark had no securities pled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Newmark has a 27% ownership in Real Estate LP, a joint venture with Cantor in which Newmark has the ability to exert significant influence over the operating and financial policies. Accordingly, Newmark accounts for this investment under the equity method of accounting. Newmark recognized equity income (loss) of $2.8 million, $0.0 million and $(11.6) million for the years ended December 31, 2022, 2021 and 2020, respectively. Equity (loss) income is included in "Other income, net" on the accompanying consolidated statements of operations. Newmark received distributions of $0.0 million, $0.0 million and $0.1 million for the years ended December 31, 2022, 2021 and 2020, respectively. The carrying value of this investments was $91.3 million and $88.3 million as of December 31, 2022 and 2021, respectively, included in “Other assets” on the accompanying consolidated balance sheets. On July 20, 2022, Newmark exercised its redemption option and expected to receive approximately $88.4 million from Cantor. In December 2022, the Audit Committee authorized a subsidiary of Newmark to rescind its July 20, 2022 written notice exercising the optional redemption of its 27.2% ownership interest in Real Estate LP and amend the joint venture agreement between Newmark and Real Estate LP to provide for a redemption option for this investment after July 1, 2023, with proceeds to be received within 20 days of the redemption notice. A payment of $44.0 thousand administrative fee was made to Newmark in connection with such amendment. Investments Carried Under Measurement Alternatives Newmark has acquired investments in entities for which it does not have the ability to exert significant influence over operating and financial policies (see Note 4 — “Acquisitions”). For the years ended December 31, 2022, 2021 and 2020, Newmark recorded realized gains (losses) related to these investments of $(14.1) million, $1.6 million and $(84.2) million, respectively. The changes in value are included as a part of “Other income (loss), net” on the accompanying consolidated statements of operations. Additionally, the Company invested $2.8 million and $8.5 million for the years ended December 31, 2022 and 2021, respectively. The carrying value of these investments were $8.7 million and $20.0 million as of December 31, 2022 and 2021, respectively, and are included in “Other asset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consolidated financial statements. Management believes that, as of December 31, 2022 and 2021, Newmark has met all capital requirements. As of December 31, 2022 and 2021, the most restrictive capital requirement was the net worth requirement of the Federal National Mortgage Association (“Fannie Mae”). Newmark exceeded the minimum requirement by $433.4 million and $400.5 million, respectively, as of December 31, 2022 and 2021. Certain of Newmark’s agreements with Fannie Mae allow Newmark to originate and service loans under Fannie Mae’s DUS Program. These agreements require Newmark to maintain sufficient collateral to meet Fannie Mae’s restricted and operational liquidity requirements based on a pre-established formula. Certain of Newmark’s agreements with the Federal Home Loan Mortgage Corporation (“Freddie Mac”) allow Newmark to service loans under TAH. These agreements require Newmark to pledge sufficient collateral to meet Freddie Mac’s liquidity requirement o f 8% o f the outstanding principal of TAH loans serviced by Newmark. Management believes that, as of December 31, 2022 and 2021, Newmark has met all liquidity requirements. In addition, as a servicer for Fannie Mae, the Government National Mortgage Association (“Ginnie Mae”) and Federal Housing Administration, Newmark is required to advance to investors any uncollected principal and interest due from borrowers. Outstanding borrower advances were $1.3 million and $0.9 million as of December 31, 2022 and 2021, respectively, and are included in “Other assets”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12 Months Ended</t>
        </is>
      </c>
    </row>
    <row r="2">
      <c r="B2" s="2" t="inlineStr">
        <is>
          <t>Dec. 31, 2022</t>
        </is>
      </c>
    </row>
    <row r="3">
      <c r="A3" s="3" t="inlineStr">
        <is>
          <t>Accounts and Financing Receivables, Held-for-Sale, Not Part of Disposal Group, after Valuation Allowance [Abstract]</t>
        </is>
      </c>
      <c r="B3" s="4" t="inlineStr">
        <is>
          <t xml:space="preserve"> </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21 — “Warehouse Facilities Collateralized by U.S. Government Sponsored Enterprises”) and sold within 45 days from the date the mortgage loan is funded. Newmark initially and subsequently measures all loans held for sale at fair value on the accompanying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December 31, 2022 December 31, 2021 Cost Basis $ 137,633 $ 1,051,220 Fair Value 138,345 1,072,479 As of December 31, 2022 and 2021, all of the loans held for sale were either under commitment to be purchased by Freddie Mac or had confirmed forward trade commitments for the issuance and purchase of Fannie Mae or Ginnie Mae mortgage-backed securities that will be secured by the underlying loans. As of December 31, 2022 and 2021, there we re no lo 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consolidated statements of operations. Gains (losses) for fair value adjustments on loans held for sale is included in “Commercial mortgage origination, net” on the accompanying consolidated statements of operations. Interest income and gains (losses) for fair value adjustments on loans held for sale were as follows (in thousands): Year Ended December 31, 2022 2021 2020 Interest income on loans held for sale $ 26,821 $ 20,287 $ 27,560 Gains recognized on change in fair value on loans held for sale 712 21,259 24,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Newmark accounts for its derivatives at fair value and recognizes all derivatives as either assets or liabilities on the accompanying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had previously entered into the Nasdaq Forwards (see Note 1 - "Organization and Basis of Presentation") that are accounted for as derivatives. The fair value of derivative contracts, computed in accordance with Newmark’s netting policy, is set forth below (in thousands): December 31, 2022 December 31, 2021 Derivative contract Assets Liabilities Notional Amounts (1) Assets Liabilities Notional Amounts (1) Rate lock commitments $ 3,181 $ 8,754 $ 140,697 $ 3,957 $ 2,836 $ 174,787 Forward sale contracts 11,139 624 278,331 4,544 2,180 1,226,007 Total $ 14,320 $ 9,378 $ 419,028 $ 8,501 $ 5,016 $ 1,400,794 (1) Notional amounts represent the sum of gross long and short derivative contracts, an indication of the volume of Newmark’s derivative activity, and do not represent anticipated losses. The change in fair value of rate lock commitments and forward sale contracts related to mortgage loans are reported as part of “Commercial mortgage origination, net” on the accompanying consolidated statements of operations. The change in fair value of rate lock commitments are disclosed net of $0.7 million, $1.0 million and $2.1 million of expenses for the years ended December 31, 2022, 2021 and 2020, respectively. The changes in fair value of rate lock commitments are reported as part of “Compensation and employee benefits” on the accompanying consolidated statements of operations. Gains and losses on derivative contracts, which are included on the accompanying consolidated statements of operations were as follows (in thousands): Location of gains (losses) recognized in income for derivatives Year Ended December 31, 2022 2021 2020 Derivatives not designed as hedging instruments: Nasdaq Forwards Other income (loss), net $ — $ (12,475) $ (13,680) Rate lock commitments Commercial mortgage origination, net (4,869) 2,162 20,125 Rate lock commitments Compensation and employee benefits (705) (1,043) (2,068) Forward sale contracts Commercial mortgage origination, net 10,516 2,365 (7,339) Total $ 4,942 $ (8,991) $ (2,962) Derivative assets and derivative liabilities are included in “Other current assets”, “Other assets” and the “Accounts payable, accrued expenses and other liabilities”,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t>
        </is>
      </c>
      <c r="B1" s="2" t="inlineStr">
        <is>
          <t>12 Months Ended</t>
        </is>
      </c>
    </row>
    <row r="2">
      <c r="B2" s="2" t="inlineStr">
        <is>
          <t>Dec. 31, 2022</t>
        </is>
      </c>
    </row>
    <row r="3">
      <c r="A3" s="3" t="inlineStr">
        <is>
          <t>Credit Enhancement Receivable Contingent Liability And Credit Enhancement Deposit [Abstract]</t>
        </is>
      </c>
      <c r="B3" s="4" t="inlineStr">
        <is>
          <t xml:space="preserve"> </t>
        </is>
      </c>
    </row>
    <row r="4">
      <c r="A4" s="4" t="inlineStr">
        <is>
          <t>Credit Enhancement Receivable, Credit Enhancement Deposit and Contingent Liability</t>
        </is>
      </c>
      <c r="B4" s="4" t="inlineStr">
        <is>
          <t>Credit Enhancement Receivable, Credit Enhancement Deposit and Contingent Liability Newmark wa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d Newmark with varying levels of ongoing credit protection, subject to certain limits, for Fannie Mae and Freddie Mac loans subject to loss-sharing (see Note 23 — “Financial Guarantee Liability”) in Newmark’s servicing portfolio as of March 9, 2012. DB Cayman also reimbursed Newmark for any losses incurred due to violation of underwriting and servicing agreements that occurred prior to March 9, 2012. In accordance within the terms of the CEA, Newmark paid all amounts due to the DB Entities on March 23, 2021 fulfilling the Company's obligations under the agreement. For the years ended December 31, 2022 and 2021, there were no reimbursements under the CEA. Newmark's servicing portfolio consisted of the following loss-sharing components (in thousands): December 31, 2022 December 31, 2021 Total credit risk loan portfolio $ 27,571,719 $ 25,764,721 Maximum pre-credit enhancement loss exposure $ 8,375,966 $ 7,785,850 Credit enhancement receivable As of December 31, 2022 and 2021, there were no credit enhancement receivables. Credit enhancement deposit The CEA required the DB Entities to deposit $25.0 million into Newmark’s Fannie Mae restricted liquidity account (see Note 9 — “Capital and Liquidity Requirements”). On March 23, 2021, Newmark returned the credit enhancement deposit of $25.0 million to the DB Entities. Contingent liability Under the CEA, Newmark was required to pay DB Cayman, on March 9, 2021, an amount equal to 50% of the positive difference, if any, between (a) $25.0 million, and (b) Newmark’s unreimbursed loss-sharing payments from March 9, 2012 through March 9, 2021 on Newmark’s servicing portfolio as of March 9, 2012. On March 23, 2021, Newmark paid DB Cayman the entire outstanding amount. As of December 31, 2022 and 2021, there was no contingent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following table presents Newmark’s total revenues separately for its revenues from contracts with customers and other sources of revenues (in thousands): Year Ended December 31, 2022 2021 2020 Revenues from contracts with customers: Leasing and other commissions 831,874 $ 826,942 $ 513,842 Investment sales 606,416 757,744 403,971 Mortgage brokerage and debt placement 173,253 180,561 50,135 Management services 692,957 733,761 467,453 Total 2,304,500 2,499,008 1,435,401 Other sources of revenue (1) : Fair value of expected net future cash flows from servicing recognized at commitment, net 109,926 136,406 194,814 Loan originations related fees and sales premiums, net 74,573 89,075 116,100 Servicing fees and other 216,528 181,954 158,683 Total $ 2,705,527 $ 2,906,443 $ 1,904,998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rvices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is recorded as a contract liability. Deferred revenue at December 31, 2022 and 2021 was $2.9 million and $3.7 million, respectively. During the years ended December 31, 2022 and 2021, Newmark recognized revenue of $2.5 million and $2.1 million, respectively, that was recorded as deferred revenue at the beginning of the period. For Knotel and Deskeo, the Company’s remaining performance obligations that represent contracted customer revenues, generally from high credit quality customers, that have not yet been recognized as revenue as of December 31, 2022, that will be recognized as revenue in future periods over the life of the customer contracts, in accordance with ASC 606, is approximately $167.5 million. Over half of the remaining performance obligation as of December 31, 2022 is scheduled to be recognized as revenue within the next twelve months, with the remaining to be recognized over the remaining life of the customer contracts, which extends through 2030. Approximate future cash flows to be received over the next five years as of December 31, 2022 are as follows (in thousands): 2023 $ 89,436 2024 44,544 2025 22,081 2026 7,410 2027 2,505 Thereafter 1,506 Total $ 167,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Mortgage Origination, Net</t>
        </is>
      </c>
      <c r="B1" s="2" t="inlineStr">
        <is>
          <t>12 Months Ended</t>
        </is>
      </c>
    </row>
    <row r="2">
      <c r="B2" s="2" t="inlineStr">
        <is>
          <t>Dec. 31, 2022</t>
        </is>
      </c>
    </row>
    <row r="3">
      <c r="A3" s="3" t="inlineStr">
        <is>
          <t>Mortgage Banking [Abstract]</t>
        </is>
      </c>
      <c r="B3" s="4" t="inlineStr">
        <is>
          <t xml:space="preserve"> </t>
        </is>
      </c>
    </row>
    <row r="4">
      <c r="A4" s="4" t="inlineStr">
        <is>
          <t>Commercial Mortgage Origination, Net</t>
        </is>
      </c>
      <c r="B4" s="4" t="inlineStr">
        <is>
          <t xml:space="preserve">Commercial Mortgage Origination, NetCommercial mortgage origination, net consists of the following activity (in thousands): Year Ended December 31, 2022 2021 2020 Fair value of expected net future cash flows from servicing recognized at commitment, net $ 109,926 $ 136,406 $ 194,814 Loan originations related fees and sales premiums, net 74,573 89,075 116,100 Mortgage brokerage and debt placement 173,253 180,561 50,135 Total $ 357,752 $ 406,042 $ 361,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 Net</t>
        </is>
      </c>
      <c r="B4" s="4" t="inlineStr">
        <is>
          <t>Mortgage Servicing Rights, Net The changes in the carrying amount of MSRs were as follows (in thousands): Year Ended December 31, Mortgage Servicing Rights 2022 2021 2020 Beginning Balance $ 563,488 $ 528,983 $ 432,666 Additions 130,301 147,789 193,913 Purchases from an affiliate — — 200 Amortization (117,361) (113,284) (97,796) Ending Balance $ 576,428 $ 563,488 $ 528,983 Valuation Allowance Beginning Balance $ (13,186) $ (34,254) $ (19,022) Decrease (increase) 5,310 21,068 (15,232) Ending Balance $ (7,876) $ (13,186) $ (34,254) Net Balance $ 568,552 $ 550,302 $ 494,729 Servicing fees are included in “Management services, servicing fees and other” on the accompanying consolidated statements of operations and were as follows (in thousands): Year Ended December 31, 2022 2021 2020 Servicing fees $ 147,514 $ 138,495 $ 116,005 Escrow interest and placement fees 20,290 4,415 6,140 Ancillary fees 20,408 16,932 7,353 Total $ 188,212 $ 159,842 $ 129,498 Newmark’s primary servicing portfolio as of December 31, 2022 and 2021 was $69.0 billion and $68.4 billion, respectively. Also, Newmark is the named special servicer for a number of commercial mortgage-backed securitizations. Upon certain specified events (such as, but not limited to, loan defaults and loans assumptions), the administration of the loan is transferred to Newmark. Newmark’s special servicing portfolio was $1.7 billion and $2.0 billion as of December 31, 2022 and 2021, respectively. The estimated fair value of the MSRs as of December 31, 2022 and 2021 was $667.6 million and $608.0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Balance, January 1, 2021 $ 560,332 Acquisitions 97,168 Measurement period and currency translation adjustments (369) Balance, December 31, 2021 657,131 Acquisitions 50,756 Measurement period and currency translation adjustments (1,993) Balance, December 31, 2022 $ 705,894 Goodwill is not amortized and is reviewed annually for impairment or more frequently if impairment indicators arise, in accordance with U.S. GAAP guidance on Goodwill and Other Intangible Assets . Newmark completed its annual goodwill impairment testing for the years ended December 31, 2022 and 2021, which did not result in a goodwill impairment (see Note 4 — “Acquisitions” for more information). Other intangible assets consisted of the following (in thousands, except weighted-average life): December 31, 2022 Gross Accumulated Net Weighted- Indefinite life: Trademark and trade names $ 11,350 $ — $ 11,350 N/A License agreements (GSE) 5,390 — 5,390 N/A Definite life: Trademark and trade names 12,893 (8,103) 4,790 2.4 Non-contractual customers 30,131 (14,995) 15,136 8.6 License agreements 4,981 (4,981) — 0.0 Non-compete agreements 9,557 (5,113) 4,444 3.1 Contractual customers 48,257 (10,690) 37,567 5.7 Other 4,551 (2,260) 2,291 12.4 Total $ 127,110 $ (46,142) $ 80,968 5.9 December 31, 2021 Gross Accumulated Net Weighted- Indefinite life: Trademark and trade names $ 11,350 $ — $ 11,350 N/A License agreements (GSE) 5,390 — 5,390 N/A Definite life: Trademark and trade names 12,765 (6,021) 6,744 3.7 Non-contractual customers 30,131 (12,815) 17,316 9.4 License agreements 4,981 (4,981) — 0.0 Non-compete agreements 6,558 (3,898) 2,660 3.5 Contractual customers 33,731 (3,822) 29,909 7.0 Other 4,552 (1,722) 2,830 5.3 Total $ 109,458 $ (33,259) $ 76,199 7.1 Intangible amortization expense for the years ended December 31, 2022, 2021 and 2020 was $14.3 million , $8.9 million and $6.7 million, respectively. Intangible amortization is included as a part of “Depreciation and amortization” on the accompanying consolidated statements of operations. Impairment charges are included in intangible amortization expense. The estimated future amortization of definite life intangible assets as of December 31, 2022 was as follows (in thousands): 2023 $ 13,769 2024 13,215 2025 11,791 2026 8,357 2027 5,556 Thereafter 11,540 Total $ 64,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December 31, 2022 December 31, 2021 Leasehold improvements, furniture and fixtures, and other fixed assets $ 207,020 $ 184,704 Software, including software development costs 48,112 32,851 Computer and communications equipment 31,586 27,382 Total, cost 286,718 244,937 Accumulated depreciation and amortization (131,079) (109,181) Total, net $ 155,639 $ 135,756 Depreciation expense for the years ended December 31, 2022, 2021 and 2020 was $42.4 million, $22.0 million and $22.9 million, respectively. Newmark recorded an impairment charge of $14.0 million, $0.0 million and $6.0 million for the years ended December 31, 2022, 2021 and 2020, respectively. The impairment charge is included as a part of “ Depreciation and amortization Capitalized software development costs for the years ended December 31, 2022, 2021 and 2020 were $12.3 million, $0.7 million and $2.0 million, respectively. Amortization of software development costs totaled $2.1 million, $1.3 million and $1.3 million for the years ended December 31, 2022, 2021 and 2020, respectively. Amortization of software development costs is included as part of “Depreciation and amortization” o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Newmark has operating leases for real estate and equipment. These leases have remaining lease terms ranging from 1 to 11 years, some of which include options to extend the leases in 1 to 10 years increments for up to 10 years. Renewal periods are included in the lease term only when renewal is reasonably certain, which is a high threshold and requires management to apply the judgment to determine the appropriate lease term. Certain leases also include periods covered by an option to terminate the lease if Newmark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December 31, 2022.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otal lease liability as of December 31, 2022 is $723.9 million. Of the total amount, $188.0 million of lease liability is within our flexible workspace business whereby the liability is ring-fenced in special purpose vehicles with only $36.5 million of guarantees and/or letters of credit with exposure to Newmark Group, Inc. In addition, Newmark has contracted future customer revenues and sub-lease income as of December 31, 2022 amounting to approximately $183.7 million. Operating lease costs were $119.7 million, $75.5 million and $50.4 million for the years ended December 31, 2022, 2021 and 2020, respectively, and are included in “Operating, administrative and other” on the accompanying consolidated statements of operations. Operating cash flows for the years ended December 31, 2022, 2021 and 2020, included payments of $106.8 million, $81.7 million and $49.0 million for operating lease liabilities, respectively. As of December 31, 2022 and 2021, Newmark did not have any leases that have not yet commenced but that create significant rights and obligations. For the years ended December 31, 2022, 2021 and 2020, Newmark had short-term lease expense of $0.7 million, $1.1 million and $0.8 million, respectively. For the years ended December 31, 2022, 2021 and 2020 Newmark had sublease income of $1.5 million, $0.6 million and $1.3 million, respectively. For the years ended December 31, 2022, 2021 and 2020, Newmark recorded a lease impairment charge of $14.4 million, $0.0 million, $5.1 million, respectively, to "Operating administrative and other" on the accompanying consolidated statements of operations. The weighted-average discount rate as of December 31, 2022 and 2021 was 4.61% and 3.95%, and the remaining weighted-average lease term was 7.0 years and 7.4 years, respectively. As of December 31, 2022 and 2021, Newmark had operating lease Right-of-use assets of $638.6 million and $606.6 million, respectively, and operating lease Right-of-use liabilities of $96.9 million and $82.0 million, respectively, recorded in “ Accounts payable, and accrued expenses and other liabilities Rent expense, including the operating lease costs above, for the years ended December 31, 2022, 2021 and 2020, were $146.8 million, $105.2 million and $49.9 million, respectively. Rent expense is included in “Operating, administrative and other” on the accompanying consolidated statements of operations. Newmark is obligated for minimum rental payments under various non-cancelable operating leases, principally for office space, expiring at various dates through 2033. Certain of these leases contain escalation clauses that require payment of additional rent to the extent of increases in certain operating or other costs. Minimum lease payments under these arrangements, net of payments to be received under a sublease, were as follows (in thousands): December 31, 2022 December 31, 2021 2023 $ 125,633 $ 113,822 2024 127,996 112,840 2025 126,234 106,038 2026 121,596 101,211 2027 110,997 96,493 Thereafter 242,185 274,764 Total lease payments 854,641 805,168 Less: Interest 141,792 137,141 Present value of lease liability $ 712,849 $ 668,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12 Months Ended</t>
        </is>
      </c>
    </row>
    <row r="2">
      <c r="B2" s="2" t="inlineStr">
        <is>
          <t>Dec. 31, 2022</t>
        </is>
      </c>
    </row>
    <row r="3">
      <c r="A3" s="3" t="inlineStr">
        <is>
          <t>Other Assets [Abstract]</t>
        </is>
      </c>
      <c r="B3" s="4" t="inlineStr">
        <is>
          <t xml:space="preserve"> </t>
        </is>
      </c>
    </row>
    <row r="4">
      <c r="A4" s="4" t="inlineStr">
        <is>
          <t>Other Current Assets and Other Assets</t>
        </is>
      </c>
      <c r="B4" s="4" t="inlineStr">
        <is>
          <t xml:space="preserve">Other Current Assets and Other Assets Other current assets consisted of the following (in thousands): December 31, 2022 December 31, 2021 Derivative assets $ 14,320 $ 8,501 Prepaid expenses 40,393 36,422 Other taxes 21,988 17,383 Rent and other deposits 19,284 20,471 Other 4,203 560 Total $ 100,188 $ 83,337 Other assets consisted of the following (in thousands): December 31, 2022 December 31, 2021 Deferred tax assets $ 94,689 $ 70,191 Equity method investment 91,280 88,308 Non-marketable investments 8,688 20,017 Other 19,609 33,965 Total $ 214,266 $ 212,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3016</v>
      </c>
      <c r="C3" s="7" t="n">
        <v>191332</v>
      </c>
    </row>
    <row r="4">
      <c r="A4" s="4" t="inlineStr">
        <is>
          <t>Restricted cash</t>
        </is>
      </c>
      <c r="B4" s="6" t="n">
        <v>79936</v>
      </c>
      <c r="C4" s="6" t="n">
        <v>75168</v>
      </c>
    </row>
    <row r="5">
      <c r="A5" s="4" t="inlineStr">
        <is>
          <t>Marketable securities</t>
        </is>
      </c>
      <c r="B5" s="6" t="n">
        <v>788</v>
      </c>
      <c r="C5" s="6" t="n">
        <v>524569</v>
      </c>
    </row>
    <row r="6">
      <c r="A6" s="4" t="inlineStr">
        <is>
          <t>Loans held for sale, at fair value</t>
        </is>
      </c>
      <c r="B6" s="6" t="n">
        <v>138345</v>
      </c>
      <c r="C6" s="6" t="n">
        <v>1072479</v>
      </c>
    </row>
    <row r="7">
      <c r="A7" s="4" t="inlineStr">
        <is>
          <t>Receivables, net</t>
        </is>
      </c>
      <c r="B7" s="6" t="n">
        <v>523742</v>
      </c>
      <c r="C7" s="6" t="n">
        <v>569206</v>
      </c>
    </row>
    <row r="8">
      <c r="A8" s="4" t="inlineStr">
        <is>
          <t>Receivables from related parties</t>
        </is>
      </c>
      <c r="B8" s="6" t="n">
        <v>0</v>
      </c>
      <c r="C8" s="6" t="n">
        <v>8262</v>
      </c>
    </row>
    <row r="9">
      <c r="A9" s="4" t="inlineStr">
        <is>
          <t>Other current assets (see Note 19)</t>
        </is>
      </c>
      <c r="B9" s="6" t="n">
        <v>100188</v>
      </c>
      <c r="C9" s="6" t="n">
        <v>83337</v>
      </c>
    </row>
    <row r="10">
      <c r="A10" s="4" t="inlineStr">
        <is>
          <t>Total current assets</t>
        </is>
      </c>
      <c r="B10" s="6" t="n">
        <v>1076015</v>
      </c>
      <c r="C10" s="6" t="n">
        <v>2524353</v>
      </c>
    </row>
    <row r="11">
      <c r="A11" s="4" t="inlineStr">
        <is>
          <t>Goodwill</t>
        </is>
      </c>
      <c r="B11" s="6" t="n">
        <v>705894</v>
      </c>
      <c r="C11" s="6" t="n">
        <v>657131</v>
      </c>
    </row>
    <row r="12">
      <c r="A12" s="4" t="inlineStr">
        <is>
          <t>Mortgage servicing rights, net</t>
        </is>
      </c>
      <c r="B12" s="6" t="n">
        <v>568552</v>
      </c>
      <c r="C12" s="6" t="n">
        <v>550302</v>
      </c>
    </row>
    <row r="13">
      <c r="A13" s="4" t="inlineStr">
        <is>
          <t>Loans, forgivable loans and other receivables from employees and partners, net</t>
        </is>
      </c>
      <c r="B13" s="6" t="n">
        <v>500833</v>
      </c>
      <c r="C13" s="6" t="n">
        <v>453345</v>
      </c>
    </row>
    <row r="14">
      <c r="A14" s="4" t="inlineStr">
        <is>
          <t>Right-of-use assets</t>
        </is>
      </c>
      <c r="B14" s="6" t="n">
        <v>638592</v>
      </c>
      <c r="C14" s="6" t="n">
        <v>606634</v>
      </c>
    </row>
    <row r="15">
      <c r="A15" s="4" t="inlineStr">
        <is>
          <t>Fixed assets, net</t>
        </is>
      </c>
      <c r="B15" s="6" t="n">
        <v>155639</v>
      </c>
      <c r="C15" s="6" t="n">
        <v>135756</v>
      </c>
    </row>
    <row r="16">
      <c r="A16" s="4" t="inlineStr">
        <is>
          <t>Other intangible assets, net</t>
        </is>
      </c>
      <c r="B16" s="6" t="n">
        <v>80968</v>
      </c>
      <c r="C16" s="6" t="n">
        <v>76199</v>
      </c>
    </row>
    <row r="17">
      <c r="A17" s="4" t="inlineStr">
        <is>
          <t>Other assets (see Note 19)</t>
        </is>
      </c>
      <c r="B17" s="6" t="n">
        <v>214266</v>
      </c>
      <c r="C17" s="6" t="n">
        <v>212481</v>
      </c>
    </row>
    <row r="18">
      <c r="A18" s="4" t="inlineStr">
        <is>
          <t>Total assets</t>
        </is>
      </c>
      <c r="B18" s="6" t="n">
        <v>3940759</v>
      </c>
      <c r="C18" s="6" t="n">
        <v>5216201</v>
      </c>
    </row>
    <row r="19">
      <c r="A19" s="3" t="inlineStr">
        <is>
          <t>Current liabilities:</t>
        </is>
      </c>
      <c r="B19" s="4" t="inlineStr">
        <is>
          <t xml:space="preserve"> </t>
        </is>
      </c>
      <c r="C19" s="4" t="inlineStr">
        <is>
          <t xml:space="preserve"> </t>
        </is>
      </c>
    </row>
    <row r="20">
      <c r="A20" s="4" t="inlineStr">
        <is>
          <t>Warehouse facilities collateralized by U.S. Government Sponsored Enterprises</t>
        </is>
      </c>
      <c r="B20" s="6" t="n">
        <v>137406</v>
      </c>
      <c r="C20" s="6" t="n">
        <v>1050693</v>
      </c>
    </row>
    <row r="21">
      <c r="A21" s="4" t="inlineStr">
        <is>
          <t>Accrued compensation</t>
        </is>
      </c>
      <c r="B21" s="6" t="n">
        <v>369540</v>
      </c>
      <c r="C21" s="6" t="n">
        <v>462533</v>
      </c>
    </row>
    <row r="22">
      <c r="A22" s="4" t="inlineStr">
        <is>
          <t>Accounts payable, accrued expenses and other liabilities (see Note 29)</t>
        </is>
      </c>
      <c r="B22" s="6" t="n">
        <v>511584</v>
      </c>
      <c r="C22" s="6" t="n">
        <v>528746</v>
      </c>
    </row>
    <row r="23">
      <c r="A23" s="4" t="inlineStr">
        <is>
          <t>6.125% Senior Notes</t>
        </is>
      </c>
      <c r="B23" s="6" t="n">
        <v>547784</v>
      </c>
      <c r="C23" s="6" t="n">
        <v>0</v>
      </c>
    </row>
    <row r="24">
      <c r="A24" s="4" t="inlineStr">
        <is>
          <t>Repurchase agreements and securities loaned</t>
        </is>
      </c>
      <c r="B24" s="6" t="n">
        <v>0</v>
      </c>
      <c r="C24" s="6" t="n">
        <v>140007</v>
      </c>
    </row>
    <row r="25">
      <c r="A25" s="4" t="inlineStr">
        <is>
          <t>Payables to related parties</t>
        </is>
      </c>
      <c r="B25" s="6" t="n">
        <v>9745</v>
      </c>
      <c r="C25" s="6" t="n">
        <v>10762</v>
      </c>
    </row>
    <row r="26">
      <c r="A26" s="4" t="inlineStr">
        <is>
          <t>Total current liabilities</t>
        </is>
      </c>
      <c r="B26" s="6" t="n">
        <v>1576059</v>
      </c>
      <c r="C26" s="6" t="n">
        <v>2192741</v>
      </c>
    </row>
    <row r="27">
      <c r="A27" s="4" t="inlineStr">
        <is>
          <t>Long-term debt</t>
        </is>
      </c>
      <c r="B27" s="6" t="n">
        <v>0</v>
      </c>
      <c r="C27" s="6" t="n">
        <v>545239</v>
      </c>
    </row>
    <row r="28">
      <c r="A28" s="4" t="inlineStr">
        <is>
          <t>Right-of-use liabilities</t>
        </is>
      </c>
      <c r="B28" s="6" t="n">
        <v>627088</v>
      </c>
      <c r="C28" s="6" t="n">
        <v>586069</v>
      </c>
    </row>
    <row r="29">
      <c r="A29" s="4" t="inlineStr">
        <is>
          <t>Other long-term liabilities (see Note 29)</t>
        </is>
      </c>
      <c r="B29" s="6" t="n">
        <v>196197</v>
      </c>
      <c r="C29" s="6" t="n">
        <v>207012</v>
      </c>
    </row>
    <row r="30">
      <c r="A30" s="4" t="inlineStr">
        <is>
          <t>Total liabilities</t>
        </is>
      </c>
      <c r="B30" s="6" t="n">
        <v>2399344</v>
      </c>
      <c r="C30" s="6" t="n">
        <v>3531061</v>
      </c>
    </row>
    <row r="31">
      <c r="A31" s="4" t="inlineStr">
        <is>
          <t>Commitments and contingencies (see Note 31)</t>
        </is>
      </c>
      <c r="B31" s="4" t="inlineStr">
        <is>
          <t xml:space="preserve"> </t>
        </is>
      </c>
      <c r="C31" s="4" t="inlineStr">
        <is>
          <t xml:space="preserve"> </t>
        </is>
      </c>
    </row>
    <row r="32">
      <c r="A32" s="4" t="inlineStr">
        <is>
          <t>Redeemable partnership interests</t>
        </is>
      </c>
      <c r="B32" s="6" t="n">
        <v>16550</v>
      </c>
      <c r="C32" s="6" t="n">
        <v>20947</v>
      </c>
    </row>
    <row r="33">
      <c r="A33" s="3" t="inlineStr">
        <is>
          <t>Equity:</t>
        </is>
      </c>
      <c r="B33" s="4" t="inlineStr">
        <is>
          <t xml:space="preserve"> </t>
        </is>
      </c>
      <c r="C33" s="4" t="inlineStr">
        <is>
          <t xml:space="preserve"> </t>
        </is>
      </c>
    </row>
    <row r="34">
      <c r="A34" s="4" t="inlineStr">
        <is>
          <t>Additional paid-in capital</t>
        </is>
      </c>
      <c r="B34" s="6" t="n">
        <v>584709</v>
      </c>
      <c r="C34" s="6" t="n">
        <v>487447</v>
      </c>
    </row>
    <row r="35">
      <c r="A35" s="4" t="inlineStr">
        <is>
          <t>Retained earnings</t>
        </is>
      </c>
      <c r="B35" s="6" t="n">
        <v>1145006</v>
      </c>
      <c r="C35" s="6" t="n">
        <v>1079661</v>
      </c>
    </row>
    <row r="36">
      <c r="A36" s="4" t="inlineStr">
        <is>
          <t>Accumulated other comprehensive loss</t>
        </is>
      </c>
      <c r="B36" s="6" t="n">
        <v>-11989</v>
      </c>
      <c r="C36" s="6" t="n">
        <v>-2731</v>
      </c>
    </row>
    <row r="37">
      <c r="A37" s="4" t="inlineStr">
        <is>
          <t>Total stockholders’ equity</t>
        </is>
      </c>
      <c r="B37" s="6" t="n">
        <v>1181337</v>
      </c>
      <c r="C37" s="6" t="n">
        <v>1277927</v>
      </c>
    </row>
    <row r="38">
      <c r="A38" s="4" t="inlineStr">
        <is>
          <t>Noncontrolling interests</t>
        </is>
      </c>
      <c r="B38" s="6" t="n">
        <v>343528</v>
      </c>
      <c r="C38" s="6" t="n">
        <v>386266</v>
      </c>
    </row>
    <row r="39">
      <c r="A39" s="4" t="inlineStr">
        <is>
          <t>Total equity</t>
        </is>
      </c>
      <c r="B39" s="6" t="n">
        <v>1524865</v>
      </c>
      <c r="C39" s="6" t="n">
        <v>1664193</v>
      </c>
    </row>
    <row r="40">
      <c r="A40" s="4" t="inlineStr">
        <is>
          <t>Total liabilities, redeemable partnership interests, and equity</t>
        </is>
      </c>
      <c r="B40" s="6" t="n">
        <v>3940759</v>
      </c>
      <c r="C40" s="6" t="n">
        <v>5216201</v>
      </c>
    </row>
    <row r="41">
      <c r="A41" s="4" t="inlineStr">
        <is>
          <t>Clas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6" t="n">
        <v>2011</v>
      </c>
      <c r="C43" s="6" t="n">
        <v>1940</v>
      </c>
    </row>
    <row r="44">
      <c r="A44" s="4" t="inlineStr">
        <is>
          <t>Treasury stock at cost: 50,797,172 and 25,774,514 shares of Class A common stock at December 31, 2022 and December 31, 2021, respectively</t>
        </is>
      </c>
      <c r="B44" s="6" t="n">
        <v>-538612</v>
      </c>
      <c r="C44" s="6" t="n">
        <v>-290174</v>
      </c>
    </row>
    <row r="45">
      <c r="A45" s="4" t="inlineStr">
        <is>
          <t>Class B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value</t>
        </is>
      </c>
      <c r="B47" s="6" t="n">
        <v>212</v>
      </c>
      <c r="C47" s="6" t="n">
        <v>212</v>
      </c>
    </row>
    <row r="48">
      <c r="A48" s="4" t="inlineStr">
        <is>
          <t>Contingent Class A Common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 value</t>
        </is>
      </c>
      <c r="B50" s="7" t="n">
        <v>0</v>
      </c>
      <c r="C50" s="7" t="n">
        <v>1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urchase Agreements and Securities Loaned</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purchase Agreements and Securities Loaned</t>
        </is>
      </c>
      <c r="B4" s="4" t="inlineStr">
        <is>
          <t>Repurchase Agreements and Securities LoanedSecurities sold under Repurchase Agreements are accounted for as collateralized financing transactions and are recorded at the contractual amount for which the securities will be repurchase, including accrued interest. As of December 31, 2021, Newmark had securities loaned with Cantor of $140.0 million. The market value of the securities loaned was $182.0 million as of December 31, 2021. The cash collateral received from Cantor bore an interest rate of 0.95% as of December 31, 2021. As of December 31, 2022, there were no repurchase agreements and securities loaned on the accompanying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12 Months Ended</t>
        </is>
      </c>
    </row>
    <row r="2">
      <c r="B2" s="2" t="inlineStr">
        <is>
          <t>Dec. 31, 2022</t>
        </is>
      </c>
    </row>
    <row r="3">
      <c r="A3" s="3" t="inlineStr">
        <is>
          <t>Broker-Dealer [Abstract]</t>
        </is>
      </c>
      <c r="B3" s="4" t="inlineStr">
        <is>
          <t xml:space="preserve"> </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our wholly-owned subsidiary, Berkeley Point Capital, LLC. Newmark had the following lines available and borrowings outstanding (in thousands): Committed Uncommitted Balance at December 31, 2022 Balance at December 31, 2021 Stated Spread to One-Month LIBOR/SOFR (2) Rate Type Warehouse facility due June 14, 2023 (1) $ 450,000 $ — $ — $ 243,659 130 bps Variable Warehouse facility due June 14, 2023 (1) — 300,000 — 135,601 130 bps Variable Warehouse facility due September 25, 2023 300,000 — 35,292 193,091 130 bps Variable Warehouse facility due September 25, 2023 — 100,000 — — 130 bps Variable Warehouse facility due October 6, 2023 800,000 — 102,114 384,571 130 bps Variable Fannie Mae repurchase agreement, open maturity — 400,000 — 93,771 115 bps Variable Total $ 1,550,000 $ 800,000 $ 137,406 $ 1,050,693 (1) The warehouse line established a $125.0 million sublimit line of credit to fund potential principal and interest servicing advances on the Company's Fannie Mae portfolio during the forbearance period related to the CARES Act. Advances will have an interest rate of 1-month SOFR plus 180 bps. There wer e no outstanding draws under this sublimit as of December 31, 2022 and 2021. (2) As of December 31, 2022, the spread for all warehouse facilities and the Fannie Mae repurchase line are to SOFR. As of December 31, 2021, the spread for the Fannie Mae repurchase line is to SOFR and the warehouse lines are to LIBOR. Pursuant to the terms of the warehouse facilities, Newmark is required to meet several financial covenants. Newmark was in compliance with all covenants as of December 31, 2022 and 2021, respectively. The borrowing rates on the warehouse facilities are based on short-term LIBOR or SOF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in thousands): December 31, 2022 December 31, 2021 6.125% Senior Notes $ 547,784 $ 545,239 Credit Facility — — Total $ 547,784 $ 545,239 6.125% Senior Notes On November 6, 2018, Newmark closed its offering of $550.0 million aggregate principal amount of 6.125% Senior Notes due November 15, 2023 (the “6.125% Senior Notes”). The 6.125% Senior Notes were priced on November 1, 2018 at 98.94% to yield 6.375%.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The carrying amount of the 6.125% Senior Notes was determined as follows (in thousands): December 31, 2022 December 31, 2021 Principal balance $ 550,000 $ 550,000 Less: debt issue cost 1,120 2,404 Less: debt discount 1,096 2,357 Total $ 547,784 $ 545,239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income, net” on the accompanying consolidated statements of operations, were as follows (in thousands): Year Ended December 31, 2022 2021 2020 Interest expense $ 33,687 $ 33,687 $ 33,687 Debt issue cost amortization 1,284 1,284 1,284 Debt discount amortization 1,261 1,183 1,183 Total $ 36,232 $ 36,154 $ 36,154 Debt Repurchase Program On June 16, 2020, the Newmark Board of Directors and its Audit Committee authorized a debt repurchase program for the repurchase by Newmark of up to $50.0 million of Newmark’s 6.125% Senior Notes and any future debt securities issued by the Company. As of December 31, 2022, Newmark had $50.0 million remaining under its debt repurchase authorization. Credit Facility On November 28, 2018, Newmark entered into a credit agreement by and among Newmark, the several financial institutions from time to time party thereto, as Lenders, and Bank of America N.A., as administrative agent (the “Credit Agreement”). The Credit Agreement provided for a $250.0 million three-year unsecured senior revolving credit facility (the “Credit Facility”). Borrowings under the Credit Facility bore an annual interest rate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plus an applicable margin. The applicable margin was 2.0% with respect to LIBOR borrowings and could range from 1.25% to 2.25% in (a) above and was 1.00% with respect to base rate borrowings and could range from 0.25% to 1.25% in (b) above, depending upon Newmark’s credit rating. The Credit Facility also provided for an unused facility fee. On February 26, 2020, Newmark entered into an amendment to the Credit Agreement, increasing the size of the Credit Facility to $425.0 million (the “Amended Credit Facility”) and extending the maturity date to February 26, 2023. The annual interest rate on the Amended Credit Facility was reduced to LIBOR plus 1.75%, subject to a pricing grid linked to Newmark’s credit ratings from Standard &amp; Poor’s and Fitch. On March 16, 2020, Newmark entered into a second amendment to the Credit Agreement, increasing the size of the Amended Credit Facility to $465.0 million (the "Second Amended Credit Facility"). The annual interest rate on the Second Amended Credit Facility was LIBOR plus 1.75%, subject to a pricing grid linked to Newmark’s credit ratings from S&amp;P Global Ratings and Fitch. In July 2021, Newmark paid the $140.0 million outstanding on the Credit Facility. On March 10, 2022, Newmark entered into the A&amp;R Credit Agreement, which amended and restated the Credit Agreement, as amended. Pursuant to the A&amp;R Credit Agreement, the Lenders agreed to: (a) increase the amount available to the Company under the Credit Facility to $600.0 million, (b) extend the maturity date of the Credit Facility to March 10, 2025, and (c) improve pricing to 1.50% per annum with respect to Term SOFR (as defined in the A&amp;R Credit Agreement) borrowings. As of December 31, 2021, borrowings under the Credit Facility carried an interest rate of 0.00%, with a weighted-average interest rate of 1.03% for the year then ended. As of December 31, 2022, there were no borrowings under the Credit Facility. Newmark uses the straight-line method to amortize debt issue costs over the life of the notes. Interest expense and amortization of debt issue costs of the Credit Facility, included in “Interest (expense) income, net” on the accompanying consolidated statements of operations, were as follows (in thousands): Year Ended December 31, 2022 2021 2020 Interest expense $ — $ 1,623 $ 6,618 Debt issue cost amortization 1,981 826 1,101 Unused facility fee 1,285 972 354 Total $ 3,266 $ 3,421 $ 8,073 On November 30, 2018, Newmark entered into an unsecured credit agreement (the “Cantor Credit Agreement”) with Cantor (see Note 27 — “Related Party Transactions” for a more detailed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12 Months Ended</t>
        </is>
      </c>
    </row>
    <row r="2">
      <c r="B2" s="2" t="inlineStr">
        <is>
          <t>Dec. 31, 2022</t>
        </is>
      </c>
    </row>
    <row r="3">
      <c r="A3" s="3" t="inlineStr">
        <is>
          <t>Guarantees [Abstract]</t>
        </is>
      </c>
      <c r="B3" s="4" t="inlineStr">
        <is>
          <t xml:space="preserve"> </t>
        </is>
      </c>
    </row>
    <row r="4">
      <c r="A4" s="4" t="inlineStr">
        <is>
          <t>Financial Guarantee Liability</t>
        </is>
      </c>
      <c r="B4" s="4" t="inlineStr">
        <is>
          <t xml:space="preserve">Financial Guarantee Liability Newmark shares risk of loss for loans originated under the Fannie Mae DUS and Freddie TAH programs and could incur losses in the event of defaults under or foreclosure of these loans. Under the loss-share guarantee, Newmark’s maximum liability to the extent of actual losses incurred is approximately 33% of the outstanding principal balance on Fannie Mae DUS or Freddie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December 31, 2022, the credit risk loans being serviced by Newmark on behalf of Fannie Mae and Freddie Mac had outstanding principal balances of $27.6 billion with a maximum potential loss of $8.4 billion. At December 31, 2021, the credit risk loans being serviced by Newmark on behalf of Fannie Mae and Freddie Mac had outstanding principal balances of approximately $25.8 billion with a maximum potential loss of approximately $7.8 billion. As of December 31, 2022 and 2021, there were no loans covered by the CEA.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years ended December 31, 2022, 2021 and 2020, there were increases (decreases) to the reserve by $1.7 million, $(3.6) million and $11.6 million, respectively. A loan is considered to be delinquent once it is 60 days past due. As of December 31, 2022, there was one loan in foreclosure with an outstanding principal balance of $22.8 million, with a maximum loss exposure of $7.6 million. Proceeds from the liquidation of the assets are estimated to be approximately $20.0 million based on current estimates of fair value. Newmark’s share of the loss would approximate $1.5 million. As of December 31, 2022, there was one delinquent loan that had an outstanding principal balance of $7.3 million, with a maximum loss exposure of $2.4 million. Proceeds from the liquidation of the asset are estimated to be approximately $4.2 million based on current estimate of fair value. Newmark's share of the loss would approximate $1.1 million. As of December 31, 2021, there were two loans in the credit risk portfolio that were delinquent with outstanding principal balances of $33.6 million, with a maximum loss exposure of $11.2 million. If both delinquent loans resulted in a loss event, proceeds from the liquidation of the assets are estimated to be approximately $28.4 million based on estimates of fair value at December 31, 2021. Newmark's share of the loss would approximate $2.3 million. As of December 31, 2022 and 2021, no actual losses were incurred. The provisions for risk-sharing were included in “Operating, administrative and other” on the accompanying consolidated statements of operations as follows (in thousands): Balance, January 1, 2021 $ 29,581 Provision for expected credit losses (3,592) Balance, December 31, 2021 25,989 Provision for expected credit losses 1,740 Balance, December 31, 2022 $ 27,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Concentrations of Credit RiskThe lending activities of Newmark create credit risk in the event that counterparties do not fulfill their contractual payment obligations. In particular, Newmark is exposed to credit risk related to the Fannie Mae DUS and Freddie Mac TAH loans (see Note 23 — “Financial Guarantee Liability”). As of December 31, 2022, 20% and 11% of $8.4 billion of the maximum loss was for properties located in California and Texas, respectively. As of December 31, 2021, 20% and 13% of $7.8 billion of the maximum loss was for properties located in California and Texa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12 Months Ended</t>
        </is>
      </c>
    </row>
    <row r="2">
      <c r="B2" s="2" t="inlineStr">
        <is>
          <t>Dec. 31, 2022</t>
        </is>
      </c>
    </row>
    <row r="3">
      <c r="A3" s="3" t="inlineStr">
        <is>
          <t>Deposit Assets Disclosure [Abstract]</t>
        </is>
      </c>
      <c r="B3" s="4" t="inlineStr">
        <is>
          <t xml:space="preserve"> </t>
        </is>
      </c>
    </row>
    <row r="4">
      <c r="A4" s="4" t="inlineStr">
        <is>
          <t>Escrow and Custodial Funds</t>
        </is>
      </c>
      <c r="B4" s="4" t="inlineStr">
        <is>
          <t>Escrow and Custodial FundsIn conjunction with the servicing of multifamily and commercial loans, Newmark holds escrow and other custodial funds. Escrow funds are held at unaffiliated financial institutions generally in the form of cash and cash equivalents. These funds amounted to $1.0 billion and $2.3 billion, as of December 31, 2022 and 2021,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December 31, 2022 Level 1 Level 2 Level 3 Total Assets: Marketable securities $ 788 $ — $ — $ 788 Loans held for sale, at fair value — 138,345 — 138,345 Rate lock commitments — — 3,181 3,181 Forward sale contracts — — 11,139 11,139 Total $ 788 $ 138,345 $ 14,320 $ 153,453 Liabilities: Contingent consideration — — 8,343 8,343 Rate lock commitments — — 8,754 8,754 Forward sale contracts — — 624 624 Total $ — $ — $ 17,721 $ 17,721 As of December 31, 2021 Level 1 Level 2 Level 3 Total Assets: Marketable securities $ 524,569 $ — $ — $ 524,569 Loans held for sale, at fair value — 1,072,479 — 1,072,479 Rate lock commitments — — 3,957 3,957 Forward sale contracts — — 4,544 4,544 Total $ 524,569 $ 1,072,479 $ 8,501 $ 1,605,549 Liabilities: Contingent consideration $ — $ — $ 12,338 $ 12,338 Rate lock commitments — — 2,836 2,836 Forwards sale contracts — — 2,180 2,180 Total $ — $ — $ 17,354 $ 17,354 There were no transfers among Level 1, Level 2 and Level 3 for the years ended December 31, 2022 and 2021, respectively. Level 3 Financial Assets and Liabilities: Changes in Level 3 Nasdaq Forwards, rate lock commitments, forward sale contracts and contingent consideration measured at fair value on recurring basis were as follows (in thousands): As of December 31, 2022 Opening Total realized Additions Settlements Closing Unrealized Assets: Rate lock commitments $ 3,957 $ 3,181 $ — $ (3,957) $ 3,181 $ 3,181 Forward sale contracts 4,544 11,139 — (4,544) 11,139 11,139 Total $ 8,501 $ 14,320 $ — $ (8,501) $ 14,320 $ 14,320 Opening Total realized Additions Settlements Closing Unrealized Liabilities: Contingent consideration $ 12,338 $ (1,893) $ 6,226 $ (8,328) $ 8,343 $ (1,893) Rate lock commitments 2,836 8,754 — (2,836) 8,754 8,754 Forward sale contracts 2,180 624 — (2,180) 624 624 Total $ 17,354 $ 7,485 $ 6,226 $ (13,344) $ 17,721 $ 7,485 As of December 31, 2021 Opening Total realized Additions Settlements Closing Unrealized Assets: Rate lock commitments $ 21,034 $ 3,957 $ — $ (21,034) $ 3,957 $ 3,957 Forward sale contracts 7,632 4,544 — (7,632) 4,544 4,544 Nasdaq Forwards 12,822 (12,822) — — — — Total $ 41,488 $ (4,321) $ — $ (28,666) $ 8,501 $ 8,501 Opening Total realized Additions Settlements Closing Unrealized Liabilities: Contingent consideration $ 31,481 $ (1,351) $ — $ (17,792) $ 12,338 $ 12,338 Rate lock commitments 2,977 2,836 — (2,977) 2,836 2,836 Forward sale contracts 14,971 2,180 — (14,971) 2,180 2,180 Total $ 49,429 $ 3,665 $ — $ (35,740) $ 17,354 $ 17,354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December 31, 2022 Level 3 assets and liabilities Assets Liabilities Significant Unobservable Range Weighted Accounts payable, accrued expenses and other liabilities: Contingent consideration $ — $ 8,343 Discount rate 4.0% - 11.8% (1) 5.1% Probability of meeting earnout and contingencies 75.0% - 100.0% (1) 98.9% Derivative assets and liabilities: Forward sale contracts $ 11,139 $ 624 Counterparty credit risk N/A N/A Rate lock commitments $ 3,181 $ 8,754 Counterparty credit risk N/A N/A December 31, 2021 Level 3 assets and liabilities Assets Liabilities Significant Unobservable Range Weighted Accounts payable, accrued expenses and other liabilities: Contingent consideration $ — $ 12,338 Discount rate 4.0% - 10.2% (1) 8.1% Probability of meeting earnout and contingencies 75.0% - 99.0% (1) 91.6% Derivative assets and liabilities: Forward sale contracts $ 4,544 $ 2,180 Counterparty credit risk N/A N/A Rate lock commitments $ 3,957 $ 2,836 Counterparty credit risk N/A N/A (1) Newmark’s estimate of contingent consideration as of December 31, 2022 and December 31, 2021 was based on the acquired business’ projected future financial performance, including revenues. Valuation Processes - Level 3 Measurements Both the rate lock commitments to borrowers and the forward sale contracts to investors are derivatives and, accordingly, are marked to fair value on the accompanying consolidated statements of operations. The fair value of Newmark’s rate lock commitments to borrowers and loans held for sale and the related input levels includes, as applicable: • The assumed gain or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Nasdaq Forwards were derivatives and, accordingly, were marked to fair value on the accompanying consolidated statements of operations. The fair values of the Nasdaq Forwards were determined utilizing the following inputs, as applicable: • The underlying number of shares and the related strike price; • The maturity date; and • The implied volatility of Nasdaq’s stock price. The fair values of Newmark’s Nasdaq Forwards considered the effects of Nasdaq’s stock price volatility between the balance sheet date and the maturity date. The fair value is determined by the use of a Black-Scholes put option valuation model. Information About Uncertainty of Level 3 Fair Value Measurements The significant unobservable inputs used in the fair value of Newmark’s contingent consideration are the discount rate and probability of meeting earnout and contingencies. Significant increases (decreases) in the discount rate would have resulted in a significantly lower (higher) fair value measurement. Significant increases (decreases) in the probability of meeting earnout and contingencies would have resulted in a significantly higher (lower) fair value measurement. As of December 31, 2022 and 2021, the present value of expected payments related to Newmark’s contingent consideration was $8.3 million and $12.3 million, respectively (see Note 31 — “Commitments and Contingencies”). As of December 31, 2022 and 2021, the undiscounted value of the payments, assuming that all contingencies are met, would be $30.9 million and $13.2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8.7 million and $20.0 million, which was included in “Other assets” on the accompanying consolidated balance sheets as of December 31, 2022 and 2021,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llocated expenses were $28.5 million, $23.8 million, and $22.6 million for the years ended December 31, 2022, 2021 and 2020, respectively. These expenses are included as part of “Fees to related parties” on the accompanying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December 31, 2022 and 2021, the aggregate balance of employee loans was $500.8 million and $453.3 million, respectively, and is included as “Loans, forgivable loans and other receivables from employees and partners, net” on the accompanying consolidated balance sheets. Compensation expense for the above-mentioned employee loans for the years ended December 31, 2022, 2021 and 2020 was $84.1 million, $79.4 million and $73.6 million, respectively. The compensation expense related to these employee loans is included as part of “Compensation and employee benefits” on the accompanying consolidated statements of operations. Other Related Party Transactions In February 2019, Newmark's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November 30, 2020, Newmark entered into an arrangement to assist View, Inc. (“View”) in the sale of its products and services to real estate clients in exchange for commissions. View, Inc. is a Silicon Valley-based producer of high-efficiency dynamic glass that controls light, heat, and glare, providing unobstructed views and privacy using a low voltage control system. In connection with the arrangement, View also agreed to engage Newmark as its exclusive provider of real estate services for a period of at least five years. While View is not under common control with Newmark, it was, at the time that the agreement was executed, the target of a merger with CF Finance Acquisition Corp. II, a special purpose acquisition company sponsored by Cantor. (c) Transactions with Cantor Commercial Real Estate, L.P. ("CCRE") Newmark has a revenue-share agreement with CCRE, in which Newmark pays CCRE for referrals for leasing or other services. Newmark did not make any payments under this agreement to CCRE during the years ended December 31, 2022, 2021 and 2020. Newmark did not recognize revenue for the years ended December 31, 2022, 2021 and 2020, in connection with this revenue-share agreement. In addition, Newmark has a loan referral agreement in place with CCRE, in which either party can refer a loan to the other. Newmark did not have any revenues from these referrals for the years ended December 31, 2022, 2021 and 2020. Such revenues are recognized in “Commercial mortgage origination, net” on the accompanying consolidated statements of operations. These referral fees are net of the broker fees and commissions paid to CCRE. Newmark did not purchase any primary servicing rights during the years ended December 31, 2022 and 2021. Newmark also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3.6 million, $3.6 million and $3.8 million for the years ended December 31, 2022, 2021 and 2020, respectively, which was included as part of “Management services, servicing fee and other” on the accompanying consolidated statements of operations. On July 22, 2019, Cantor Commercial Real Estate Lending, L.P. (“CCRE Lending”), a wholly owned subsidiary of Real Estate LP, made a $146.6 million commercial real estate loan (the “Loan”) to a single-purpose company (the “Borrower”) in which Barry Gosin, Newmark’s Chief Executive Officer, owns a 19% interest. The Loan is secured by the Borrower’s interest in property in Pennsylvania that is subject to a ground lease. While CCRE Lending initially provided the full loan amount, on August 16, 2019, a third-party bank purchased approximately 80% of the Loan value from CCRE Lending, with CCRE Lending retaining approximately 20%. The Loan matures on August 6, 2029, and is payable monthly at a fixed interest rate of 4.38% per annum. Transactions with Executive Officers and Directors Executive Compensation (i) Gosin Employment Agreement On February 10, 2023, Mr. Gosin entered into an amended and restated employment agreement with Newmark OpCo and Newmark Holdings. In connection with the employment agreement, the Compensation Committee approved for a term through at least 2024 (i) an annual cash bonus of $1,500,000 ; (ii) an upfront advance award of 1,145,475 Newmark NPSUs (calculated by dividing $10,000,000 by the Company's stock price of $8.73 on February 10, 2023) attributable to each year of the term and (iii) a discretionary bonus, if any, subject to approval of the Compensation Committee. A copy of the employment agreement was attached as Exhibit 10.1 to the Company’s Current Report on Form 8-K filed with the SEC on February 14, 2023 and is described in detail therein. (ii) Rispoli Employment Agreement On September 29, 2022, Mr. Rispoli entered into an employment agreement with Newmark OpCo and Newmark Holdings. In connection with the employment agreement, the Compensation Committee approved the following for Mr. Rispoli: (i) an award of 500,000 Newmark RSUs granted in connection with the execution of the employment agreement, divided into tranches of 100,000 RSUs each that vest on a seven-year schedule; (ii) an award of 250,000 Newmark RSUs granted in connection with the execution of the employment agreement, divided into tranches of 50,000 RSUs each that vest on a seven-year schedule; and (iii) exchange rights into shares of Newmark Class A common stock with respect to 20,221 previously awarded non-exchangeable Newmark Holdings PSUs held by Mr. Rispoli. A copy of the employment agreement was attached as Exhibit 10.1 to the Company’s Current Report on Form 8-K filed with the SEC on October 3, 2022 and is described in detail therein. (iii) Other Executive Compensation On December 21, 2021, the Compensation Committee approved: (i) the redemption of all of Mr. Gosin’s remaining 838,996 non-exchangeable Newmark PPSUs for $8,339,980 in cash and (ii) compensation of approximately $7,357,329 by way of the Company causing 478,328 of Mr. Gosin’s non-exchangeable Newmark PSUs to be redeemed for zero and issuing 446,711 shares of Newmark Class A Common Stock, based upon the closing price on the date the Committee approved the transaction (which was $16.47) and an exchange ratio of 0.9339. The estimated pre-tax value of this transaction is $15,697,309, less applicable taxes and withholdings, using a 53.13% tax rate for Mr. Gosin. On December 21, 2021, Mr. Lutnick elected to redeem all of his 193,530 currently exchangeable Newmark PPSUs for a cash payment of $1,465,873. In addition, upon the Compensation Committee’s approval of the monetization of Mr. Gosin’s remaining non-exchangeable Newmark PPSUs and a number of Mr. Gosin’s non-exchangeable PSUs on December 21, 2021, Mr. Lutnick (i) elected to redeem 188,883 non-exchangeable Newmark PPSUs for a cash payment of $1,954,728, and 127,799 non-exchangeable Newmark NPPSUs for a cash payment of $1,284,376, both for which he previously waived, but now accepted under the Company’s standing policy for Mr. Lutnick; and (ii) received the right to monetize, and accepted the monetization of, his remaining 122,201 non-exchangeable Newmark NPPSUs for a cash payment of $1,228,124, under such standing policy. In connection with the foregoing, Mr. Lutnick accepted the right to monetize approximately $4,406,915 by way of the Company causing 286,511 of Mr. Lutnick’s non-exchangeable Newmark PSUs to be redeemed for zero and issuing 267,572 shares of Newmark Class A Common Stock based upon the closing price on the date the Committee approved the transaction (which was $16.47) and a 0.9339 exchange ratio, under the Company’s standing policy applying to Mr. Lutnick, with such acceptance of rights granted in reference to Mr. Gosin’s December 2021 transactions to the extent necessary to effectuate the foregoing (and otherwise Mr. Lutnick waived all remaining rights, which shall be cumulative). The aggregate estimated pre-tax value of these transactions is $10,340,015, less applicable taxes and withholdings, using a 57.38% tax rate for Mr. Lutnick. On June 28, 2021, in connection with the 2021 Equity Event, the Compensation Committee approved the specific transactions with respect to the Company’s executive officers set forth below. All of the transactions included in the 2021 Equity Event, with respect to Messrs. Lutnick, Gosin and Rispoli, were based on (i) the price for Newmark Class A common stock of $12.50 per share, as approved by the Compensation Committee; (ii) the price of BGC Partners Class A common stock of $5.86; and (iii) the price of Nasdaq common stock of $177.11. On April 27, 2021, the Compensation Committee approved an additional monetization opportunity for Mr. Merkel: (i) 73,387 of Mr. Merkel’s 145,384 non-exchangeable Newmark Holdings PSUs were redeemed for zero, (ii) 19,426 of Mr. Merkel’s 86,649 non-exchangeable Newmark Holdings PPSUs were redeemed for a cash payment of $0.2 million, and (iii) 68,727 shares of Newmark Class A common stock were issued to Mr. Merkel. On the same day, the 68,727 shares of Newmark Class A common stock were repurchased from Mr. Merkel at $10.67 per share, the closing price of Newmark Class A common stock on that date, under the Company's stock buyback program. The total payment delivered to Mr. Merkel was $0.8 million, less applicable taxes and withholdings. On March 16, 2021, the Company redeemed 30,926 non-exchangeable Newmark Holdings PSUs held by Mr. Merkel for zero and in connection therewith issued 28,962 shares of Newmark Class A common stock. On the same day, the Company repurchased these shares from Mr. Merkel at the closing price of Newmark Class A common stock of $11.09 per share under the Company's stock buyback program. The total payment delivered to Mr. Merkel was $0.3 million, less applicable taxes and withholdings. The Compensation Committee approved these transactions. On March 16, 2021, pursuant to the Newmark standing policy for Mr. Lutnick, the Compensation Committee granted exchange rights and/or monetization rights with respect to rights available to Mr. Lutnick. Mr. Lutnick elected to waive such rights one-time with such future opportunities to be cumulative. The aggregate number of Mr. Lutnick’s units for which he waived exchange rights or other monetization rights was 4,423,457 non-exchangeable Newmark Holdings PSUs/NPSUs, inclusive of the PSUs receiving an HDU conversion right and 1,770,016 non-exchangeable Newmark Holdings PPSUs with an aggregate determination amount of $21.6 million at that time, inclusive of the PPSUs receiving an HDU conversion right. On March 16, 2021, the Compensation Committee granted Mr. Gosin exchange rights into shares of Newmark Class A common stock with respect to 526,828 previously awarded non-exchangeable Newmark Holdings PSUs and 30,871 non-exchangeable Newmark Holdings APSUs held by Mr. Gosin (which, based on the closing price of the Class A common stock of $11.09 per share on such date and using the exchange ratio of 0.9365, had a value of $5.8 million in the aggregate). In addition, on March 16, 2021, the Compensation Committee approved removing the sale restrictions on Mr. Gosin’s remaining 178,232 restricted shares of Class A common stock in BGC (which were originally issued in 2013) and associated 82,680 remaining restricted shares of Newmark Class A common stock (issued as a result of the Company spin-off in November 2018). On March 16, 2021, the Compensation Committee granted Mr. Rispoli (i) exchange rights into shares of Newmark Class A common stock with respect to 6,043 previously awarded non-exchangeable Newmark Holdings PSUs held by Mr. Rispoli (which, based on the closing price of the Class A common stock of $11.09 per share on such date and using the exchange ratio of 0.9365, had a value of $0.1 million); and (ii) exchange rights into cash with respect to 4,907 previously awarded non-exchangeable Newmark Holdings PPSUs held by Mr. Rispoli (which had an average determination price of $15.57 per unit, for a total of $0.1 million in the aggregate to be paid for taxes when (i) is exchanged). Howard W. Lutnick, Chairman On December 27, 2021, the Compensation Committee approved a one-time bonus award to Mr. Lutnick (the “Award”), which was evidenced by the execution and delivery of a Retention Bonus Agreement dated December 28, 2021 (the “Effective Date”) and described below (the “Award Agreement”), in consideration of his success in managing certain aspects of the Company’s performance as its principal executive officer and Chairman. The Award rewarded Mr. Lutnick for his efforts in delivering superior financial results for the Company and its stockholders, including in particular his success in creating substantial value for the Company and its stockholders in connection with creating, structuring, hedging and monetizing the forward share contract to receive over time shares of common stock of Nasdaq, Inc. (the “Nasdaq Derivative”) held by the Company (together, the “Nasdaq Shares”) and the strong balance sheet and significant amount of income created from the Nasdaq Derivative. A principal reason for structuring the Award with a substantial portion to be paid out over three years was also to further incentivize Mr. Lutnick to continue to serve as both the Company’s principal executive officer and its Chairman for the benefit of the Company’s stockholders. The Award Agreement provides for an aggregate cash payment of $50 million, payable as follows: $20 million within three days of the Effective Date (which payment was made on December 31, 2021), and $10 million within thirty days following vesting on each of the first, second and third anniversaries of the Effective Date. Any entitlement to future amounts not vested will be forfeited immediately if, prior to the applicable anniversary date, Mr. Lutnick ceases to serve as both the Company’s Chairman and its principal executive officer, unless Mr. Lutnick ceasing to serve in either such capacity occurs pursuant to a “Vesting Termination,” as that term is defined in the Award Agreement. Mr. Lutnick has purchased Newmark Class A Common Stock with the after-tax proceeds of the initial tranche of the Award. The Award Agreement describes a “Vesting Termination” as (i) a termination of Mr. Lutnick’s employment by the Company without “Cause” (as that term is defined in the Award Agreement) or (ii) an involuntary removal of the Executive from the position of Chairman of the Board on or after the occurrence of a Change in Control (as that term is defined in the Change of Control Agreement dated as of December 13, 2017 by and between Mr. Lutnick and the Company (the “Control Agreement”). In the event that Mr. Lutnick ceases to serve as both the Company’s Chairman and its principal executive officer pursuant to a Vesting Termination, any amounts not vested will immediately become fully vested. The Award Agreement provides that Mr. Lutnick ceasing to serve as the Company’s Chairman and principal executive officer pursuant to his death or disability does not constitute a Vesting Termination. The provisions of the Control Agreement do not apply to the Award. A copy of the Award Agreement was attached as Exhibit 10.1 to the Company’s Current Report on Form 8-K filed with the SEC on December 29, 2021 and is described in detail under the heading “2021 Lutnick Award” in Amendment No. 1 to the Company’s Annual Report on Form 10-K/A filed with the SEC on August 15, 2022. On June 28, 2021, in connection with the 2021 Equity Event, the Newmark Compensation Committee approved the following for Mr. Lutnick: (i) the exchange of 279,725 exchangeable Newmark Holdings PSUs into 263,025 shares of Class A common stock of Newmark based on the then applicable exchange ratio of 0.9403; and $1,465,874 associated with Mr. Lutnick’s non-exchangeable 193,530 Newmark Holdings PPSUs was redeemed and used for tax purposes; (ii) the conversion of 552,482.62 non-exchangeable Newmark Holdings PSUs with the right to exchange PSUs into HDUs (“H-Rights”) into 552,482.62 non-exchangeable Newmark Holdings HDUs and redemption of such HDUs for their Capital Account of $7,017,000, paid in the form of Nasdaq Shares issued at $177.11 per share (which was the NASDAQ closing price as of June 28, 2021); and $7,983,000 associated with Mr. Lutnick’s non-exchangeable Newmark Holdings PPSUs with -H were redeemed and used for tax purposes; (iii) the exchange of 520,380 exchangeable BGC Holdings PSUs into 520,380 shares of Class A common stock of BGC Partners, and $1,525,705 associated with Mr. Lutnick’s exchangeable BGC Holdings PPSUs was redeemed and used for tax purposes; (iv) the redemption of 88,636 non-exchangeable BGC Holdings PSUs pursuant to Mr. Lutnick’s rights under his existing standing policy, and the issuance of 88,636 shares of Class A common stock of BGC Partners; (v) the conversion of 1,131,774 non-exchangeable BGC Holdings PSUs with H-Rights into 1,131,774 non-exchangeable BGC Holdings HDUs and $7,983,000 associated with Mr. Lutnick’s BGC Holdings PPSUs with H- Rights was redeemed and used for tax purposes in connection with the exercise of the exercise of the BGC Holdings HDUs; and (vi) the issuance of 29,059 shares of Class A common stock of Newmark. In accordance with Mr. Lutnick’s right under his existing standing policy, and in connection with the 2021 Equity Event, upon the approval of the Newmark Compensation Committee: (i) 2,909,819 non-exchangeable Newmark Holdings PSUs, pursuant to Mr. Lutnick’s rights under his existing standing policy, were redeemed and 2,736,103 shares of Class A common stock of Newmark, based upon the then applicable exchange ratio of 0.9403, were granted to Mr. Lutnick; and (ii) $8,798,546 associated with Mr. Lutnick’s rights under his existing standing policy was redeemed and used for tax purposes. See “Executive Compensation” in our proxy statement filed August 15, 2022 for additional information and definitions. Barry M. Gosin, Chief Executive Officer On September 20, 2021, the Compensation Committee approved a monetization opportunity for Mr. Gosin: all of Mr. Gosin’s 2,114,546 non-exchangeable BGC Holdings PSUs were redeemed for zero and 2,114,456 shares of BGC Class A common stock were issued to Mr. Gosin. Effective as of April 14, 2022, Mr. Gosin’s 905,371 BGC Holdings HDUs were redeemed for a cash payment of $3,521,893 based upon a price of $3.89 per unit, which was the closing price of BGC Partners Class A common stock on April 14, 2022. On June 28, 2021, the Compensation Committee approved the following for Mr. Gosin, the Company’s Chief Executive Officer: (i) the exchange of 1,531,061.84 exchangeable Newmark Holdings units (comprised of 1,438,597.37 exchangeable Newmark Holdings PSUs and 92,464.47 exchangeable Newmark Holdings APSUs) into 1,439,658 shares of Class A common stock of Newmark based upon the then current exchange ratio of 0.9403; and $834,508 associated with Mr. Gosin’s exchangeable Newmark Holdings PPSUs was redeemed and used for tax purposes; (ii) the conversion of 443,871.60 non-exchangeable Newmark Holdings PSUs with H-Rights into 443,871.60 non-exchangeable Newmark Holdings HDUs, and redemption of such HDUs, less any taxes and withholdings in excess of $5,362,452, paid in the form of Nasdaq shares issued at $177.11 per share (which was the NASDAQ closing price as of June 28, 2021); and $5,362,452 in connection with Mr. Gosin’s Newmark Holdings PPSUs with H-Rights was redeemed and used for tax purposes; (iii) the exchange of 3,348,706 exchangeable BGC Holdings units (comprised of 3,147,085 exchangeable BGC Holdings PSUs and 201,621 exchangeable BGC Holdings APSUs) into 3,348,706 shares of Class A common stock of BGC Partners; and $298,273 associated with Mr. Gosin’s exchangeable BGC Holdings PPSUs was redeemed and used for tax purposes; (iv) the conversion of 1,592,016 non-exchangeable BGC Holdings PSUs with H-Rights into 1,592,016 non-exchangeable BGC Holdings HDUs, and $1,129,499 associated with Mr. Gosin non-exchangeable BGC Holdings PPSUs was redeemed and used for tax purposes; and (v) the issuance of 12,500 shares of Class A common stock of Newmark. Michael J. Rispoli, Chief Financial Officer On June 28, 2021, the Compensation Committee approved the following for Mr. Michael Rispoli, the Company’s Chief Financial Officer: (i) the exchange of 23,124 exchangeable Newmark Holdings PSUs into 21,744 shares of Class A common stock of Newmark based on the then current exchange ratio of 0.9403 and $208,407 associated with Mr. Rispoli’s exchangeable Newmark Holdings PPSUs was redeemed and used for tax purposes; (ii) 6,000 non-exchangeable Newmark Holdings PSUs were redeemed and an aggregate of 5,642 restricted shares of Newmark were issued to Mr. Rispoli based upon the then current exchange ratio of 0.9403, and $52,309 associated with Mr. Rispoli’s non-exchangeable Newmark Holdings PPSUs was redeemed and used for tax purposes; (iii) the conversion of 5,846.07 non-exchangeable Newmark Holdings PSUs with H-Rights into 5,846 non-exchangeable Newmark Holdings HDUs and the redemption of such HDUs, less any taxes and withholdings in excess of $60,750, paid in the form of Nasdaq shares issued at $177.11 per share (which was the NASDAQ closing price as of June 28, 2021); and $60,750 associated with Mr. Rispoli’s PPSUs with H-Rights was redeemed and used for tax purposes; (iv) the exchange of 36,985 exchangeable BGC Holdings PSUs into 36,985 shares of Class A common stock of BGC, and $134,573 associated with Mr. Rispoli’s exchangeable BGC Holdings PPSUs was redeemed and used for tax purposes; and (v) the issuance of 383 shares of Class A common stock of Newmark. Stephen M. Merkel, Chief Legal Officer On June 28, 2021, the Compensation Committee also approved the following for Stephen M. Merkel, the Company’s Chief Legal Officer: (i) the redemption of 51,124.28 non-exchangeable Newmark Holdings PSUs and issuance of 48,072 shares of Newmark Class A common stock based upon their current exchange ratio of 0.9403; and (ii) the redemption of 46,349.87 non-exchangeable Newmark Holdings PPSUs for a cash payment of $0.3 million, to be remitted to the applicable tax authorities to the extent necessary in connection with the issuance of the shares above. Retirement Fund Purchase On April 27, 2021, a Keogh retirement account held by Mr. Lutnick purchased 5,154 shares of our Class A common stock from us at the closing price of Newmark Class A common stock on that date of $10.67 per share. The transaction was approved by our Audit Committee. On November 4, 2020, the Audit Committee of the Board of Directors authorized entities in which executive officers have a non-controlling interest to engage Newmark to provide ordinary course real estate services to them as long as Newmark’s fees are consistent with the fees that Newmark ordinarily charges for these services.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December 31, 2022 and 2021, Newmark’s investment was accounted for under the equity method (see Note 8 — “Investments”). Newmark holds a redemption option in which Real Estate LP can redeem in full Newmark’s investment in Real Estate LP in exchange for Newmark’s capital account balance in Real Estate LP as of such time. Amendment of Real Estate LP Joint Venture Agreement and Payment of Administrative Fee In December 2022, the Audit Committee authorized a subsidiary of Newmark to rescind its July 20, 2022 written notice exercising the optional redemption of its 27.2% ownership interest in Real Estate LP and amen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Transactions with Cantor Fitzgerald &amp; Co., a wholly owned broker-dealer subsidiary of Cantor ("CF&amp;Co") On June 18, 2018 and September 26, 2018, Newmark entered into transactions related to the monetization of the Nasdaq shares that Newmark was scheduled to receive in 2019 through 2022 (see Note 1 — “Organization and Basis of Presentation”). Newmark paid $4.0 million in fees for services provided by CF&amp;Co related to these monetization transactions. These fees were recorded as a deduction from the carrying amount of the EPUs. On March 28, 2019, Newmark filed a registration statement on Form S-3 pursuant to which CF&amp;Co may make offers and sales of Newmark's 6.125%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f our affiliates, has any obligation to make a market in Newmark's securities, and CF&amp;Co or any such other affiliate may discontinue market-making activities at any time without notice. Newmark does not receive any proceeds from market-making activities in these securities by CF&amp;Co (or any of its affiliates). This registration statement expired in March 2022. On March 25, 2022, Newmark filed a new Registration Statement on Form S-3 to replace the one that was expiring. (d) Other Related Party Transactions On November 30, 2018, Newmark entered into an unsecured credit agreement with Cantor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No amounts were outstanding as of December 31, 2022 and 2021. As of December 31, 2021, Newmark recognized a $8.3 million receivable from BGC, which is included as part of "Receivables from related parties", in the Company's consolidated balance sheet. The receivable was a result of tax refunds due to Newmark on its share of taxable income which were included as part of BGC's consolidated tax return in the periods prior to the spin-off. This receivable was collected during the year ended December 31, 2022. Payables to related parties were $9.7 million and $10.8 million as of December 31, 2022 and 2021, respectively. For a detailed discussion about Newmark’s Payables to related parties, see Note 1 — “Organization and Basis of Presentation”, Note 2 — “Limited Partnership Interests in Newmark and BGC Holdings” and Note 22 — “Debt”. On May, 15 2020, BGC U.S. OpCo ("BGC OpCo") entered into an arrangement to sublease excess space from RKF Retail Holdings LLC, a subsidiary of Newmark, which was approved by the Newmark Audit Committee. The deal was a one-year sublease of approximately 21,000 rentable square feet in New York City. Under the terms of the sublease, BGC paid a fixed rent amount of $1.1 million in addition to all operating and tax expenses attributable to the lease. In May 2021, the sublease was amended to provide for a rate of $15,000 per month based on the size of utilized space, in addition to terms extending on a month-to-month basis. The lease with BGC OpCo ended in December 2021. Newmark received $0.5 million from BGC OpCo for the year ended December 31, 2021. In January 2022, Cantor entered into an arrangement to sublease excess space from RKF Retail Holdings LLC, a subsidiary of Newmark. The deal was a six-month sublease of approximately 21,000 rentable square feet in New York City. Under the terms of the sublease, Cantor paid all operating and tax expenses attributable to the lease. The sublease was amended to provide for a rate of $81,600 per month based on the size of utilized space, in addition to terms extending on a month-to-month basis. In July 2022, the sublease was extended one year to June 30, 2023. Newmark received $1.0 million from Cantor for the year ended December 31, 2022. As part of the Knotel acquisition, Newmark assigned the rights to acquire certain Knotel assets to a subsidiary of Cantor, on the terms that if the subsidiary monetized the sale of these assets, Newmark would receive 10% of the proceeds of the sale after the subsidiary recoups its investment in the assets. On June 28, 2021, the Audit Committee authorized Newmark to hire a son of its Chairman as a full-time employee of its Knotel business with an annual base salary of $125,000 and an annual discretionary bonus of up to 30% of base salary. The arrangement includes a potential profit participation consistent with other entrepreneurial arrangements in the event of certain liquidity events related to businesses developed by him. In June 2022, the Audit Committee approved ordinary course compensation adjustments and expense, travel and housing reimbursement for him in accordance with standard Company policies up to $250,000 in total compensation without further Committee review. Cantor Rights to Purchase Cantor Units from Newmark Holdings Cantor has a right to purchase from Newmark Holdings exchangeable limited partnership interests in the event that any Newmark Holdings founding partner interests that have not become exchangeable are redeemed by Newmark Holdings upon termination or bankruptcy of a founding partner or upon mutual consent of the general partner of Newmark Holdings and Cantor. Cantor has the right to purchase such Newmark Holdings exchangeable limited partnership interests at a price equal to the lesser of (1) the amount that Newmark Holdings would be required to pay to redeem and purchase such Newmark Holdings founding partner interests and (2) the amount equal to (a) the number of units underlying such founding partner interests, multiplied by (b) the exchange ratio as of the date of such purchase, multiplied by (c) the then-current market price of our Class A common stock. Cantor may pay such price using cash, publicly traded shares or other property, or a combination of the foregoing. If Cantor (or the other member of the Cantor group acquiring such limited partnership interests, as the case may be) so purchases such limited partnership interests at a price equal to clause (2)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The accompanying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and Connecticut. Therefore, the tax liability or benefit related to the partnership income or loss except for UBT, rests with the partners (see Note 2 — “Limited Partnership Interests”, for discussion of partnership interests), rather than the partnership entity. Income taxes are accounted for using the asset and liability method, as prescribed in U.S. GAAP guidance for Income Taxes. The provision for income taxes consisted of the following (in thousands): Year Ended December 31, 2022 2021 2020 Current: U.S. federal $ 38,954 $ 93,368 $ 24,880 U.S. state and local 21,394 28,392 6,038 Foreign 1,044 258 2,811 UBT 5,161 2,291 2,845 Total 66,553 124,309 36,574 Deferred: U.S. federal (18,165) 81,645 3,249 U.S. state and local (5,974) 34,675 (1,912) Foreign (131) (38) (120) UBT (229) 2,367 (798) Total (24,499) 118,649 419 Provision for income taxes $ 42,054 $ 242,958 $ 36,993 Newmark had pre-tax income of $154.6 million, $1,221.1 million and $146.3 million for the years ended December 31, 2022, 2021 and 2020, respectively. Newmark had pre-tax income/(loss) from foreign operations of $(37.5) million, $4.8 million and $(4.5) million for the years ended December 31, 2022, 2021 and 2020, respectively. Differences between Newmark’s actual income tax expense and the amount calculated utilizing the U.S. federal statutory rates were as follows (in thousands): Year Ended December 31, 2022 2021 2020 Tax expense at federal statutory rate $ 32,467 $ 256,430 $ 30,717 Non-controlling interest (11,054) (57,269) (10,378) Incremental impact of foreign taxes compared to the federal rate (270) (557) 212 Other permanent differences (5,270) 850 5,272 U.S. state and local taxes, net of U.S. federal benefit 4,258 58,866 5,984 New York City UBT 1,045 4,658 2,046 Section 162(m) compensation deduction limitation 1,519 9,227 — Revaluation of deferred taxes related to ownership changes 5,641 (26,159) (1,851) Other rate change (594) 5,249 (2,896) Section 453A interest — — 1,419 Valuation allowance 9,985 5,920 2,137 Prior year true ups 3,232 (6,408) 4,628 Other 1,095 (7,849) (297) Provision for income tax $ 42,054 $ 242,958 $ 36,993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Newmark's deferred tax asset and liability consisted of the following (in thousands): December 31, 2022 2021 Deferred tax asset Basis difference of investments 43,122 36,602 Deferred compensation 116,934 99,414 Other deferred and accrued expenses 13,846 11,182 Net Operating loss and credit carry-forwards 16,126 8,574 Total deferred tax asset 190,028 155,772 Valuation Allowance (18,504) (9,562) Deferred tax asset, net of allowance 171,524 146,210 Deferred tax liability Depreciation and amortization 76,835 76,019 Other — — Deferred tax liability (1) 76,835 76,019 Net deferred tax asset 94,689 70,191 (1) Before netting within tax jurisdictions. Newmark has net operating losses ("NOL") in non-U.S. jurisdictions of an approximate tax effected value of $15.8 million, of which $10.1 million has an indefinite life. The remaining $5.7 million consists of Canada and Mexico NOL which have 10-year and 20-year lives, respectively. Management assesses the available positive and negative evidence to determine whether existing deferred tax assets will be realized. Accordingly, a total valuation allowance of $18.5 million has been recorded against the deferred tax assets, primarily related to certain net operating losses in non-U.S. jurisdictions as it is more likely than not to be realized. Newmark’s deferred tax asset and liability are included on the accompanying consolidated balance sheets as components of “Other assets” and “Other liabilities”, respectively.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19, 2018 and 2018, respectively. The Company has elected to treat taxes associated with the GILTI provision using the Period Cost Method and thus has not recorded deferred taxes for basis differences under this regime as of December 31, 2022. Pursuant to U.S. GAAP guidance on Accounting for Uncertainty in Income Taxes, Newmark provides for uncertain tax positions based upon management’s assessment of whether a tax benefit is more likely than not to be sustained upon examination by tax authorities. A reconciliation of the beginning to the ending amounts of gross unrecognized tax benefits for the years ended December 31, 2022, 2021 and 2020 is as follows (in thousands): Balance, January 1, 2021 $ 208 Decreases related to a lapse of applicable statute of limitations (208) Balance, December 31, 2021 — Balance, December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The accounts payable, accrued expenses and other liabilities consisted of the following (in thousands): December 31, 2022 December 31, 2021 Accounts payable and accrued expenses $ 208,168 $ 223,158 Outside broker payable 82,002 73,397 Payroll taxes payable 92,247 80,249 Corporate taxes payable 22,864 56,265 Derivative liability 9,378 5,016 Right-of-use liabilities 96,860 81,958 Contingent consideration 65 8,703 Total $ 511,584 $ 528,746 Other long-term liabilities consisted of the following (in thousands): December 31, 2022 December 31, 2021 Accrued compensation $ 95,770 $ 96,839 Payroll and other taxes payable 59,380 70,677 Financial guarantee liability 27,729 25,989 Deferred rent 5,040 9,872 Contingent consideration 8,278 3,635 Total $ 196,197 $ 207,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reasury stock, shares issued (in shares)</t>
        </is>
      </c>
      <c r="B2" s="6" t="n">
        <v>50797172</v>
      </c>
      <c r="C2" s="6" t="n">
        <v>25774514</v>
      </c>
    </row>
    <row r="3">
      <c r="A3" s="4" t="inlineStr">
        <is>
          <t>Class A Common Stock</t>
        </is>
      </c>
      <c r="B3" s="4" t="inlineStr">
        <is>
          <t xml:space="preserve"> </t>
        </is>
      </c>
      <c r="C3" s="4" t="inlineStr">
        <is>
          <t xml:space="preserve"> </t>
        </is>
      </c>
    </row>
    <row r="4">
      <c r="A4" s="4" t="inlineStr">
        <is>
          <t>Common stock, par value (in usd per share)</t>
        </is>
      </c>
      <c r="B4" s="8" t="n">
        <v>0.01</v>
      </c>
      <c r="C4" s="8" t="n">
        <v>0.01</v>
      </c>
    </row>
    <row r="5">
      <c r="A5" s="4" t="inlineStr">
        <is>
          <t>Common stock, shares authorized (in shares)</t>
        </is>
      </c>
      <c r="B5" s="6" t="n">
        <v>1000000000</v>
      </c>
      <c r="C5" s="6" t="n">
        <v>1000000000</v>
      </c>
    </row>
    <row r="6">
      <c r="A6" s="4" t="inlineStr">
        <is>
          <t>Common stock, shares issued (in shares)</t>
        </is>
      </c>
      <c r="B6" s="6" t="n">
        <v>201181777</v>
      </c>
      <c r="C6" s="6" t="n">
        <v>194046885</v>
      </c>
    </row>
    <row r="7">
      <c r="A7" s="4" t="inlineStr">
        <is>
          <t>Common stock, shares outstanding (in shares)</t>
        </is>
      </c>
      <c r="B7" s="6" t="n">
        <v>150384605</v>
      </c>
      <c r="C7" s="6" t="n">
        <v>168272371</v>
      </c>
    </row>
    <row r="8">
      <c r="A8" s="4" t="inlineStr">
        <is>
          <t>Class B Common Stock</t>
        </is>
      </c>
      <c r="B8" s="4" t="inlineStr">
        <is>
          <t xml:space="preserve"> </t>
        </is>
      </c>
      <c r="C8" s="4" t="inlineStr">
        <is>
          <t xml:space="preserve"> </t>
        </is>
      </c>
    </row>
    <row r="9">
      <c r="A9" s="4" t="inlineStr">
        <is>
          <t>Common stock, par value (in usd per share)</t>
        </is>
      </c>
      <c r="B9" s="8" t="n">
        <v>0.01</v>
      </c>
      <c r="C9" s="8" t="n">
        <v>0.01</v>
      </c>
    </row>
    <row r="10">
      <c r="A10" s="4" t="inlineStr">
        <is>
          <t>Common stock, shares authorized (in shares)</t>
        </is>
      </c>
      <c r="B10" s="6" t="n">
        <v>500000000</v>
      </c>
      <c r="C10" s="6" t="n">
        <v>500000000</v>
      </c>
    </row>
    <row r="11">
      <c r="A11" s="4" t="inlineStr">
        <is>
          <t>Common stock, shares issued (in shares)</t>
        </is>
      </c>
      <c r="B11" s="6" t="n">
        <v>21285533</v>
      </c>
      <c r="C11" s="6" t="n">
        <v>21285533</v>
      </c>
    </row>
    <row r="12">
      <c r="A12" s="4" t="inlineStr">
        <is>
          <t>Common stock, shares outstanding (in shares)</t>
        </is>
      </c>
      <c r="B12" s="6" t="n">
        <v>21285533</v>
      </c>
      <c r="C12" s="6" t="n">
        <v>21285533</v>
      </c>
    </row>
    <row r="13">
      <c r="A13" s="4" t="inlineStr">
        <is>
          <t>6.125% Senior Notes | Senior Notes</t>
        </is>
      </c>
      <c r="B13" s="4" t="inlineStr">
        <is>
          <t xml:space="preserve"> </t>
        </is>
      </c>
      <c r="C13" s="4" t="inlineStr">
        <is>
          <t xml:space="preserve"> </t>
        </is>
      </c>
    </row>
    <row r="14">
      <c r="A14" s="4" t="inlineStr">
        <is>
          <t>Stated interest rate</t>
        </is>
      </c>
      <c r="B14" s="9" t="n">
        <v>0.06125</v>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t>
        </is>
      </c>
      <c r="B4" s="4" t="inlineStr">
        <is>
          <t>Compensation Newmark’s Compensation Committee may grant various equity-based awards to employees of Newmark, including RSUs, restricted stock, limited partnership units and shares of Newmark Class A common stock upon exchange or redemption of Newmark Holdings limited partnership units (see Note 2 — “Limited Partnership Interests in Newmark Holdings and BGC Holdings”). On December 13, 2017, as part of the Separation, the Newmark Group, Inc. Long Term Incentive Plan (the “Newmark Equity Plan”) was approved by Newmark’s then sole stockholder, BGC, for Newmark to issue up to 400.0 million shares of Newmark Class A common stock, of which 115.0 million are registered, that may be delivered or cash-settled pursuant to awards granted during the life of the Newmark Equity Plan. As of December 31, 2022, awards with respect to 79.7 million shares have been granted and 320.3 million shares are available for future awards.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303 as of December 31, 2022). Newmark incurred compensation expense related to Class A common stock, limited partnership units and RSUs held by Newmark employees as follows (in thousands): Year Ended December 31, 2022 2021 2020 Issuance of common stock and exchangeability expenses $ 92,308 $ 312,718 $ 69,041 Allocations of net income to limited partnership units and FPUs (1) 15,875 55,183 30,461 Limited partnership units amortization 8,322 (28,351) 18,692 RSU amortization 21,807 16,795 12,565 Equity-based compensation and allocations of net income to limited partnership units and FPUs $ 138,312 $ 356,345 $ 130,759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Units BGC Units Balance, January 1, 2021 66,626,185 54,422,002 Issued 10,143,799 159,057 Redeemed/exchanged units (58,099,726) (45,024,619) Forfeited units/other (250,645) (892,510) Balance, December 31, 2021 18,419,613 8,663,930 Issued 15,402,041 25,032 Redeemed/exchanged units (2,934,984) (3,169,063) Forfeited units/other (198,716) (60,511) December 31, 2022 (2) 30,687,954 5,459,388 Total exchangeable units outstanding (1) : December 31, 2021 2,468,443 3,456,479 December 31, 2022 7,861,359 2,654,749 (1) The Limited Partnership table above also includes partnership units issued for consideration for acquisitions. As of December 31, 2022, there were 3.9 million partnership units in Newmark Holdings outstanding, of which 1.5 million units were exchangeable, and 4.8 million partnership units in BGC Holdings outstanding, of which 2.5 million were exchangeable. As of December 31, 2021, there were 4.2 million partnership units in Newmark Holdings outstanding, of which 1.3 million units were exchangeable, and 6.8 million partnership units in BGC Holdings outstanding, of which 3.1 million were exchangeable. (2) As of December 31, 2022, the total Limited Partnership Units included 1.6 million Newmark Preferred Units and 0.1 million BGC Preferred Units held by Newmark employees.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are recognized by Newmark. However, the Newmark Holdings limited partnership interests held by BGC employees are included in the Newmark share count and the BGC Holdings limited partnership interests held by Newmark employees are included in the BGC share count. A summary of units held by Newmark employees redeemed in connection with the issuance of Newmark or BGC Class A common stock (at the current exchange ratio) or granted exchangeability for Newmark or BGC Class A common stock is as follows: Year Ended December 31, 2022 2021 2020 BGC Units 142,194 13,803,080 315,685 Newmark Units 9,234,602 36,378,049 4,661,669 Total 9,376,796 50,181,129 4,977,354 Compensation expense related to the issuance of Newmark or BGC Class A common stock and grants of exchangeability on Newmark Holdings and BGC Holdings limited partnership units to Newmark employees is as follows (in thousands): Year Ended December 31, 2022 2021 2020 Issuance of common stock and exchangeability expenses $ 97,031 $ 317,281 $ 36,458 Limited partnership units with a post-termination payout held by Newmark employees are as follows (dollars in thousands): December 31, 2022 December 31, 2021 2022 2021 Notional Value $ 144,045 $ 116,717 Estimated fair value of the post-termination payout (1) $ 42,706 $ 38,516 Outstanding limited partnership units in BGC Holdings 44,928 105,302 Outstanding limited partnership units in Newmark Holdings 14,277,213 11,691,406 Outstanding limited partnership units in Newmark Holdings - unvested 2,155,668 5,980,996 (1) Included in “Other long-term liabilities” on the accompanying consolidated balance sheets. Compensation expense related to limited partnership units held by Newmark employees with a post-termination pay-out amount is recognized over the service period. These units can vest for periods up to 7 years from the grant date. Newmark recognized compensation expense related to these limited partnership units that were not redeemed as follows (in thousands): Year Ended December 31, 2022 2021 2020 Limited partnership units amortization $ 8,322 $ (28,351) $ 18,692 The grant of exchange rights of HDU's to Newmark employees are as follows (in thousands): December 31, 2022 December 31, 2021 Notional Value $ 8,189 $ 12,836 Estimated fair value of limited partnership units (1) $ 8,065 $ 12,558 (1) Included in “Other long-term liabilities” on the accompanying consolidated balance sheets. Compensation expense related to these limited partnership units held by Newmark employees was as follows (in thousands): Year Ended December 31, 2022 2021 2020 Issuance of common stock and exchangeability expenses $ (4,723) $ (4,563) $ 32,583 During the years ended December 31, 2022 and 2021, respectively, Newmark employees were granted 4.4 million and 3.7 million N Units,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the certain thresholds are met, the N Units are converted to equivalent limited partnership units that receive quarterly certain income distributions and can be granted exchange rights or redeemed at a later date, at which time these N Units would be reflected as a share-equivalent grant in the tables above. During the year ended December 31, 2022, 11.8 million N Units vested and were converted into distribution earning limited partnership units and were therefore included in the fully diluted share count. (b) Restricted Stock Units A summary of the activity associated with Newmark and BGC RSUs held by Newmark employees is as follows (fair value amount in thousands): Newmark RSUs (1) BGC RSUs (2) Restricted Weighted- Fair Weighted- Restricted Weighted- Fair Weighted- Balance, January 1, 2021 10,646,797 $ 7.75 $ 82,494 5.69 8,013 $ 3.80 $ 31 2.17 Granted 2,913,572 9.71 28,290 — — — Settled units (delivered shares) (2,196,903) 7.64 (16,792) (2,638) 3.69 (10) Forfeited units (642,009) 7.74 (4,967) — — — Balance, December 31, 2021 10,721,457 $ 8.30 $ 89,025 4.96 5,375 $ 3.85 $ 21 1.16 Granted 3,350,516 12.15 40,710 4,191 4.28 18 Settled units (delivered shares) (2,464,570) 8.33 (20,526) (2,638) 3.69 (10) Forfeited units (343,541) 10.11 (3,474) — — — Balance, December 31, 2022 11,263,862 $ 9.39 $ 105,735 4.75 6,928 $ 4.17 $ 29 1.62 (1) Beginning January 1, 2018, Newmark began granting stand-alone Newmark RSUs to Newmark employees with the awards vesting ratably over the two (2) RSUs granted to these individual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Year Ended December 31, 2022 2021 2020 RSU amortization $ 21,807 $ 16,795 $ 12,565 As of December 31, 2022, there was $100.1 million total unrecognized compensation expense related to unvested Newmark RSUs. See Note 27 — "Related Party Transactions" for compensation related matters for the transfer of CCRE employees to Newmar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Obligations and Commitments The following table summarizes certain of Newmark's contractual obligations at December 31, 2022 (in thousands): Total Less than 1 Year 1-3 Years 3-5 Years More than 5 Years Operating leases (1) $ 865,740 $ 126,520 $ 257,609 $ 235,518 $ 246,093 Warehouse facilities (2) 137,406 137,406 — — — Debt (3) 550,000 550,000 — — — Interest on debt (4) 30,479 30,479 — — — Interest on warehouse facilities (5) 1,765 1,765 — — — Total $ 1,585,390 $ 846,170 $ 257,609 $ 235,518 $ 246,093 (1) Operating leases are related to rental payments under various non-cancelable leases principally for office space. (2) Warehouse facilities are collateralized by $137.4 million of loans held for sale, at fair value (See Note 21 - “Warehouse Facilities Collateralized by U.S. Government Sponsored Enterprises") which loans were either under commitment to be purchased by Freddie Mac or had confirmed forward trade commitments for the issuance of and purchase of Fannie Mae or Ginnie Mae mortgage-backed securities. (3) Debt reflects $550.0 million of 6.125% Senior Notes. The carrying amount of these notes was approximately $547.8 million. Debt also includes borrowings under the Credit Facility, which is assumed to be outstanding until the maturity date of the Credit Facility. The carrying amount of the borrowing under the Credit Facility is $0.0 million. (See Note 22 - “Debt”) (4) Reflects interest on the $550.0 million 6.125% Senior Notes until their maturity date of November 15, 2023. (5) Interest on the warehouse facilities collateralized by U.S. Government Sponsored Enterprises was projected by using the 1-month SOFR rate plus their respective additional basis points, primarily 130 basis points above SOFR and 115 basis points above SOFR, applied to their respective outstanding balances as of December 31, 2022, through their respective maturity dates. Their respective maturity dates range from June 2023 to October 2023, while one line has an open maturity date. The notional amount of these committed and uncommitted warehouse facilities was $2.4 billion at December 31, 2022. See Note 21 - “Warehouse Facilities Collateralized by U.S. Government Sponsored Enterprises". As of December 31, 2022 and December 31, 2021, Newmark was committed to fund approximately $0.3 billion and $0.3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9 through 2022 with contingent cash consideration of $23.1 million. The contingent equity instruments and cash liability is recorded at fair value in “Accounts payable, accrued expenses and other liabilities” on Newmark’s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5, 2023, Newmark declared a qualified quarterly dividend of $0.03 per share payable on March 17, 2023 to Class A and Class B common stockholders of record as of March 3, 2023. The ex-dividend date will be March 2, 2023. On March 10, 2023, Newmark completed the acquisition of Gerald Eve, a U.K. based real estate advisory fi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pursuant to the rules and regulations of the U.S. Securities and Exchange Commission and in conformity with accounting principles generally accepted in the U.S. (“U.S. GAAP”). “Equity-based compensation and allocations of net income to limited partnership units and founding/working partner units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Fitzgerald, L.P. ("Cantor") and Newmark pursuant to service agreements with Cantor (see Note 27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s well as amounts due to Newmark from BGC are included in “Receivables from related parties” or “Payables to related parties” on the accompanying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t>
        </is>
      </c>
    </row>
    <row r="5">
      <c r="A5" s="4" t="inlineStr">
        <is>
          <t>Recently Adopted Accounting Pronouncements and New Accounting Pronouncements</t>
        </is>
      </c>
      <c r="B5" s="4" t="inlineStr">
        <is>
          <t>Recently Adopted Accounting Pronouncements In December 2019, the FASB issued ASU No. 2019-12, Income Taxes (Topic 740): Simplifying the Accounting for Income Taxes.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Newmark adopted the standard on the required effective date beginning January 1, 2021 and, with certain exceptions, it was applied prospectively. The adoption of this guidance did not have a material impact on the accompanying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Newmark adopted the standard on the required effective date beginning January 1, 2021 on a prospective basis. The adoption of this guidance did not have a material impact on the accompanying consolidated financial statements. In October 2020, the FASB issued ASU No. 2020-10, Codification Improvements.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Newmark adopted the standard on the required effective date beginning January 1, 2021 and was applied using a modified retrospective method of transition. The adoption of this guidance did not have a material impact on the accompanying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Newmark adopted the standard on the required effective date beginning January 1, 2022, and it was applied using a modified retrospective method of transition. The adoption of this guidance did not have a material impact on the accompanying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Newmark elected to apply the practical expedients to modifications of qualifying contracts as continuation of the existing contract rather than as a new contract. The adoption of the new guidance did not have a material impact on the accompanying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Newmark’s financial statements issued for annual reporting periods beginning on January 1, 2022 and will be applied prospectively. The adoption of this guidance did not have an impact on the accompanying consolidated financial statements. (c) New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new standard became effective for Newmark beginning January 1, 2023, and will be applied prospectively for business combinations occurring on or after the effective date. The adoption of this guidance is not expected to have a material impact on the accompanying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roubled debt restructurings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 new standard became effective for Newmark beginning January 1, 2023. The guidance for recognition and measurement of TDRs will be applied using a prospective transition method, and the amendments related to disclosures will be applied prospectively. The adoption of this guidance is not expected to have a material impact on the accompanying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Management is currently evaluating the impact of the new standard on the accompanying consolidated financial statements.</t>
        </is>
      </c>
    </row>
    <row r="6">
      <c r="A6" s="4" t="inlineStr">
        <is>
          <t>Use of Estimates</t>
        </is>
      </c>
      <c r="B6" s="4" t="inlineStr">
        <is>
          <t xml:space="preserve">Use of Estimates: The preparation of Newmark’s consolidated financial statements in conformity with U.S. GAAP requires management to make estimates and assumptions that affect the reported amounts of the assets and liabilities, revenues and expenses, and the </t>
        </is>
      </c>
    </row>
    <row r="7">
      <c r="A7" s="4" t="inlineStr">
        <is>
          <t>Equity Investments and Marketable Securities</t>
        </is>
      </c>
      <c r="B7" s="4" t="inlineStr">
        <is>
          <t>Equity Investments and Marketable Securities:In accordance with the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8 — “Investments” for additional information).</t>
        </is>
      </c>
    </row>
    <row r="8">
      <c r="A8" s="4" t="inlineStr">
        <is>
          <t>Revenue Recognition</t>
        </is>
      </c>
      <c r="B8" s="4" t="inlineStr">
        <is>
          <t>Revenue Recognition: Management Services, Servicing Fees and Other: Management services revenues include property management, facilities management, project management and valuation and appraisal. Management fees are recognized when the service is performed and the performance obligation is satisfied.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Investment Sales: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Fair value of expected net future cash flows from servicing and loan originations and related fees and sales premium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t>
        </is>
      </c>
    </row>
    <row r="9">
      <c r="A9" s="4" t="inlineStr">
        <is>
          <t>Fees to Related Parties</t>
        </is>
      </c>
      <c r="B9" s="4" t="inlineStr">
        <is>
          <t>Fees to Related Parties: Newmark is allocated costs from Cantor for back-office services provided by Cantor and their affiliates, including occupancy of office space, utilization of fixed assets, accounting, operations, human resources and legal services and information technology. Fees are expensed as they are incurred.</t>
        </is>
      </c>
    </row>
    <row r="10">
      <c r="A10" s="4" t="inlineStr">
        <is>
          <t>Other Income, net</t>
        </is>
      </c>
      <c r="B10" s="4" t="inlineStr">
        <is>
          <t>Other Income, net: Other income, net comprises of gains or losses recorded in connection with changes in fair value of contingent consideration (See Note 26 — “Fair Value of Financial Assets and Liabilities”) in connection with entities acquired, gains and losses associated with the Nasdaq monetization transactions and the movement of mark-to-market and/or hedge on marketable securities that are classified as trading securities (See Note 7 — “Marketable Securities”), Newmark’s pro rata share for equity method investments and unrealized gains or losses relating to investments carried under the measurement alternative (See Note 8 — “Investments” and Note 19 — “Other assets”) and movements related to the impact of any unrealized mark-to-market gains or losses related to the Nasdaq Forwards.</t>
        </is>
      </c>
    </row>
    <row r="11">
      <c r="A11" s="4" t="inlineStr">
        <is>
          <t>Restricted Cash</t>
        </is>
      </c>
      <c r="B11" s="4" t="inlineStr">
        <is>
          <t>Restricted Cash: Restricted cash represents cash set aside for amounts pledged for the benefit of Fannie Mae in excess of the required cash to secure Newmark’s financial guarantee liability.</t>
        </is>
      </c>
    </row>
    <row r="12">
      <c r="A12" s="4" t="inlineStr">
        <is>
          <t>Leases</t>
        </is>
      </c>
      <c r="B12" s="4" t="inlineStr">
        <is>
          <t>Leases: Newmark enters into leasing arrangements in the ordinary course of business, as a lessee and has leases primarily relating to office space.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payments may include options to extend or terminate the lease when it is reasonably certain that the Company will exercise those options. Lease expense pertaining to operating leases is recognized on a straight-line basis over the lease term (See Note 18 — “Leases” for additional information).</t>
        </is>
      </c>
    </row>
    <row r="13">
      <c r="A13" s="4" t="inlineStr">
        <is>
          <t>Current Expected Credit Losses ("CECL") and Financial Guarantee Liability</t>
        </is>
      </c>
      <c r="B13" s="4" t="inlineStr">
        <is>
          <t xml:space="preserve">Current Expected Credit Losses ("CECL"): In accordance with the guidance in AS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s adoption of ASC 326 impacted the expected credit loss reserving methodology for the financial guarantee liability provided to Fannie Mae under the Delegated Underwriting and Servicing (“DUS”) Program and Freddie Mac’s Targeted Affordable Housing Program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
        </is>
      </c>
    </row>
    <row r="14">
      <c r="A14" s="4" t="inlineStr">
        <is>
          <t>Receivables, net</t>
        </is>
      </c>
      <c r="B14" s="4" t="inlineStr">
        <is>
          <t>Receivables, net: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 of $3.7 million through beginning stockholders' equity on January 1, 2020. As of December 31, 2022 and 2021, the balance of this reserve was $1.4 million and $3.8 million, respectively, and is included in “Loans, forgivable loans and other receivables from employees and partners, net” on the accompanying consolidated balance sheets.</t>
        </is>
      </c>
    </row>
    <row r="15">
      <c r="A15" s="4" t="inlineStr">
        <is>
          <t>Reclassifications</t>
        </is>
      </c>
      <c r="B15" s="4" t="inlineStr">
        <is>
          <t>Reclassifications:The Company has made reclassifications to prior period balances to conform to current period presentation. These reclassifications had no effect on the reported results of operations. For the year ended December 31, 2022, the Company adjusted the revenue presentation in the statement of operations. "Gains from mortgage banking activities/origination, net" has been combined with mortgage brokerage revenues as "Commercial mortgage origination, net", while "Investment sales" is a stand-alone line-item.</t>
        </is>
      </c>
    </row>
    <row r="16">
      <c r="A16" s="4" t="inlineStr">
        <is>
          <t>Segment</t>
        </is>
      </c>
      <c r="B16" s="4" t="inlineStr">
        <is>
          <t>Segment:Newmark has a single operating segment. Newmark is a real estate services firm offering services to commercial real estate tenants, investors, owners, occupiers, and developers. Services include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t>
        </is>
      </c>
    </row>
    <row r="17">
      <c r="A17" s="4" t="inlineStr">
        <is>
          <t>Fair Value</t>
        </is>
      </c>
      <c r="B17" s="4" t="inlineStr">
        <is>
          <t>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t>
        </is>
      </c>
    </row>
    <row r="18">
      <c r="A18" s="4" t="inlineStr">
        <is>
          <t>Cash and Cash Equivalents</t>
        </is>
      </c>
      <c r="B18" s="4" t="inlineStr">
        <is>
          <t>Cash and Cash Equivalents: Newmark considers all highly liquid investments with original maturities of 90 days or less to be cash equivalents. Cash and cash equivalents are held with banks as deposits.</t>
        </is>
      </c>
    </row>
    <row r="19">
      <c r="A19" s="4" t="inlineStr">
        <is>
          <t>Principles of Consolidation</t>
        </is>
      </c>
      <c r="B19" s="4" t="inlineStr">
        <is>
          <t>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of which it is the primary beneficiary. All significant intercompany accounts and transactions have been eliminated in consolidation.</t>
        </is>
      </c>
    </row>
    <row r="20">
      <c r="A20" s="4" t="inlineStr">
        <is>
          <t>Loans Held for Sale, at Fair Value (“LHFS”)</t>
        </is>
      </c>
      <c r="B20" s="4" t="inlineStr">
        <is>
          <t>Loans Held for Sale, at Fair Value (“LHFS”):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HFS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t>
        </is>
      </c>
    </row>
    <row r="21">
      <c r="A21" s="4" t="inlineStr">
        <is>
          <t>Derivative Financial Instruments</t>
        </is>
      </c>
      <c r="B21" s="4" t="inlineStr">
        <is>
          <t xml:space="preserve">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variable postpaid forward contracts as a result of the Nasdaq Forwards. The commitment to extend credit, the forward sale commitment and Nasdaq Forwards qualify as derivative financial instruments. Newmark recognizes all derivatives on the accompanying consolidated balance sheets as assets or liabilities </t>
        </is>
      </c>
    </row>
    <row r="22">
      <c r="A22" s="4" t="inlineStr">
        <is>
          <t>Mortgage Servicing Rights, Net (“MSRs”)</t>
        </is>
      </c>
      <c r="B22" s="4" t="inlineStr">
        <is>
          <t>Mortgage Servicing Rights, Net (“MSRs”): Newmark initially recognizes and measures the rights to service originated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antor Commercial Real Estate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SR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t>
        </is>
      </c>
    </row>
    <row r="23">
      <c r="A23" s="4" t="inlineStr">
        <is>
          <t>Fixed Assets, net</t>
        </is>
      </c>
      <c r="B23" s="4" t="inlineStr">
        <is>
          <t>Fixed Assets, net: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t>
        </is>
      </c>
    </row>
    <row r="24">
      <c r="A24" s="4" t="inlineStr">
        <is>
          <t>Long-Lived Assets</t>
        </is>
      </c>
      <c r="B24" s="4" t="inlineStr">
        <is>
          <t>Long-Lived Assets: Newmark periodically evaluates potential impairment of long-lived assets and amortizable intangible assets, when a change in circumstances occurs, by applying the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is>
      </c>
    </row>
    <row r="25">
      <c r="A25" s="4" t="inlineStr">
        <is>
          <t>Goodwill and Other Intangible Assets, net</t>
        </is>
      </c>
      <c r="B25" s="4" t="inlineStr">
        <is>
          <t xml:space="preserve">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Newmark did not recognize an impairment for the years ended December 31, 2022, 2021 and 2020, respectively. Intangible assets with definite lives are amortized on a straight-line basis over their estimated useful lives. Definite-lived intangible assets arising from business combinations include trademarks and trade names, contractual and non-contractual </t>
        </is>
      </c>
    </row>
    <row r="26">
      <c r="A26" s="4" t="inlineStr">
        <is>
          <t>Transfer of Financial Assets</t>
        </is>
      </c>
      <c r="B26" s="4" t="inlineStr">
        <is>
          <t>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t>
        </is>
      </c>
    </row>
    <row r="27">
      <c r="A27" s="4" t="inlineStr">
        <is>
          <t>Warehouse Facilities Collateralized by U.S. Government Sponsored Enterprises</t>
        </is>
      </c>
      <c r="B27" s="4" t="inlineStr">
        <is>
          <t>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SOF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t>
        </is>
      </c>
    </row>
    <row r="28">
      <c r="A28" s="4" t="inlineStr">
        <is>
          <t>Income Taxes</t>
        </is>
      </c>
      <c r="B28" s="4" t="inlineStr">
        <is>
          <t>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t>
        </is>
      </c>
    </row>
    <row r="29">
      <c r="A29" s="4" t="inlineStr">
        <is>
          <t>Equity-Based and Other Compensation</t>
        </is>
      </c>
      <c r="B29" s="4" t="inlineStr">
        <is>
          <t>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t>
        </is>
      </c>
    </row>
    <row r="30">
      <c r="A30" s="4" t="inlineStr">
        <is>
          <t>Restricted Stock Units</t>
        </is>
      </c>
      <c r="B30" s="4" t="inlineStr">
        <is>
          <t>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ion and allocations of net income to limited partnership units and FPUs” in the accompanying consolidated statements of operations.</t>
        </is>
      </c>
    </row>
    <row r="31">
      <c r="A31" s="4" t="inlineStr">
        <is>
          <t>Limited Partnership Units</t>
        </is>
      </c>
      <c r="B31" s="4" t="inlineStr">
        <is>
          <t>Limited Partnership Units: Limited partnership units in BGC Holdings and Newmark Holdings are held by Newmark employees and receive quarterly allocations of net income and are generally contingent upon services being provided by the unit holders. The quarterly allocations of net income on such limited partnership units are reflected as a component of compensation expense under “Equity-based compensation and allocations of net income to limited partnership units and FPUs” in the accompanying consolidated statements of operations. Certain of these limited partnership units in Newmark Holdings and BGC Holdings, such as REU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Equity-based compensation and allocations of net income to limited partnership units and FPUs.” The liability for limited partnership units held by Newmark employees with a post-termination payout amount is included in “Other long-term liabilities” on the Newmark’s consolidated balance sheets. Certain limited partnership units held by Newmark employees are granted exchangeability into Class A common stock or may be redeemed in connection with the grant of shares of Class A common stock. At the time exchangeability is granted, or the shares are issued, Newmark recognizes an expense based on the fair value of the award on that date, which is included in “Equity-based compensation and allocations of net income to limited partnership units and FPUs” in the accompanying consolidated statements of operations. In addition, Preferred Units are granted in connection with the grant of certain limited partnership units, such as PSUs, that may be granted exchangeability to cover the withholding taxes owed by the unit holder upon such exchange. Each quarter, the net profits of BGC Holdings and Newmark Holdings are allocated to such units at a rate of either 0.6875% (which is 2.75% per calendar year) or such other amount as set forth in the Preferred Distribution, which is deducted before the calculation and distribution of the quarterly partnership distribution for the remaining limited partnership interes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Equity-based compensation and allocations of net income to limited partnership units and FPUs” in the accompanying consolidated statements of operations.</t>
        </is>
      </c>
    </row>
    <row r="32">
      <c r="A32" s="4" t="inlineStr">
        <is>
          <t>Redeemable Partnership Interest</t>
        </is>
      </c>
      <c r="B32" s="4" t="inlineStr">
        <is>
          <t>Redeemable Partnership Interests: Redeemable partnership interest represents limited partnership interests in Newmark Holdings held by founding/working partners. (See Note 2 — “Limited Partnership Interests in Newmark Holdings and BGC Holdings” for additional information related to redeemable partnership interest).</t>
        </is>
      </c>
    </row>
    <row r="33">
      <c r="A33" s="4" t="inlineStr">
        <is>
          <t>Noncontrolling Interest</t>
        </is>
      </c>
      <c r="B33" s="4" t="inlineStr">
        <is>
          <t>Noncontrolling Interests: Noncontrolling interests represent third-party, Cantor’s and BGC’s (prior to the Spin-Off) ownership interests on the accompanying consolidated subsidiaries and EPUs (See Note 1 — “Organization and Basis of Presentation”) and are included on Newmark’s consolidated balance sheets. Prior to the Spin-Off, Cantor and BGC units received allocations of net income (loss). Subsequent to the Spin-Off, Cantor units received allocations of net income (loss). Allocations of net income (loss) are reflected as a component of “Net income (loss) attributable to noncontrolling interests” in the accompanying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Segment</t>
        </is>
      </c>
      <c r="B4" s="4" t="inlineStr">
        <is>
          <t xml:space="preserve">Newmark recognized revenues as follows (in thousands): Year Ended December 31, 2022 2021 2020 Management services, servicing fees and other $ 909,485 $ 915,715 $ 626,136 Leasing and other commissions 831,874 826,942 513,842 Investment sales 606,416 757,744 403,971 Commercial mortgage origination, net 357,752 406,042 361,049 Revenues $ 2,705,527 $ 2,906,443 $ 1,904,9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mponents of Purchase Consideration Transferred and Preliminary Allocation of Assets Acquired and Liabilities Assumed</t>
        </is>
      </c>
      <c r="B4" s="4" t="inlineStr">
        <is>
          <t xml:space="preserve">For the year ended December 31, 2022,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s, and therefore adjustments to assets and liabilities may occur (in thousands): As of the Purchase Price Contingent consideration 7,322 Cash and stock issued at closing 65,533 Total $ 72,855 Allocations Cash $ 1,286 Goodwill 50,756 Other intangible assets, net 19,633 Receivables, net 3,625 Other assets 290 Right-of-use assets 4,305 Right-of-use liabilities (4,305) Accrued compensation (2,175) Accounts payable, accrued expenses and other liabilities (560) Total $ 72,855 As of December 31, 2022, the following table summarizes the components of the purchase consideration transferred, and the of the assets acquired, and liabilities assumed, for the acquisitions which occurred in 2021: As of the Purchase Price First and second lien debt 39,584 Debtor-in-possession financing 19,788 Assumed liability 6,574 Cash and stock issued at closing 44,492 Total $ 110,438 Allocations Cash $ 21,641 Goodwill 97,639 Other intangible assets, net 41,332 Receivables, net 7,478 Fixed Assets, net 40,605 Other assets 62,710 Right-of-use Assets 434,315 Right-of-use Liabilities (434,315) Accrued Compensation (2,076) Accounts payable, accrued expenses and other liabilities (103,771) Unrealized gains on investment (27,825) Initial investment (recorded at cost) (13,832) Non-controlling interest (13,463) Total $ 110,4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Earnings Per Share</t>
        </is>
      </c>
      <c r="B4" s="4" t="inlineStr">
        <is>
          <t>The following is the calculation of Newmark’s basic EPS (in thousands, except per share data): Year Ended December 31, 2022 2021 2020 Basic earnings per share: Net income available to common stockholders (1) $ 83,275 $ 744,528 $ 70,281 Basic weighted-average shares of common stock outstanding 180,337 190,179 179,106 Basic earnings per share $ 0.46 $ 3.91 $ 0.39 (1) Includes a reduction for dividends on EPUs in the amount of $6.2 million and $9.8 million for the years ended December 31, 2021 and 2020, respectively (see Note 1 — “Organization and Basis of Presentation”).</t>
        </is>
      </c>
    </row>
    <row r="5">
      <c r="A5" s="4" t="inlineStr">
        <is>
          <t>Schedule of Fully Diluted Earnings Per Share</t>
        </is>
      </c>
      <c r="B5" s="4" t="inlineStr">
        <is>
          <t>The following is the calculation of Newmark’s fully diluted EPS (in thousands, except per share data): Year Ended December 31, 2022 2021 2020 Fully diluted earnings per share: Net income available to common stockholders $ 83,275 $ 744,528 $ 70,281 Allocations of net income to limited partnership interests in Newmark Holdings, net of tax 27,128 — — Net income for fully diluted shares $ 110,403 $ 744,528 $ 70,281 Weighted-average shares: Common stock outstanding 180,337 190,179 179,106 Partnership units (1) 59,944 — — RSUs (Treasury stock method) 3,255 4,310 355 Newmark exchange shares 1,641 1,324 229 Fully diluted weighted-average shares of common stock outstanding 245,177 195,813 179,690 Fully diluted earnings per share $ 0.45 $ 3.80 $ 0.39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12 Months Ended</t>
        </is>
      </c>
    </row>
    <row r="2">
      <c r="B2" s="2" t="inlineStr">
        <is>
          <t>Dec. 31, 2022</t>
        </is>
      </c>
    </row>
    <row r="3">
      <c r="A3" s="3" t="inlineStr">
        <is>
          <t>Equity [Abstract]</t>
        </is>
      </c>
      <c r="B3" s="4" t="inlineStr">
        <is>
          <t xml:space="preserve"> </t>
        </is>
      </c>
    </row>
    <row r="4">
      <c r="A4" s="4" t="inlineStr">
        <is>
          <t>Schedule of Changes in Common Stock Outstanding</t>
        </is>
      </c>
      <c r="B4" s="4" t="inlineStr">
        <is>
          <t xml:space="preserve">Changes in shares of Newmark’s Class A common stock outstanding were as follows: Year Ended December 31, 2022 2021 2020 Shares outstanding at beginning of period 168,272,371 161,175,894 156,265,461 Share issuances: LPU redemption/exchange (1) 4,930,499 6,591,462 4,868,169 Issuance of Class A common stock for Newmark RSUs 2,136,813 1,851,786 972,490 Other (36,596) 18,890,659 — Treasury stock repurchases (24,918,482) (20,237,430) (930,226) Shares outstanding at end of period 150,384,605 168,272,371 161,175,894 </t>
        </is>
      </c>
    </row>
    <row r="5">
      <c r="A5" s="4" t="inlineStr">
        <is>
          <t>Schedule of Share Repurchase Activity</t>
        </is>
      </c>
      <c r="B5" s="4" t="inlineStr">
        <is>
          <t xml:space="preserve">The following table details Newmark's share repurchases for cash, under the new program, and does not include unit redemptions and/or cancellations in connection with the grant of shares of Newmark's Class A common stock. The share repurchases of Newmark's Class A common stock during the year ended December 31, 2022 were as follows (in thousands except shares and per share amounts): Total Average Approximate Repurchases January 1, 2022 - March 31, 2022 1,682,871 $ 18.35 April 1, 2022 - June 30, 2022 11,370,647 $ 12.75 July 1, 2022 - September 30, 2022 10,163,677 $ 10.36 October 1, 2022 - October 31, 2022 — $ — November 1, 2022 - November 30, 2022 1,701,287 $ 8.00 December 1, 2022 - December 31, 2022 — $ — Total Repurchases 24,918,482 $ 11.83 $ 392,282 </t>
        </is>
      </c>
    </row>
    <row r="6">
      <c r="A6" s="4" t="inlineStr">
        <is>
          <t>Schedule of Changes in Carrying Amount of Redeemable Partnership Interest</t>
        </is>
      </c>
      <c r="B6" s="4" t="inlineStr">
        <is>
          <t xml:space="preserve">The changes in the carrying amount of FPUs follow (in thousands): December 31, 2022 December 31, 2021 Balance at beginning of period: $ 20,947 $ 20,045 Income allocation 2,272 4,532 Distributions of income (5,130) (1,215) Redemptions — (2,169) Issuance and other (1,539) (246) Balance at end of period $ 16,550 $ 20,9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12 Months Ended</t>
        </is>
      </c>
    </row>
    <row r="2">
      <c r="B2" s="2" t="inlineStr">
        <is>
          <t>Dec. 31, 2022</t>
        </is>
      </c>
    </row>
    <row r="3">
      <c r="A3" s="3" t="inlineStr">
        <is>
          <t>Accounts and Financing Receivables, Held-for-Sale, Not Part of Disposal Group, after Valuation Allowance [Abstract]</t>
        </is>
      </c>
      <c r="B3" s="4" t="inlineStr">
        <is>
          <t xml:space="preserve"> </t>
        </is>
      </c>
    </row>
    <row r="4">
      <c r="A4" s="4" t="inlineStr">
        <is>
          <t>Summary of Loans Held for Sale</t>
        </is>
      </c>
      <c r="B4" s="4" t="inlineStr">
        <is>
          <t xml:space="preserve">Loans held for sale had a cost basis and fair value as follows (in thousands): December 31, 2022 December 31, 2021 Cost Basis $ 137,633 $ 1,051,220 Fair Value 138,345 1,072,479 Year Ended December 31, 2022 2021 2020 Interest income on loans held for sale $ 26,821 $ 20,287 $ 27,560 Gains recognized on change in fair value on loans held for sale 712 21,259 24,2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Contracts</t>
        </is>
      </c>
      <c r="B4" s="4" t="inlineStr">
        <is>
          <t xml:space="preserve">The fair value of derivative contracts, computed in accordance with Newmark’s netting policy, is set forth below (in thousands): December 31, 2022 December 31, 2021 Derivative contract Assets Liabilities Notional Amounts (1) Assets Liabilities Notional Amounts (1) Rate lock commitments $ 3,181 $ 8,754 $ 140,697 $ 3,957 $ 2,836 $ 174,787 Forward sale contracts 11,139 624 278,331 4,544 2,180 1,226,007 Total $ 14,320 $ 9,378 $ 419,028 $ 8,501 $ 5,016 $ 1,400,794 </t>
        </is>
      </c>
    </row>
    <row r="5">
      <c r="A5" s="4" t="inlineStr">
        <is>
          <t>Summary of Gain (Loss) on Change in Fair Value of Derivatives Included in Condensed Consolidated Statements of Operations</t>
        </is>
      </c>
      <c r="B5" s="4" t="inlineStr">
        <is>
          <t>Gains and losses on derivative contracts, which are included on the accompanying consolidated statements of operations were as follows (in thousands): Location of gains (losses) recognized in income for derivatives Year Ended December 31, 2022 2021 2020 Derivatives not designed as hedging instruments: Nasdaq Forwards Other income (loss), net $ — $ (12,475) $ (13,680) Rate lock commitments Commercial mortgage origination, net (4,869) 2,162 20,125 Rate lock commitments Compensation and employee benefits (705) (1,043) (2,068) Forward sale contracts Commercial mortgage origination, net 10,516 2,365 (7,339) Total $ 4,942 $ (8,991) $ (2,9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7" t="n">
        <v>2705527</v>
      </c>
      <c r="D4" s="7" t="n">
        <v>2906443</v>
      </c>
      <c r="E4" s="7" t="n">
        <v>1904998</v>
      </c>
    </row>
    <row r="5">
      <c r="A5" s="3" t="inlineStr">
        <is>
          <t>Expenses:</t>
        </is>
      </c>
      <c r="C5" s="4" t="inlineStr">
        <is>
          <t xml:space="preserve"> </t>
        </is>
      </c>
      <c r="D5" s="4" t="inlineStr">
        <is>
          <t xml:space="preserve"> </t>
        </is>
      </c>
      <c r="E5" s="4" t="inlineStr">
        <is>
          <t xml:space="preserve"> </t>
        </is>
      </c>
    </row>
    <row r="6">
      <c r="A6" s="4" t="inlineStr">
        <is>
          <t>Compensation and employee benefits</t>
        </is>
      </c>
      <c r="C6" s="6" t="n">
        <v>1554784</v>
      </c>
      <c r="D6" s="6" t="n">
        <v>1828887</v>
      </c>
      <c r="E6" s="6" t="n">
        <v>1147360</v>
      </c>
    </row>
    <row r="7">
      <c r="A7" s="4" t="inlineStr">
        <is>
          <t>Equity-based compensation and allocations of net income to limited partnership units and FPUs</t>
        </is>
      </c>
      <c r="C7" s="6" t="n">
        <v>138312</v>
      </c>
      <c r="D7" s="6" t="n">
        <v>356345</v>
      </c>
      <c r="E7" s="6" t="n">
        <v>130759</v>
      </c>
    </row>
    <row r="8">
      <c r="A8" s="4" t="inlineStr">
        <is>
          <t>Total compensation and employee benefits</t>
        </is>
      </c>
      <c r="C8" s="6" t="n">
        <v>1693096</v>
      </c>
      <c r="D8" s="6" t="n">
        <v>2185232</v>
      </c>
      <c r="E8" s="6" t="n">
        <v>1278119</v>
      </c>
    </row>
    <row r="9">
      <c r="A9" s="4" t="inlineStr">
        <is>
          <t>Operating, administrative and other</t>
        </is>
      </c>
      <c r="C9" s="6" t="n">
        <v>534843</v>
      </c>
      <c r="D9" s="6" t="n">
        <v>553623</v>
      </c>
      <c r="E9" s="6" t="n">
        <v>294405</v>
      </c>
    </row>
    <row r="10">
      <c r="A10" s="4" t="inlineStr">
        <is>
          <t>Fees to related parties</t>
        </is>
      </c>
      <c r="C10" s="6" t="n">
        <v>28502</v>
      </c>
      <c r="D10" s="6" t="n">
        <v>23789</v>
      </c>
      <c r="E10" s="6" t="n">
        <v>22573</v>
      </c>
    </row>
    <row r="11">
      <c r="A11" s="4" t="inlineStr">
        <is>
          <t>Depreciation and amortization</t>
        </is>
      </c>
      <c r="C11" s="6" t="n">
        <v>165816</v>
      </c>
      <c r="D11" s="6" t="n">
        <v>121729</v>
      </c>
      <c r="E11" s="6" t="n">
        <v>141193</v>
      </c>
    </row>
    <row r="12">
      <c r="A12" s="4" t="inlineStr">
        <is>
          <t>Total operating expenses</t>
        </is>
      </c>
      <c r="C12" s="6" t="n">
        <v>2422257</v>
      </c>
      <c r="D12" s="6" t="n">
        <v>2884373</v>
      </c>
      <c r="E12" s="6" t="n">
        <v>1736290</v>
      </c>
    </row>
    <row r="13">
      <c r="A13" s="4" t="inlineStr">
        <is>
          <t>Other (loss) income, net</t>
        </is>
      </c>
      <c r="C13" s="6" t="n">
        <v>-97701</v>
      </c>
      <c r="D13" s="6" t="n">
        <v>1232495</v>
      </c>
      <c r="E13" s="6" t="n">
        <v>15290</v>
      </c>
    </row>
    <row r="14">
      <c r="A14" s="4" t="inlineStr">
        <is>
          <t>Income from operations</t>
        </is>
      </c>
      <c r="C14" s="6" t="n">
        <v>185569</v>
      </c>
      <c r="D14" s="6" t="n">
        <v>1254565</v>
      </c>
      <c r="E14" s="6" t="n">
        <v>183998</v>
      </c>
    </row>
    <row r="15">
      <c r="A15" s="4" t="inlineStr">
        <is>
          <t>Interest expense, net</t>
        </is>
      </c>
      <c r="C15" s="6" t="n">
        <v>-30970</v>
      </c>
      <c r="D15" s="6" t="n">
        <v>-33473</v>
      </c>
      <c r="E15" s="6" t="n">
        <v>-37728</v>
      </c>
    </row>
    <row r="16">
      <c r="A16" s="4" t="inlineStr">
        <is>
          <t>Income before income taxes and noncontrolling interests</t>
        </is>
      </c>
      <c r="C16" s="6" t="n">
        <v>154599</v>
      </c>
      <c r="D16" s="6" t="n">
        <v>1221092</v>
      </c>
      <c r="E16" s="6" t="n">
        <v>146270</v>
      </c>
    </row>
    <row r="17">
      <c r="A17" s="4" t="inlineStr">
        <is>
          <t>Provision for income taxes</t>
        </is>
      </c>
      <c r="C17" s="6" t="n">
        <v>42054</v>
      </c>
      <c r="D17" s="6" t="n">
        <v>242958</v>
      </c>
      <c r="E17" s="6" t="n">
        <v>36993</v>
      </c>
    </row>
    <row r="18">
      <c r="A18" s="4" t="inlineStr">
        <is>
          <t>Consolidated net income</t>
        </is>
      </c>
      <c r="C18" s="6" t="n">
        <v>112545</v>
      </c>
      <c r="D18" s="6" t="n">
        <v>978134</v>
      </c>
      <c r="E18" s="6" t="n">
        <v>109277</v>
      </c>
    </row>
    <row r="19">
      <c r="A19" s="4" t="inlineStr">
        <is>
          <t>Less: Net income attributable to noncontrolling interests</t>
        </is>
      </c>
      <c r="C19" s="6" t="n">
        <v>29270</v>
      </c>
      <c r="D19" s="6" t="n">
        <v>227406</v>
      </c>
      <c r="E19" s="6" t="n">
        <v>29217</v>
      </c>
    </row>
    <row r="20">
      <c r="A20" s="4" t="inlineStr">
        <is>
          <t>Net income available to common stockholders</t>
        </is>
      </c>
      <c r="C20" s="6" t="n">
        <v>83275</v>
      </c>
      <c r="D20" s="6" t="n">
        <v>750728</v>
      </c>
      <c r="E20" s="6" t="n">
        <v>80060</v>
      </c>
    </row>
    <row r="21">
      <c r="A21" s="3" t="inlineStr">
        <is>
          <t>Basic earnings per share</t>
        </is>
      </c>
      <c r="C21" s="4" t="inlineStr">
        <is>
          <t xml:space="preserve"> </t>
        </is>
      </c>
      <c r="D21" s="4" t="inlineStr">
        <is>
          <t xml:space="preserve"> </t>
        </is>
      </c>
      <c r="E21" s="4" t="inlineStr">
        <is>
          <t xml:space="preserve"> </t>
        </is>
      </c>
    </row>
    <row r="22">
      <c r="A22" s="4" t="inlineStr">
        <is>
          <t>Net income available to common stockholders</t>
        </is>
      </c>
      <c r="B22" s="4" t="inlineStr">
        <is>
          <t>[1]</t>
        </is>
      </c>
      <c r="C22" s="7" t="n">
        <v>83275</v>
      </c>
      <c r="D22" s="7" t="n">
        <v>744528</v>
      </c>
      <c r="E22" s="7" t="n">
        <v>70281</v>
      </c>
    </row>
    <row r="23">
      <c r="A23" s="4" t="inlineStr">
        <is>
          <t>Basic earnings per share (in usd per share)</t>
        </is>
      </c>
      <c r="C23" s="8" t="n">
        <v>0.46</v>
      </c>
      <c r="D23" s="8" t="n">
        <v>3.91</v>
      </c>
      <c r="E23" s="8" t="n">
        <v>0.39</v>
      </c>
    </row>
    <row r="24">
      <c r="A24" s="4" t="inlineStr">
        <is>
          <t>Basic weighted-average shares of common stock outstanding (in shares)</t>
        </is>
      </c>
      <c r="C24" s="6" t="n">
        <v>180337</v>
      </c>
      <c r="D24" s="6" t="n">
        <v>190179</v>
      </c>
      <c r="E24" s="6" t="n">
        <v>179106</v>
      </c>
    </row>
    <row r="25">
      <c r="A25" s="3" t="inlineStr">
        <is>
          <t>Fully diluted earnings per share</t>
        </is>
      </c>
      <c r="C25" s="4" t="inlineStr">
        <is>
          <t xml:space="preserve"> </t>
        </is>
      </c>
      <c r="D25" s="4" t="inlineStr">
        <is>
          <t xml:space="preserve"> </t>
        </is>
      </c>
      <c r="E25" s="4" t="inlineStr">
        <is>
          <t xml:space="preserve"> </t>
        </is>
      </c>
    </row>
    <row r="26">
      <c r="A26" s="4" t="inlineStr">
        <is>
          <t>Net income for fully diluted shares</t>
        </is>
      </c>
      <c r="C26" s="7" t="n">
        <v>110403</v>
      </c>
      <c r="D26" s="7" t="n">
        <v>744528</v>
      </c>
      <c r="E26" s="7" t="n">
        <v>70281</v>
      </c>
    </row>
    <row r="27">
      <c r="A27" s="4" t="inlineStr">
        <is>
          <t>Fully diluted earnings per share (in usd per share)</t>
        </is>
      </c>
      <c r="C27" s="8" t="n">
        <v>0.45</v>
      </c>
      <c r="D27" s="8" t="n">
        <v>3.8</v>
      </c>
      <c r="E27" s="8" t="n">
        <v>0.39</v>
      </c>
    </row>
    <row r="28">
      <c r="A28" s="4" t="inlineStr">
        <is>
          <t>Fully diluted weighted-average shares of common stock outstanding (in shares)</t>
        </is>
      </c>
      <c r="C28" s="6" t="n">
        <v>245177</v>
      </c>
      <c r="D28" s="6" t="n">
        <v>195813</v>
      </c>
      <c r="E28" s="6" t="n">
        <v>179690</v>
      </c>
    </row>
    <row r="29">
      <c r="A29" s="4" t="inlineStr">
        <is>
          <t>Management services, servicing fees and oth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s</t>
        </is>
      </c>
      <c r="C31" s="7" t="n">
        <v>909485</v>
      </c>
      <c r="D31" s="7" t="n">
        <v>915715</v>
      </c>
      <c r="E31" s="7" t="n">
        <v>626136</v>
      </c>
    </row>
    <row r="32">
      <c r="A32" s="4" t="inlineStr">
        <is>
          <t>Leasing and other commission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831874</v>
      </c>
      <c r="D34" s="6" t="n">
        <v>826942</v>
      </c>
      <c r="E34" s="6" t="n">
        <v>513842</v>
      </c>
    </row>
    <row r="35">
      <c r="A35" s="4" t="inlineStr">
        <is>
          <t>Investment sal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6" t="n">
        <v>606416</v>
      </c>
      <c r="D37" s="6" t="n">
        <v>757744</v>
      </c>
      <c r="E37" s="6" t="n">
        <v>403971</v>
      </c>
    </row>
    <row r="38">
      <c r="A38" s="4" t="inlineStr">
        <is>
          <t>Commercial mortgage origination, net</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s</t>
        </is>
      </c>
      <c r="C40" s="7" t="n">
        <v>357752</v>
      </c>
      <c r="D40" s="7" t="n">
        <v>406042</v>
      </c>
      <c r="E40" s="7" t="n">
        <v>361049</v>
      </c>
    </row>
    <row r="41"/>
    <row r="42">
      <c r="A42" s="4" t="inlineStr">
        <is>
          <t>[1]Includes a reduction for dividends on EPUs in the amount of $6.2 million and $9.8 million for the years ended December 31, 2021 and 2020, respectively (see Note 1 — “Organization and Basis of Presentation”).</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 (Tables)</t>
        </is>
      </c>
      <c r="B1" s="2" t="inlineStr">
        <is>
          <t>12 Months Ended</t>
        </is>
      </c>
    </row>
    <row r="2">
      <c r="B2" s="2" t="inlineStr">
        <is>
          <t>Dec. 31, 2022</t>
        </is>
      </c>
    </row>
    <row r="3">
      <c r="A3" s="3" t="inlineStr">
        <is>
          <t>Credit Enhancement Receivable Contingent Liability And Credit Enhancement Deposit [Abstract]</t>
        </is>
      </c>
      <c r="B3" s="4" t="inlineStr">
        <is>
          <t xml:space="preserve"> </t>
        </is>
      </c>
    </row>
    <row r="4">
      <c r="A4" s="4" t="inlineStr">
        <is>
          <t>Summary of Credit Enhancement Receivable</t>
        </is>
      </c>
      <c r="B4" s="4" t="inlineStr">
        <is>
          <t xml:space="preserve">Newmark's servicing portfolio consisted of the following loss-sharing components (in thousands): December 31, 2022 December 31, 2021 Total credit risk loan portfolio $ 27,571,719 $ 25,764,721 Maximum pre-credit enhancement loss exposure $ 8,375,966 $ 7,785,8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Year Ended December 31, 2022 2021 2020 Revenues from contracts with customers: Leasing and other commissions 831,874 $ 826,942 $ 513,842 Investment sales 606,416 757,744 403,971 Mortgage brokerage and debt placement 173,253 180,561 50,135 Management services 692,957 733,761 467,453 Total 2,304,500 2,499,008 1,435,401 Other sources of revenue (1) : Fair value of expected net future cash flows from servicing recognized at commitment, net 109,926 136,406 194,814 Loan originations related fees and sales premiums, net 74,573 89,075 116,100 Servicing fees and other 216,528 181,954 158,683 Total $ 2,705,527 $ 2,906,443 $ 1,904,998 (1) Although these items have customers under contract, they were recorded as other sources of revenue as they were excluded from the scope of ASU No. 2014-9.</t>
        </is>
      </c>
    </row>
    <row r="5">
      <c r="A5" s="4" t="inlineStr">
        <is>
          <t>Schedule of Revenue Remaining Performance Obligation</t>
        </is>
      </c>
      <c r="B5" s="4" t="inlineStr">
        <is>
          <t xml:space="preserve">Approximate future cash flows to be received over the next five years as of December 31, 2022 are as follows (in thousands): 2023 $ 89,436 2024 44,544 2025 22,081 2026 7,410 2027 2,505 Thereafter 1,506 Total $ 167,4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ercial Mortgage Origination, Net (Tables)</t>
        </is>
      </c>
      <c r="B1" s="2" t="inlineStr">
        <is>
          <t>12 Months Ended</t>
        </is>
      </c>
    </row>
    <row r="2">
      <c r="B2" s="2" t="inlineStr">
        <is>
          <t>Dec. 31, 2022</t>
        </is>
      </c>
    </row>
    <row r="3">
      <c r="A3" s="3" t="inlineStr">
        <is>
          <t>Mortgage Banking [Abstract]</t>
        </is>
      </c>
      <c r="B3" s="4" t="inlineStr">
        <is>
          <t xml:space="preserve"> </t>
        </is>
      </c>
    </row>
    <row r="4">
      <c r="A4" s="4" t="inlineStr">
        <is>
          <t>Summary of Gains from Mortgage Banking Activities, Net</t>
        </is>
      </c>
      <c r="B4" s="4" t="inlineStr">
        <is>
          <t xml:space="preserve">Commercial mortgage origination, net consists of the following activity (in thousands): Year Ended December 31, 2022 2021 2020 Fair value of expected net future cash flows from servicing recognized at commitment, net $ 109,926 $ 136,406 $ 194,814 Loan originations related fees and sales premiums, net 74,573 89,075 116,100 Mortgage brokerage and debt placement 173,253 180,561 50,135 Total $ 357,752 $ 406,042 $ 361,0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Changes in the Carrying Amount of Mortgage Servicing Rights</t>
        </is>
      </c>
      <c r="B4" s="4" t="inlineStr">
        <is>
          <t xml:space="preserve">The changes in the carrying amount of MSRs were as follows (in thousands): Year Ended December 31, Mortgage Servicing Rights 2022 2021 2020 Beginning Balance $ 563,488 $ 528,983 $ 432,666 Additions 130,301 147,789 193,913 Purchases from an affiliate — — 200 Amortization (117,361) (113,284) (97,796) Ending Balance $ 576,428 $ 563,488 $ 528,983 Valuation Allowance Beginning Balance $ (13,186) $ (34,254) $ (19,022) Decrease (increase) 5,310 21,068 (15,232) Ending Balance $ (7,876) $ (13,186) $ (34,254) Net Balance $ 568,552 $ 550,302 $ 494,729 </t>
        </is>
      </c>
    </row>
    <row r="5">
      <c r="A5" s="4" t="inlineStr">
        <is>
          <t>Schedule of Servicing Fees and Escrow Interest</t>
        </is>
      </c>
      <c r="B5" s="4" t="inlineStr">
        <is>
          <t xml:space="preserve">Servicing fees are included in “Management services, servicing fees and other” on the accompanying consolidated statements of operations and were as follows (in thousands): Year Ended December 31, 2022 2021 2020 Servicing fees $ 147,514 $ 138,495 $ 116,005 Escrow interest and placement fees 20,290 4,415 6,140 Ancillary fees 20,408 16,932 7,353 Total $ 188,212 $ 159,842 $ 129,4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Balance, January 1, 2021 $ 560,332 Acquisitions 97,168 Measurement period and currency translation adjustments (369) Balance, December 31, 2021 657,131 Acquisitions 50,756 Measurement period and currency translation adjustments (1,993) Balance, December 31, 2022 $ 705,894 </t>
        </is>
      </c>
    </row>
    <row r="5">
      <c r="A5" s="4" t="inlineStr">
        <is>
          <t>Schedule of Components of Other Intangible Assets</t>
        </is>
      </c>
      <c r="B5" s="4" t="inlineStr">
        <is>
          <t>Other intangible assets consisted of the following (in thousands, except weighted-average life): December 31, 2022 Gross Accumulated Net Weighted- Indefinite life: Trademark and trade names $ 11,350 $ — $ 11,350 N/A License agreements (GSE) 5,390 — 5,390 N/A Definite life: Trademark and trade names 12,893 (8,103) 4,790 2.4 Non-contractual customers 30,131 (14,995) 15,136 8.6 License agreements 4,981 (4,981) — 0.0 Non-compete agreements 9,557 (5,113) 4,444 3.1 Contractual customers 48,257 (10,690) 37,567 5.7 Other 4,551 (2,260) 2,291 12.4 Total $ 127,110 $ (46,142) $ 80,968 5.9 December 31, 2021 Gross Accumulated Net Weighted- Indefinite life: Trademark and trade names $ 11,350 $ — $ 11,350 N/A License agreements (GSE) 5,390 — 5,390 N/A Definite life: Trademark and trade names 12,765 (6,021) 6,744 3.7 Non-contractual customers 30,131 (12,815) 17,316 9.4 License agreements 4,981 (4,981) — 0.0 Non-compete agreements 6,558 (3,898) 2,660 3.5 Contractual customers 33,731 (3,822) 29,909 7.0 Other 4,552 (1,722) 2,830 5.3 Total $ 109,458 $ (33,259) $ 76,199 7.1</t>
        </is>
      </c>
    </row>
    <row r="6">
      <c r="A6" s="4" t="inlineStr">
        <is>
          <t>Summary of Estimated Future Amortization Expense of Definite Life Intangible Assets</t>
        </is>
      </c>
      <c r="B6" s="4" t="inlineStr">
        <is>
          <t xml:space="preserve">The estimated future amortization of definite life intangible assets as of December 31, 2022 was as follows (in thousands): 2023 $ 13,769 2024 13,215 2025 11,791 2026 8,357 2027 5,556 Thereafter 11,540 Total $ 64,2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Fixed Assets, Net</t>
        </is>
      </c>
      <c r="B4" s="4" t="inlineStr">
        <is>
          <t xml:space="preserve">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Fixed assets, net consisted of the following (in thousands): December 31, 2022 December 31, 2021 Leasehold improvements, furniture and fixtures, and other fixed assets $ 207,020 $ 184,704 Software, including software development costs 48,112 32,851 Computer and communications equipment 31,586 27,382 Total, cost 286,718 244,937 Accumulated depreciation and amortization (131,079) (109,181) Total, net $ 155,639 $ 135,7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inimum Lease Payments</t>
        </is>
      </c>
      <c r="B4" s="4" t="inlineStr">
        <is>
          <t xml:space="preserve">Minimum lease payments under these arrangements, net of payments to be received under a sublease, were as follows (in thousands): December 31, 2022 December 31, 2021 2023 $ 125,633 $ 113,822 2024 127,996 112,840 2025 126,234 106,038 2026 121,596 101,211 2027 110,997 96,493 Thereafter 242,185 274,764 Total lease payments 854,641 805,168 Less: Interest 141,792 137,141 Present value of lease liability $ 712,849 $ 668,0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12 Months Ended</t>
        </is>
      </c>
    </row>
    <row r="2">
      <c r="B2" s="2" t="inlineStr">
        <is>
          <t>Dec. 31, 2022</t>
        </is>
      </c>
    </row>
    <row r="3">
      <c r="A3" s="3" t="inlineStr">
        <is>
          <t>Other Assets [Abstract]</t>
        </is>
      </c>
      <c r="B3" s="4" t="inlineStr">
        <is>
          <t xml:space="preserve"> </t>
        </is>
      </c>
    </row>
    <row r="4">
      <c r="A4" s="4" t="inlineStr">
        <is>
          <t>Summary of Other Current Assets</t>
        </is>
      </c>
      <c r="B4" s="4" t="inlineStr">
        <is>
          <t xml:space="preserve">Other current assets consisted of the following (in thousands): December 31, 2022 December 31, 2021 Derivative assets $ 14,320 $ 8,501 Prepaid expenses 40,393 36,422 Other taxes 21,988 17,383 Rent and other deposits 19,284 20,471 Other 4,203 560 Total $ 100,188 $ 83,337 </t>
        </is>
      </c>
    </row>
    <row r="5">
      <c r="A5" s="4" t="inlineStr">
        <is>
          <t>Summary of Non Current Other Assets</t>
        </is>
      </c>
      <c r="B5" s="4" t="inlineStr">
        <is>
          <t xml:space="preserve">Other assets consisted of the following (in thousands): December 31, 2022 December 31, 2021 Deferred tax assets $ 94,689 $ 70,191 Equity method investment 91,280 88,308 Non-marketable investments 8,688 20,017 Other 19,609 33,965 Total $ 214,266 $ 212,4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12 Months Ended</t>
        </is>
      </c>
    </row>
    <row r="2">
      <c r="B2" s="2" t="inlineStr">
        <is>
          <t>Dec. 31, 2022</t>
        </is>
      </c>
    </row>
    <row r="3">
      <c r="A3" s="3" t="inlineStr">
        <is>
          <t>Broker-Dealer [Abstract]</t>
        </is>
      </c>
      <c r="B3" s="4" t="inlineStr">
        <is>
          <t xml:space="preserve"> </t>
        </is>
      </c>
    </row>
    <row r="4">
      <c r="A4" s="4" t="inlineStr">
        <is>
          <t>Schedule of Company Lines Available and Borrowings Outstanding</t>
        </is>
      </c>
      <c r="B4" s="4" t="inlineStr">
        <is>
          <t>Newmark had the following lines available and borrowings outstanding (in thousands): Committed Uncommitted Balance at December 31, 2022 Balance at December 31, 2021 Stated Spread to One-Month LIBOR/SOFR (2) Rate Type Warehouse facility due June 14, 2023 (1) $ 450,000 $ — $ — $ 243,659 130 bps Variable Warehouse facility due June 14, 2023 (1) — 300,000 — 135,601 130 bps Variable Warehouse facility due September 25, 2023 300,000 — 35,292 193,091 130 bps Variable Warehouse facility due September 25, 2023 — 100,000 — — 130 bps Variable Warehouse facility due October 6, 2023 800,000 — 102,114 384,571 130 bps Variable Fannie Mae repurchase agreement, open maturity — 400,000 — 93,771 115 bps Variable Total $ 1,550,000 $ 800,000 $ 137,406 $ 1,050,693 (1) The warehouse line established a $125.0 million sublimit line of credit to fund potential principal and interest servicing advances on the Company's Fannie Mae portfolio during the forbearance period related to the CARES Act. Advances will have an interest rate of 1-month SOFR plus 180 bps. There wer e no outstanding draws under this sublimit as of December 31, 2022 and 2021. (2) As of December 31, 2022, the spread for all warehouse facilities and the Fannie Mae repurchase line are to SOFR. As of December 31, 2021, the spread for the Fannie Mae repurchase line is to SOFR and the warehouse lines are to LIBO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Long-Term Debt Payable to Related Parties</t>
        </is>
      </c>
      <c r="B4" s="4" t="inlineStr">
        <is>
          <t xml:space="preserve">Debt consisted of the following (in thousands): December 31, 2022 December 31, 2021 6.125% Senior Notes $ 547,784 $ 545,239 Credit Facility — — Total $ 547,784 $ 545,239 The carrying amount of the 6.125% Senior Notes was determined as follows (in thousands): December 31, 2022 December 31, 2021 Principal balance $ 550,000 $ 550,000 Less: debt issue cost 1,120 2,404 Less: debt discount 1,096 2,357 Total $ 547,784 $ 545,239 Year Ended December 31, 2022 2021 2020 Interest expense $ 33,687 $ 33,687 $ 33,687 Debt issue cost amortization 1,284 1,284 1,284 Debt discount amortization 1,261 1,183 1,183 Total $ 36,232 $ 36,154 $ 36,154 Year Ended December 31, 2022 2021 2020 Interest expense $ — $ 1,623 $ 6,618 Debt issue cost amortization 1,981 826 1,101 Unused facility fee 1,285 972 354 Total $ 3,266 $ 3,421 $ 8,07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Dec. 31, 2021</t>
        </is>
      </c>
      <c r="C2" s="2" t="inlineStr">
        <is>
          <t>Dec. 31, 2020</t>
        </is>
      </c>
    </row>
    <row r="3">
      <c r="A3" s="4" t="inlineStr">
        <is>
          <t>NEWMARK Group Inc Parent</t>
        </is>
      </c>
      <c r="B3" s="4" t="inlineStr">
        <is>
          <t xml:space="preserve"> </t>
        </is>
      </c>
      <c r="C3" s="4" t="inlineStr">
        <is>
          <t xml:space="preserve"> </t>
        </is>
      </c>
    </row>
    <row r="4">
      <c r="A4" s="4" t="inlineStr">
        <is>
          <t>Reduction for dividends on preferred stock or units</t>
        </is>
      </c>
      <c r="B4" s="5" t="n">
        <v>6.2</v>
      </c>
      <c r="C4" s="5" t="n">
        <v>9.8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12 Months Ended</t>
        </is>
      </c>
    </row>
    <row r="2">
      <c r="B2" s="2" t="inlineStr">
        <is>
          <t>Dec. 31, 2022</t>
        </is>
      </c>
    </row>
    <row r="3">
      <c r="A3" s="3" t="inlineStr">
        <is>
          <t>Guarantees [Abstract]</t>
        </is>
      </c>
      <c r="B3" s="4" t="inlineStr">
        <is>
          <t xml:space="preserve"> </t>
        </is>
      </c>
    </row>
    <row r="4">
      <c r="A4" s="4" t="inlineStr">
        <is>
          <t>Summary of Provisions for Risk Sharing</t>
        </is>
      </c>
      <c r="B4" s="4" t="inlineStr">
        <is>
          <t xml:space="preserve">The provisions for risk-sharing were included in “Operating, administrative and other” on the accompanying consolidated statements of operations as follows (in thousands): Balance, January 1, 2021 $ 29,581 Provision for expected credit losses (3,592) Balance, December 31, 2021 25,989 Provision for expected credit losses 1,740 Balance, December 31, 2022 $ 27,7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December 31, 2022 Level 1 Level 2 Level 3 Total Assets: Marketable securities $ 788 $ — $ — $ 788 Loans held for sale, at fair value — 138,345 — 138,345 Rate lock commitments — — 3,181 3,181 Forward sale contracts — — 11,139 11,139 Total $ 788 $ 138,345 $ 14,320 $ 153,453 Liabilities: Contingent consideration — — 8,343 8,343 Rate lock commitments — — 8,754 8,754 Forward sale contracts — — 624 624 Total $ — $ — $ 17,721 $ 17,721 As of December 31, 2021 Level 1 Level 2 Level 3 Total Assets: Marketable securities $ 524,569 $ — $ — $ 524,569 Loans held for sale, at fair value — 1,072,479 — 1,072,479 Rate lock commitments — — 3,957 3,957 Forward sale contracts — — 4,544 4,544 Total $ 524,569 $ 1,072,479 $ 8,501 $ 1,605,549 Liabilities: Contingent consideration $ — $ — $ 12,338 $ 12,338 Rate lock commitments — — 2,836 2,836 Forwards sale contracts — — 2,180 2,180 Total $ — $ — $ 17,354 $ 17,354 </t>
        </is>
      </c>
    </row>
    <row r="5">
      <c r="A5" s="4" t="inlineStr">
        <is>
          <t>Schedule of Changes in Level 3 RBC Forwards, Rate Lock Commitments, Forwards and Contingent Consideration Measured at Fair Value on Recurring Basis</t>
        </is>
      </c>
      <c r="B5" s="4" t="inlineStr">
        <is>
          <t xml:space="preserve">Changes in Level 3 Nasdaq Forwards, rate lock commitments, forward sale contracts and contingent consideration measured at fair value on recurring basis were as follows (in thousands): As of December 31, 2022 Opening Total realized Additions Settlements Closing Unrealized Assets: Rate lock commitments $ 3,957 $ 3,181 $ — $ (3,957) $ 3,181 $ 3,181 Forward sale contracts 4,544 11,139 — (4,544) 11,139 11,139 Total $ 8,501 $ 14,320 $ — $ (8,501) $ 14,320 $ 14,320 Opening Total realized Additions Settlements Closing Unrealized Liabilities: Contingent consideration $ 12,338 $ (1,893) $ 6,226 $ (8,328) $ 8,343 $ (1,893) Rate lock commitments 2,836 8,754 — (2,836) 8,754 8,754 Forward sale contracts 2,180 624 — (2,180) 624 624 Total $ 17,354 $ 7,485 $ 6,226 $ (13,344) $ 17,721 $ 7,485 As of December 31, 2021 Opening Total realized Additions Settlements Closing Unrealized Assets: Rate lock commitments $ 21,034 $ 3,957 $ — $ (21,034) $ 3,957 $ 3,957 Forward sale contracts 7,632 4,544 — (7,632) 4,544 4,544 Nasdaq Forwards 12,822 (12,822) — — — — Total $ 41,488 $ (4,321) $ — $ (28,666) $ 8,501 $ 8,501 Opening Total realized Additions Settlements Closing Unrealized Liabilities: Contingent consideration $ 31,481 $ (1,351) $ — $ (17,792) $ 12,338 $ 12,338 Rate lock commitments 2,977 2,836 — (2,977) 2,836 2,836 Forward sale contracts 14,971 2,180 — (14,971) 2,180 2,180 Total $ 49,429 $ 3,665 $ — $ (35,740) $ 17,354 $ 17,354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December 31, 2022 Level 3 assets and liabilities Assets Liabilities Significant Unobservable Range Weighted Accounts payable, accrued expenses and other liabilities: Contingent consideration $ — $ 8,343 Discount rate 4.0% - 11.8% (1) 5.1% Probability of meeting earnout and contingencies 75.0% - 100.0% (1) 98.9% Derivative assets and liabilities: Forward sale contracts $ 11,139 $ 624 Counterparty credit risk N/A N/A Rate lock commitments $ 3,181 $ 8,754 Counterparty credit risk N/A N/A December 31, 2021 Level 3 assets and liabilities Assets Liabilities Significant Unobservable Range Weighted Accounts payable, accrued expenses and other liabilities: Contingent consideration $ — $ 12,338 Discount rate 4.0% - 10.2% (1) 8.1% Probability of meeting earnout and contingencies 75.0% - 99.0% (1) 91.6% Derivative assets and liabilities: Forward sale contracts $ 4,544 $ 2,180 Counterparty credit risk N/A N/A Rate lock commitments $ 3,957 $ 2,836 Counterparty credit risk N/A N/A (1) Newmark’s estimate of contingent consideration as of December 31, 2022 and December 31, 2021 was based on the acquired business’ projected future financial performance, including revenu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in thousands): Year Ended December 31, 2022 2021 2020 Current: U.S. federal $ 38,954 $ 93,368 $ 24,880 U.S. state and local 21,394 28,392 6,038 Foreign 1,044 258 2,811 UBT 5,161 2,291 2,845 Total 66,553 124,309 36,574 Deferred: U.S. federal (18,165) 81,645 3,249 U.S. state and local (5,974) 34,675 (1,912) Foreign (131) (38) (120) UBT (229) 2,367 (798) Total (24,499) 118,649 419 Provision for income taxes $ 42,054 $ 242,958 $ 36,993 </t>
        </is>
      </c>
    </row>
    <row r="5">
      <c r="A5" s="4" t="inlineStr">
        <is>
          <t>Schedule of difference between actual income tax expense and the amount calculated utilizing the U.S. Federal Statutory Rates</t>
        </is>
      </c>
      <c r="B5" s="4" t="inlineStr">
        <is>
          <t xml:space="preserve">Differences between Newmark’s actual income tax expense and the amount calculated utilizing the U.S. federal statutory rates were as follows (in thousands): Year Ended December 31, 2022 2021 2020 Tax expense at federal statutory rate $ 32,467 $ 256,430 $ 30,717 Non-controlling interest (11,054) (57,269) (10,378) Incremental impact of foreign taxes compared to the federal rate (270) (557) 212 Other permanent differences (5,270) 850 5,272 U.S. state and local taxes, net of U.S. federal benefit 4,258 58,866 5,984 New York City UBT 1,045 4,658 2,046 Section 162(m) compensation deduction limitation 1,519 9,227 — Revaluation of deferred taxes related to ownership changes 5,641 (26,159) (1,851) Other rate change (594) 5,249 (2,896) Section 453A interest — — 1,419 Valuation allowance 9,985 5,920 2,137 Prior year true ups 3,232 (6,408) 4,628 Other 1,095 (7,849) (297) Provision for income tax $ 42,054 $ 242,958 $ 36,993 </t>
        </is>
      </c>
    </row>
    <row r="6">
      <c r="A6" s="4" t="inlineStr">
        <is>
          <t>Schedule of deferred tax assets and liabilities</t>
        </is>
      </c>
      <c r="B6" s="4" t="inlineStr">
        <is>
          <t>Significant components of Newmark's deferred tax asset and liability consisted of the following (in thousands): December 31, 2022 2021 Deferred tax asset Basis difference of investments 43,122 36,602 Deferred compensation 116,934 99,414 Other deferred and accrued expenses 13,846 11,182 Net Operating loss and credit carry-forwards 16,126 8,574 Total deferred tax asset 190,028 155,772 Valuation Allowance (18,504) (9,562) Deferred tax asset, net of allowance 171,524 146,210 Deferred tax liability Depreciation and amortization 76,835 76,019 Other — — Deferred tax liability (1) 76,835 76,019 Net deferred tax asset 94,689 70,191 (1) Before netting within tax jurisdictions.</t>
        </is>
      </c>
    </row>
    <row r="7">
      <c r="A7" s="4" t="inlineStr">
        <is>
          <t>Schedule of reconciliation of beginning and ending amounts of unrecognized tax benefits</t>
        </is>
      </c>
      <c r="B7" s="4" t="inlineStr">
        <is>
          <t xml:space="preserve">A reconciliation of the beginning to the ending amounts of gross unrecognized tax benefits for the years ended December 31, 2022, 2021 and 2020 is as follows (in thousands): Balance, January 1, 2021 $ 208 Decreases related to a lapse of applicable statute of limitations (208) Balance, December 31, 2021 — Balance, December 31, 2022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Current Portion of Accounts Payable, Accrued Expenses and Other Liabilities</t>
        </is>
      </c>
      <c r="B4" s="4" t="inlineStr">
        <is>
          <t xml:space="preserve">The accounts payable, accrued expenses and other liabilities consisted of the following (in thousands): December 31, 2022 December 31, 2021 Accounts payable and accrued expenses $ 208,168 $ 223,158 Outside broker payable 82,002 73,397 Payroll taxes payable 92,247 80,249 Corporate taxes payable 22,864 56,265 Derivative liability 9,378 5,016 Right-of-use liabilities 96,860 81,958 Contingent consideration 65 8,703 Total $ 511,584 $ 528,746 </t>
        </is>
      </c>
    </row>
    <row r="5">
      <c r="A5" s="4" t="inlineStr">
        <is>
          <t>Summary of Other Long-term Liabilities</t>
        </is>
      </c>
      <c r="B5" s="4" t="inlineStr">
        <is>
          <t xml:space="preserve">Other long-term liabilities consisted of the following (in thousands): December 31, 2022 December 31, 2021 Accrued compensation $ 95,770 $ 96,839 Payroll and other taxes payable 59,380 70,677 Financial guarantee liability 27,729 25,989 Deferred rent 5,040 9,872 Contingent consideration 8,278 3,635 Total $ 196,197 $ 207,0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Year Ended December 31, 2022 2021 2020 Issuance of common stock and exchangeability expenses $ 92,308 $ 312,718 $ 69,041 Allocations of net income to limited partnership units and FPUs (1) 15,875 55,183 30,461 Limited partnership units amortization 8,322 (28,351) 18,692 RSU amortization 21,807 16,795 12,565 Equity-based compensation and allocations of net income to limited partnership units and FPUs $ 138,312 $ 356,345 $ 130,759 (1) Certain limited partnership units receive quarterly allocations of net income and are generally contingent upon services being provided by the unit holders, including the Preferred Distribution. Year Ended December 31, 2022 2021 2020 Issuance of common stock and exchangeability expenses $ 97,031 $ 317,281 $ 36,458 Year Ended December 31, 2022 2021 2020 Limited partnership units amortization $ 8,322 $ (28,351) $ 18,692 Compensation expense related to these limited partnership units held by Newmark employees was as follows (in thousands): Year Ended December 31, 2022 2021 2020 Issuance of common stock and exchangeability expenses $ (4,723) $ (4,563) $ 32,583 Compensation expense related to Newmark and BGC RSUs are as follows (in thousands): Year Ended December 31, 2022 2021 2020 RSU amortization $ 21,807 $ 16,795 $ 12,565 </t>
        </is>
      </c>
    </row>
    <row r="5">
      <c r="A5" s="4" t="inlineStr">
        <is>
          <t>Schedule of Activity Associated with Limited Partnership Units</t>
        </is>
      </c>
      <c r="B5" s="4" t="inlineStr">
        <is>
          <t>A summary of the activity associated with limited partnership units held by Newmark employees is as follows: Newmark Units BGC Units Balance, January 1, 2021 66,626,185 54,422,002 Issued 10,143,799 159,057 Redeemed/exchanged units (58,099,726) (45,024,619) Forfeited units/other (250,645) (892,510) Balance, December 31, 2021 18,419,613 8,663,930 Issued 15,402,041 25,032 Redeemed/exchanged units (2,934,984) (3,169,063) Forfeited units/other (198,716) (60,511) December 31, 2022 (2) 30,687,954 5,459,388 Total exchangeable units outstanding (1) : December 31, 2021 2,468,443 3,456,479 December 31, 2022 7,861,359 2,654,749 (1) The Limited Partnership table above also includes partnership units issued for consideration for acquisitions. As of December 31, 2022, there were 3.9 million partnership units in Newmark Holdings outstanding, of which 1.5 million units were exchangeable, and 4.8 million partnership units in BGC Holdings outstanding, of which 2.5 million were exchangeable. As of December 31, 2021, there were 4.2 million partnership units in Newmark Holdings outstanding, of which 1.3 million units were exchangeable, and 6.8 million partnership units in BGC Holdings outstanding, of which 3.1 million were exchangeable. (2) As of December 31, 2022, the total Limited Partnership Units included 1.6 million Newmark Preferred Units and 0.1 million BGC Preferred Units held by Newmark employees.</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Year Ended December 31, 2022 2021 2020 BGC Units 142,194 13,803,080 315,685 Newmark Units 9,234,602 36,378,049 4,661,669 Total 9,376,796 50,181,129 4,977,354 </t>
        </is>
      </c>
    </row>
    <row r="7">
      <c r="A7" s="4" t="inlineStr">
        <is>
          <t>Schedule of Limited Partnership Units with a Post-Termination Payout</t>
        </is>
      </c>
      <c r="B7" s="4" t="inlineStr">
        <is>
          <t xml:space="preserve">Limited partnership units with a post-termination payout held by Newmark employees are as follows (dollars in thousands): December 31, 2022 December 31, 2021 2022 2021 Notional Value $ 144,045 $ 116,717 Estimated fair value of the post-termination payout (1) $ 42,706 $ 38,516 Outstanding limited partnership units in BGC Holdings 44,928 105,302 Outstanding limited partnership units in Newmark Holdings 14,277,213 11,691,406 Outstanding limited partnership units in Newmark Holdings - unvested 2,155,668 5,980,996 </t>
        </is>
      </c>
    </row>
    <row r="8">
      <c r="A8" s="4" t="inlineStr">
        <is>
          <t>Schedule of Grant of Conversion Rights</t>
        </is>
      </c>
      <c r="B8" s="4" t="inlineStr">
        <is>
          <t>The grant of exchange rights of HDU's to Newmark employees are as follows (in thousands): December 31, 2022 December 31, 2021 Notional Value $ 8,189 $ 12,836 Estimated fair value of limited partnership units (1) $ 8,065 $ 12,558 (1) Included in “Other long-term liabilities” on the accompanying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21 10,646,797 $ 7.75 $ 82,494 5.69 8,013 $ 3.80 $ 31 2.17 Granted 2,913,572 9.71 28,290 — — — Settled units (delivered shares) (2,196,903) 7.64 (16,792) (2,638) 3.69 (10) Forfeited units (642,009) 7.74 (4,967) — — — Balance, December 31, 2021 10,721,457 $ 8.30 $ 89,025 4.96 5,375 $ 3.85 $ 21 1.16 Granted 3,350,516 12.15 40,710 4,191 4.28 18 Settled units (delivered shares) (2,464,570) 8.33 (20,526) (2,638) 3.69 (10) Forfeited units (343,541) 10.11 (3,474) — — — Balance, December 31, 2022 11,263,862 $ 9.39 $ 105,735 4.75 6,928 $ 4.17 $ 29 1.62 (1) Beginning January 1, 2018, Newmark began granting stand-alone Newmark RSUs to Newmark employees with the awards vesting ratably over the two (2) RSUs granted to these individuals generally vest over a tw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Newmark's contractual obligations at December 31, 2022 (in thousands): Total Less than 1 Year 1-3 Years 3-5 Years More than 5 Years Operating leases (1) $ 865,740 $ 126,520 $ 257,609 $ 235,518 $ 246,093 Warehouse facilities (2) 137,406 137,406 — — — Debt (3) 550,000 550,000 — — — Interest on debt (4) 30,479 30,479 — — — Interest on warehouse facilities (5) 1,765 1,765 — — — Total $ 1,585,390 $ 846,170 $ 257,609 $ 235,518 $ 246,093 (1) Operating leases are related to rental payments under various non-cancelable leases principally for office space. (2) Warehouse facilities are collateralized by $137.4 million of loans held for sale, at fair value (See Note 21 - “Warehouse Facilities Collateralized by U.S. Government Sponsored Enterprises") which loans were either under commitment to be purchased by Freddie Mac or had confirmed forward trade commitments for the issuance of and purchase of Fannie Mae or Ginnie Mae mortgage-backed securities. (3) Debt reflects $550.0 million of 6.125% Senior Notes. The carrying amount of these notes was approximately $547.8 million. Debt also includes borrowings under the Credit Facility, which is assumed to be outstanding until the maturity date of the Credit Facility. The carrying amount of the borrowing under the Credit Facility is $0.0 million. (See Note 22 - “Debt”) (4) Reflects interest on the $550.0 million 6.125% Senior Notes until their maturity date of November 15,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9" customWidth="1" min="6" max="6"/>
    <col width="37" customWidth="1" min="7" max="7"/>
    <col width="29" customWidth="1" min="8" max="8"/>
    <col width="29" customWidth="1" min="9" max="9"/>
    <col width="29" customWidth="1" min="10" max="10"/>
    <col width="21" customWidth="1" min="11" max="11"/>
    <col width="22" customWidth="1" min="12" max="12"/>
    <col width="29" customWidth="1" min="13" max="13"/>
    <col width="25" customWidth="1" min="14" max="14"/>
    <col width="22" customWidth="1" min="15" max="15"/>
    <col width="22" customWidth="1" min="16" max="16"/>
  </cols>
  <sheetData>
    <row r="1">
      <c r="A1" s="1" t="inlineStr">
        <is>
          <t>Organization and Basis of Presentation (Details) $ / shares in Units, $ in Thousands</t>
        </is>
      </c>
      <c r="I1" s="2" t="inlineStr">
        <is>
          <t>12 Months Ended</t>
        </is>
      </c>
      <c r="M1" s="2" t="inlineStr">
        <is>
          <t>55 Months Ended</t>
        </is>
      </c>
    </row>
    <row r="2">
      <c r="B2" s="2" t="inlineStr">
        <is>
          <t>Jul. 02, 2021 USD ($) shares</t>
        </is>
      </c>
      <c r="C2" s="2" t="inlineStr">
        <is>
          <t>Jun. 28, 2021 USD ($) $ / shares shares</t>
        </is>
      </c>
      <c r="D2" s="2" t="inlineStr">
        <is>
          <t>Jun. 25, 2021 USD ($) shares</t>
        </is>
      </c>
      <c r="E2" s="2" t="inlineStr">
        <is>
          <t>Nov. 30, 2020 USD ($) shares</t>
        </is>
      </c>
      <c r="F2" s="2" t="inlineStr">
        <is>
          <t>Dec. 02, 2019 USD ($) shares</t>
        </is>
      </c>
      <c r="G2" s="2" t="inlineStr">
        <is>
          <t>Sep. 26, 2018 USD ($) tranche shares</t>
        </is>
      </c>
      <c r="H2" s="2" t="inlineStr">
        <is>
          <t>Jun. 28, 2013 USD ($) shares</t>
        </is>
      </c>
      <c r="I2" s="2" t="inlineStr">
        <is>
          <t>Dec. 31, 2022 USD ($) shares</t>
        </is>
      </c>
      <c r="J2" s="2" t="inlineStr">
        <is>
          <t>Dec. 31, 2021 USD ($) shares</t>
        </is>
      </c>
      <c r="K2" s="2" t="inlineStr">
        <is>
          <t>Dec. 31, 2020 shares</t>
        </is>
      </c>
      <c r="L2" s="2" t="inlineStr">
        <is>
          <t>Dec. 31, 2018 USD ($)</t>
        </is>
      </c>
      <c r="M2" s="2" t="inlineStr">
        <is>
          <t>Mar. 31, 2022 USD ($) shares</t>
        </is>
      </c>
      <c r="N2" s="2" t="inlineStr">
        <is>
          <t>Jul. 31, 2021 $ / shares</t>
        </is>
      </c>
      <c r="O2" s="2" t="inlineStr">
        <is>
          <t>Nov. 30, 2019 USD ($)</t>
        </is>
      </c>
      <c r="P2" s="2" t="inlineStr">
        <is>
          <t>Jun. 18, 2018 USD ($)</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settled (in shares)</t>
        </is>
      </c>
      <c r="B4" s="6" t="n">
        <v>944329</v>
      </c>
      <c r="C4" s="4" t="inlineStr">
        <is>
          <t xml:space="preserve"> </t>
        </is>
      </c>
      <c r="D4" s="4" t="inlineStr">
        <is>
          <t xml:space="preserve"> </t>
        </is>
      </c>
      <c r="E4" s="6" t="n">
        <v>741505</v>
      </c>
      <c r="F4" s="6" t="n">
        <v>8986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 owned shares settled fair value | $</t>
        </is>
      </c>
      <c r="B5" s="7" t="n">
        <v>166000</v>
      </c>
      <c r="C5" s="4" t="inlineStr">
        <is>
          <t xml:space="preserve"> </t>
        </is>
      </c>
      <c r="D5" s="4" t="inlineStr">
        <is>
          <t xml:space="preserve"> </t>
        </is>
      </c>
      <c r="E5" s="7" t="n">
        <v>93500</v>
      </c>
      <c r="F5" s="7" t="n">
        <v>93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owned (in shares)</t>
        </is>
      </c>
      <c r="B6" s="6" t="n">
        <v>5278011</v>
      </c>
      <c r="C6" s="4" t="inlineStr">
        <is>
          <t xml:space="preserve"> </t>
        </is>
      </c>
      <c r="D6" s="4" t="inlineStr">
        <is>
          <t xml:space="preserve"> </t>
        </is>
      </c>
      <c r="E6" s="6" t="n">
        <v>250742</v>
      </c>
      <c r="F6" s="6" t="n">
        <v>935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rketable secur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88</v>
      </c>
      <c r="J7" s="7" t="n">
        <v>52456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tax asset, net of allowanc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71524</v>
      </c>
      <c r="J8" s="7" t="n">
        <v>1462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2021 Equity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pensation expense | $</t>
        </is>
      </c>
      <c r="B11" s="4" t="inlineStr">
        <is>
          <t xml:space="preserve"> </t>
        </is>
      </c>
      <c r="C11" s="7" t="n">
        <v>428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ferred tax asset, net of allowance | $</t>
        </is>
      </c>
      <c r="B12" s="4" t="inlineStr">
        <is>
          <t xml:space="preserve"> </t>
        </is>
      </c>
      <c r="C12" s="7" t="n">
        <v>10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ttlement share price (in usd per share) | $ / shares</t>
        </is>
      </c>
      <c r="B13" s="4" t="inlineStr">
        <is>
          <t xml:space="preserve"> </t>
        </is>
      </c>
      <c r="C13" s="8"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3.01</v>
      </c>
      <c r="O13" s="4" t="inlineStr">
        <is>
          <t xml:space="preserve"> </t>
        </is>
      </c>
      <c r="P13" s="4" t="inlineStr">
        <is>
          <t xml:space="preserve"> </t>
        </is>
      </c>
    </row>
    <row r="14">
      <c r="A14" s="4" t="inlineStr">
        <is>
          <t>2021 Equity Event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scription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mited partnership units conversion ratio</t>
        </is>
      </c>
      <c r="B16" s="4" t="inlineStr">
        <is>
          <t xml:space="preserve"> </t>
        </is>
      </c>
      <c r="C16" s="10" t="n">
        <v>0.94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scription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unt recognized in connection with the earn-out including other income (l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92247</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 Nasdaq</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scription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received from transac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97831</v>
      </c>
      <c r="J22" s="6" t="n">
        <v>3030922</v>
      </c>
      <c r="K22" s="6" t="n">
        <v>34356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rketable securities | $</t>
        </is>
      </c>
      <c r="B23" s="4" t="inlineStr">
        <is>
          <t xml:space="preserve"> </t>
        </is>
      </c>
      <c r="C23" s="4" t="inlineStr">
        <is>
          <t xml:space="preserve"> </t>
        </is>
      </c>
      <c r="D23" s="7" t="n">
        <v>1093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 Nasdaq Earn-O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scrip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rketable securities | $</t>
        </is>
      </c>
      <c r="B26" s="7" t="n">
        <v>166000</v>
      </c>
      <c r="C26" s="4" t="inlineStr">
        <is>
          <t xml:space="preserve"> </t>
        </is>
      </c>
      <c r="D26" s="4" t="inlineStr">
        <is>
          <t xml:space="preserve"> </t>
        </is>
      </c>
      <c r="E26" s="7" t="n">
        <v>121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settled (in shares)</t>
        </is>
      </c>
      <c r="B27" s="6" t="n">
        <v>944329</v>
      </c>
      <c r="C27" s="4" t="inlineStr">
        <is>
          <t xml:space="preserve"> </t>
        </is>
      </c>
      <c r="D27" s="6" t="n">
        <v>62223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rketable securiti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98600</v>
      </c>
      <c r="P28" s="4" t="inlineStr">
        <is>
          <t xml:space="preserve"> </t>
        </is>
      </c>
    </row>
    <row r="29">
      <c r="A29" s="4" t="inlineStr">
        <is>
          <t>Newmark Holdings, L.P. | Employees | Limited Partnersh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scription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redeemed or exchanged (in shares)</t>
        </is>
      </c>
      <c r="B31" s="4" t="inlineStr">
        <is>
          <t xml:space="preserve"> </t>
        </is>
      </c>
      <c r="C31" s="6" t="n">
        <v>8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wmark Holdings, L.P. | Independent Contractors | Limited Partnershi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scrip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redeemed or exchanged (in shares)</t>
        </is>
      </c>
      <c r="B34" s="4" t="inlineStr">
        <is>
          <t xml:space="preserve"> </t>
        </is>
      </c>
      <c r="C34" s="6" t="n">
        <v>23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GC Holdings, L.P. | Employees | Limited Partnershi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redeemed or exchanged (in shares)</t>
        </is>
      </c>
      <c r="B37" s="4" t="inlineStr">
        <is>
          <t xml:space="preserve"> </t>
        </is>
      </c>
      <c r="C37" s="6" t="n">
        <v>8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GC Holdings, L.P. | Independent Contractors | Limited Partnershi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scrip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redeemed or exchanged (in shares)</t>
        </is>
      </c>
      <c r="B40" s="4" t="inlineStr">
        <is>
          <t xml:space="preserve"> </t>
        </is>
      </c>
      <c r="C40" s="6" t="n">
        <v>17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asdaq Omx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scription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received from transactio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99224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asdaq Omx | eSpe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consideration paid in cash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7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iod for expected payment under Common stock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5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 recognized in connection with the earn-out including other income (los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200000</v>
      </c>
      <c r="N48" s="4" t="inlineStr">
        <is>
          <t xml:space="preserve"> </t>
        </is>
      </c>
      <c r="O48" s="4" t="inlineStr">
        <is>
          <t xml:space="preserve"> </t>
        </is>
      </c>
      <c r="P48" s="4" t="inlineStr">
        <is>
          <t xml:space="preserve"> </t>
        </is>
      </c>
    </row>
    <row r="49">
      <c r="A49" s="4" t="inlineStr">
        <is>
          <t>Shares sold under common stock transac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600000</v>
      </c>
      <c r="N49" s="4" t="inlineStr">
        <is>
          <t xml:space="preserve"> </t>
        </is>
      </c>
      <c r="O49" s="4" t="inlineStr">
        <is>
          <t xml:space="preserve"> </t>
        </is>
      </c>
      <c r="P49" s="4" t="inlineStr">
        <is>
          <t xml:space="preserve"> </t>
        </is>
      </c>
    </row>
    <row r="50">
      <c r="A50" s="4" t="inlineStr">
        <is>
          <t>Common stock transactions, realized gain and dividend incom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1474200</v>
      </c>
      <c r="N50" s="4" t="inlineStr">
        <is>
          <t xml:space="preserve"> </t>
        </is>
      </c>
      <c r="O50" s="4" t="inlineStr">
        <is>
          <t xml:space="preserve"> </t>
        </is>
      </c>
      <c r="P50" s="4" t="inlineStr">
        <is>
          <t xml:space="preserve"> </t>
        </is>
      </c>
    </row>
    <row r="51">
      <c r="A51" s="4" t="inlineStr">
        <is>
          <t>Nasdaq Omx | eSpeed | Maximum | BGC Partner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scription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pected payment of shares under common stock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488370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asdaq Omx | eSpeed | Minimum | BGC Partner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oss revenue on expected payment per year under common stock transac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BC | Newmark Op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scription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changeable preferred limited partnership units issued (in shares) | $</t>
        </is>
      </c>
      <c r="B59" s="4" t="inlineStr">
        <is>
          <t xml:space="preserve"> </t>
        </is>
      </c>
      <c r="C59" s="4" t="inlineStr">
        <is>
          <t xml:space="preserve"> </t>
        </is>
      </c>
      <c r="D59" s="4" t="inlineStr">
        <is>
          <t xml:space="preserve"> </t>
        </is>
      </c>
      <c r="E59" s="4" t="inlineStr">
        <is>
          <t xml:space="preserve"> </t>
        </is>
      </c>
      <c r="F59" s="4" t="inlineStr">
        <is>
          <t xml:space="preserve"> </t>
        </is>
      </c>
      <c r="G59" s="7" t="n">
        <v>1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175000</v>
      </c>
    </row>
    <row r="60">
      <c r="A60" s="4" t="inlineStr">
        <is>
          <t>Proceeds from issuance of EPU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266100</v>
      </c>
      <c r="M60" s="4" t="inlineStr">
        <is>
          <t xml:space="preserve"> </t>
        </is>
      </c>
      <c r="N60" s="4" t="inlineStr">
        <is>
          <t xml:space="preserve"> </t>
        </is>
      </c>
      <c r="O60" s="4" t="inlineStr">
        <is>
          <t xml:space="preserve"> </t>
        </is>
      </c>
      <c r="P60" s="4" t="inlineStr">
        <is>
          <t xml:space="preserve"> </t>
        </is>
      </c>
    </row>
    <row r="61">
      <c r="A61" s="4" t="inlineStr">
        <is>
          <t>Exchangeable preferred limited partnership units, number of tranches | tranche</t>
        </is>
      </c>
      <c r="B61" s="4" t="inlineStr">
        <is>
          <t xml:space="preserve"> </t>
        </is>
      </c>
      <c r="C61" s="4" t="inlineStr">
        <is>
          <t xml:space="preserve"> </t>
        </is>
      </c>
      <c r="D61" s="4" t="inlineStr">
        <is>
          <t xml:space="preserve"> </t>
        </is>
      </c>
      <c r="E61" s="4" t="inlineStr">
        <is>
          <t xml:space="preserve"> </t>
        </is>
      </c>
      <c r="F61" s="4" t="inlineStr">
        <is>
          <t xml:space="preserve"> </t>
        </is>
      </c>
      <c r="G61" s="6" t="n">
        <v>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BC | eSpe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scription Of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delivered under common stock transac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600000</v>
      </c>
      <c r="N64" s="4" t="inlineStr">
        <is>
          <t xml:space="preserve"> </t>
        </is>
      </c>
      <c r="O64" s="4" t="inlineStr">
        <is>
          <t xml:space="preserve"> </t>
        </is>
      </c>
      <c r="P64" s="4" t="inlineStr">
        <is>
          <t xml:space="preserve"> </t>
        </is>
      </c>
    </row>
  </sheetData>
  <mergeCells count="2">
    <mergeCell ref="A1:A2"/>
    <mergeCell ref="I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9" customWidth="1" min="2" max="2"/>
    <col width="29" customWidth="1" min="3" max="3"/>
    <col width="14" customWidth="1" min="4" max="4"/>
  </cols>
  <sheetData>
    <row r="1">
      <c r="A1" s="1" t="inlineStr">
        <is>
          <t>Limited Partnership Interests in Newmark Holdings and BGC Holdings (Details)</t>
        </is>
      </c>
      <c r="B1" s="2" t="inlineStr">
        <is>
          <t>3 Months Ended</t>
        </is>
      </c>
      <c r="C1" s="2" t="inlineStr">
        <is>
          <t>12 Months Ended</t>
        </is>
      </c>
    </row>
    <row r="2">
      <c r="B2" s="2" t="inlineStr">
        <is>
          <t>Dec. 31, 2022 tranche shares</t>
        </is>
      </c>
      <c r="C2" s="2" t="inlineStr">
        <is>
          <t>Dec. 31, 2022 tranche shares</t>
        </is>
      </c>
      <c r="D2" s="2" t="inlineStr">
        <is>
          <t>Dec. 13, 2017</t>
        </is>
      </c>
    </row>
    <row r="3">
      <c r="A3" s="3" t="inlineStr">
        <is>
          <t>Related Party Transaction</t>
        </is>
      </c>
      <c r="B3" s="4" t="inlineStr">
        <is>
          <t xml:space="preserve"> </t>
        </is>
      </c>
      <c r="C3" s="4" t="inlineStr">
        <is>
          <t xml:space="preserve"> </t>
        </is>
      </c>
      <c r="D3" s="4" t="inlineStr">
        <is>
          <t xml:space="preserve"> </t>
        </is>
      </c>
    </row>
    <row r="4">
      <c r="A4" s="4" t="inlineStr">
        <is>
          <t>Limited partnership units exchange ratio</t>
        </is>
      </c>
      <c r="B4" s="10" t="n">
        <v>0.4545</v>
      </c>
      <c r="C4" s="10" t="n">
        <v>0.4545</v>
      </c>
      <c r="D4" s="4" t="inlineStr">
        <is>
          <t xml:space="preserve"> </t>
        </is>
      </c>
    </row>
    <row r="5">
      <c r="A5" s="4" t="inlineStr">
        <is>
          <t>Payout period for post-termination awards</t>
        </is>
      </c>
      <c r="B5" s="4" t="inlineStr">
        <is>
          <t xml:space="preserve"> </t>
        </is>
      </c>
      <c r="C5" s="4" t="inlineStr">
        <is>
          <t>4 years</t>
        </is>
      </c>
      <c r="D5" s="4" t="inlineStr">
        <is>
          <t xml:space="preserve"> </t>
        </is>
      </c>
    </row>
    <row r="6">
      <c r="A6" s="4" t="inlineStr">
        <is>
          <t>Percentage to preferred units</t>
        </is>
      </c>
      <c r="B6" s="11" t="n">
        <v>0.006875</v>
      </c>
      <c r="C6" s="12" t="n">
        <v>0.0275</v>
      </c>
      <c r="D6" s="4" t="inlineStr">
        <is>
          <t xml:space="preserve"> </t>
        </is>
      </c>
    </row>
    <row r="7">
      <c r="A7" s="4" t="inlineStr">
        <is>
          <t>Pecentage to preferred units per calendar year</t>
        </is>
      </c>
      <c r="B7" s="4" t="inlineStr">
        <is>
          <t xml:space="preserve"> </t>
        </is>
      </c>
      <c r="C7" s="12" t="n">
        <v>0.0275</v>
      </c>
      <c r="D7" s="4" t="inlineStr">
        <is>
          <t xml:space="preserve"> </t>
        </is>
      </c>
    </row>
    <row r="8">
      <c r="A8" s="4" t="inlineStr">
        <is>
          <t>Non Distribution Earning Unit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Award vesting period</t>
        </is>
      </c>
      <c r="B10" s="4" t="inlineStr">
        <is>
          <t xml:space="preserve"> </t>
        </is>
      </c>
      <c r="C10" s="4" t="inlineStr">
        <is>
          <t>4 years</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Limited partnership units exchange ratio</t>
        </is>
      </c>
      <c r="B13" s="4" t="inlineStr">
        <is>
          <t xml:space="preserve"> </t>
        </is>
      </c>
      <c r="C13" s="4" t="inlineStr">
        <is>
          <t xml:space="preserve"> </t>
        </is>
      </c>
      <c r="D13" s="6" t="n">
        <v>1</v>
      </c>
    </row>
    <row r="14">
      <c r="A14" s="4" t="inlineStr">
        <is>
          <t>Class B Common Stock | Cantor</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Share converted (in shares)</t>
        </is>
      </c>
      <c r="B16" s="4" t="inlineStr">
        <is>
          <t xml:space="preserve"> </t>
        </is>
      </c>
      <c r="C16" s="6" t="n">
        <v>1</v>
      </c>
      <c r="D16" s="4" t="inlineStr">
        <is>
          <t xml:space="preserve"> </t>
        </is>
      </c>
    </row>
    <row r="17">
      <c r="A17" s="4" t="inlineStr">
        <is>
          <t>NEWMARK Group Inc Parent | Class A Common Stock</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Limited partnership units exchange ratio</t>
        </is>
      </c>
      <c r="B19" s="10" t="n">
        <v>0.9303</v>
      </c>
      <c r="C19" s="10" t="n">
        <v>0.9303</v>
      </c>
      <c r="D19" s="4" t="inlineStr">
        <is>
          <t xml:space="preserve"> </t>
        </is>
      </c>
    </row>
    <row r="20">
      <c r="A20" s="4" t="inlineStr">
        <is>
          <t>NEWMARK Group Inc Parent | Class B Common Stock</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Exchangeable preferred limited partnership units (in shares)</t>
        </is>
      </c>
      <c r="B22" s="6" t="n">
        <v>24700000</v>
      </c>
      <c r="C22" s="6" t="n">
        <v>24700000</v>
      </c>
      <c r="D22" s="4" t="inlineStr">
        <is>
          <t xml:space="preserve"> </t>
        </is>
      </c>
    </row>
    <row r="23">
      <c r="A23" s="4" t="inlineStr">
        <is>
          <t>Newmark OpCo | RBC</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Exchangeable preferred limited partnership units, number of tranches | tranche</t>
        </is>
      </c>
      <c r="B25" s="6" t="n">
        <v>4</v>
      </c>
      <c r="C25" s="6" t="n">
        <v>4</v>
      </c>
      <c r="D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B1" s="2" t="inlineStr">
        <is>
          <t>3 Months Ended</t>
        </is>
      </c>
      <c r="C1" s="2" t="inlineStr">
        <is>
          <t>12 Months Ended</t>
        </is>
      </c>
    </row>
    <row r="2">
      <c r="B2" s="2" t="inlineStr">
        <is>
          <t>Mar. 31, 2022 USD ($)</t>
        </is>
      </c>
      <c r="C2" s="2" t="inlineStr">
        <is>
          <t>Dec. 31, 2022 USD ($) segment</t>
        </is>
      </c>
      <c r="D2" s="2" t="inlineStr">
        <is>
          <t>Dec. 31, 2021 USD ($)</t>
        </is>
      </c>
      <c r="E2" s="2" t="inlineStr">
        <is>
          <t>Dec. 31, 2020 USD ($)</t>
        </is>
      </c>
      <c r="F2" s="2" t="inlineStr">
        <is>
          <t>Jan. 01, 2020 USD ($)</t>
        </is>
      </c>
      <c r="G2" s="2" t="inlineStr">
        <is>
          <t>Dec. 31, 2019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y liabilities</t>
        </is>
      </c>
      <c r="B4" s="4" t="inlineStr">
        <is>
          <t xml:space="preserve"> </t>
        </is>
      </c>
      <c r="C4" s="7" t="n">
        <v>-27729000</v>
      </c>
      <c r="D4" s="7" t="n">
        <v>-25989000</v>
      </c>
      <c r="E4" s="7" t="n">
        <v>-29581000</v>
      </c>
      <c r="F4" s="4" t="inlineStr">
        <is>
          <t xml:space="preserve"> </t>
        </is>
      </c>
      <c r="G4" s="4" t="inlineStr">
        <is>
          <t xml:space="preserve"> </t>
        </is>
      </c>
    </row>
    <row r="5">
      <c r="A5" s="4" t="inlineStr">
        <is>
          <t>Provision (reversal) for expected credit losses</t>
        </is>
      </c>
      <c r="B5" s="7" t="n">
        <v>-3592000</v>
      </c>
      <c r="C5" s="6" t="n">
        <v>1740000</v>
      </c>
      <c r="D5" s="6" t="n">
        <v>-3600000</v>
      </c>
      <c r="E5" s="6" t="n">
        <v>11600000</v>
      </c>
      <c r="F5" s="4" t="inlineStr">
        <is>
          <t xml:space="preserve"> </t>
        </is>
      </c>
      <c r="G5" s="4" t="inlineStr">
        <is>
          <t xml:space="preserve"> </t>
        </is>
      </c>
    </row>
    <row r="6">
      <c r="A6" s="4" t="inlineStr">
        <is>
          <t>Allowance for doubtful accounts</t>
        </is>
      </c>
      <c r="B6" s="4" t="inlineStr">
        <is>
          <t xml:space="preserve"> </t>
        </is>
      </c>
      <c r="C6" s="6" t="n">
        <v>20900000</v>
      </c>
      <c r="D6" s="6" t="n">
        <v>16700000</v>
      </c>
      <c r="E6" s="4" t="inlineStr">
        <is>
          <t xml:space="preserve"> </t>
        </is>
      </c>
      <c r="F6" s="4" t="inlineStr">
        <is>
          <t xml:space="preserve"> </t>
        </is>
      </c>
      <c r="G6" s="4" t="inlineStr">
        <is>
          <t xml:space="preserve"> </t>
        </is>
      </c>
    </row>
    <row r="7">
      <c r="A7" s="4" t="inlineStr">
        <is>
          <t>Total stockholders’ equity</t>
        </is>
      </c>
      <c r="B7" s="4" t="inlineStr">
        <is>
          <t xml:space="preserve"> </t>
        </is>
      </c>
      <c r="C7" s="6" t="n">
        <v>1181337000</v>
      </c>
      <c r="D7" s="6" t="n">
        <v>1277927000</v>
      </c>
      <c r="E7" s="4" t="inlineStr">
        <is>
          <t xml:space="preserve"> </t>
        </is>
      </c>
      <c r="F7" s="4" t="inlineStr">
        <is>
          <t xml:space="preserve"> </t>
        </is>
      </c>
      <c r="G7" s="4" t="inlineStr">
        <is>
          <t xml:space="preserve"> </t>
        </is>
      </c>
    </row>
    <row r="8">
      <c r="A8" s="4" t="inlineStr">
        <is>
          <t>Allowance for credit loss</t>
        </is>
      </c>
      <c r="B8" s="4" t="inlineStr">
        <is>
          <t xml:space="preserve"> </t>
        </is>
      </c>
      <c r="C8" s="6" t="n">
        <v>1400000</v>
      </c>
      <c r="D8" s="4" t="inlineStr">
        <is>
          <t xml:space="preserve"> </t>
        </is>
      </c>
      <c r="E8" s="4" t="inlineStr">
        <is>
          <t xml:space="preserve"> </t>
        </is>
      </c>
      <c r="F8" s="4" t="inlineStr">
        <is>
          <t xml:space="preserve"> </t>
        </is>
      </c>
      <c r="G8" s="4" t="inlineStr">
        <is>
          <t xml:space="preserve"> </t>
        </is>
      </c>
    </row>
    <row r="9">
      <c r="A9" s="4" t="inlineStr">
        <is>
          <t>Revenues from contracts with customers</t>
        </is>
      </c>
      <c r="B9" s="4" t="inlineStr">
        <is>
          <t xml:space="preserve"> </t>
        </is>
      </c>
      <c r="C9" s="6" t="n">
        <v>2304500000</v>
      </c>
      <c r="D9" s="6" t="n">
        <v>2499008000</v>
      </c>
      <c r="E9" s="6" t="n">
        <v>1435401000</v>
      </c>
      <c r="F9" s="4" t="inlineStr">
        <is>
          <t xml:space="preserve"> </t>
        </is>
      </c>
      <c r="G9" s="4" t="inlineStr">
        <is>
          <t xml:space="preserve"> </t>
        </is>
      </c>
    </row>
    <row r="10">
      <c r="A10" s="4" t="inlineStr">
        <is>
          <t>Impairment of intangible assets</t>
        </is>
      </c>
      <c r="B10" s="4" t="inlineStr">
        <is>
          <t xml:space="preserve"> </t>
        </is>
      </c>
      <c r="C10" s="7" t="n">
        <v>0</v>
      </c>
      <c r="D10" s="6" t="n">
        <v>0</v>
      </c>
      <c r="E10" s="6" t="n">
        <v>0</v>
      </c>
      <c r="F10" s="4" t="inlineStr">
        <is>
          <t xml:space="preserve"> </t>
        </is>
      </c>
      <c r="G10" s="4" t="inlineStr">
        <is>
          <t xml:space="preserve"> </t>
        </is>
      </c>
    </row>
    <row r="11">
      <c r="A11" s="4" t="inlineStr">
        <is>
          <t>Number of operating segments | segment</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Mortgage brokerage and debt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 from contracts with customers</t>
        </is>
      </c>
      <c r="B14" s="4" t="inlineStr">
        <is>
          <t xml:space="preserve"> </t>
        </is>
      </c>
      <c r="C14" s="7" t="n">
        <v>173253000</v>
      </c>
      <c r="D14" s="6" t="n">
        <v>180561000</v>
      </c>
      <c r="E14" s="6" t="n">
        <v>50135000</v>
      </c>
      <c r="F14" s="4" t="inlineStr">
        <is>
          <t xml:space="preserve"> </t>
        </is>
      </c>
      <c r="G14" s="4" t="inlineStr">
        <is>
          <t xml:space="preserve"> </t>
        </is>
      </c>
    </row>
    <row r="15">
      <c r="A15" s="4" t="inlineStr">
        <is>
          <t>Servic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service rights, interest rate</t>
        </is>
      </c>
      <c r="B17" s="4" t="inlineStr">
        <is>
          <t xml:space="preserve"> </t>
        </is>
      </c>
      <c r="C17" s="13" t="n">
        <v>3</v>
      </c>
      <c r="D17" s="4" t="inlineStr">
        <is>
          <t xml:space="preserve"> </t>
        </is>
      </c>
      <c r="E17" s="4" t="inlineStr">
        <is>
          <t xml:space="preserve"> </t>
        </is>
      </c>
      <c r="F17" s="4" t="inlineStr">
        <is>
          <t xml:space="preserve"> </t>
        </is>
      </c>
      <c r="G17" s="4" t="inlineStr">
        <is>
          <t xml:space="preserve"> </t>
        </is>
      </c>
    </row>
    <row r="18">
      <c r="A18" s="4" t="inlineStr">
        <is>
          <t>Surveillanc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service rights, interest rate</t>
        </is>
      </c>
      <c r="B20" s="4" t="inlineStr">
        <is>
          <t xml:space="preserve"> </t>
        </is>
      </c>
      <c r="C20" s="13" t="n">
        <v>1</v>
      </c>
      <c r="D20" s="4" t="inlineStr">
        <is>
          <t xml:space="preserve"> </t>
        </is>
      </c>
      <c r="E20" s="4" t="inlineStr">
        <is>
          <t xml:space="preserve"> </t>
        </is>
      </c>
      <c r="F20" s="4" t="inlineStr">
        <is>
          <t xml:space="preserve"> </t>
        </is>
      </c>
      <c r="G20" s="4" t="inlineStr">
        <is>
          <t xml:space="preserve"> </t>
        </is>
      </c>
    </row>
    <row r="21">
      <c r="A21" s="4"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t>
        </is>
      </c>
      <c r="B23" s="4" t="inlineStr">
        <is>
          <t xml:space="preserve"> </t>
        </is>
      </c>
      <c r="C23" s="4" t="inlineStr">
        <is>
          <t xml:space="preserve"> </t>
        </is>
      </c>
      <c r="D23" s="7" t="n">
        <v>3800000</v>
      </c>
      <c r="E23" s="4" t="inlineStr">
        <is>
          <t xml:space="preserve"> </t>
        </is>
      </c>
      <c r="F23" s="4" t="inlineStr">
        <is>
          <t xml:space="preserve"> </t>
        </is>
      </c>
      <c r="G23" s="4" t="inlineStr">
        <is>
          <t xml:space="preserve"> </t>
        </is>
      </c>
    </row>
    <row r="24">
      <c r="A24" s="4" t="inlineStr">
        <is>
          <t>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uaranty liabilities</t>
        </is>
      </c>
      <c r="B26" s="4" t="inlineStr">
        <is>
          <t xml:space="preserve"> </t>
        </is>
      </c>
      <c r="C26" s="4" t="inlineStr">
        <is>
          <t xml:space="preserve"> </t>
        </is>
      </c>
      <c r="D26" s="4" t="inlineStr">
        <is>
          <t xml:space="preserve"> </t>
        </is>
      </c>
      <c r="E26" s="4" t="inlineStr">
        <is>
          <t xml:space="preserve"> </t>
        </is>
      </c>
      <c r="F26" s="7" t="n">
        <v>-17900000</v>
      </c>
      <c r="G26" s="4" t="inlineStr">
        <is>
          <t xml:space="preserve"> </t>
        </is>
      </c>
    </row>
    <row r="27">
      <c r="A27" s="4" t="inlineStr">
        <is>
          <t>Cumulative Effect, Period of Adoption, Adjustment |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doubtful accounts, period increase</t>
        </is>
      </c>
      <c r="B29" s="4" t="inlineStr">
        <is>
          <t xml:space="preserve"> </t>
        </is>
      </c>
      <c r="C29" s="4" t="inlineStr">
        <is>
          <t xml:space="preserve"> </t>
        </is>
      </c>
      <c r="D29" s="4" t="inlineStr">
        <is>
          <t xml:space="preserve"> </t>
        </is>
      </c>
      <c r="E29" s="7" t="n">
        <v>4200000</v>
      </c>
      <c r="F29" s="4" t="inlineStr">
        <is>
          <t xml:space="preserve"> </t>
        </is>
      </c>
      <c r="G29" s="4" t="inlineStr">
        <is>
          <t xml:space="preserve"> </t>
        </is>
      </c>
    </row>
    <row r="30">
      <c r="A30" s="4" t="inlineStr">
        <is>
          <t>Cumulative Effect, Period of Adoption, Adjustment | 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7" t="n">
        <v>37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t>
        </is>
      </c>
      <c r="B3" s="4" t="inlineStr">
        <is>
          <t xml:space="preserve"> </t>
        </is>
      </c>
      <c r="C3" s="4" t="inlineStr">
        <is>
          <t xml:space="preserve"> </t>
        </is>
      </c>
      <c r="D3" s="4" t="inlineStr">
        <is>
          <t xml:space="preserve"> </t>
        </is>
      </c>
    </row>
    <row r="4">
      <c r="A4" s="4" t="inlineStr">
        <is>
          <t>Revenues</t>
        </is>
      </c>
      <c r="B4" s="7" t="n">
        <v>2705527</v>
      </c>
      <c r="C4" s="7" t="n">
        <v>2906443</v>
      </c>
      <c r="D4" s="7" t="n">
        <v>1904998</v>
      </c>
    </row>
    <row r="5">
      <c r="A5" s="4" t="inlineStr">
        <is>
          <t>Management services, servicing fees and other</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Revenues</t>
        </is>
      </c>
      <c r="B7" s="6" t="n">
        <v>909485</v>
      </c>
      <c r="C7" s="6" t="n">
        <v>915715</v>
      </c>
      <c r="D7" s="6" t="n">
        <v>626136</v>
      </c>
    </row>
    <row r="8">
      <c r="A8" s="4" t="inlineStr">
        <is>
          <t>Leasing and other commissions</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Revenues</t>
        </is>
      </c>
      <c r="B10" s="6" t="n">
        <v>831874</v>
      </c>
      <c r="C10" s="6" t="n">
        <v>826942</v>
      </c>
      <c r="D10" s="6" t="n">
        <v>513842</v>
      </c>
    </row>
    <row r="11">
      <c r="A11" s="4" t="inlineStr">
        <is>
          <t>Investment sales</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Revenues</t>
        </is>
      </c>
      <c r="B13" s="6" t="n">
        <v>606416</v>
      </c>
      <c r="C13" s="6" t="n">
        <v>757744</v>
      </c>
      <c r="D13" s="6" t="n">
        <v>403971</v>
      </c>
    </row>
    <row r="14">
      <c r="A14" s="4" t="inlineStr">
        <is>
          <t>Commercial mortgage origination, net</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Revenues</t>
        </is>
      </c>
      <c r="B16" s="7" t="n">
        <v>357752</v>
      </c>
      <c r="C16" s="7" t="n">
        <v>406042</v>
      </c>
      <c r="D16" s="7" t="n">
        <v>3610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112545</v>
      </c>
      <c r="C4" s="7" t="n">
        <v>978134</v>
      </c>
      <c r="D4" s="7" t="n">
        <v>109277</v>
      </c>
    </row>
    <row r="5">
      <c r="A5" s="4" t="inlineStr">
        <is>
          <t>Foreign currency translation adjustments</t>
        </is>
      </c>
      <c r="B5" s="6" t="n">
        <v>-11033</v>
      </c>
      <c r="C5" s="6" t="n">
        <v>-832</v>
      </c>
      <c r="D5" s="6" t="n">
        <v>-2178</v>
      </c>
    </row>
    <row r="6">
      <c r="A6" s="4" t="inlineStr">
        <is>
          <t>Comprehensive income, net of tax</t>
        </is>
      </c>
      <c r="B6" s="6" t="n">
        <v>101512</v>
      </c>
      <c r="C6" s="6" t="n">
        <v>977302</v>
      </c>
      <c r="D6" s="6" t="n">
        <v>107099</v>
      </c>
    </row>
    <row r="7">
      <c r="A7" s="4" t="inlineStr">
        <is>
          <t>Less: Comprehensive income attributable to noncontrolling interests, net of tax</t>
        </is>
      </c>
      <c r="B7" s="6" t="n">
        <v>27495</v>
      </c>
      <c r="C7" s="6" t="n">
        <v>227406</v>
      </c>
      <c r="D7" s="6" t="n">
        <v>29217</v>
      </c>
    </row>
    <row r="8">
      <c r="A8" s="4" t="inlineStr">
        <is>
          <t>Comprehensive income available to common stockholders</t>
        </is>
      </c>
      <c r="B8" s="7" t="n">
        <v>74017</v>
      </c>
      <c r="C8" s="7" t="n">
        <v>749896</v>
      </c>
      <c r="D8" s="7" t="n">
        <v>778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Fixed assets, Net (Details)</t>
        </is>
      </c>
      <c r="B1" s="2" t="inlineStr">
        <is>
          <t>12 Months Ended</t>
        </is>
      </c>
    </row>
    <row r="2">
      <c r="B2" s="2" t="inlineStr">
        <is>
          <t>Dec. 31, 2022</t>
        </is>
      </c>
    </row>
    <row r="3">
      <c r="A3" s="4" t="inlineStr">
        <is>
          <t>Software, including software development cos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Software, including software development cos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and communications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Computer and communications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3"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Thousands</t>
        </is>
      </c>
      <c r="F1" s="2" t="inlineStr">
        <is>
          <t>3 Months Ended</t>
        </is>
      </c>
      <c r="G1" s="2" t="inlineStr">
        <is>
          <t>12 Months Ended</t>
        </is>
      </c>
    </row>
    <row r="2">
      <c r="B2" s="2" t="inlineStr">
        <is>
          <t>May 03, 2022 USD ($)</t>
        </is>
      </c>
      <c r="C2" s="2" t="inlineStr">
        <is>
          <t>Apr. 01, 2022 company</t>
        </is>
      </c>
      <c r="D2" s="2" t="inlineStr">
        <is>
          <t>Mar. 31, 2021 USD ($)</t>
        </is>
      </c>
      <c r="E2" s="2" t="inlineStr">
        <is>
          <t>Jan. 31, 2021 USD ($)</t>
        </is>
      </c>
      <c r="F2" s="2" t="inlineStr">
        <is>
          <t>Mar. 31, 2022 USD ($)</t>
        </is>
      </c>
      <c r="G2" s="2" t="inlineStr">
        <is>
          <t>Dec. 31, 2022 USD ($)</t>
        </is>
      </c>
      <c r="H2" s="2" t="inlineStr">
        <is>
          <t>Dec. 31, 2021 USD ($)</t>
        </is>
      </c>
      <c r="I2" s="2" t="inlineStr">
        <is>
          <t>Dec. 31,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company</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705894</v>
      </c>
      <c r="H5" s="7" t="n">
        <v>657131</v>
      </c>
      <c r="I5" s="7" t="n">
        <v>560332</v>
      </c>
    </row>
    <row r="6">
      <c r="A6" s="4" t="inlineStr">
        <is>
          <t>Unrealized (gains) on investmen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27825</v>
      </c>
      <c r="I6" s="7" t="n">
        <v>0</v>
      </c>
    </row>
    <row r="7">
      <c r="A7" s="4" t="inlineStr">
        <is>
          <t>Open Re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stock issued at closing</t>
        </is>
      </c>
      <c r="B9" s="7" t="n">
        <v>655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consideration</t>
        </is>
      </c>
      <c r="B10" s="6" t="n">
        <v>73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6" t="n">
        <v>507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amount deductible for tax</t>
        </is>
      </c>
      <c r="B12" s="7" t="n">
        <v>35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aggregate revenue contribution</t>
        </is>
      </c>
      <c r="B13" s="4" t="inlineStr">
        <is>
          <t xml:space="preserve"> </t>
        </is>
      </c>
      <c r="C13" s="4" t="inlineStr">
        <is>
          <t xml:space="preserve"> </t>
        </is>
      </c>
      <c r="D13" s="4" t="inlineStr">
        <is>
          <t xml:space="preserve"> </t>
        </is>
      </c>
      <c r="E13" s="4" t="inlineStr">
        <is>
          <t xml:space="preserve"> </t>
        </is>
      </c>
      <c r="F13" s="4" t="inlineStr">
        <is>
          <t xml:space="preserve"> </t>
        </is>
      </c>
      <c r="G13" s="6" t="n">
        <v>17800</v>
      </c>
      <c r="H13" s="4" t="inlineStr">
        <is>
          <t xml:space="preserve"> </t>
        </is>
      </c>
      <c r="I13" s="4" t="inlineStr">
        <is>
          <t xml:space="preserve"> </t>
        </is>
      </c>
    </row>
    <row r="14">
      <c r="A14" s="4" t="inlineStr">
        <is>
          <t>Knote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as compensation</t>
        </is>
      </c>
      <c r="B16" s="4" t="inlineStr">
        <is>
          <t xml:space="preserve"> </t>
        </is>
      </c>
      <c r="C16" s="4" t="inlineStr">
        <is>
          <t xml:space="preserve"> </t>
        </is>
      </c>
      <c r="D16" s="4" t="inlineStr">
        <is>
          <t xml:space="preserve"> </t>
        </is>
      </c>
      <c r="E16" s="4" t="inlineStr">
        <is>
          <t xml:space="preserve"> </t>
        </is>
      </c>
      <c r="F16" s="7" t="n">
        <v>110400</v>
      </c>
      <c r="G16" s="4" t="inlineStr">
        <is>
          <t xml:space="preserve"> </t>
        </is>
      </c>
      <c r="H16" s="4" t="inlineStr">
        <is>
          <t xml:space="preserve"> </t>
        </is>
      </c>
      <c r="I16" s="4" t="inlineStr">
        <is>
          <t xml:space="preserve"> </t>
        </is>
      </c>
    </row>
    <row r="17">
      <c r="A17" s="4" t="inlineStr">
        <is>
          <t>Cash and stock issued at closing</t>
        </is>
      </c>
      <c r="B17" s="4" t="inlineStr">
        <is>
          <t xml:space="preserve"> </t>
        </is>
      </c>
      <c r="C17" s="4" t="inlineStr">
        <is>
          <t xml:space="preserve"> </t>
        </is>
      </c>
      <c r="D17" s="7" t="n">
        <v>444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t>
        </is>
      </c>
      <c r="B18" s="4" t="inlineStr">
        <is>
          <t xml:space="preserve"> </t>
        </is>
      </c>
      <c r="C18" s="4" t="inlineStr">
        <is>
          <t xml:space="preserve"> </t>
        </is>
      </c>
      <c r="D18" s="6" t="n">
        <v>6574</v>
      </c>
      <c r="E18" s="4" t="inlineStr">
        <is>
          <t xml:space="preserve"> </t>
        </is>
      </c>
      <c r="F18" s="6" t="n">
        <v>6600</v>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6" t="n">
        <v>97639</v>
      </c>
      <c r="E19" s="4" t="inlineStr">
        <is>
          <t xml:space="preserve"> </t>
        </is>
      </c>
      <c r="F19" s="4" t="inlineStr">
        <is>
          <t xml:space="preserve"> </t>
        </is>
      </c>
      <c r="G19" s="4" t="inlineStr">
        <is>
          <t xml:space="preserve"> </t>
        </is>
      </c>
      <c r="H19" s="6" t="n">
        <v>97600</v>
      </c>
      <c r="I19" s="4" t="inlineStr">
        <is>
          <t xml:space="preserve"> </t>
        </is>
      </c>
    </row>
    <row r="20">
      <c r="A20" s="4" t="inlineStr">
        <is>
          <t>Business acquisition, amount deductible for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8300</v>
      </c>
      <c r="I20" s="4" t="inlineStr">
        <is>
          <t xml:space="preserve"> </t>
        </is>
      </c>
    </row>
    <row r="21">
      <c r="A21" s="4" t="inlineStr">
        <is>
          <t>Business acquisition, aggregate revenue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600</v>
      </c>
      <c r="I21" s="4" t="inlineStr">
        <is>
          <t xml:space="preserve"> </t>
        </is>
      </c>
    </row>
    <row r="22">
      <c r="A22" s="4" t="inlineStr">
        <is>
          <t>Debtor-in-possession facility financing costs</t>
        </is>
      </c>
      <c r="B22" s="4" t="inlineStr">
        <is>
          <t xml:space="preserve"> </t>
        </is>
      </c>
      <c r="C22" s="4" t="inlineStr">
        <is>
          <t xml:space="preserve"> </t>
        </is>
      </c>
      <c r="D22" s="4" t="inlineStr">
        <is>
          <t xml:space="preserve"> </t>
        </is>
      </c>
      <c r="E22" s="7" t="n">
        <v>19800</v>
      </c>
      <c r="F22" s="4" t="inlineStr">
        <is>
          <t xml:space="preserve"> </t>
        </is>
      </c>
      <c r="G22" s="4" t="inlineStr">
        <is>
          <t xml:space="preserve"> </t>
        </is>
      </c>
      <c r="H22" s="4" t="inlineStr">
        <is>
          <t xml:space="preserve"> </t>
        </is>
      </c>
      <c r="I22" s="4" t="inlineStr">
        <is>
          <t xml:space="preserve"> </t>
        </is>
      </c>
    </row>
    <row r="23">
      <c r="A23" s="4" t="inlineStr">
        <is>
          <t>First and second lien debt</t>
        </is>
      </c>
      <c r="B23" s="4" t="inlineStr">
        <is>
          <t xml:space="preserve"> </t>
        </is>
      </c>
      <c r="C23" s="4" t="inlineStr">
        <is>
          <t xml:space="preserve"> </t>
        </is>
      </c>
      <c r="D23" s="6" t="n">
        <v>39584</v>
      </c>
      <c r="E23" s="4" t="inlineStr">
        <is>
          <t xml:space="preserve"> </t>
        </is>
      </c>
      <c r="F23" s="6" t="n">
        <v>39600</v>
      </c>
      <c r="G23" s="4" t="inlineStr">
        <is>
          <t xml:space="preserve"> </t>
        </is>
      </c>
      <c r="H23" s="4" t="inlineStr">
        <is>
          <t xml:space="preserve"> </t>
        </is>
      </c>
      <c r="I23" s="4" t="inlineStr">
        <is>
          <t xml:space="preserve"> </t>
        </is>
      </c>
    </row>
    <row r="24">
      <c r="A24" s="4" t="inlineStr">
        <is>
          <t>Debtor-in-possession financing</t>
        </is>
      </c>
      <c r="B24" s="4" t="inlineStr">
        <is>
          <t xml:space="preserve"> </t>
        </is>
      </c>
      <c r="C24" s="4" t="inlineStr">
        <is>
          <t xml:space="preserve"> </t>
        </is>
      </c>
      <c r="D24" s="7" t="n">
        <v>19788</v>
      </c>
      <c r="E24" s="4" t="inlineStr">
        <is>
          <t xml:space="preserve"> </t>
        </is>
      </c>
      <c r="F24" s="6" t="n">
        <v>19800</v>
      </c>
      <c r="G24" s="4" t="inlineStr">
        <is>
          <t xml:space="preserve"> </t>
        </is>
      </c>
      <c r="H24" s="4" t="inlineStr">
        <is>
          <t xml:space="preserve"> </t>
        </is>
      </c>
      <c r="I24" s="4" t="inlineStr">
        <is>
          <t xml:space="preserve"> </t>
        </is>
      </c>
    </row>
    <row r="25">
      <c r="A25" s="4" t="inlineStr">
        <is>
          <t>Cash and stock issued at closing</t>
        </is>
      </c>
      <c r="B25" s="4" t="inlineStr">
        <is>
          <t xml:space="preserve"> </t>
        </is>
      </c>
      <c r="C25" s="4" t="inlineStr">
        <is>
          <t xml:space="preserve"> </t>
        </is>
      </c>
      <c r="D25" s="4" t="inlineStr">
        <is>
          <t xml:space="preserve"> </t>
        </is>
      </c>
      <c r="E25" s="4" t="inlineStr">
        <is>
          <t xml:space="preserve"> </t>
        </is>
      </c>
      <c r="F25" s="6" t="n">
        <v>41500</v>
      </c>
      <c r="G25" s="4" t="inlineStr">
        <is>
          <t xml:space="preserve"> </t>
        </is>
      </c>
      <c r="H25" s="4" t="inlineStr">
        <is>
          <t xml:space="preserve"> </t>
        </is>
      </c>
      <c r="I25" s="4" t="inlineStr">
        <is>
          <t xml:space="preserve"> </t>
        </is>
      </c>
    </row>
    <row r="26">
      <c r="A26" s="4" t="inlineStr">
        <is>
          <t>Stock issued at closing</t>
        </is>
      </c>
      <c r="B26" s="4" t="inlineStr">
        <is>
          <t xml:space="preserve"> </t>
        </is>
      </c>
      <c r="C26" s="4" t="inlineStr">
        <is>
          <t xml:space="preserve"> </t>
        </is>
      </c>
      <c r="D26" s="4" t="inlineStr">
        <is>
          <t xml:space="preserve"> </t>
        </is>
      </c>
      <c r="E26" s="4" t="inlineStr">
        <is>
          <t xml:space="preserve"> </t>
        </is>
      </c>
      <c r="F26" s="6" t="n">
        <v>3000</v>
      </c>
      <c r="G26" s="4" t="inlineStr">
        <is>
          <t xml:space="preserve"> </t>
        </is>
      </c>
      <c r="H26" s="4" t="inlineStr">
        <is>
          <t xml:space="preserve"> </t>
        </is>
      </c>
      <c r="I26" s="4" t="inlineStr">
        <is>
          <t xml:space="preserve"> </t>
        </is>
      </c>
    </row>
    <row r="27">
      <c r="A27" s="4" t="inlineStr">
        <is>
          <t>Desk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3800</v>
      </c>
      <c r="I29" s="4" t="inlineStr">
        <is>
          <t xml:space="preserve"> </t>
        </is>
      </c>
    </row>
    <row r="30">
      <c r="A30" s="4" t="inlineStr">
        <is>
          <t>Unrealized (gains) on investments</t>
        </is>
      </c>
      <c r="B30" s="4" t="inlineStr">
        <is>
          <t xml:space="preserve"> </t>
        </is>
      </c>
      <c r="C30" s="4" t="inlineStr">
        <is>
          <t xml:space="preserve"> </t>
        </is>
      </c>
      <c r="D30" s="4" t="inlineStr">
        <is>
          <t xml:space="preserve"> </t>
        </is>
      </c>
      <c r="E30" s="4" t="inlineStr">
        <is>
          <t xml:space="preserve"> </t>
        </is>
      </c>
      <c r="F30" s="7" t="n">
        <v>27800</v>
      </c>
      <c r="G30" s="4" t="inlineStr">
        <is>
          <t xml:space="preserve"> </t>
        </is>
      </c>
      <c r="H30" s="4" t="inlineStr">
        <is>
          <t xml:space="preserve"> </t>
        </is>
      </c>
      <c r="I30" s="4" t="inlineStr">
        <is>
          <t xml:space="preserve"> </t>
        </is>
      </c>
    </row>
    <row r="31">
      <c r="A31" s="4" t="inlineStr">
        <is>
          <t>Restricted Stock Units | Open Real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as compensation</t>
        </is>
      </c>
      <c r="B33" s="4" t="inlineStr">
        <is>
          <t xml:space="preserve"> </t>
        </is>
      </c>
      <c r="C33" s="4" t="inlineStr">
        <is>
          <t xml:space="preserve"> </t>
        </is>
      </c>
      <c r="D33" s="4" t="inlineStr">
        <is>
          <t xml:space="preserve"> </t>
        </is>
      </c>
      <c r="E33" s="4" t="inlineStr">
        <is>
          <t xml:space="preserve"> </t>
        </is>
      </c>
      <c r="F33" s="4" t="inlineStr">
        <is>
          <t xml:space="preserve"> </t>
        </is>
      </c>
      <c r="G33" s="7" t="n">
        <v>72900</v>
      </c>
      <c r="H33" s="4" t="inlineStr">
        <is>
          <t xml:space="preserve"> </t>
        </is>
      </c>
      <c r="I33"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Acquisitions - Summary of Components of Purchase Consideration Transferred and Preliminary Allocation of Assets Acquired and Liabilities Assumed (Details) - USD ($) $ in Thousands</t>
        </is>
      </c>
      <c r="D1" s="2" t="inlineStr">
        <is>
          <t>3 Months Ended</t>
        </is>
      </c>
    </row>
    <row r="2">
      <c r="B2" s="2" t="inlineStr">
        <is>
          <t>May 03, 2022</t>
        </is>
      </c>
      <c r="C2" s="2" t="inlineStr">
        <is>
          <t>Mar. 31, 2021</t>
        </is>
      </c>
      <c r="D2" s="2" t="inlineStr">
        <is>
          <t>Mar. 31, 2022</t>
        </is>
      </c>
      <c r="E2" s="2" t="inlineStr">
        <is>
          <t>Dec. 31, 2022</t>
        </is>
      </c>
      <c r="F2" s="2" t="inlineStr">
        <is>
          <t>Dec. 31, 2021</t>
        </is>
      </c>
      <c r="G2" s="2" t="inlineStr">
        <is>
          <t>Dec. 31, 2020</t>
        </is>
      </c>
    </row>
    <row r="3">
      <c r="A3" s="3" t="inlineStr">
        <is>
          <t>Alloc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705894</v>
      </c>
      <c r="F4" s="7" t="n">
        <v>657131</v>
      </c>
      <c r="G4" s="7" t="n">
        <v>560332</v>
      </c>
    </row>
    <row r="5">
      <c r="A5" s="4" t="inlineStr">
        <is>
          <t>Open Re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umed liability</t>
        </is>
      </c>
      <c r="B7" s="7" t="n">
        <v>73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stock issued at closing</t>
        </is>
      </c>
      <c r="B8" s="6" t="n">
        <v>655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72855</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12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507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tangible assets, net</t>
        </is>
      </c>
      <c r="B13" s="6" t="n">
        <v>196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ables, net</t>
        </is>
      </c>
      <c r="B14" s="6" t="n">
        <v>36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6" t="n">
        <v>2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of-use assets</t>
        </is>
      </c>
      <c r="B16" s="6" t="n">
        <v>43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of-use liabilities</t>
        </is>
      </c>
      <c r="B17" s="6" t="n">
        <v>-43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compensation</t>
        </is>
      </c>
      <c r="B18" s="6" t="n">
        <v>-21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ccrued expenses and other liabilities</t>
        </is>
      </c>
      <c r="B19" s="6" t="n">
        <v>-5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acquired</t>
        </is>
      </c>
      <c r="B20" s="7" t="n">
        <v>728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Knotel,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rst and second lien debt</t>
        </is>
      </c>
      <c r="B23" s="4" t="inlineStr">
        <is>
          <t xml:space="preserve"> </t>
        </is>
      </c>
      <c r="C23" s="7" t="n">
        <v>39584</v>
      </c>
      <c r="D23" s="7" t="n">
        <v>39600</v>
      </c>
      <c r="E23" s="4" t="inlineStr">
        <is>
          <t xml:space="preserve"> </t>
        </is>
      </c>
      <c r="F23" s="4" t="inlineStr">
        <is>
          <t xml:space="preserve"> </t>
        </is>
      </c>
      <c r="G23" s="4" t="inlineStr">
        <is>
          <t xml:space="preserve"> </t>
        </is>
      </c>
    </row>
    <row r="24">
      <c r="A24" s="4" t="inlineStr">
        <is>
          <t>Debtor-in-possession financing</t>
        </is>
      </c>
      <c r="B24" s="4" t="inlineStr">
        <is>
          <t xml:space="preserve"> </t>
        </is>
      </c>
      <c r="C24" s="6" t="n">
        <v>19788</v>
      </c>
      <c r="D24" s="6" t="n">
        <v>19800</v>
      </c>
      <c r="E24" s="4" t="inlineStr">
        <is>
          <t xml:space="preserve"> </t>
        </is>
      </c>
      <c r="F24" s="4" t="inlineStr">
        <is>
          <t xml:space="preserve"> </t>
        </is>
      </c>
      <c r="G24" s="4" t="inlineStr">
        <is>
          <t xml:space="preserve"> </t>
        </is>
      </c>
    </row>
    <row r="25">
      <c r="A25" s="4" t="inlineStr">
        <is>
          <t>Assumed liability</t>
        </is>
      </c>
      <c r="B25" s="4" t="inlineStr">
        <is>
          <t xml:space="preserve"> </t>
        </is>
      </c>
      <c r="C25" s="6" t="n">
        <v>6574</v>
      </c>
      <c r="D25" s="7" t="n">
        <v>6600</v>
      </c>
      <c r="E25" s="4" t="inlineStr">
        <is>
          <t xml:space="preserve"> </t>
        </is>
      </c>
      <c r="F25" s="4" t="inlineStr">
        <is>
          <t xml:space="preserve"> </t>
        </is>
      </c>
      <c r="G25" s="4" t="inlineStr">
        <is>
          <t xml:space="preserve"> </t>
        </is>
      </c>
    </row>
    <row r="26">
      <c r="A26" s="4" t="inlineStr">
        <is>
          <t>Cash and stock issued at closing</t>
        </is>
      </c>
      <c r="B26" s="4" t="inlineStr">
        <is>
          <t xml:space="preserve"> </t>
        </is>
      </c>
      <c r="C26" s="6" t="n">
        <v>44492</v>
      </c>
      <c r="D26" s="4" t="inlineStr">
        <is>
          <t xml:space="preserve"> </t>
        </is>
      </c>
      <c r="E26" s="4" t="inlineStr">
        <is>
          <t xml:space="preserve"> </t>
        </is>
      </c>
      <c r="F26" s="4" t="inlineStr">
        <is>
          <t xml:space="preserve"> </t>
        </is>
      </c>
      <c r="G26" s="4" t="inlineStr">
        <is>
          <t xml:space="preserve"> </t>
        </is>
      </c>
    </row>
    <row r="27">
      <c r="A27" s="4" t="inlineStr">
        <is>
          <t>Total</t>
        </is>
      </c>
      <c r="B27" s="4" t="inlineStr">
        <is>
          <t xml:space="preserve"> </t>
        </is>
      </c>
      <c r="C27" s="6" t="n">
        <v>110438</v>
      </c>
      <c r="D27" s="4" t="inlineStr">
        <is>
          <t xml:space="preserve"> </t>
        </is>
      </c>
      <c r="E27" s="4" t="inlineStr">
        <is>
          <t xml:space="preserve"> </t>
        </is>
      </c>
      <c r="F27" s="4" t="inlineStr">
        <is>
          <t xml:space="preserve"> </t>
        </is>
      </c>
      <c r="G27" s="4" t="inlineStr">
        <is>
          <t xml:space="preserve"> </t>
        </is>
      </c>
    </row>
    <row r="28">
      <c r="A28" s="3" t="inlineStr">
        <is>
          <t>Allo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6" t="n">
        <v>21641</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97639</v>
      </c>
      <c r="D30" s="4" t="inlineStr">
        <is>
          <t xml:space="preserve"> </t>
        </is>
      </c>
      <c r="E30" s="4" t="inlineStr">
        <is>
          <t xml:space="preserve"> </t>
        </is>
      </c>
      <c r="F30" s="7" t="n">
        <v>97600</v>
      </c>
      <c r="G30" s="4" t="inlineStr">
        <is>
          <t xml:space="preserve"> </t>
        </is>
      </c>
    </row>
    <row r="31">
      <c r="A31" s="4" t="inlineStr">
        <is>
          <t>Other intangible assets, net</t>
        </is>
      </c>
      <c r="B31" s="4" t="inlineStr">
        <is>
          <t xml:space="preserve"> </t>
        </is>
      </c>
      <c r="C31" s="6" t="n">
        <v>41332</v>
      </c>
      <c r="D31" s="4" t="inlineStr">
        <is>
          <t xml:space="preserve"> </t>
        </is>
      </c>
      <c r="E31" s="4" t="inlineStr">
        <is>
          <t xml:space="preserve"> </t>
        </is>
      </c>
      <c r="F31" s="4" t="inlineStr">
        <is>
          <t xml:space="preserve"> </t>
        </is>
      </c>
      <c r="G31" s="4" t="inlineStr">
        <is>
          <t xml:space="preserve"> </t>
        </is>
      </c>
    </row>
    <row r="32">
      <c r="A32" s="4" t="inlineStr">
        <is>
          <t>Receivables, net</t>
        </is>
      </c>
      <c r="B32" s="4" t="inlineStr">
        <is>
          <t xml:space="preserve"> </t>
        </is>
      </c>
      <c r="C32" s="6" t="n">
        <v>7478</v>
      </c>
      <c r="D32" s="4" t="inlineStr">
        <is>
          <t xml:space="preserve"> </t>
        </is>
      </c>
      <c r="E32" s="4" t="inlineStr">
        <is>
          <t xml:space="preserve"> </t>
        </is>
      </c>
      <c r="F32" s="4" t="inlineStr">
        <is>
          <t xml:space="preserve"> </t>
        </is>
      </c>
      <c r="G32" s="4" t="inlineStr">
        <is>
          <t xml:space="preserve"> </t>
        </is>
      </c>
    </row>
    <row r="33">
      <c r="A33" s="4" t="inlineStr">
        <is>
          <t>Fixed Assets, net</t>
        </is>
      </c>
      <c r="B33" s="4" t="inlineStr">
        <is>
          <t xml:space="preserve"> </t>
        </is>
      </c>
      <c r="C33" s="6" t="n">
        <v>40605</v>
      </c>
      <c r="D33" s="4" t="inlineStr">
        <is>
          <t xml:space="preserve"> </t>
        </is>
      </c>
      <c r="E33" s="4" t="inlineStr">
        <is>
          <t xml:space="preserve"> </t>
        </is>
      </c>
      <c r="F33" s="4" t="inlineStr">
        <is>
          <t xml:space="preserve"> </t>
        </is>
      </c>
      <c r="G33" s="4" t="inlineStr">
        <is>
          <t xml:space="preserve"> </t>
        </is>
      </c>
    </row>
    <row r="34">
      <c r="A34" s="4" t="inlineStr">
        <is>
          <t>Other assets</t>
        </is>
      </c>
      <c r="B34" s="4" t="inlineStr">
        <is>
          <t xml:space="preserve"> </t>
        </is>
      </c>
      <c r="C34" s="6" t="n">
        <v>62710</v>
      </c>
      <c r="D34" s="4" t="inlineStr">
        <is>
          <t xml:space="preserve"> </t>
        </is>
      </c>
      <c r="E34" s="4" t="inlineStr">
        <is>
          <t xml:space="preserve"> </t>
        </is>
      </c>
      <c r="F34" s="4" t="inlineStr">
        <is>
          <t xml:space="preserve"> </t>
        </is>
      </c>
      <c r="G34" s="4" t="inlineStr">
        <is>
          <t xml:space="preserve"> </t>
        </is>
      </c>
    </row>
    <row r="35">
      <c r="A35" s="4" t="inlineStr">
        <is>
          <t>Right-of-use assets</t>
        </is>
      </c>
      <c r="B35" s="4" t="inlineStr">
        <is>
          <t xml:space="preserve"> </t>
        </is>
      </c>
      <c r="C35" s="6" t="n">
        <v>434315</v>
      </c>
      <c r="D35" s="4" t="inlineStr">
        <is>
          <t xml:space="preserve"> </t>
        </is>
      </c>
      <c r="E35" s="4" t="inlineStr">
        <is>
          <t xml:space="preserve"> </t>
        </is>
      </c>
      <c r="F35" s="4" t="inlineStr">
        <is>
          <t xml:space="preserve"> </t>
        </is>
      </c>
      <c r="G35" s="4" t="inlineStr">
        <is>
          <t xml:space="preserve"> </t>
        </is>
      </c>
    </row>
    <row r="36">
      <c r="A36" s="4" t="inlineStr">
        <is>
          <t>Right-of-use liabilities</t>
        </is>
      </c>
      <c r="B36" s="4" t="inlineStr">
        <is>
          <t xml:space="preserve"> </t>
        </is>
      </c>
      <c r="C36" s="6" t="n">
        <v>-434315</v>
      </c>
      <c r="D36" s="4" t="inlineStr">
        <is>
          <t xml:space="preserve"> </t>
        </is>
      </c>
      <c r="E36" s="4" t="inlineStr">
        <is>
          <t xml:space="preserve"> </t>
        </is>
      </c>
      <c r="F36" s="4" t="inlineStr">
        <is>
          <t xml:space="preserve"> </t>
        </is>
      </c>
      <c r="G36" s="4" t="inlineStr">
        <is>
          <t xml:space="preserve"> </t>
        </is>
      </c>
    </row>
    <row r="37">
      <c r="A37" s="4" t="inlineStr">
        <is>
          <t>Accrued compensation</t>
        </is>
      </c>
      <c r="B37" s="4" t="inlineStr">
        <is>
          <t xml:space="preserve"> </t>
        </is>
      </c>
      <c r="C37" s="6" t="n">
        <v>-2076</v>
      </c>
      <c r="D37" s="4" t="inlineStr">
        <is>
          <t xml:space="preserve"> </t>
        </is>
      </c>
      <c r="E37" s="4" t="inlineStr">
        <is>
          <t xml:space="preserve"> </t>
        </is>
      </c>
      <c r="F37" s="4" t="inlineStr">
        <is>
          <t xml:space="preserve"> </t>
        </is>
      </c>
      <c r="G37" s="4" t="inlineStr">
        <is>
          <t xml:space="preserve"> </t>
        </is>
      </c>
    </row>
    <row r="38">
      <c r="A38" s="4" t="inlineStr">
        <is>
          <t>Accounts payable, accrued expenses and other liabilities</t>
        </is>
      </c>
      <c r="B38" s="4" t="inlineStr">
        <is>
          <t xml:space="preserve"> </t>
        </is>
      </c>
      <c r="C38" s="6" t="n">
        <v>-103771</v>
      </c>
      <c r="D38" s="4" t="inlineStr">
        <is>
          <t xml:space="preserve"> </t>
        </is>
      </c>
      <c r="E38" s="4" t="inlineStr">
        <is>
          <t xml:space="preserve"> </t>
        </is>
      </c>
      <c r="F38" s="4" t="inlineStr">
        <is>
          <t xml:space="preserve"> </t>
        </is>
      </c>
      <c r="G38" s="4" t="inlineStr">
        <is>
          <t xml:space="preserve"> </t>
        </is>
      </c>
    </row>
    <row r="39">
      <c r="A39" s="4" t="inlineStr">
        <is>
          <t>Unrealized gains on investment</t>
        </is>
      </c>
      <c r="B39" s="4" t="inlineStr">
        <is>
          <t xml:space="preserve"> </t>
        </is>
      </c>
      <c r="C39" s="6" t="n">
        <v>-27825</v>
      </c>
      <c r="D39" s="4" t="inlineStr">
        <is>
          <t xml:space="preserve"> </t>
        </is>
      </c>
      <c r="E39" s="4" t="inlineStr">
        <is>
          <t xml:space="preserve"> </t>
        </is>
      </c>
      <c r="F39" s="4" t="inlineStr">
        <is>
          <t xml:space="preserve"> </t>
        </is>
      </c>
      <c r="G39" s="4" t="inlineStr">
        <is>
          <t xml:space="preserve"> </t>
        </is>
      </c>
    </row>
    <row r="40">
      <c r="A40" s="4" t="inlineStr">
        <is>
          <t>Initial investment (recorded at cost)</t>
        </is>
      </c>
      <c r="B40" s="4" t="inlineStr">
        <is>
          <t xml:space="preserve"> </t>
        </is>
      </c>
      <c r="C40" s="6" t="n">
        <v>-13832</v>
      </c>
      <c r="D40" s="4" t="inlineStr">
        <is>
          <t xml:space="preserve"> </t>
        </is>
      </c>
      <c r="E40" s="4" t="inlineStr">
        <is>
          <t xml:space="preserve"> </t>
        </is>
      </c>
      <c r="F40" s="4" t="inlineStr">
        <is>
          <t xml:space="preserve"> </t>
        </is>
      </c>
      <c r="G40" s="4" t="inlineStr">
        <is>
          <t xml:space="preserve"> </t>
        </is>
      </c>
    </row>
    <row r="41">
      <c r="A41" s="4" t="inlineStr">
        <is>
          <t>Non-controlling interest</t>
        </is>
      </c>
      <c r="B41" s="4" t="inlineStr">
        <is>
          <t xml:space="preserve"> </t>
        </is>
      </c>
      <c r="C41" s="6" t="n">
        <v>-13463</v>
      </c>
      <c r="D41" s="4" t="inlineStr">
        <is>
          <t xml:space="preserve"> </t>
        </is>
      </c>
      <c r="E41" s="4" t="inlineStr">
        <is>
          <t xml:space="preserve"> </t>
        </is>
      </c>
      <c r="F41" s="4" t="inlineStr">
        <is>
          <t xml:space="preserve"> </t>
        </is>
      </c>
      <c r="G41" s="4" t="inlineStr">
        <is>
          <t xml:space="preserve"> </t>
        </is>
      </c>
    </row>
    <row r="42">
      <c r="A42" s="4" t="inlineStr">
        <is>
          <t>Net assets acquired</t>
        </is>
      </c>
      <c r="B42" s="4" t="inlineStr">
        <is>
          <t xml:space="preserve"> </t>
        </is>
      </c>
      <c r="C42" s="7" t="n">
        <v>110438</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Weighted-Average Shares Outstanding - Calculation of Basic Earning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Basic earnings per share</t>
        </is>
      </c>
      <c r="C3" s="4" t="inlineStr">
        <is>
          <t xml:space="preserve"> </t>
        </is>
      </c>
      <c r="D3" s="4" t="inlineStr">
        <is>
          <t xml:space="preserve"> </t>
        </is>
      </c>
      <c r="E3" s="4" t="inlineStr">
        <is>
          <t xml:space="preserve"> </t>
        </is>
      </c>
    </row>
    <row r="4">
      <c r="A4" s="4" t="inlineStr">
        <is>
          <t>Net income available to common stockholders</t>
        </is>
      </c>
      <c r="B4" s="4" t="inlineStr">
        <is>
          <t>[1]</t>
        </is>
      </c>
      <c r="C4" s="7" t="n">
        <v>83275</v>
      </c>
      <c r="D4" s="7" t="n">
        <v>744528</v>
      </c>
      <c r="E4" s="7" t="n">
        <v>70281</v>
      </c>
    </row>
    <row r="5">
      <c r="A5" s="4" t="inlineStr">
        <is>
          <t>Basic weighted-average shares of common stock outstanding (in shares)</t>
        </is>
      </c>
      <c r="C5" s="6" t="n">
        <v>180337</v>
      </c>
      <c r="D5" s="6" t="n">
        <v>190179</v>
      </c>
      <c r="E5" s="6" t="n">
        <v>179106</v>
      </c>
    </row>
    <row r="6">
      <c r="A6" s="4" t="inlineStr">
        <is>
          <t>Basic earnings per share (in usd per share)</t>
        </is>
      </c>
      <c r="C6" s="8" t="n">
        <v>0.46</v>
      </c>
      <c r="D6" s="8" t="n">
        <v>3.91</v>
      </c>
      <c r="E6" s="8" t="n">
        <v>0.39</v>
      </c>
    </row>
    <row r="7">
      <c r="A7" s="4" t="inlineStr">
        <is>
          <t>NEWMARK Group Inc Parent</t>
        </is>
      </c>
      <c r="C7" s="4" t="inlineStr">
        <is>
          <t xml:space="preserve"> </t>
        </is>
      </c>
      <c r="D7" s="4" t="inlineStr">
        <is>
          <t xml:space="preserve"> </t>
        </is>
      </c>
      <c r="E7" s="4" t="inlineStr">
        <is>
          <t xml:space="preserve"> </t>
        </is>
      </c>
    </row>
    <row r="8">
      <c r="A8" s="3" t="inlineStr">
        <is>
          <t>Earnings Per Share</t>
        </is>
      </c>
      <c r="C8" s="4" t="inlineStr">
        <is>
          <t xml:space="preserve"> </t>
        </is>
      </c>
      <c r="D8" s="4" t="inlineStr">
        <is>
          <t xml:space="preserve"> </t>
        </is>
      </c>
      <c r="E8" s="4" t="inlineStr">
        <is>
          <t xml:space="preserve"> </t>
        </is>
      </c>
    </row>
    <row r="9">
      <c r="A9" s="4" t="inlineStr">
        <is>
          <t>Reduction for dividends on preferred stock or units</t>
        </is>
      </c>
      <c r="C9" s="4" t="inlineStr">
        <is>
          <t xml:space="preserve"> </t>
        </is>
      </c>
      <c r="D9" s="7" t="n">
        <v>6200</v>
      </c>
      <c r="E9" s="7" t="n">
        <v>9800</v>
      </c>
    </row>
    <row r="10"/>
    <row r="11">
      <c r="A11" s="4" t="inlineStr">
        <is>
          <t>[1]Includes a reduction for dividends on EPUs in the amount of $6.2 million and $9.8 million for the years ended December 31, 2021 and 2020, respectively (see Note 1 — “Organization and Basis of Presentation”).</t>
        </is>
      </c>
    </row>
  </sheetData>
  <mergeCells count="4">
    <mergeCell ref="A1:B2"/>
    <mergeCell ref="C1:E1"/>
    <mergeCell ref="A10:D10"/>
    <mergeCell ref="A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Weighted-Average Shares Outstanding - Calculation of Fully Diluted Earning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Fully diluted earnings per share:</t>
        </is>
      </c>
      <c r="C3" s="4" t="inlineStr">
        <is>
          <t xml:space="preserve"> </t>
        </is>
      </c>
      <c r="D3" s="4" t="inlineStr">
        <is>
          <t xml:space="preserve"> </t>
        </is>
      </c>
      <c r="E3" s="4" t="inlineStr">
        <is>
          <t xml:space="preserve"> </t>
        </is>
      </c>
    </row>
    <row r="4">
      <c r="A4" s="4" t="inlineStr">
        <is>
          <t>Net income available to common stockholders</t>
        </is>
      </c>
      <c r="B4" s="4" t="inlineStr">
        <is>
          <t>[1]</t>
        </is>
      </c>
      <c r="C4" s="7" t="n">
        <v>83275</v>
      </c>
      <c r="D4" s="7" t="n">
        <v>744528</v>
      </c>
      <c r="E4" s="7" t="n">
        <v>70281</v>
      </c>
    </row>
    <row r="5">
      <c r="A5" s="4" t="inlineStr">
        <is>
          <t>Allocations of net income to limited partnership interests in Newmark Holdings, net of tax</t>
        </is>
      </c>
      <c r="C5" s="6" t="n">
        <v>27128</v>
      </c>
      <c r="D5" s="6" t="n">
        <v>0</v>
      </c>
      <c r="E5" s="6" t="n">
        <v>0</v>
      </c>
    </row>
    <row r="6">
      <c r="A6" s="4" t="inlineStr">
        <is>
          <t>Net income for fully diluted shares</t>
        </is>
      </c>
      <c r="C6" s="7" t="n">
        <v>110403</v>
      </c>
      <c r="D6" s="7" t="n">
        <v>744528</v>
      </c>
      <c r="E6" s="7" t="n">
        <v>70281</v>
      </c>
    </row>
    <row r="7">
      <c r="A7" s="3" t="inlineStr">
        <is>
          <t>Weighted-average shares:</t>
        </is>
      </c>
      <c r="C7" s="4" t="inlineStr">
        <is>
          <t xml:space="preserve"> </t>
        </is>
      </c>
      <c r="D7" s="4" t="inlineStr">
        <is>
          <t xml:space="preserve"> </t>
        </is>
      </c>
      <c r="E7" s="4" t="inlineStr">
        <is>
          <t xml:space="preserve"> </t>
        </is>
      </c>
    </row>
    <row r="8">
      <c r="A8" s="4" t="inlineStr">
        <is>
          <t>Common stock outstanding (in shares)</t>
        </is>
      </c>
      <c r="C8" s="6" t="n">
        <v>180337</v>
      </c>
      <c r="D8" s="6" t="n">
        <v>190179</v>
      </c>
      <c r="E8" s="6" t="n">
        <v>179106</v>
      </c>
    </row>
    <row r="9">
      <c r="A9" s="4" t="inlineStr">
        <is>
          <t>Partnership units (units)</t>
        </is>
      </c>
      <c r="C9" s="6" t="n">
        <v>59944</v>
      </c>
      <c r="D9" s="6" t="n">
        <v>0</v>
      </c>
      <c r="E9" s="6" t="n">
        <v>0</v>
      </c>
    </row>
    <row r="10">
      <c r="A10" s="4" t="inlineStr">
        <is>
          <t>RSUs (Treasury stock method) (units)</t>
        </is>
      </c>
      <c r="C10" s="6" t="n">
        <v>3255</v>
      </c>
      <c r="D10" s="6" t="n">
        <v>4310</v>
      </c>
      <c r="E10" s="6" t="n">
        <v>355</v>
      </c>
    </row>
    <row r="11">
      <c r="A11" s="4" t="inlineStr">
        <is>
          <t>Newmark exchange shares (in shares)</t>
        </is>
      </c>
      <c r="C11" s="6" t="n">
        <v>1641</v>
      </c>
      <c r="D11" s="6" t="n">
        <v>1324</v>
      </c>
      <c r="E11" s="6" t="n">
        <v>229</v>
      </c>
    </row>
    <row r="12">
      <c r="A12" s="4" t="inlineStr">
        <is>
          <t>Fully diluted weighted-average shares of common stock outstanding (in shares)</t>
        </is>
      </c>
      <c r="C12" s="6" t="n">
        <v>245177</v>
      </c>
      <c r="D12" s="6" t="n">
        <v>195813</v>
      </c>
      <c r="E12" s="6" t="n">
        <v>179690</v>
      </c>
    </row>
    <row r="13">
      <c r="A13" s="4" t="inlineStr">
        <is>
          <t>Fully diluted earnings per share (in usd per share)</t>
        </is>
      </c>
      <c r="C13" s="8" t="n">
        <v>0.45</v>
      </c>
      <c r="D13" s="8" t="n">
        <v>3.8</v>
      </c>
      <c r="E13" s="8" t="n">
        <v>0.39</v>
      </c>
    </row>
    <row r="14"/>
    <row r="15">
      <c r="A15" s="4" t="inlineStr">
        <is>
          <t>[1]Includes a reduction for dividends on EPUs in the amount of $6.2 million and $9.8 million for the years ended December 31, 2021 and 2020, respectively (see Note 1 — “Organization and Basis of Presentation”).</t>
        </is>
      </c>
    </row>
  </sheetData>
  <mergeCells count="4">
    <mergeCell ref="A1:B2"/>
    <mergeCell ref="C1:E1"/>
    <mergeCell ref="A14:D14"/>
    <mergeCell ref="A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Weighted-Average Shares Outstanding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fully diluted earnings per share amount (in shares)</t>
        </is>
      </c>
      <c r="B4" s="14" t="n">
        <v>1.8</v>
      </c>
      <c r="C4" s="14" t="n">
        <v>68.09999999999999</v>
      </c>
      <c r="D4" s="14" t="n">
        <v>8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51" customWidth="1" min="2" max="2"/>
    <col width="32" customWidth="1" min="3" max="3"/>
    <col width="32" customWidth="1" min="4" max="4"/>
    <col width="32" customWidth="1" min="5" max="5"/>
    <col width="32" customWidth="1" min="6" max="6"/>
    <col width="32" customWidth="1" min="7" max="7"/>
    <col width="51" customWidth="1" min="8" max="8"/>
    <col width="40" customWidth="1" min="9" max="9"/>
    <col width="21" customWidth="1" min="10" max="10"/>
    <col width="22" customWidth="1" min="11" max="11"/>
    <col width="21" customWidth="1" min="12" max="12"/>
    <col width="21" customWidth="1" min="13" max="13"/>
  </cols>
  <sheetData>
    <row r="1">
      <c r="A1" s="1" t="inlineStr">
        <is>
          <t>Stock Transactions and Unit Redemptions - Narrative (Details) $ / shares in Units, $ in Thousands</t>
        </is>
      </c>
      <c r="B1" s="2" t="inlineStr">
        <is>
          <t>1 Months Ended</t>
        </is>
      </c>
      <c r="E1" s="2" t="inlineStr">
        <is>
          <t>3 Months Ended</t>
        </is>
      </c>
      <c r="H1" s="2" t="inlineStr">
        <is>
          <t>12 Months Ended</t>
        </is>
      </c>
    </row>
    <row r="2">
      <c r="B2" s="2" t="inlineStr">
        <is>
          <t>Dec. 31, 2022 USD ($) class vote $ / shares shares</t>
        </is>
      </c>
      <c r="C2" s="2" t="inlineStr">
        <is>
          <t>Nov. 30, 2022 $ / shares shares</t>
        </is>
      </c>
      <c r="D2" s="2" t="inlineStr">
        <is>
          <t>Oct. 31, 2022 $ / shares shares</t>
        </is>
      </c>
      <c r="E2" s="2" t="inlineStr">
        <is>
          <t>Sep. 30, 2022 $ / shares shares</t>
        </is>
      </c>
      <c r="F2" s="2" t="inlineStr">
        <is>
          <t>Jun. 30, 2022 $ / shares shares</t>
        </is>
      </c>
      <c r="G2" s="2" t="inlineStr">
        <is>
          <t>Mar. 31, 2022 $ / shares shares</t>
        </is>
      </c>
      <c r="H2" s="2" t="inlineStr">
        <is>
          <t>Dec. 31, 2022 USD ($) class vote shares $ / shares</t>
        </is>
      </c>
      <c r="I2" s="2" t="inlineStr">
        <is>
          <t>Dec. 31, 2021 USD ($) $ / shares shares</t>
        </is>
      </c>
      <c r="J2" s="2" t="inlineStr">
        <is>
          <t>Dec. 31, 2020 shares</t>
        </is>
      </c>
      <c r="K2" s="2" t="inlineStr">
        <is>
          <t>Feb. 10, 2022 USD ($)</t>
        </is>
      </c>
      <c r="L2" s="2" t="inlineStr">
        <is>
          <t>Feb. 17, 2021 shares</t>
        </is>
      </c>
      <c r="M2" s="2" t="inlineStr">
        <is>
          <t>Dec. 31, 2019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uthorized classes of common stock | class</t>
        </is>
      </c>
      <c r="B4" s="6" t="n">
        <v>2</v>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00000000</v>
      </c>
      <c r="M5" s="4" t="inlineStr">
        <is>
          <t xml:space="preserve"> </t>
        </is>
      </c>
    </row>
    <row r="6">
      <c r="A6" s="4" t="inlineStr">
        <is>
          <t>Remaining from debt repurchase authoriz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00000</v>
      </c>
      <c r="L6" s="4" t="inlineStr">
        <is>
          <t xml:space="preserve"> </t>
        </is>
      </c>
      <c r="M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votes per share | vote</t>
        </is>
      </c>
      <c r="B9" s="6" t="n">
        <v>1</v>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 (in shares)</t>
        </is>
      </c>
      <c r="B10" s="6" t="n">
        <v>1000000000</v>
      </c>
      <c r="C10" s="4" t="inlineStr">
        <is>
          <t xml:space="preserve"> </t>
        </is>
      </c>
      <c r="D10" s="4" t="inlineStr">
        <is>
          <t xml:space="preserve"> </t>
        </is>
      </c>
      <c r="E10" s="4" t="inlineStr">
        <is>
          <t xml:space="preserve"> </t>
        </is>
      </c>
      <c r="F10" s="4" t="inlineStr">
        <is>
          <t xml:space="preserve"> </t>
        </is>
      </c>
      <c r="G10" s="4" t="inlineStr">
        <is>
          <t xml:space="preserve"> </t>
        </is>
      </c>
      <c r="H10" s="6" t="n">
        <v>1000000000</v>
      </c>
      <c r="I10" s="6" t="n">
        <v>1000000000</v>
      </c>
      <c r="J10" s="4" t="inlineStr">
        <is>
          <t xml:space="preserve"> </t>
        </is>
      </c>
      <c r="K10" s="4" t="inlineStr">
        <is>
          <t xml:space="preserve"> </t>
        </is>
      </c>
      <c r="L10" s="4" t="inlineStr">
        <is>
          <t xml:space="preserve"> </t>
        </is>
      </c>
      <c r="M10" s="4" t="inlineStr">
        <is>
          <t xml:space="preserve"> </t>
        </is>
      </c>
    </row>
    <row r="11">
      <c r="A11" s="4" t="inlineStr">
        <is>
          <t>Common stock, par value (in usd per share) | $ / shares</t>
        </is>
      </c>
      <c r="B11" s="8" t="n">
        <v>0.01</v>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8" t="n">
        <v>0.01</v>
      </c>
      <c r="J11" s="4" t="inlineStr">
        <is>
          <t xml:space="preserve"> </t>
        </is>
      </c>
      <c r="K11" s="4" t="inlineStr">
        <is>
          <t xml:space="preserve"> </t>
        </is>
      </c>
      <c r="L11" s="4" t="inlineStr">
        <is>
          <t xml:space="preserve"> </t>
        </is>
      </c>
      <c r="M11" s="4" t="inlineStr">
        <is>
          <t xml:space="preserve"> </t>
        </is>
      </c>
    </row>
    <row r="12">
      <c r="A12" s="4" t="inlineStr">
        <is>
          <t>Common stock, shares outstanding (in shares)</t>
        </is>
      </c>
      <c r="B12" s="6" t="n">
        <v>150384605</v>
      </c>
      <c r="C12" s="4" t="inlineStr">
        <is>
          <t xml:space="preserve"> </t>
        </is>
      </c>
      <c r="D12" s="4" t="inlineStr">
        <is>
          <t xml:space="preserve"> </t>
        </is>
      </c>
      <c r="E12" s="4" t="inlineStr">
        <is>
          <t xml:space="preserve"> </t>
        </is>
      </c>
      <c r="F12" s="4" t="inlineStr">
        <is>
          <t xml:space="preserve"> </t>
        </is>
      </c>
      <c r="G12" s="4" t="inlineStr">
        <is>
          <t xml:space="preserve"> </t>
        </is>
      </c>
      <c r="H12" s="6" t="n">
        <v>150384605</v>
      </c>
      <c r="I12" s="6" t="n">
        <v>168272371</v>
      </c>
      <c r="J12" s="6" t="n">
        <v>161175894</v>
      </c>
      <c r="K12" s="4" t="inlineStr">
        <is>
          <t xml:space="preserve"> </t>
        </is>
      </c>
      <c r="L12" s="4" t="inlineStr">
        <is>
          <t xml:space="preserve"> </t>
        </is>
      </c>
      <c r="M12" s="6" t="n">
        <v>156265461</v>
      </c>
    </row>
    <row r="13">
      <c r="A13" s="4" t="inlineStr">
        <is>
          <t>Treasury stock repurchases (in shares)</t>
        </is>
      </c>
      <c r="B13" s="6" t="n">
        <v>0</v>
      </c>
      <c r="C13" s="6" t="n">
        <v>1701287</v>
      </c>
      <c r="D13" s="6" t="n">
        <v>0</v>
      </c>
      <c r="E13" s="6" t="n">
        <v>10163677</v>
      </c>
      <c r="F13" s="6" t="n">
        <v>11370647</v>
      </c>
      <c r="G13" s="6" t="n">
        <v>1682871</v>
      </c>
      <c r="H13" s="6" t="n">
        <v>24918482</v>
      </c>
      <c r="I13" s="6" t="n">
        <v>20237430</v>
      </c>
      <c r="J13" s="6" t="n">
        <v>930226</v>
      </c>
      <c r="K13" s="4" t="inlineStr">
        <is>
          <t xml:space="preserve"> </t>
        </is>
      </c>
      <c r="L13" s="4" t="inlineStr">
        <is>
          <t xml:space="preserve"> </t>
        </is>
      </c>
      <c r="M13" s="4" t="inlineStr">
        <is>
          <t xml:space="preserve"> </t>
        </is>
      </c>
    </row>
    <row r="14">
      <c r="A14" s="4" t="inlineStr">
        <is>
          <t>Shares repurchased price (in dollars per share) | $ / shares</t>
        </is>
      </c>
      <c r="B14" s="7" t="n">
        <v>0</v>
      </c>
      <c r="C14" s="7" t="n">
        <v>8</v>
      </c>
      <c r="D14" s="7" t="n">
        <v>0</v>
      </c>
      <c r="E14" s="8" t="n">
        <v>10.36</v>
      </c>
      <c r="F14" s="8" t="n">
        <v>12.75</v>
      </c>
      <c r="G14" s="8" t="n">
        <v>18.35</v>
      </c>
      <c r="H14" s="8" t="n">
        <v>11.83</v>
      </c>
      <c r="I14" s="8" t="n">
        <v>14.37</v>
      </c>
      <c r="J14" s="4" t="inlineStr">
        <is>
          <t xml:space="preserve"> </t>
        </is>
      </c>
      <c r="K14" s="4" t="inlineStr">
        <is>
          <t xml:space="preserve"> </t>
        </is>
      </c>
      <c r="L14" s="4" t="inlineStr">
        <is>
          <t xml:space="preserve"> </t>
        </is>
      </c>
      <c r="M14" s="4" t="inlineStr">
        <is>
          <t xml:space="preserve"> </t>
        </is>
      </c>
    </row>
    <row r="15">
      <c r="A15" s="4" t="inlineStr">
        <is>
          <t>Share repurchase and redemption unit remaining authorized amount | $</t>
        </is>
      </c>
      <c r="B15" s="7" t="n">
        <v>392282</v>
      </c>
      <c r="C15" s="4" t="inlineStr">
        <is>
          <t xml:space="preserve"> </t>
        </is>
      </c>
      <c r="D15" s="4" t="inlineStr">
        <is>
          <t xml:space="preserve"> </t>
        </is>
      </c>
      <c r="E15" s="4" t="inlineStr">
        <is>
          <t xml:space="preserve"> </t>
        </is>
      </c>
      <c r="F15" s="4" t="inlineStr">
        <is>
          <t xml:space="preserve"> </t>
        </is>
      </c>
      <c r="G15" s="4" t="inlineStr">
        <is>
          <t xml:space="preserve"> </t>
        </is>
      </c>
      <c r="H15" s="7" t="n">
        <v>392282</v>
      </c>
      <c r="I15" s="7" t="n">
        <v>165000</v>
      </c>
      <c r="J15" s="4" t="inlineStr">
        <is>
          <t xml:space="preserve"> </t>
        </is>
      </c>
      <c r="K15" s="4" t="inlineStr">
        <is>
          <t xml:space="preserve"> </t>
        </is>
      </c>
      <c r="L15" s="4" t="inlineStr">
        <is>
          <t xml:space="preserve"> </t>
        </is>
      </c>
      <c r="M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votes per share | vote</t>
        </is>
      </c>
      <c r="B18" s="6" t="n">
        <v>10</v>
      </c>
      <c r="C18" s="4" t="inlineStr">
        <is>
          <t xml:space="preserve"> </t>
        </is>
      </c>
      <c r="D18" s="4" t="inlineStr">
        <is>
          <t xml:space="preserve"> </t>
        </is>
      </c>
      <c r="E18" s="4" t="inlineStr">
        <is>
          <t xml:space="preserve"> </t>
        </is>
      </c>
      <c r="F18" s="4" t="inlineStr">
        <is>
          <t xml:space="preserve"> </t>
        </is>
      </c>
      <c r="G18" s="4" t="inlineStr">
        <is>
          <t xml:space="preserve"> </t>
        </is>
      </c>
      <c r="H18" s="6" t="n">
        <v>1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authorized (in shares)</t>
        </is>
      </c>
      <c r="B19" s="6" t="n">
        <v>500000000</v>
      </c>
      <c r="C19" s="4" t="inlineStr">
        <is>
          <t xml:space="preserve"> </t>
        </is>
      </c>
      <c r="D19" s="4" t="inlineStr">
        <is>
          <t xml:space="preserve"> </t>
        </is>
      </c>
      <c r="E19" s="4" t="inlineStr">
        <is>
          <t xml:space="preserve"> </t>
        </is>
      </c>
      <c r="F19" s="4" t="inlineStr">
        <is>
          <t xml:space="preserve"> </t>
        </is>
      </c>
      <c r="G19" s="4" t="inlineStr">
        <is>
          <t xml:space="preserve"> </t>
        </is>
      </c>
      <c r="H19" s="6" t="n">
        <v>500000000</v>
      </c>
      <c r="I19" s="6" t="n">
        <v>500000000</v>
      </c>
      <c r="J19" s="4" t="inlineStr">
        <is>
          <t xml:space="preserve"> </t>
        </is>
      </c>
      <c r="K19" s="4" t="inlineStr">
        <is>
          <t xml:space="preserve"> </t>
        </is>
      </c>
      <c r="L19" s="4" t="inlineStr">
        <is>
          <t xml:space="preserve"> </t>
        </is>
      </c>
      <c r="M19" s="4" t="inlineStr">
        <is>
          <t xml:space="preserve"> </t>
        </is>
      </c>
    </row>
    <row r="20">
      <c r="A20" s="4" t="inlineStr">
        <is>
          <t>Common stock, par value (in usd per share) | $ / shares</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8" t="n">
        <v>0.01</v>
      </c>
      <c r="I20" s="8" t="n">
        <v>0.01</v>
      </c>
      <c r="J20" s="4" t="inlineStr">
        <is>
          <t xml:space="preserve"> </t>
        </is>
      </c>
      <c r="K20" s="4" t="inlineStr">
        <is>
          <t xml:space="preserve"> </t>
        </is>
      </c>
      <c r="L20" s="4" t="inlineStr">
        <is>
          <t xml:space="preserve"> </t>
        </is>
      </c>
      <c r="M20" s="4" t="inlineStr">
        <is>
          <t xml:space="preserve"> </t>
        </is>
      </c>
    </row>
    <row r="21">
      <c r="A21" s="4" t="inlineStr">
        <is>
          <t>Conversion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outstanding (in shares)</t>
        </is>
      </c>
      <c r="B22" s="6" t="n">
        <v>21285533</v>
      </c>
      <c r="C22" s="4" t="inlineStr">
        <is>
          <t xml:space="preserve"> </t>
        </is>
      </c>
      <c r="D22" s="4" t="inlineStr">
        <is>
          <t xml:space="preserve"> </t>
        </is>
      </c>
      <c r="E22" s="4" t="inlineStr">
        <is>
          <t xml:space="preserve"> </t>
        </is>
      </c>
      <c r="F22" s="4" t="inlineStr">
        <is>
          <t xml:space="preserve"> </t>
        </is>
      </c>
      <c r="G22" s="4" t="inlineStr">
        <is>
          <t xml:space="preserve"> </t>
        </is>
      </c>
      <c r="H22" s="6" t="n">
        <v>21285533</v>
      </c>
      <c r="I22" s="6" t="n">
        <v>21285533</v>
      </c>
      <c r="J22" s="4" t="inlineStr">
        <is>
          <t xml:space="preserve"> </t>
        </is>
      </c>
      <c r="K22" s="4" t="inlineStr">
        <is>
          <t xml:space="preserve"> </t>
        </is>
      </c>
      <c r="L22" s="4" t="inlineStr">
        <is>
          <t xml:space="preserve"> </t>
        </is>
      </c>
      <c r="M22" s="4" t="inlineStr">
        <is>
          <t xml:space="preserve"> </t>
        </is>
      </c>
    </row>
  </sheetData>
  <mergeCells count="4">
    <mergeCell ref="A1:A2"/>
    <mergeCell ref="B1:D1"/>
    <mergeCell ref="E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tock Transactions and Unit Redemptions - Schedule of Changes in Shares of Common Stock Outstanding (Details) - Class A Common Stock - shares</t>
        </is>
      </c>
      <c r="B1" s="2" t="inlineStr">
        <is>
          <t>1 Months Ended</t>
        </is>
      </c>
      <c r="E1" s="2" t="inlineStr">
        <is>
          <t>3 Months Ended</t>
        </is>
      </c>
      <c r="H1" s="2" t="inlineStr">
        <is>
          <t>12 Months Ended</t>
        </is>
      </c>
    </row>
    <row r="2">
      <c r="B2" s="2" t="inlineStr">
        <is>
          <t>Dec. 31, 2022</t>
        </is>
      </c>
      <c r="C2" s="2" t="inlineStr">
        <is>
          <t>Nov. 30, 2022</t>
        </is>
      </c>
      <c r="D2" s="2" t="inlineStr">
        <is>
          <t>Oct. 31, 2022</t>
        </is>
      </c>
      <c r="E2" s="2" t="inlineStr">
        <is>
          <t>Sep. 30, 2022</t>
        </is>
      </c>
      <c r="F2" s="2" t="inlineStr">
        <is>
          <t>Jun. 30, 2022</t>
        </is>
      </c>
      <c r="G2" s="2" t="inlineStr">
        <is>
          <t>Mar. 31, 2022</t>
        </is>
      </c>
      <c r="H2" s="2" t="inlineStr">
        <is>
          <t>Dec. 31, 2022</t>
        </is>
      </c>
      <c r="I2" s="2" t="inlineStr">
        <is>
          <t>Dec. 31, 2021</t>
        </is>
      </c>
      <c r="J2" s="2" t="inlineStr">
        <is>
          <t>Dec. 31, 2020</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68272371</v>
      </c>
      <c r="H4" s="6" t="n">
        <v>168272371</v>
      </c>
      <c r="I4" s="6" t="n">
        <v>161175894</v>
      </c>
      <c r="J4" s="6" t="n">
        <v>156265461</v>
      </c>
    </row>
    <row r="5">
      <c r="A5" s="3" t="inlineStr">
        <is>
          <t>Share issu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PU redemption/exchang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30499</v>
      </c>
      <c r="I6" s="6" t="n">
        <v>6591462</v>
      </c>
      <c r="J6" s="6" t="n">
        <v>4868169</v>
      </c>
    </row>
    <row r="7">
      <c r="A7" s="4" t="inlineStr">
        <is>
          <t>Oth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596</v>
      </c>
      <c r="I7" s="6" t="n">
        <v>18890659</v>
      </c>
      <c r="J7" s="6" t="n">
        <v>0</v>
      </c>
    </row>
    <row r="8">
      <c r="A8" s="4" t="inlineStr">
        <is>
          <t>Treasury stock repurchases (in shares)</t>
        </is>
      </c>
      <c r="B8" s="6" t="n">
        <v>0</v>
      </c>
      <c r="C8" s="6" t="n">
        <v>-1701287</v>
      </c>
      <c r="D8" s="6" t="n">
        <v>0</v>
      </c>
      <c r="E8" s="6" t="n">
        <v>-10163677</v>
      </c>
      <c r="F8" s="6" t="n">
        <v>-11370647</v>
      </c>
      <c r="G8" s="6" t="n">
        <v>-1682871</v>
      </c>
      <c r="H8" s="6" t="n">
        <v>-24918482</v>
      </c>
      <c r="I8" s="6" t="n">
        <v>-20237430</v>
      </c>
      <c r="J8" s="6" t="n">
        <v>-930226</v>
      </c>
    </row>
    <row r="9">
      <c r="A9" s="4" t="inlineStr">
        <is>
          <t>Shares outstanding at end of period (in shares)</t>
        </is>
      </c>
      <c r="B9" s="6" t="n">
        <v>150384605</v>
      </c>
      <c r="C9" s="4" t="inlineStr">
        <is>
          <t xml:space="preserve"> </t>
        </is>
      </c>
      <c r="D9" s="4" t="inlineStr">
        <is>
          <t xml:space="preserve"> </t>
        </is>
      </c>
      <c r="E9" s="4" t="inlineStr">
        <is>
          <t xml:space="preserve"> </t>
        </is>
      </c>
      <c r="F9" s="4" t="inlineStr">
        <is>
          <t xml:space="preserve"> </t>
        </is>
      </c>
      <c r="G9" s="4" t="inlineStr">
        <is>
          <t xml:space="preserve"> </t>
        </is>
      </c>
      <c r="H9" s="6" t="n">
        <v>150384605</v>
      </c>
      <c r="I9" s="6" t="n">
        <v>168272371</v>
      </c>
      <c r="J9" s="6" t="n">
        <v>161175894</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issu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lass A common stock for Newmark RSU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36813</v>
      </c>
      <c r="I12" s="6" t="n">
        <v>1851786</v>
      </c>
      <c r="J12" s="6" t="n">
        <v>972490</v>
      </c>
    </row>
  </sheetData>
  <mergeCells count="4">
    <mergeCell ref="A1:A2"/>
    <mergeCell ref="B1:D1"/>
    <mergeCell ref="E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tock Transactions and Unit Redemptions - Schedule of Share Repurchase Activity (Details) - Class A Common Stock - USD ($) $ / shares in Units, $ in Thousands</t>
        </is>
      </c>
      <c r="B1" s="2" t="inlineStr">
        <is>
          <t>1 Months Ended</t>
        </is>
      </c>
      <c r="E1" s="2" t="inlineStr">
        <is>
          <t>3 Months Ended</t>
        </is>
      </c>
      <c r="H1" s="2" t="inlineStr">
        <is>
          <t>12 Months Ended</t>
        </is>
      </c>
    </row>
    <row r="2">
      <c r="B2" s="2" t="inlineStr">
        <is>
          <t>Dec. 31, 2022</t>
        </is>
      </c>
      <c r="C2" s="2" t="inlineStr">
        <is>
          <t>Nov. 30, 2022</t>
        </is>
      </c>
      <c r="D2" s="2" t="inlineStr">
        <is>
          <t>Oct. 31, 2022</t>
        </is>
      </c>
      <c r="E2" s="2" t="inlineStr">
        <is>
          <t>Sep. 30, 2022</t>
        </is>
      </c>
      <c r="F2" s="2" t="inlineStr">
        <is>
          <t>Jun. 30, 2022</t>
        </is>
      </c>
      <c r="G2" s="2" t="inlineStr">
        <is>
          <t>Mar. 31, 2022</t>
        </is>
      </c>
      <c r="H2" s="2" t="inlineStr">
        <is>
          <t>Dec. 31, 2022</t>
        </is>
      </c>
      <c r="I2" s="2" t="inlineStr">
        <is>
          <t>Dec. 31, 2021</t>
        </is>
      </c>
      <c r="J2" s="2" t="inlineStr">
        <is>
          <t>Dec. 31, 2020</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repurchases (in shares)</t>
        </is>
      </c>
      <c r="B4" s="6" t="n">
        <v>0</v>
      </c>
      <c r="C4" s="6" t="n">
        <v>1701287</v>
      </c>
      <c r="D4" s="6" t="n">
        <v>0</v>
      </c>
      <c r="E4" s="6" t="n">
        <v>10163677</v>
      </c>
      <c r="F4" s="6" t="n">
        <v>11370647</v>
      </c>
      <c r="G4" s="6" t="n">
        <v>1682871</v>
      </c>
      <c r="H4" s="6" t="n">
        <v>24918482</v>
      </c>
      <c r="I4" s="6" t="n">
        <v>20237430</v>
      </c>
      <c r="J4" s="6" t="n">
        <v>930226</v>
      </c>
    </row>
    <row r="5">
      <c r="A5" s="4" t="inlineStr">
        <is>
          <t>Average price paid per unit or share (in dollars per share)</t>
        </is>
      </c>
      <c r="B5" s="7" t="n">
        <v>0</v>
      </c>
      <c r="C5" s="7" t="n">
        <v>8</v>
      </c>
      <c r="D5" s="7" t="n">
        <v>0</v>
      </c>
      <c r="E5" s="8" t="n">
        <v>10.36</v>
      </c>
      <c r="F5" s="8" t="n">
        <v>12.75</v>
      </c>
      <c r="G5" s="8" t="n">
        <v>18.35</v>
      </c>
      <c r="H5" s="8" t="n">
        <v>11.83</v>
      </c>
      <c r="I5" s="8" t="n">
        <v>14.37</v>
      </c>
      <c r="J5" s="4" t="inlineStr">
        <is>
          <t xml:space="preserve"> </t>
        </is>
      </c>
    </row>
    <row r="6">
      <c r="A6" s="4" t="inlineStr">
        <is>
          <t>Approximate Dollar Value of Shares and Units That May Yet Be Repurchased/ Purchased Under the  Program</t>
        </is>
      </c>
      <c r="B6" s="7" t="n">
        <v>392282</v>
      </c>
      <c r="C6" s="4" t="inlineStr">
        <is>
          <t xml:space="preserve"> </t>
        </is>
      </c>
      <c r="D6" s="4" t="inlineStr">
        <is>
          <t xml:space="preserve"> </t>
        </is>
      </c>
      <c r="E6" s="4" t="inlineStr">
        <is>
          <t xml:space="preserve"> </t>
        </is>
      </c>
      <c r="F6" s="4" t="inlineStr">
        <is>
          <t xml:space="preserve"> </t>
        </is>
      </c>
      <c r="G6" s="4" t="inlineStr">
        <is>
          <t xml:space="preserve"> </t>
        </is>
      </c>
      <c r="H6" s="7" t="n">
        <v>392282</v>
      </c>
      <c r="I6" s="7" t="n">
        <v>165000</v>
      </c>
      <c r="J6" s="4" t="inlineStr">
        <is>
          <t xml:space="preserve"> </t>
        </is>
      </c>
    </row>
  </sheetData>
  <mergeCells count="4">
    <mergeCell ref="A1:A2"/>
    <mergeCell ref="B1:D1"/>
    <mergeCell ref="E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Schedule of Changes in Carrying Amount of Redeemable Partnership Interest (Details) - USD ($) $ in Thousands</t>
        </is>
      </c>
      <c r="B1" s="2" t="inlineStr">
        <is>
          <t>12 Months Ended</t>
        </is>
      </c>
    </row>
    <row r="2">
      <c r="B2" s="2" t="inlineStr">
        <is>
          <t>Dec. 31, 2022</t>
        </is>
      </c>
      <c r="C2" s="2" t="inlineStr">
        <is>
          <t>Dec. 31, 2021</t>
        </is>
      </c>
    </row>
    <row r="3">
      <c r="A3" s="3" t="inlineStr">
        <is>
          <t>Increase (Decrease) in Temporary Equity</t>
        </is>
      </c>
      <c r="B3" s="4" t="inlineStr">
        <is>
          <t xml:space="preserve"> </t>
        </is>
      </c>
      <c r="C3" s="4" t="inlineStr">
        <is>
          <t xml:space="preserve"> </t>
        </is>
      </c>
    </row>
    <row r="4">
      <c r="A4" s="4" t="inlineStr">
        <is>
          <t>Balance at beginning of period:</t>
        </is>
      </c>
      <c r="B4" s="7" t="n">
        <v>20947</v>
      </c>
      <c r="C4" s="7" t="n">
        <v>20045</v>
      </c>
    </row>
    <row r="5">
      <c r="A5" s="4" t="inlineStr">
        <is>
          <t>Income allocation</t>
        </is>
      </c>
      <c r="B5" s="6" t="n">
        <v>2272</v>
      </c>
      <c r="C5" s="6" t="n">
        <v>4532</v>
      </c>
    </row>
    <row r="6">
      <c r="A6" s="4" t="inlineStr">
        <is>
          <t>Distributions of income</t>
        </is>
      </c>
      <c r="B6" s="6" t="n">
        <v>-5130</v>
      </c>
      <c r="C6" s="6" t="n">
        <v>-1215</v>
      </c>
    </row>
    <row r="7">
      <c r="A7" s="4" t="inlineStr">
        <is>
          <t>Redemptions</t>
        </is>
      </c>
      <c r="B7" s="6" t="n">
        <v>0</v>
      </c>
      <c r="C7" s="6" t="n">
        <v>-2169</v>
      </c>
    </row>
    <row r="8">
      <c r="A8" s="4" t="inlineStr">
        <is>
          <t>Issuance and other</t>
        </is>
      </c>
      <c r="B8" s="6" t="n">
        <v>-1539</v>
      </c>
      <c r="C8" s="6" t="n">
        <v>-246</v>
      </c>
    </row>
    <row r="9">
      <c r="A9" s="4" t="inlineStr">
        <is>
          <t>Balance at end of period</t>
        </is>
      </c>
      <c r="B9" s="7" t="n">
        <v>16550</v>
      </c>
      <c r="C9" s="7" t="n">
        <v>209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34" customWidth="1" min="5" max="5"/>
    <col width="45" customWidth="1" min="6" max="6"/>
    <col width="27" customWidth="1" min="7" max="7"/>
    <col width="15" customWidth="1" min="8" max="8"/>
    <col width="18" customWidth="1" min="9" max="9"/>
    <col width="68" customWidth="1" min="10" max="10"/>
    <col width="46" customWidth="1" min="11" max="11"/>
    <col width="25" customWidth="1" min="12" max="12"/>
    <col width="75" customWidth="1" min="13" max="13"/>
  </cols>
  <sheetData>
    <row r="1">
      <c r="A1" s="1" t="inlineStr">
        <is>
          <t>CONSOLIDATED STATEMENTS OF CHANGES IN EQUITY - USD ($) $ in Thousands</t>
        </is>
      </c>
      <c r="B1" s="2" t="inlineStr">
        <is>
          <t>Total</t>
        </is>
      </c>
      <c r="C1" s="2" t="inlineStr">
        <is>
          <t>Cumulative Effect, Period of Adoption, Adjustment</t>
        </is>
      </c>
      <c r="D1" s="2" t="inlineStr">
        <is>
          <t>Common Stock Class A Common Stock</t>
        </is>
      </c>
      <c r="E1" s="2" t="inlineStr">
        <is>
          <t>Common Stock Class B Common Stock</t>
        </is>
      </c>
      <c r="F1" s="2" t="inlineStr">
        <is>
          <t>Common Stock Contingent Class A Common Stock</t>
        </is>
      </c>
      <c r="G1" s="2" t="inlineStr">
        <is>
          <t>Additional Paid-in Capital</t>
        </is>
      </c>
      <c r="H1" s="2" t="inlineStr">
        <is>
          <t>Treasury Stock</t>
        </is>
      </c>
      <c r="I1" s="2" t="inlineStr">
        <is>
          <t>Retained Earnings</t>
        </is>
      </c>
      <c r="J1" s="2" t="inlineStr">
        <is>
          <t>Retained Earnings Cumulative Effect, Period of Adoption, Adjustment</t>
        </is>
      </c>
      <c r="K1" s="2" t="inlineStr">
        <is>
          <t>Accumulated Other Comprehensive Income (Loss)</t>
        </is>
      </c>
      <c r="L1" s="2" t="inlineStr">
        <is>
          <t>Noncontrolling Interests</t>
        </is>
      </c>
      <c r="M1" s="2" t="inlineStr">
        <is>
          <t>Noncontrolling Interests Cumulative Effect, Period of Adoption, Adjustment</t>
        </is>
      </c>
    </row>
    <row r="2">
      <c r="A2" s="4" t="inlineStr">
        <is>
          <t>Balance at beginning of period at Dec. 31, 2019</t>
        </is>
      </c>
      <c r="B2" s="7" t="n">
        <v>940625</v>
      </c>
      <c r="C2" s="7" t="n">
        <v>-21113</v>
      </c>
      <c r="D2" s="7" t="n">
        <v>1608</v>
      </c>
      <c r="E2" s="7" t="n">
        <v>212</v>
      </c>
      <c r="F2" s="7" t="n">
        <v>1461</v>
      </c>
      <c r="G2" s="7" t="n">
        <v>318165</v>
      </c>
      <c r="H2" s="7" t="n">
        <v>-34894</v>
      </c>
      <c r="I2" s="7" t="n">
        <v>313112</v>
      </c>
      <c r="J2" s="7" t="n">
        <v>-17458</v>
      </c>
      <c r="K2" s="4" t="inlineStr">
        <is>
          <t xml:space="preserve"> </t>
        </is>
      </c>
      <c r="L2" s="7" t="n">
        <v>340961</v>
      </c>
      <c r="M2" s="7" t="n">
        <v>-365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olidated net income</t>
        </is>
      </c>
      <c r="B4" s="6" t="n">
        <v>1092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60</v>
      </c>
      <c r="J4" s="4" t="inlineStr">
        <is>
          <t xml:space="preserve"> </t>
        </is>
      </c>
      <c r="K4" s="4" t="inlineStr">
        <is>
          <t xml:space="preserve"> </t>
        </is>
      </c>
      <c r="L4" s="6" t="n">
        <v>29217</v>
      </c>
      <c r="M4" s="4" t="inlineStr">
        <is>
          <t xml:space="preserve"> </t>
        </is>
      </c>
    </row>
    <row r="5">
      <c r="A5" s="4" t="inlineStr">
        <is>
          <t>Foreign currency translation adjustments</t>
        </is>
      </c>
      <c r="B5" s="6" t="n">
        <v>-21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76</v>
      </c>
      <c r="L5" s="6" t="n">
        <v>-402</v>
      </c>
      <c r="M5" s="4" t="inlineStr">
        <is>
          <t xml:space="preserve"> </t>
        </is>
      </c>
    </row>
    <row r="6">
      <c r="A6" s="4" t="inlineStr">
        <is>
          <t>Dividends to common stockholders</t>
        </is>
      </c>
      <c r="B6" s="6" t="n">
        <v>-231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171</v>
      </c>
      <c r="J6" s="4" t="inlineStr">
        <is>
          <t xml:space="preserve"> </t>
        </is>
      </c>
      <c r="K6" s="4" t="inlineStr">
        <is>
          <t xml:space="preserve"> </t>
        </is>
      </c>
      <c r="L6" s="4" t="inlineStr">
        <is>
          <t xml:space="preserve"> </t>
        </is>
      </c>
      <c r="M6" s="4" t="inlineStr">
        <is>
          <t xml:space="preserve"> </t>
        </is>
      </c>
    </row>
    <row r="7">
      <c r="A7" s="4" t="inlineStr">
        <is>
          <t>Dividend on EPU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779</v>
      </c>
      <c r="J7" s="4" t="inlineStr">
        <is>
          <t xml:space="preserve"> </t>
        </is>
      </c>
      <c r="K7" s="4" t="inlineStr">
        <is>
          <t xml:space="preserve"> </t>
        </is>
      </c>
      <c r="L7" s="6" t="n">
        <v>9779</v>
      </c>
      <c r="M7" s="4" t="inlineStr">
        <is>
          <t xml:space="preserve"> </t>
        </is>
      </c>
    </row>
    <row r="8">
      <c r="A8" s="4" t="inlineStr">
        <is>
          <t>Earnings distributions to limited partnership interests and other noncontrolling interests</t>
        </is>
      </c>
      <c r="B8" s="6" t="n">
        <v>-22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365</v>
      </c>
      <c r="M8" s="4" t="inlineStr">
        <is>
          <t xml:space="preserve"> </t>
        </is>
      </c>
    </row>
    <row r="9">
      <c r="A9" s="4" t="inlineStr">
        <is>
          <t>Grant of exchangeability, redemption and issuance of Class A common stock</t>
        </is>
      </c>
      <c r="B9" s="6" t="n">
        <v>28773</v>
      </c>
      <c r="C9" s="4" t="inlineStr">
        <is>
          <t xml:space="preserve"> </t>
        </is>
      </c>
      <c r="D9" s="6" t="n">
        <v>68</v>
      </c>
      <c r="E9" s="4" t="inlineStr">
        <is>
          <t xml:space="preserve"> </t>
        </is>
      </c>
      <c r="F9" s="4" t="inlineStr">
        <is>
          <t xml:space="preserve"> </t>
        </is>
      </c>
      <c r="G9" s="6" t="n">
        <v>24747</v>
      </c>
      <c r="H9" s="4" t="inlineStr">
        <is>
          <t xml:space="preserve"> </t>
        </is>
      </c>
      <c r="I9" s="4" t="inlineStr">
        <is>
          <t xml:space="preserve"> </t>
        </is>
      </c>
      <c r="J9" s="4" t="inlineStr">
        <is>
          <t xml:space="preserve"> </t>
        </is>
      </c>
      <c r="K9" s="4" t="inlineStr">
        <is>
          <t xml:space="preserve"> </t>
        </is>
      </c>
      <c r="L9" s="6" t="n">
        <v>3958</v>
      </c>
      <c r="M9" s="4" t="inlineStr">
        <is>
          <t xml:space="preserve"> </t>
        </is>
      </c>
    </row>
    <row r="10">
      <c r="A10" s="4" t="inlineStr">
        <is>
          <t>Repurchase of Class A common stock</t>
        </is>
      </c>
      <c r="B10" s="6" t="n">
        <v>-6817</v>
      </c>
      <c r="C10" s="4" t="inlineStr">
        <is>
          <t xml:space="preserve"> </t>
        </is>
      </c>
      <c r="D10" s="4" t="inlineStr">
        <is>
          <t xml:space="preserve"> </t>
        </is>
      </c>
      <c r="E10" s="4" t="inlineStr">
        <is>
          <t xml:space="preserve"> </t>
        </is>
      </c>
      <c r="F10" s="4" t="inlineStr">
        <is>
          <t xml:space="preserve"> </t>
        </is>
      </c>
      <c r="G10" s="4" t="inlineStr">
        <is>
          <t xml:space="preserve"> </t>
        </is>
      </c>
      <c r="H10" s="6" t="n">
        <v>-5637</v>
      </c>
      <c r="I10" s="4" t="inlineStr">
        <is>
          <t xml:space="preserve"> </t>
        </is>
      </c>
      <c r="J10" s="4" t="inlineStr">
        <is>
          <t xml:space="preserve"> </t>
        </is>
      </c>
      <c r="K10" s="4" t="inlineStr">
        <is>
          <t xml:space="preserve"> </t>
        </is>
      </c>
      <c r="L10" s="6" t="n">
        <v>-1180</v>
      </c>
      <c r="M10" s="4" t="inlineStr">
        <is>
          <t xml:space="preserve"> </t>
        </is>
      </c>
    </row>
    <row r="11">
      <c r="A11" s="4" t="inlineStr">
        <is>
          <t>Issuance and redemption of limited partnership units including contingent units</t>
        </is>
      </c>
      <c r="B11" s="6" t="n">
        <v>0</v>
      </c>
      <c r="C11" s="4" t="inlineStr">
        <is>
          <t xml:space="preserve"> </t>
        </is>
      </c>
      <c r="D11" s="4" t="inlineStr">
        <is>
          <t xml:space="preserve"> </t>
        </is>
      </c>
      <c r="E11" s="4" t="inlineStr">
        <is>
          <t xml:space="preserve"> </t>
        </is>
      </c>
      <c r="F11" s="6" t="n">
        <v>111</v>
      </c>
      <c r="G11" s="6" t="n">
        <v>266</v>
      </c>
      <c r="H11" s="4" t="inlineStr">
        <is>
          <t xml:space="preserve"> </t>
        </is>
      </c>
      <c r="I11" s="4" t="inlineStr">
        <is>
          <t xml:space="preserve"> </t>
        </is>
      </c>
      <c r="J11" s="4" t="inlineStr">
        <is>
          <t xml:space="preserve"> </t>
        </is>
      </c>
      <c r="K11" s="4" t="inlineStr">
        <is>
          <t xml:space="preserve"> </t>
        </is>
      </c>
      <c r="L11" s="6" t="n">
        <v>-377</v>
      </c>
      <c r="M11" s="4" t="inlineStr">
        <is>
          <t xml:space="preserve"> </t>
        </is>
      </c>
    </row>
    <row r="12">
      <c r="A12" s="4" t="inlineStr">
        <is>
          <t>Restricted stock units compensation</t>
        </is>
      </c>
      <c r="B12" s="6" t="n">
        <v>11290</v>
      </c>
      <c r="C12" s="4" t="inlineStr">
        <is>
          <t xml:space="preserve"> </t>
        </is>
      </c>
      <c r="D12" s="4" t="inlineStr">
        <is>
          <t xml:space="preserve"> </t>
        </is>
      </c>
      <c r="E12" s="4" t="inlineStr">
        <is>
          <t xml:space="preserve"> </t>
        </is>
      </c>
      <c r="F12" s="4" t="inlineStr">
        <is>
          <t xml:space="preserve"> </t>
        </is>
      </c>
      <c r="G12" s="6" t="n">
        <v>7648</v>
      </c>
      <c r="H12" s="4" t="inlineStr">
        <is>
          <t xml:space="preserve"> </t>
        </is>
      </c>
      <c r="I12" s="4" t="inlineStr">
        <is>
          <t xml:space="preserve"> </t>
        </is>
      </c>
      <c r="J12" s="4" t="inlineStr">
        <is>
          <t xml:space="preserve"> </t>
        </is>
      </c>
      <c r="K12" s="4" t="inlineStr">
        <is>
          <t xml:space="preserve"> </t>
        </is>
      </c>
      <c r="L12" s="6" t="n">
        <v>3642</v>
      </c>
      <c r="M12" s="4" t="inlineStr">
        <is>
          <t xml:space="preserve"> </t>
        </is>
      </c>
    </row>
    <row r="13">
      <c r="A13" s="4" t="inlineStr">
        <is>
          <t>Redemption of EPU's</t>
        </is>
      </c>
      <c r="B13" s="6" t="n">
        <v>-934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3480</v>
      </c>
      <c r="M13" s="4" t="inlineStr">
        <is>
          <t xml:space="preserve"> </t>
        </is>
      </c>
    </row>
    <row r="14">
      <c r="A14" s="4" t="inlineStr">
        <is>
          <t>Other</t>
        </is>
      </c>
      <c r="B14" s="6" t="n">
        <v>306</v>
      </c>
      <c r="C14" s="4" t="inlineStr">
        <is>
          <t xml:space="preserve"> </t>
        </is>
      </c>
      <c r="D14" s="4" t="inlineStr">
        <is>
          <t xml:space="preserve"> </t>
        </is>
      </c>
      <c r="E14" s="4" t="inlineStr">
        <is>
          <t xml:space="preserve"> </t>
        </is>
      </c>
      <c r="F14" s="4" t="inlineStr">
        <is>
          <t xml:space="preserve"> </t>
        </is>
      </c>
      <c r="G14" s="6" t="n">
        <v>624</v>
      </c>
      <c r="H14" s="4" t="inlineStr">
        <is>
          <t xml:space="preserve"> </t>
        </is>
      </c>
      <c r="I14" s="4" t="inlineStr">
        <is>
          <t xml:space="preserve"> </t>
        </is>
      </c>
      <c r="J14" s="4" t="inlineStr">
        <is>
          <t xml:space="preserve"> </t>
        </is>
      </c>
      <c r="K14" s="6" t="n">
        <v>-318</v>
      </c>
      <c r="L14" s="4" t="inlineStr">
        <is>
          <t xml:space="preserve"> </t>
        </is>
      </c>
      <c r="M14" s="4" t="inlineStr">
        <is>
          <t xml:space="preserve"> </t>
        </is>
      </c>
    </row>
    <row r="15">
      <c r="A15" s="4" t="inlineStr">
        <is>
          <t>Balance at end of period at Dec. 31, 2020</t>
        </is>
      </c>
      <c r="B15" s="6" t="n">
        <v>921147</v>
      </c>
      <c r="C15" s="4" t="inlineStr">
        <is>
          <t xml:space="preserve"> </t>
        </is>
      </c>
      <c r="D15" s="6" t="n">
        <v>1676</v>
      </c>
      <c r="E15" s="6" t="n">
        <v>212</v>
      </c>
      <c r="F15" s="6" t="n">
        <v>1572</v>
      </c>
      <c r="G15" s="6" t="n">
        <v>351450</v>
      </c>
      <c r="H15" s="6" t="n">
        <v>-40531</v>
      </c>
      <c r="I15" s="6" t="n">
        <v>342764</v>
      </c>
      <c r="J15" s="4" t="inlineStr">
        <is>
          <t xml:space="preserve"> </t>
        </is>
      </c>
      <c r="K15" s="6" t="n">
        <v>-2094</v>
      </c>
      <c r="L15" s="6" t="n">
        <v>266098</v>
      </c>
      <c r="M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olidated net income</t>
        </is>
      </c>
      <c r="B17" s="6" t="n">
        <v>9781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50728</v>
      </c>
      <c r="J17" s="4" t="inlineStr">
        <is>
          <t xml:space="preserve"> </t>
        </is>
      </c>
      <c r="K17" s="4" t="inlineStr">
        <is>
          <t xml:space="preserve"> </t>
        </is>
      </c>
      <c r="L17" s="6" t="n">
        <v>227406</v>
      </c>
      <c r="M17" s="4" t="inlineStr">
        <is>
          <t xml:space="preserve"> </t>
        </is>
      </c>
    </row>
    <row r="18">
      <c r="A18" s="4" t="inlineStr">
        <is>
          <t>Foreign currency translation adjustments</t>
        </is>
      </c>
      <c r="B18" s="6" t="n">
        <v>-8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37</v>
      </c>
      <c r="L18" s="6" t="n">
        <v>-195</v>
      </c>
      <c r="M18" s="4" t="inlineStr">
        <is>
          <t xml:space="preserve"> </t>
        </is>
      </c>
    </row>
    <row r="19">
      <c r="A19" s="4" t="inlineStr">
        <is>
          <t>Cantor purchase of Cantor units from Newmark Holdings upon redemption/ exchange of FPU's</t>
        </is>
      </c>
      <c r="B19" s="6" t="n">
        <v>68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898</v>
      </c>
      <c r="M19" s="4" t="inlineStr">
        <is>
          <t xml:space="preserve"> </t>
        </is>
      </c>
    </row>
    <row r="20">
      <c r="A20" s="4" t="inlineStr">
        <is>
          <t>Dividends to common stockholders</t>
        </is>
      </c>
      <c r="B20" s="6" t="n">
        <v>-76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631</v>
      </c>
      <c r="J20" s="4" t="inlineStr">
        <is>
          <t xml:space="preserve"> </t>
        </is>
      </c>
      <c r="K20" s="4" t="inlineStr">
        <is>
          <t xml:space="preserve"> </t>
        </is>
      </c>
      <c r="L20" s="4" t="inlineStr">
        <is>
          <t xml:space="preserve"> </t>
        </is>
      </c>
      <c r="M20" s="4" t="inlineStr">
        <is>
          <t xml:space="preserve"> </t>
        </is>
      </c>
    </row>
    <row r="21">
      <c r="A21" s="4" t="inlineStr">
        <is>
          <t>Non-Controlling interest in Deskeo</t>
        </is>
      </c>
      <c r="B21" s="6" t="n">
        <v>134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464</v>
      </c>
      <c r="M21" s="4" t="inlineStr">
        <is>
          <t xml:space="preserve"> </t>
        </is>
      </c>
    </row>
    <row r="22">
      <c r="A22" s="4" t="inlineStr">
        <is>
          <t>Issuance of Class A common stock for acquisition</t>
        </is>
      </c>
      <c r="B22" s="6" t="n">
        <v>3000</v>
      </c>
      <c r="C22" s="4" t="inlineStr">
        <is>
          <t xml:space="preserve"> </t>
        </is>
      </c>
      <c r="D22" s="4" t="inlineStr">
        <is>
          <t xml:space="preserve"> </t>
        </is>
      </c>
      <c r="E22" s="4" t="inlineStr">
        <is>
          <t xml:space="preserve"> </t>
        </is>
      </c>
      <c r="F22" s="4" t="inlineStr">
        <is>
          <t xml:space="preserve"> </t>
        </is>
      </c>
      <c r="G22" s="6" t="n">
        <v>2577</v>
      </c>
      <c r="H22" s="4" t="inlineStr">
        <is>
          <t xml:space="preserve"> </t>
        </is>
      </c>
      <c r="I22" s="4" t="inlineStr">
        <is>
          <t xml:space="preserve"> </t>
        </is>
      </c>
      <c r="J22" s="4" t="inlineStr">
        <is>
          <t xml:space="preserve"> </t>
        </is>
      </c>
      <c r="K22" s="4" t="inlineStr">
        <is>
          <t xml:space="preserve"> </t>
        </is>
      </c>
      <c r="L22" s="6" t="n">
        <v>423</v>
      </c>
      <c r="M22" s="4" t="inlineStr">
        <is>
          <t xml:space="preserve"> </t>
        </is>
      </c>
    </row>
    <row r="23">
      <c r="A23" s="4" t="inlineStr">
        <is>
          <t>Dividend on EP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200</v>
      </c>
      <c r="J23" s="4" t="inlineStr">
        <is>
          <t xml:space="preserve"> </t>
        </is>
      </c>
      <c r="K23" s="4" t="inlineStr">
        <is>
          <t xml:space="preserve"> </t>
        </is>
      </c>
      <c r="L23" s="6" t="n">
        <v>6200</v>
      </c>
      <c r="M23" s="4" t="inlineStr">
        <is>
          <t xml:space="preserve"> </t>
        </is>
      </c>
    </row>
    <row r="24">
      <c r="A24" s="4" t="inlineStr">
        <is>
          <t>Earnings distributions to limited partnership interests and other noncontrolling interests</t>
        </is>
      </c>
      <c r="B24" s="6" t="n">
        <v>18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05</v>
      </c>
      <c r="M24" s="4" t="inlineStr">
        <is>
          <t xml:space="preserve"> </t>
        </is>
      </c>
    </row>
    <row r="25">
      <c r="A25" s="4" t="inlineStr">
        <is>
          <t>Grant of exchangeability, redemption and issuance of Class A common stock</t>
        </is>
      </c>
      <c r="B25" s="6" t="n">
        <v>165644</v>
      </c>
      <c r="C25" s="4" t="inlineStr">
        <is>
          <t xml:space="preserve"> </t>
        </is>
      </c>
      <c r="D25" s="6" t="n">
        <v>264</v>
      </c>
      <c r="E25" s="4" t="inlineStr">
        <is>
          <t xml:space="preserve"> </t>
        </is>
      </c>
      <c r="F25" s="4" t="inlineStr">
        <is>
          <t xml:space="preserve"> </t>
        </is>
      </c>
      <c r="G25" s="6" t="n">
        <v>104121</v>
      </c>
      <c r="H25" s="4" t="inlineStr">
        <is>
          <t xml:space="preserve"> </t>
        </is>
      </c>
      <c r="I25" s="4" t="inlineStr">
        <is>
          <t xml:space="preserve"> </t>
        </is>
      </c>
      <c r="J25" s="4" t="inlineStr">
        <is>
          <t xml:space="preserve"> </t>
        </is>
      </c>
      <c r="K25" s="4" t="inlineStr">
        <is>
          <t xml:space="preserve"> </t>
        </is>
      </c>
      <c r="L25" s="6" t="n">
        <v>61259</v>
      </c>
      <c r="M25" s="4" t="inlineStr">
        <is>
          <t xml:space="preserve"> </t>
        </is>
      </c>
    </row>
    <row r="26">
      <c r="A26" s="4" t="inlineStr">
        <is>
          <t>Contributions of capital to and from Cantor for equity-based compensation</t>
        </is>
      </c>
      <c r="B26" s="6" t="n">
        <v>28012</v>
      </c>
      <c r="C26" s="4" t="inlineStr">
        <is>
          <t xml:space="preserve"> </t>
        </is>
      </c>
      <c r="D26" s="4" t="inlineStr">
        <is>
          <t xml:space="preserve"> </t>
        </is>
      </c>
      <c r="E26" s="4" t="inlineStr">
        <is>
          <t xml:space="preserve"> </t>
        </is>
      </c>
      <c r="F26" s="4" t="inlineStr">
        <is>
          <t xml:space="preserve"> </t>
        </is>
      </c>
      <c r="G26" s="6" t="n">
        <v>19348</v>
      </c>
      <c r="H26" s="4" t="inlineStr">
        <is>
          <t xml:space="preserve"> </t>
        </is>
      </c>
      <c r="I26" s="4" t="inlineStr">
        <is>
          <t xml:space="preserve"> </t>
        </is>
      </c>
      <c r="J26" s="4" t="inlineStr">
        <is>
          <t xml:space="preserve"> </t>
        </is>
      </c>
      <c r="K26" s="4" t="inlineStr">
        <is>
          <t xml:space="preserve"> </t>
        </is>
      </c>
      <c r="L26" s="6" t="n">
        <v>8664</v>
      </c>
      <c r="M26" s="4" t="inlineStr">
        <is>
          <t xml:space="preserve"> </t>
        </is>
      </c>
    </row>
    <row r="27">
      <c r="A27" s="4" t="inlineStr">
        <is>
          <t>Repurchase of Class A common stock</t>
        </is>
      </c>
      <c r="B27" s="6" t="n">
        <v>-290184</v>
      </c>
      <c r="C27" s="4" t="inlineStr">
        <is>
          <t xml:space="preserve"> </t>
        </is>
      </c>
      <c r="D27" s="4" t="inlineStr">
        <is>
          <t xml:space="preserve"> </t>
        </is>
      </c>
      <c r="E27" s="4" t="inlineStr">
        <is>
          <t xml:space="preserve"> </t>
        </is>
      </c>
      <c r="F27" s="4" t="inlineStr">
        <is>
          <t xml:space="preserve"> </t>
        </is>
      </c>
      <c r="G27" s="4" t="inlineStr">
        <is>
          <t xml:space="preserve"> </t>
        </is>
      </c>
      <c r="H27" s="6" t="n">
        <v>-249643</v>
      </c>
      <c r="I27" s="4" t="inlineStr">
        <is>
          <t xml:space="preserve"> </t>
        </is>
      </c>
      <c r="J27" s="4" t="inlineStr">
        <is>
          <t xml:space="preserve"> </t>
        </is>
      </c>
      <c r="K27" s="4" t="inlineStr">
        <is>
          <t xml:space="preserve"> </t>
        </is>
      </c>
      <c r="L27" s="6" t="n">
        <v>-40541</v>
      </c>
      <c r="M27" s="4" t="inlineStr">
        <is>
          <t xml:space="preserve"> </t>
        </is>
      </c>
    </row>
    <row r="28">
      <c r="A28" s="4" t="inlineStr">
        <is>
          <t>Restricted stock units compensation</t>
        </is>
      </c>
      <c r="B28" s="6" t="n">
        <v>12132</v>
      </c>
      <c r="C28" s="4" t="inlineStr">
        <is>
          <t xml:space="preserve"> </t>
        </is>
      </c>
      <c r="D28" s="4" t="inlineStr">
        <is>
          <t xml:space="preserve"> </t>
        </is>
      </c>
      <c r="E28" s="4" t="inlineStr">
        <is>
          <t xml:space="preserve"> </t>
        </is>
      </c>
      <c r="F28" s="4" t="inlineStr">
        <is>
          <t xml:space="preserve"> </t>
        </is>
      </c>
      <c r="G28" s="6" t="n">
        <v>9951</v>
      </c>
      <c r="H28" s="4" t="inlineStr">
        <is>
          <t xml:space="preserve"> </t>
        </is>
      </c>
      <c r="I28" s="4" t="inlineStr">
        <is>
          <t xml:space="preserve"> </t>
        </is>
      </c>
      <c r="J28" s="4" t="inlineStr">
        <is>
          <t xml:space="preserve"> </t>
        </is>
      </c>
      <c r="K28" s="4" t="inlineStr">
        <is>
          <t xml:space="preserve"> </t>
        </is>
      </c>
      <c r="L28" s="6" t="n">
        <v>2181</v>
      </c>
      <c r="M28" s="4" t="inlineStr">
        <is>
          <t xml:space="preserve"> </t>
        </is>
      </c>
    </row>
    <row r="29">
      <c r="A29" s="4" t="inlineStr">
        <is>
          <t>Redemption of EPU's</t>
        </is>
      </c>
      <c r="B29" s="6" t="n">
        <v>-1673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7396</v>
      </c>
      <c r="M29" s="4" t="inlineStr">
        <is>
          <t xml:space="preserve"> </t>
        </is>
      </c>
    </row>
    <row r="30">
      <c r="A30" s="4" t="inlineStr">
        <is>
          <t>Balance at end of period at Dec. 31, 2021</t>
        </is>
      </c>
      <c r="B30" s="6" t="n">
        <v>1664193</v>
      </c>
      <c r="C30" s="4" t="inlineStr">
        <is>
          <t xml:space="preserve"> </t>
        </is>
      </c>
      <c r="D30" s="6" t="n">
        <v>1940</v>
      </c>
      <c r="E30" s="6" t="n">
        <v>212</v>
      </c>
      <c r="F30" s="6" t="n">
        <v>1572</v>
      </c>
      <c r="G30" s="6" t="n">
        <v>487447</v>
      </c>
      <c r="H30" s="6" t="n">
        <v>-290174</v>
      </c>
      <c r="I30" s="6" t="n">
        <v>1079661</v>
      </c>
      <c r="J30" s="4" t="inlineStr">
        <is>
          <t xml:space="preserve"> </t>
        </is>
      </c>
      <c r="K30" s="6" t="n">
        <v>-2731</v>
      </c>
      <c r="L30" s="6" t="n">
        <v>386266</v>
      </c>
      <c r="M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olidated net income</t>
        </is>
      </c>
      <c r="B32" s="6" t="n">
        <v>1125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3275</v>
      </c>
      <c r="J32" s="4" t="inlineStr">
        <is>
          <t xml:space="preserve"> </t>
        </is>
      </c>
      <c r="K32" s="4" t="inlineStr">
        <is>
          <t xml:space="preserve"> </t>
        </is>
      </c>
      <c r="L32" s="6" t="n">
        <v>29270</v>
      </c>
      <c r="M32" s="4" t="inlineStr">
        <is>
          <t xml:space="preserve"> </t>
        </is>
      </c>
    </row>
    <row r="33">
      <c r="A33" s="4" t="inlineStr">
        <is>
          <t>Foreign currency translation adjustments</t>
        </is>
      </c>
      <c r="B33" s="6" t="n">
        <v>-110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258</v>
      </c>
      <c r="L33" s="6" t="n">
        <v>-1775</v>
      </c>
      <c r="M33" s="4" t="inlineStr">
        <is>
          <t xml:space="preserve"> </t>
        </is>
      </c>
    </row>
    <row r="34">
      <c r="A34" s="4" t="inlineStr">
        <is>
          <t>Cantor purchase of Cantor units from Newmark Holdings upon redemption/ exchange of FPU's</t>
        </is>
      </c>
      <c r="B34" s="6" t="n">
        <v>15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82</v>
      </c>
      <c r="M34" s="4" t="inlineStr">
        <is>
          <t xml:space="preserve"> </t>
        </is>
      </c>
    </row>
    <row r="35">
      <c r="A35" s="4" t="inlineStr">
        <is>
          <t>Dividends to common stockholders</t>
        </is>
      </c>
      <c r="B35" s="6" t="n">
        <v>-179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930</v>
      </c>
      <c r="J35" s="4" t="inlineStr">
        <is>
          <t xml:space="preserve"> </t>
        </is>
      </c>
      <c r="K35" s="4" t="inlineStr">
        <is>
          <t xml:space="preserve"> </t>
        </is>
      </c>
      <c r="L35" s="4" t="inlineStr">
        <is>
          <t xml:space="preserve"> </t>
        </is>
      </c>
      <c r="M35" s="4" t="inlineStr">
        <is>
          <t xml:space="preserve"> </t>
        </is>
      </c>
    </row>
    <row r="36">
      <c r="A36" s="4" t="inlineStr">
        <is>
          <t>Earnings distributions to limited partnership interests and other noncontrolling interests</t>
        </is>
      </c>
      <c r="B36" s="6" t="n">
        <v>-51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1006</v>
      </c>
      <c r="M36" s="4" t="inlineStr">
        <is>
          <t xml:space="preserve"> </t>
        </is>
      </c>
    </row>
    <row r="37">
      <c r="A37" s="4" t="inlineStr">
        <is>
          <t>Grant of exchangeability, redemption and issuance of Class A common stock</t>
        </is>
      </c>
      <c r="B37" s="6" t="n">
        <v>103180</v>
      </c>
      <c r="C37" s="4" t="inlineStr">
        <is>
          <t xml:space="preserve"> </t>
        </is>
      </c>
      <c r="D37" s="6" t="n">
        <v>71</v>
      </c>
      <c r="E37" s="4" t="inlineStr">
        <is>
          <t xml:space="preserve"> </t>
        </is>
      </c>
      <c r="F37" s="7" t="n">
        <v>-1572</v>
      </c>
      <c r="G37" s="6" t="n">
        <v>82161</v>
      </c>
      <c r="H37" s="4" t="inlineStr">
        <is>
          <t xml:space="preserve"> </t>
        </is>
      </c>
      <c r="I37" s="4" t="inlineStr">
        <is>
          <t xml:space="preserve"> </t>
        </is>
      </c>
      <c r="J37" s="4" t="inlineStr">
        <is>
          <t xml:space="preserve"> </t>
        </is>
      </c>
      <c r="K37" s="4" t="inlineStr">
        <is>
          <t xml:space="preserve"> </t>
        </is>
      </c>
      <c r="L37" s="6" t="n">
        <v>22520</v>
      </c>
      <c r="M37" s="4" t="inlineStr">
        <is>
          <t xml:space="preserve"> </t>
        </is>
      </c>
    </row>
    <row r="38">
      <c r="A38" s="4" t="inlineStr">
        <is>
          <t>Contributions of capital to and from Cantor for equity-based compensation</t>
        </is>
      </c>
      <c r="B38" s="6" t="n">
        <v>2568</v>
      </c>
      <c r="C38" s="4" t="inlineStr">
        <is>
          <t xml:space="preserve"> </t>
        </is>
      </c>
      <c r="D38" s="4" t="inlineStr">
        <is>
          <t xml:space="preserve"> </t>
        </is>
      </c>
      <c r="E38" s="4" t="inlineStr">
        <is>
          <t xml:space="preserve"> </t>
        </is>
      </c>
      <c r="F38" s="4" t="inlineStr">
        <is>
          <t xml:space="preserve"> </t>
        </is>
      </c>
      <c r="G38" s="6" t="n">
        <v>2097</v>
      </c>
      <c r="H38" s="4" t="inlineStr">
        <is>
          <t xml:space="preserve"> </t>
        </is>
      </c>
      <c r="I38" s="4" t="inlineStr">
        <is>
          <t xml:space="preserve"> </t>
        </is>
      </c>
      <c r="J38" s="4" t="inlineStr">
        <is>
          <t xml:space="preserve"> </t>
        </is>
      </c>
      <c r="K38" s="4" t="inlineStr">
        <is>
          <t xml:space="preserve"> </t>
        </is>
      </c>
      <c r="L38" s="6" t="n">
        <v>471</v>
      </c>
      <c r="M38" s="4" t="inlineStr">
        <is>
          <t xml:space="preserve"> </t>
        </is>
      </c>
    </row>
    <row r="39">
      <c r="A39" s="4" t="inlineStr">
        <is>
          <t>Repurchase of Class A common stock</t>
        </is>
      </c>
      <c r="B39" s="6" t="n">
        <v>-294802</v>
      </c>
      <c r="C39" s="4" t="inlineStr">
        <is>
          <t xml:space="preserve"> </t>
        </is>
      </c>
      <c r="D39" s="4" t="inlineStr">
        <is>
          <t xml:space="preserve"> </t>
        </is>
      </c>
      <c r="E39" s="4" t="inlineStr">
        <is>
          <t xml:space="preserve"> </t>
        </is>
      </c>
      <c r="F39" s="4" t="inlineStr">
        <is>
          <t xml:space="preserve"> </t>
        </is>
      </c>
      <c r="G39" s="4" t="inlineStr">
        <is>
          <t xml:space="preserve"> </t>
        </is>
      </c>
      <c r="H39" s="6" t="n">
        <v>-248438</v>
      </c>
      <c r="I39" s="4" t="inlineStr">
        <is>
          <t xml:space="preserve"> </t>
        </is>
      </c>
      <c r="J39" s="4" t="inlineStr">
        <is>
          <t xml:space="preserve"> </t>
        </is>
      </c>
      <c r="K39" s="4" t="inlineStr">
        <is>
          <t xml:space="preserve"> </t>
        </is>
      </c>
      <c r="L39" s="6" t="n">
        <v>-46364</v>
      </c>
      <c r="M39" s="4" t="inlineStr">
        <is>
          <t xml:space="preserve"> </t>
        </is>
      </c>
    </row>
    <row r="40">
      <c r="A40" s="4" t="inlineStr">
        <is>
          <t>Restricted stock units compensation</t>
        </is>
      </c>
      <c r="B40" s="6" t="n">
        <v>15568</v>
      </c>
      <c r="C40" s="4" t="inlineStr">
        <is>
          <t xml:space="preserve"> </t>
        </is>
      </c>
      <c r="D40" s="4" t="inlineStr">
        <is>
          <t xml:space="preserve"> </t>
        </is>
      </c>
      <c r="E40" s="4" t="inlineStr">
        <is>
          <t xml:space="preserve"> </t>
        </is>
      </c>
      <c r="F40" s="4" t="inlineStr">
        <is>
          <t xml:space="preserve"> </t>
        </is>
      </c>
      <c r="G40" s="6" t="n">
        <v>13004</v>
      </c>
      <c r="H40" s="4" t="inlineStr">
        <is>
          <t xml:space="preserve"> </t>
        </is>
      </c>
      <c r="I40" s="4" t="inlineStr">
        <is>
          <t xml:space="preserve"> </t>
        </is>
      </c>
      <c r="J40" s="4" t="inlineStr">
        <is>
          <t xml:space="preserve"> </t>
        </is>
      </c>
      <c r="K40" s="4" t="inlineStr">
        <is>
          <t xml:space="preserve"> </t>
        </is>
      </c>
      <c r="L40" s="6" t="n">
        <v>2564</v>
      </c>
      <c r="M40" s="4" t="inlineStr">
        <is>
          <t xml:space="preserve"> </t>
        </is>
      </c>
    </row>
    <row r="41">
      <c r="A41" s="4" t="inlineStr">
        <is>
          <t>Balance at end of period at Dec. 31, 2022</t>
        </is>
      </c>
      <c r="B41" s="7" t="n">
        <v>1524865</v>
      </c>
      <c r="C41" s="4" t="inlineStr">
        <is>
          <t xml:space="preserve"> </t>
        </is>
      </c>
      <c r="D41" s="7" t="n">
        <v>2011</v>
      </c>
      <c r="E41" s="7" t="n">
        <v>212</v>
      </c>
      <c r="F41" s="4" t="inlineStr">
        <is>
          <t xml:space="preserve"> </t>
        </is>
      </c>
      <c r="G41" s="7" t="n">
        <v>584709</v>
      </c>
      <c r="H41" s="7" t="n">
        <v>-538612</v>
      </c>
      <c r="I41" s="7" t="n">
        <v>1145006</v>
      </c>
      <c r="J41" s="4" t="inlineStr">
        <is>
          <t xml:space="preserve"> </t>
        </is>
      </c>
      <c r="K41" s="7" t="n">
        <v>-11989</v>
      </c>
      <c r="L41" s="7" t="n">
        <v>343528</v>
      </c>
      <c r="M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Marketable Securities (Details) - USD ($)</t>
        </is>
      </c>
      <c r="H1" s="2" t="inlineStr">
        <is>
          <t>12 Months Ended</t>
        </is>
      </c>
    </row>
    <row r="2">
      <c r="B2" s="2" t="inlineStr">
        <is>
          <t>Jul. 02, 2021</t>
        </is>
      </c>
      <c r="C2" s="2" t="inlineStr">
        <is>
          <t>Jun. 25, 2021</t>
        </is>
      </c>
      <c r="D2" s="2" t="inlineStr">
        <is>
          <t>Nov. 30, 2020</t>
        </is>
      </c>
      <c r="E2" s="2" t="inlineStr">
        <is>
          <t>Dec. 02, 2019</t>
        </is>
      </c>
      <c r="F2" s="2" t="inlineStr">
        <is>
          <t>Sep. 26, 2018</t>
        </is>
      </c>
      <c r="G2" s="2" t="inlineStr">
        <is>
          <t>Jun. 28, 2013</t>
        </is>
      </c>
      <c r="H2" s="2" t="inlineStr">
        <is>
          <t>Dec. 31, 2022</t>
        </is>
      </c>
      <c r="I2" s="2" t="inlineStr">
        <is>
          <t>Dec. 31, 2021</t>
        </is>
      </c>
      <c r="J2" s="2" t="inlineStr">
        <is>
          <t>Dec. 31, 2020</t>
        </is>
      </c>
      <c r="K2" s="2" t="inlineStr">
        <is>
          <t>Nov. 30, 2019</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settled (in shares)</t>
        </is>
      </c>
      <c r="B4" s="6" t="n">
        <v>944329</v>
      </c>
      <c r="C4" s="4" t="inlineStr">
        <is>
          <t xml:space="preserve"> </t>
        </is>
      </c>
      <c r="D4" s="6" t="n">
        <v>741505</v>
      </c>
      <c r="E4" s="6" t="n">
        <v>89868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owned shares settled fair value</t>
        </is>
      </c>
      <c r="B5" s="7" t="n">
        <v>166000000</v>
      </c>
      <c r="C5" s="4" t="inlineStr">
        <is>
          <t xml:space="preserve"> </t>
        </is>
      </c>
      <c r="D5" s="7" t="n">
        <v>93500000</v>
      </c>
      <c r="E5" s="7" t="n">
        <v>93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wned (in shares)</t>
        </is>
      </c>
      <c r="B6" s="6" t="n">
        <v>5278011</v>
      </c>
      <c r="C6" s="4" t="inlineStr">
        <is>
          <t xml:space="preserve"> </t>
        </is>
      </c>
      <c r="D6" s="6" t="n">
        <v>250742</v>
      </c>
      <c r="E6" s="6" t="n">
        <v>935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proceeds from sale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37820000</v>
      </c>
      <c r="I7" s="7" t="n">
        <v>551064000</v>
      </c>
      <c r="J7" s="7" t="n">
        <v>34738000</v>
      </c>
      <c r="K7" s="4" t="inlineStr">
        <is>
          <t xml:space="preserve"> </t>
        </is>
      </c>
    </row>
    <row r="8">
      <c r="A8" s="4" t="inlineStr">
        <is>
          <t>Gain (loss) on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70000</v>
      </c>
      <c r="I8" s="6" t="n">
        <v>24468000</v>
      </c>
      <c r="J8" s="6" t="n">
        <v>-2204000</v>
      </c>
      <c r="K8" s="4" t="inlineStr">
        <is>
          <t xml:space="preserve"> </t>
        </is>
      </c>
    </row>
    <row r="9">
      <c r="A9" s="4" t="inlineStr">
        <is>
          <t>Unrealized gain (loss) on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657000</v>
      </c>
      <c r="I9" s="6" t="n">
        <v>77266000</v>
      </c>
      <c r="J9" s="7" t="n">
        <v>5004000</v>
      </c>
      <c r="K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88000</v>
      </c>
      <c r="I10" s="6" t="n">
        <v>524569000</v>
      </c>
      <c r="J10" s="4" t="inlineStr">
        <is>
          <t xml:space="preserve"> </t>
        </is>
      </c>
      <c r="K10" s="4" t="inlineStr">
        <is>
          <t xml:space="preserve"> </t>
        </is>
      </c>
    </row>
    <row r="11">
      <c r="A11" s="4" t="inlineStr">
        <is>
          <t>Can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ities loane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82000000</v>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recognized in connection with the earn-out including other income (l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92247</v>
      </c>
      <c r="K16" s="4" t="inlineStr">
        <is>
          <t xml:space="preserve"> </t>
        </is>
      </c>
    </row>
    <row r="17">
      <c r="A17" s="4" t="inlineStr">
        <is>
          <t>Common Stock | Nasda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ketable securities</t>
        </is>
      </c>
      <c r="B19" s="4" t="inlineStr">
        <is>
          <t xml:space="preserve"> </t>
        </is>
      </c>
      <c r="C19" s="7" t="n">
        <v>1093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ceived from transac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97831</v>
      </c>
      <c r="I20" s="6" t="n">
        <v>3030922</v>
      </c>
      <c r="J20" s="6" t="n">
        <v>343562</v>
      </c>
      <c r="K20" s="4" t="inlineStr">
        <is>
          <t xml:space="preserve"> </t>
        </is>
      </c>
    </row>
    <row r="21">
      <c r="A21" s="4" t="inlineStr">
        <is>
          <t>Gross proceeds from sale of 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37800000</v>
      </c>
      <c r="I21" s="7" t="n">
        <v>551100000</v>
      </c>
      <c r="J21" s="7" t="n">
        <v>34700000</v>
      </c>
      <c r="K21" s="4" t="inlineStr">
        <is>
          <t xml:space="preserve"> </t>
        </is>
      </c>
    </row>
    <row r="22">
      <c r="A22" s="4" t="inlineStr">
        <is>
          <t>Gain (loss) on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0</v>
      </c>
      <c r="I22" s="6" t="n">
        <v>24500000</v>
      </c>
      <c r="J22" s="6" t="n">
        <v>-2200000</v>
      </c>
      <c r="K22" s="4" t="inlineStr">
        <is>
          <t xml:space="preserve"> </t>
        </is>
      </c>
    </row>
    <row r="23">
      <c r="A23" s="4" t="inlineStr">
        <is>
          <t>Unrealized gain (loss)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0100000</v>
      </c>
      <c r="I23" s="7" t="n">
        <v>77300000</v>
      </c>
      <c r="J23" s="7" t="n">
        <v>5000000</v>
      </c>
      <c r="K23" s="4" t="inlineStr">
        <is>
          <t xml:space="preserve"> </t>
        </is>
      </c>
    </row>
    <row r="24">
      <c r="A24" s="4" t="inlineStr">
        <is>
          <t>Number of shares sold in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30922</v>
      </c>
      <c r="J24" s="6" t="n">
        <v>343562</v>
      </c>
      <c r="K24" s="4" t="inlineStr">
        <is>
          <t xml:space="preserve"> </t>
        </is>
      </c>
    </row>
    <row r="25">
      <c r="A25" s="4" t="inlineStr">
        <is>
          <t>Common Stock | Nasdaq | Nasdaq</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pledged to be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866791</v>
      </c>
      <c r="J27" s="4" t="inlineStr">
        <is>
          <t xml:space="preserve"> </t>
        </is>
      </c>
      <c r="K27" s="4" t="inlineStr">
        <is>
          <t xml:space="preserve"> </t>
        </is>
      </c>
    </row>
    <row r="28">
      <c r="A28" s="4" t="inlineStr">
        <is>
          <t>Amount received from the value of shares pledg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40000000</v>
      </c>
      <c r="J28" s="4" t="inlineStr">
        <is>
          <t xml:space="preserve"> </t>
        </is>
      </c>
      <c r="K28" s="4" t="inlineStr">
        <is>
          <t xml:space="preserve"> </t>
        </is>
      </c>
    </row>
    <row r="29">
      <c r="A29" s="4" t="inlineStr">
        <is>
          <t>Common Stock | Nasdaq Earn-O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Marketa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settled (in shares)</t>
        </is>
      </c>
      <c r="B31" s="6" t="n">
        <v>944329</v>
      </c>
      <c r="C31" s="6" t="n">
        <v>62223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ketable securities</t>
        </is>
      </c>
      <c r="B32" s="7" t="n">
        <v>166000000</v>
      </c>
      <c r="C32" s="4" t="inlineStr">
        <is>
          <t xml:space="preserve"> </t>
        </is>
      </c>
      <c r="D32" s="7" t="n">
        <v>121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98600000</v>
      </c>
    </row>
    <row r="34">
      <c r="A34" s="4" t="inlineStr">
        <is>
          <t>Maximum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Marketa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earn-out receivable under common stock transa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6945729</v>
      </c>
      <c r="H36" s="4" t="inlineStr">
        <is>
          <t xml:space="preserve"> </t>
        </is>
      </c>
      <c r="I36" s="4" t="inlineStr">
        <is>
          <t xml:space="preserve"> </t>
        </is>
      </c>
      <c r="J36" s="4" t="inlineStr">
        <is>
          <t xml:space="preserve"> </t>
        </is>
      </c>
      <c r="K36" s="4" t="inlineStr">
        <is>
          <t xml:space="preserve"> </t>
        </is>
      </c>
    </row>
    <row r="37">
      <c r="A37" s="4" t="inlineStr">
        <is>
          <t>Minimu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Marketa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revenue on earn-out receivable per year under common stock transaction</t>
        </is>
      </c>
      <c r="B39" s="4" t="inlineStr">
        <is>
          <t xml:space="preserve"> </t>
        </is>
      </c>
      <c r="C39" s="4" t="inlineStr">
        <is>
          <t xml:space="preserve"> </t>
        </is>
      </c>
      <c r="D39" s="4" t="inlineStr">
        <is>
          <t xml:space="preserve"> </t>
        </is>
      </c>
      <c r="E39" s="4" t="inlineStr">
        <is>
          <t xml:space="preserve"> </t>
        </is>
      </c>
      <c r="F39" s="4" t="inlineStr">
        <is>
          <t xml:space="preserve"> </t>
        </is>
      </c>
      <c r="G39" s="7" t="n">
        <v>25000000</v>
      </c>
      <c r="H39" s="4" t="inlineStr">
        <is>
          <t xml:space="preserve"> </t>
        </is>
      </c>
      <c r="I39" s="4" t="inlineStr">
        <is>
          <t xml:space="preserve"> </t>
        </is>
      </c>
      <c r="J39" s="4" t="inlineStr">
        <is>
          <t xml:space="preserve"> </t>
        </is>
      </c>
      <c r="K39" s="4" t="inlineStr">
        <is>
          <t xml:space="preserve"> </t>
        </is>
      </c>
    </row>
    <row r="40">
      <c r="A40" s="4" t="inlineStr">
        <is>
          <t>Nasdaq Omx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Marketa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received from transaction (in shares)</t>
        </is>
      </c>
      <c r="B42" s="4" t="inlineStr">
        <is>
          <t xml:space="preserve"> </t>
        </is>
      </c>
      <c r="C42" s="4" t="inlineStr">
        <is>
          <t xml:space="preserve"> </t>
        </is>
      </c>
      <c r="D42" s="4" t="inlineStr">
        <is>
          <t xml:space="preserve"> </t>
        </is>
      </c>
      <c r="E42" s="4" t="inlineStr">
        <is>
          <t xml:space="preserve"> </t>
        </is>
      </c>
      <c r="F42" s="6" t="n">
        <v>99224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GC Partners Inc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Marketab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iod for earn-out receivable under common stock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7 years</t>
        </is>
      </c>
      <c r="H45" s="4" t="inlineStr">
        <is>
          <t xml:space="preserve"> </t>
        </is>
      </c>
      <c r="I45" s="4" t="inlineStr">
        <is>
          <t xml:space="preserve"> </t>
        </is>
      </c>
      <c r="J45" s="4" t="inlineStr">
        <is>
          <t xml:space="preserve"> </t>
        </is>
      </c>
      <c r="K45" s="4" t="inlineStr">
        <is>
          <t xml:space="preserve"> </t>
        </is>
      </c>
    </row>
    <row r="46">
      <c r="A46" s="4" t="inlineStr">
        <is>
          <t>BGC Partners Inc | Nasdaq Om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iod for earn-out receivable under common stock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5 years</t>
        </is>
      </c>
      <c r="H48" s="4" t="inlineStr">
        <is>
          <t xml:space="preserve"> </t>
        </is>
      </c>
      <c r="I48" s="4" t="inlineStr">
        <is>
          <t xml:space="preserve"> </t>
        </is>
      </c>
      <c r="J48" s="4" t="inlineStr">
        <is>
          <t xml:space="preserve"> </t>
        </is>
      </c>
      <c r="K48" s="4" t="inlineStr">
        <is>
          <t xml:space="preserve"> </t>
        </is>
      </c>
    </row>
    <row r="49">
      <c r="A49" s="4" t="inlineStr">
        <is>
          <t>BGC Partners Inc | Nasdaq Omx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Marketa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arn-out shares receivable under common stock transaction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4883705</v>
      </c>
      <c r="H51" s="4" t="inlineStr">
        <is>
          <t xml:space="preserve"> </t>
        </is>
      </c>
      <c r="I51" s="4" t="inlineStr">
        <is>
          <t xml:space="preserve"> </t>
        </is>
      </c>
      <c r="J51" s="4" t="inlineStr">
        <is>
          <t xml:space="preserve"> </t>
        </is>
      </c>
      <c r="K51" s="4" t="inlineStr">
        <is>
          <t xml:space="preserve"> </t>
        </is>
      </c>
    </row>
    <row r="52">
      <c r="A52" s="4" t="inlineStr">
        <is>
          <t>BGC Partners Inc | Nasdaq Omx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Marketable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oss revenue on earn-out receivable per year under common stock transaction</t>
        </is>
      </c>
      <c r="B54" s="4" t="inlineStr">
        <is>
          <t xml:space="preserve"> </t>
        </is>
      </c>
      <c r="C54" s="4" t="inlineStr">
        <is>
          <t xml:space="preserve"> </t>
        </is>
      </c>
      <c r="D54" s="4" t="inlineStr">
        <is>
          <t xml:space="preserve"> </t>
        </is>
      </c>
      <c r="E54" s="4" t="inlineStr">
        <is>
          <t xml:space="preserve"> </t>
        </is>
      </c>
      <c r="F54" s="4" t="inlineStr">
        <is>
          <t xml:space="preserve"> </t>
        </is>
      </c>
      <c r="G54" s="7" t="n">
        <v>25000000</v>
      </c>
      <c r="H54" s="4" t="inlineStr">
        <is>
          <t xml:space="preserve"> </t>
        </is>
      </c>
      <c r="I54" s="4" t="inlineStr">
        <is>
          <t xml:space="preserve"> </t>
        </is>
      </c>
      <c r="J54" s="4" t="inlineStr">
        <is>
          <t xml:space="preserve"> </t>
        </is>
      </c>
      <c r="K54" s="4" t="inlineStr">
        <is>
          <t xml:space="preserve"> </t>
        </is>
      </c>
    </row>
  </sheetData>
  <mergeCells count="2">
    <mergeCell ref="A1:A2"/>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Investments (Details)</t>
        </is>
      </c>
      <c r="B1" s="2" t="inlineStr">
        <is>
          <t>1 Months Ended</t>
        </is>
      </c>
      <c r="C1" s="2" t="inlineStr">
        <is>
          <t>12 Months Ended</t>
        </is>
      </c>
    </row>
    <row r="2">
      <c r="B2" s="2" t="inlineStr">
        <is>
          <t>Dec. 31, 2022 USD ($)</t>
        </is>
      </c>
      <c r="C2" s="2" t="inlineStr">
        <is>
          <t>Dec. 31, 2022 USD ($) d</t>
        </is>
      </c>
      <c r="D2" s="2" t="inlineStr">
        <is>
          <t>Dec. 31, 2021 USD ($)</t>
        </is>
      </c>
      <c r="E2" s="2" t="inlineStr">
        <is>
          <t>Dec. 31, 2020 USD ($)</t>
        </is>
      </c>
      <c r="F2" s="2" t="inlineStr">
        <is>
          <t>Jul. 20, 2022 USD ($)</t>
        </is>
      </c>
      <c r="G2" s="2" t="inlineStr">
        <is>
          <t>Sep. 08, 2017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ome from equity method investments</t>
        </is>
      </c>
      <c r="B4" s="4" t="inlineStr">
        <is>
          <t xml:space="preserve"> </t>
        </is>
      </c>
      <c r="C4" s="7" t="n">
        <v>2842000</v>
      </c>
      <c r="D4" s="7" t="n">
        <v>0</v>
      </c>
      <c r="E4" s="7" t="n">
        <v>-11562000</v>
      </c>
      <c r="F4" s="4" t="inlineStr">
        <is>
          <t xml:space="preserve"> </t>
        </is>
      </c>
      <c r="G4" s="4" t="inlineStr">
        <is>
          <t xml:space="preserve"> </t>
        </is>
      </c>
    </row>
    <row r="5">
      <c r="A5" s="4" t="inlineStr">
        <is>
          <t>Distributions received</t>
        </is>
      </c>
      <c r="B5" s="4" t="inlineStr">
        <is>
          <t xml:space="preserve"> </t>
        </is>
      </c>
      <c r="C5" s="6" t="n">
        <v>0</v>
      </c>
      <c r="D5" s="6" t="n">
        <v>0</v>
      </c>
      <c r="E5" s="6" t="n">
        <v>100000</v>
      </c>
      <c r="F5" s="4" t="inlineStr">
        <is>
          <t xml:space="preserve"> </t>
        </is>
      </c>
      <c r="G5" s="4" t="inlineStr">
        <is>
          <t xml:space="preserve"> </t>
        </is>
      </c>
    </row>
    <row r="6">
      <c r="A6" s="4" t="inlineStr">
        <is>
          <t>Unrealized gain (loss) on marketable securities</t>
        </is>
      </c>
      <c r="B6" s="4" t="inlineStr">
        <is>
          <t xml:space="preserve"> </t>
        </is>
      </c>
      <c r="C6" s="6" t="n">
        <v>-14100000</v>
      </c>
      <c r="D6" s="6" t="n">
        <v>1600000</v>
      </c>
      <c r="E6" s="7" t="n">
        <v>-84200000</v>
      </c>
      <c r="F6" s="4" t="inlineStr">
        <is>
          <t xml:space="preserve"> </t>
        </is>
      </c>
      <c r="G6" s="4" t="inlineStr">
        <is>
          <t xml:space="preserve"> </t>
        </is>
      </c>
    </row>
    <row r="7">
      <c r="A7" s="4" t="inlineStr">
        <is>
          <t>Cantor | Corporate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from related party, current</t>
        </is>
      </c>
      <c r="B9" s="4" t="inlineStr">
        <is>
          <t xml:space="preserve"> </t>
        </is>
      </c>
      <c r="C9" s="4" t="inlineStr">
        <is>
          <t xml:space="preserve"> </t>
        </is>
      </c>
      <c r="D9" s="4" t="inlineStr">
        <is>
          <t xml:space="preserve"> </t>
        </is>
      </c>
      <c r="E9" s="4" t="inlineStr">
        <is>
          <t xml:space="preserve"> </t>
        </is>
      </c>
      <c r="F9" s="7" t="n">
        <v>88400000</v>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t>
        </is>
      </c>
      <c r="B12" s="7" t="n">
        <v>91300000</v>
      </c>
      <c r="C12" s="6" t="n">
        <v>91300000</v>
      </c>
      <c r="D12" s="6" t="n">
        <v>88300000</v>
      </c>
      <c r="E12" s="4" t="inlineStr">
        <is>
          <t xml:space="preserve"> </t>
        </is>
      </c>
      <c r="F12" s="4" t="inlineStr">
        <is>
          <t xml:space="preserve"> </t>
        </is>
      </c>
      <c r="G12" s="4" t="inlineStr">
        <is>
          <t xml:space="preserve"> </t>
        </is>
      </c>
    </row>
    <row r="13">
      <c r="A13" s="4" t="inlineStr">
        <is>
          <t>Equity securities without readily determinable fair value, amount</t>
        </is>
      </c>
      <c r="B13" s="6" t="n">
        <v>2800000</v>
      </c>
      <c r="C13" s="6" t="n">
        <v>2800000</v>
      </c>
      <c r="D13" s="6" t="n">
        <v>8500000</v>
      </c>
      <c r="E13" s="4" t="inlineStr">
        <is>
          <t xml:space="preserve"> </t>
        </is>
      </c>
      <c r="F13" s="4" t="inlineStr">
        <is>
          <t xml:space="preserve"> </t>
        </is>
      </c>
      <c r="G13" s="4" t="inlineStr">
        <is>
          <t xml:space="preserve"> </t>
        </is>
      </c>
    </row>
    <row r="14">
      <c r="A14" s="4" t="inlineStr">
        <is>
          <t>Debt securities</t>
        </is>
      </c>
      <c r="B14" s="7" t="n">
        <v>8700000</v>
      </c>
      <c r="C14" s="7" t="n">
        <v>8700000</v>
      </c>
      <c r="D14" s="7" t="n">
        <v>20000000</v>
      </c>
      <c r="E14" s="4" t="inlineStr">
        <is>
          <t xml:space="preserve"> </t>
        </is>
      </c>
      <c r="F14" s="4" t="inlineStr">
        <is>
          <t xml:space="preserve"> </t>
        </is>
      </c>
      <c r="G14" s="4" t="inlineStr">
        <is>
          <t xml:space="preserve"> </t>
        </is>
      </c>
    </row>
    <row r="15">
      <c r="A15" s="4" t="inlineStr">
        <is>
          <t>CF Real Estate Finance Holding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13" t="n">
        <v>0.27</v>
      </c>
      <c r="C17" s="13" t="n">
        <v>0.27</v>
      </c>
      <c r="D17" s="4" t="inlineStr">
        <is>
          <t xml:space="preserve"> </t>
        </is>
      </c>
      <c r="E17" s="4" t="inlineStr">
        <is>
          <t xml:space="preserve"> </t>
        </is>
      </c>
      <c r="F17" s="4" t="inlineStr">
        <is>
          <t xml:space="preserve"> </t>
        </is>
      </c>
      <c r="G17" s="4" t="inlineStr">
        <is>
          <t xml:space="preserve"> </t>
        </is>
      </c>
    </row>
    <row r="18">
      <c r="A18" s="4" t="inlineStr">
        <is>
          <t>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7" t="n">
        <v>100000000</v>
      </c>
    </row>
    <row r="19">
      <c r="A19" s="4" t="inlineStr">
        <is>
          <t>Rescission of ownership percentage by parent</t>
        </is>
      </c>
      <c r="B19" s="12" t="n">
        <v>0.272</v>
      </c>
      <c r="C19" s="12" t="n">
        <v>0.272</v>
      </c>
      <c r="D19" s="4" t="inlineStr">
        <is>
          <t xml:space="preserve"> </t>
        </is>
      </c>
      <c r="E19" s="4" t="inlineStr">
        <is>
          <t xml:space="preserve"> </t>
        </is>
      </c>
      <c r="F19" s="4" t="inlineStr">
        <is>
          <t xml:space="preserve"> </t>
        </is>
      </c>
      <c r="G19" s="4" t="inlineStr">
        <is>
          <t xml:space="preserve"> </t>
        </is>
      </c>
    </row>
    <row r="20">
      <c r="A20" s="4" t="inlineStr">
        <is>
          <t>Redemption notice, threshold trading days | d</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Payment for administrative fees</t>
        </is>
      </c>
      <c r="B21" s="7" t="n">
        <v>44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Liquidity Requirements (Details) - USD ($) $ in Millions</t>
        </is>
      </c>
      <c r="B1" s="2" t="inlineStr">
        <is>
          <t>12 Months Ended</t>
        </is>
      </c>
    </row>
    <row r="2">
      <c r="B2" s="2" t="inlineStr">
        <is>
          <t>Dec. 31, 2022</t>
        </is>
      </c>
      <c r="C2" s="2" t="inlineStr">
        <is>
          <t>Dec. 31, 2021</t>
        </is>
      </c>
    </row>
    <row r="3">
      <c r="A3" s="3" t="inlineStr">
        <is>
          <t>Compliance with Regulatory Capital Requirements under Banking Regulations</t>
        </is>
      </c>
      <c r="B3" s="4" t="inlineStr">
        <is>
          <t xml:space="preserve"> </t>
        </is>
      </c>
      <c r="C3" s="4" t="inlineStr">
        <is>
          <t xml:space="preserve"> </t>
        </is>
      </c>
    </row>
    <row r="4">
      <c r="A4" s="4" t="inlineStr">
        <is>
          <t>Percentage of Freddie Mac's liquidity requirement of outstanding principal of TAH loans serviced</t>
        </is>
      </c>
      <c r="B4" s="13" t="n">
        <v>0.08</v>
      </c>
      <c r="C4" s="13" t="n">
        <v>0.08</v>
      </c>
    </row>
    <row r="5">
      <c r="A5" s="4" t="inlineStr">
        <is>
          <t>Other Assets</t>
        </is>
      </c>
      <c r="B5" s="4" t="inlineStr">
        <is>
          <t xml:space="preserve"> </t>
        </is>
      </c>
      <c r="C5" s="4" t="inlineStr">
        <is>
          <t xml:space="preserve"> </t>
        </is>
      </c>
    </row>
    <row r="6">
      <c r="A6" s="3" t="inlineStr">
        <is>
          <t>Compliance with Regulatory Capital Requirements under Banking Regulations</t>
        </is>
      </c>
      <c r="B6" s="4" t="inlineStr">
        <is>
          <t xml:space="preserve"> </t>
        </is>
      </c>
      <c r="C6" s="4" t="inlineStr">
        <is>
          <t xml:space="preserve"> </t>
        </is>
      </c>
    </row>
    <row r="7">
      <c r="A7" s="4" t="inlineStr">
        <is>
          <t>Outstanding borrower advances</t>
        </is>
      </c>
      <c r="B7" s="5" t="n">
        <v>1.3</v>
      </c>
      <c r="C7" s="5" t="n">
        <v>0.9</v>
      </c>
    </row>
    <row r="8">
      <c r="A8" s="4" t="inlineStr">
        <is>
          <t>Seller/Servicer Agreements</t>
        </is>
      </c>
      <c r="B8" s="4" t="inlineStr">
        <is>
          <t xml:space="preserve"> </t>
        </is>
      </c>
      <c r="C8" s="4" t="inlineStr">
        <is>
          <t xml:space="preserve"> </t>
        </is>
      </c>
    </row>
    <row r="9">
      <c r="A9" s="3" t="inlineStr">
        <is>
          <t>Compliance with Regulatory Capital Requirements under Banking Regulations</t>
        </is>
      </c>
      <c r="B9" s="4" t="inlineStr">
        <is>
          <t xml:space="preserve"> </t>
        </is>
      </c>
      <c r="C9" s="4" t="inlineStr">
        <is>
          <t xml:space="preserve"> </t>
        </is>
      </c>
    </row>
    <row r="10">
      <c r="A10" s="4" t="inlineStr">
        <is>
          <t>Amount of capital in excess of aggregate regulatory requirements</t>
        </is>
      </c>
      <c r="B10" s="5" t="n">
        <v>433.4</v>
      </c>
      <c r="C10" s="5" t="n">
        <v>40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t Fair Value - Narrative (Details) - USD ($)</t>
        </is>
      </c>
      <c r="B1" s="2" t="inlineStr">
        <is>
          <t>12 Months Ended</t>
        </is>
      </c>
    </row>
    <row r="2">
      <c r="B2" s="2" t="inlineStr">
        <is>
          <t>Dec. 31, 2022</t>
        </is>
      </c>
      <c r="C2" s="2" t="inlineStr">
        <is>
          <t>Dec. 31, 2021</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Maximum period of loans held for sale sold</t>
        </is>
      </c>
      <c r="B4" s="4" t="inlineStr">
        <is>
          <t>45 days</t>
        </is>
      </c>
      <c r="C4" s="4" t="inlineStr">
        <is>
          <t xml:space="preserve"> </t>
        </is>
      </c>
    </row>
    <row r="5">
      <c r="A5" s="4" t="inlineStr">
        <is>
          <t>Financing receivable, nonaccrual</t>
        </is>
      </c>
      <c r="B5" s="7" t="n">
        <v>0</v>
      </c>
      <c r="C5"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s) - USD ($) $ in Thousands</t>
        </is>
      </c>
      <c r="B1" s="2" t="inlineStr">
        <is>
          <t>Dec. 31, 2022</t>
        </is>
      </c>
      <c r="C1" s="2" t="inlineStr">
        <is>
          <t>Dec. 31, 2021</t>
        </is>
      </c>
    </row>
    <row r="2">
      <c r="A2" s="3" t="inlineStr">
        <is>
          <t>Accounts, Notes, Loans and Financing Receivable</t>
        </is>
      </c>
      <c r="B2" s="4" t="inlineStr">
        <is>
          <t xml:space="preserve"> </t>
        </is>
      </c>
      <c r="C2" s="4" t="inlineStr">
        <is>
          <t xml:space="preserve"> </t>
        </is>
      </c>
    </row>
    <row r="3">
      <c r="A3" s="4" t="inlineStr">
        <is>
          <t>Loans held for sale, at fair value</t>
        </is>
      </c>
      <c r="B3" s="7" t="n">
        <v>138345</v>
      </c>
      <c r="C3" s="7" t="n">
        <v>1072479</v>
      </c>
    </row>
    <row r="4">
      <c r="A4" s="4" t="inlineStr">
        <is>
          <t>Cost Basi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held for sale, at fair value</t>
        </is>
      </c>
      <c r="B6" s="6" t="n">
        <v>137633</v>
      </c>
      <c r="C6" s="6" t="n">
        <v>1051220</v>
      </c>
    </row>
    <row r="7">
      <c r="A7" s="4" t="inlineStr">
        <is>
          <t>Fair Valu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held for sale, at fair value</t>
        </is>
      </c>
      <c r="B9" s="7" t="n">
        <v>138345</v>
      </c>
      <c r="C9" s="7" t="n">
        <v>10724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Fair Value Adjustments on Loans Held for Sale (Details) - USD ($) $ in Thousands</t>
        </is>
      </c>
      <c r="B1" s="2" t="inlineStr">
        <is>
          <t>12 Months Ended</t>
        </is>
      </c>
    </row>
    <row r="2">
      <c r="B2" s="2" t="inlineStr">
        <is>
          <t>Dec. 31, 2022</t>
        </is>
      </c>
      <c r="C2" s="2" t="inlineStr">
        <is>
          <t>Dec. 31, 2021</t>
        </is>
      </c>
      <c r="D2" s="2" t="inlineStr">
        <is>
          <t>Dec. 31, 2020</t>
        </is>
      </c>
    </row>
    <row r="3">
      <c r="A3" s="3" t="inlineStr">
        <is>
          <t>Accounts and Financing Receivables, Held-for-Sale, Not Part of Disposal Group, after Valuation Allowance [Abstract]</t>
        </is>
      </c>
      <c r="B3" s="4" t="inlineStr">
        <is>
          <t xml:space="preserve"> </t>
        </is>
      </c>
      <c r="C3" s="4" t="inlineStr">
        <is>
          <t xml:space="preserve"> </t>
        </is>
      </c>
      <c r="D3" s="4" t="inlineStr">
        <is>
          <t xml:space="preserve"> </t>
        </is>
      </c>
    </row>
    <row r="4">
      <c r="A4" s="4" t="inlineStr">
        <is>
          <t>Interest income on loans held for sale</t>
        </is>
      </c>
      <c r="B4" s="7" t="n">
        <v>26821</v>
      </c>
      <c r="C4" s="7" t="n">
        <v>20287</v>
      </c>
      <c r="D4" s="7" t="n">
        <v>27560</v>
      </c>
    </row>
    <row r="5">
      <c r="A5" s="4" t="inlineStr">
        <is>
          <t>Gains recognized on change in fair value on loans held for sale</t>
        </is>
      </c>
      <c r="B5" s="7" t="n">
        <v>712</v>
      </c>
      <c r="C5" s="7" t="n">
        <v>21259</v>
      </c>
      <c r="D5" s="7" t="n">
        <v>242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Derivatives - Fair Value of Derivative Contracts (Details) - USD ($)</t>
        </is>
      </c>
      <c r="B1" s="2" t="inlineStr">
        <is>
          <t>Dec. 31,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Assets</t>
        </is>
      </c>
      <c r="B3" s="7" t="n">
        <v>14320000</v>
      </c>
      <c r="C3" s="7" t="n">
        <v>8501000</v>
      </c>
    </row>
    <row r="4">
      <c r="A4" s="4" t="inlineStr">
        <is>
          <t>Liabilities</t>
        </is>
      </c>
      <c r="B4" s="6" t="n">
        <v>9378000</v>
      </c>
      <c r="C4" s="6" t="n">
        <v>5016000</v>
      </c>
    </row>
    <row r="5">
      <c r="A5" s="4" t="inlineStr">
        <is>
          <t>Notional Amounts</t>
        </is>
      </c>
      <c r="B5" s="6" t="n">
        <v>419028000</v>
      </c>
      <c r="C5" s="6" t="n">
        <v>1400794000</v>
      </c>
    </row>
    <row r="6">
      <c r="A6" s="4" t="inlineStr">
        <is>
          <t>Rate lock commitmen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Assets</t>
        </is>
      </c>
      <c r="B8" s="6" t="n">
        <v>3181000</v>
      </c>
      <c r="C8" s="6" t="n">
        <v>3957000</v>
      </c>
    </row>
    <row r="9">
      <c r="A9" s="4" t="inlineStr">
        <is>
          <t>Liabilities</t>
        </is>
      </c>
      <c r="B9" s="6" t="n">
        <v>8754000</v>
      </c>
      <c r="C9" s="6" t="n">
        <v>2836000</v>
      </c>
    </row>
    <row r="10">
      <c r="A10" s="4" t="inlineStr">
        <is>
          <t>Notional Amounts</t>
        </is>
      </c>
      <c r="B10" s="6" t="n">
        <v>140697000</v>
      </c>
      <c r="C10" s="6" t="n">
        <v>174787000</v>
      </c>
    </row>
    <row r="11">
      <c r="A11" s="4" t="inlineStr">
        <is>
          <t>Forward sale contract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Assets</t>
        </is>
      </c>
      <c r="B13" s="6" t="n">
        <v>11139000</v>
      </c>
      <c r="C13" s="6" t="n">
        <v>4544000</v>
      </c>
    </row>
    <row r="14">
      <c r="A14" s="4" t="inlineStr">
        <is>
          <t>Liabilities</t>
        </is>
      </c>
      <c r="B14" s="6" t="n">
        <v>624000</v>
      </c>
      <c r="C14" s="6" t="n">
        <v>2180000</v>
      </c>
    </row>
    <row r="15">
      <c r="A15" s="4" t="inlineStr">
        <is>
          <t>Notional Amounts</t>
        </is>
      </c>
      <c r="B15" s="7" t="n">
        <v>278331000</v>
      </c>
      <c r="C15" s="7" t="n">
        <v>122600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2</t>
        </is>
      </c>
      <c r="C2" s="2" t="inlineStr">
        <is>
          <t>Dec. 31, 2021</t>
        </is>
      </c>
      <c r="D2" s="2" t="inlineStr">
        <is>
          <t>Dec. 31, 2020</t>
        </is>
      </c>
    </row>
    <row r="3">
      <c r="A3" s="4" t="inlineStr">
        <is>
          <t>Rate lock commitment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 (loss) recognized in income for derivatives</t>
        </is>
      </c>
      <c r="B5" s="5" t="n">
        <v>-0.7</v>
      </c>
      <c r="C5" s="7" t="n">
        <v>-1</v>
      </c>
      <c r="D5" s="5"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s - Summary of Gains Losses on Derivative Contracts Included in Condensed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loss) income, net</t>
        </is>
      </c>
      <c r="C4" s="4" t="inlineStr">
        <is>
          <t>Other (loss) income, net</t>
        </is>
      </c>
      <c r="D4" s="4" t="inlineStr">
        <is>
          <t>Other (loss) income, net</t>
        </is>
      </c>
    </row>
    <row r="5">
      <c r="A5" s="4" t="inlineStr">
        <is>
          <t>Rate lock commitment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Gain (loss) recognized in income for derivatives</t>
        </is>
      </c>
      <c r="B7" s="7" t="n">
        <v>-700</v>
      </c>
      <c r="C7" s="7" t="n">
        <v>-1000</v>
      </c>
      <c r="D7" s="7" t="n">
        <v>-2100</v>
      </c>
    </row>
    <row r="8">
      <c r="A8" s="4" t="inlineStr">
        <is>
          <t>Not Designated as Hedging Instrument</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Gain (loss) recognized in income for derivatives</t>
        </is>
      </c>
      <c r="B10" s="6" t="n">
        <v>4942</v>
      </c>
      <c r="C10" s="6" t="n">
        <v>-8991</v>
      </c>
      <c r="D10" s="6" t="n">
        <v>-2962</v>
      </c>
    </row>
    <row r="11">
      <c r="A11" s="4" t="inlineStr">
        <is>
          <t>Not Designated as Hedging Instrument | Nasdaq Forward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Gain (loss) recognized in income for derivatives</t>
        </is>
      </c>
      <c r="B13" s="6" t="n">
        <v>0</v>
      </c>
      <c r="C13" s="6" t="n">
        <v>-12475</v>
      </c>
      <c r="D13" s="6" t="n">
        <v>-13680</v>
      </c>
    </row>
    <row r="14">
      <c r="A14" s="4" t="inlineStr">
        <is>
          <t>Not Designated as Hedging Instrument | Rate lock commitments | Commercial mortgage origination, net</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Gain (loss) recognized in income for derivatives</t>
        </is>
      </c>
      <c r="B16" s="6" t="n">
        <v>-4869</v>
      </c>
      <c r="C16" s="6" t="n">
        <v>2162</v>
      </c>
      <c r="D16" s="6" t="n">
        <v>20125</v>
      </c>
    </row>
    <row r="17">
      <c r="A17" s="4" t="inlineStr">
        <is>
          <t>Not Designated as Hedging Instrument | Rate lock commitments | Compensation and employee benefits</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Gain (loss) recognized in income for derivatives</t>
        </is>
      </c>
      <c r="B19" s="6" t="n">
        <v>-705</v>
      </c>
      <c r="C19" s="6" t="n">
        <v>-1043</v>
      </c>
      <c r="D19" s="6" t="n">
        <v>-2068</v>
      </c>
    </row>
    <row r="20">
      <c r="A20" s="4" t="inlineStr">
        <is>
          <t>Not Designated as Hedging Instrument | Forward sale contracts</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Gain (loss) recognized in income for derivatives</t>
        </is>
      </c>
      <c r="B22" s="7" t="n">
        <v>10516</v>
      </c>
      <c r="C22" s="7" t="n">
        <v>2365</v>
      </c>
      <c r="D22" s="7" t="n">
        <v>-73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redit Enhancement Receivable, Credit Enhancement Deposit and Contingent Liability - Narrative (Details) - USD ($)</t>
        </is>
      </c>
      <c r="C1" s="2" t="inlineStr">
        <is>
          <t>12 Months Ended</t>
        </is>
      </c>
    </row>
    <row r="2">
      <c r="B2" s="2" t="inlineStr">
        <is>
          <t>Mar. 23, 2021</t>
        </is>
      </c>
      <c r="C2" s="2" t="inlineStr">
        <is>
          <t>Dec. 31, 2022</t>
        </is>
      </c>
      <c r="D2" s="2" t="inlineStr">
        <is>
          <t>Dec. 31, 2021</t>
        </is>
      </c>
      <c r="E2" s="2" t="inlineStr">
        <is>
          <t>Mar. 09, 2021</t>
        </is>
      </c>
    </row>
    <row r="3">
      <c r="A3" s="3" t="inlineStr">
        <is>
          <t>Credit Enhancement Receivable Contingent Liability And Credit Enhancement Deposit</t>
        </is>
      </c>
      <c r="B3" s="4" t="inlineStr">
        <is>
          <t xml:space="preserve"> </t>
        </is>
      </c>
      <c r="C3" s="4" t="inlineStr">
        <is>
          <t xml:space="preserve"> </t>
        </is>
      </c>
      <c r="D3" s="4" t="inlineStr">
        <is>
          <t xml:space="preserve"> </t>
        </is>
      </c>
      <c r="E3" s="4" t="inlineStr">
        <is>
          <t xml:space="preserve"> </t>
        </is>
      </c>
    </row>
    <row r="4">
      <c r="A4" s="4" t="inlineStr">
        <is>
          <t>Credit enhancement receivable</t>
        </is>
      </c>
      <c r="B4" s="4" t="inlineStr">
        <is>
          <t xml:space="preserve"> </t>
        </is>
      </c>
      <c r="C4" s="7" t="n">
        <v>0</v>
      </c>
      <c r="D4" s="7" t="n">
        <v>0</v>
      </c>
      <c r="E4" s="4" t="inlineStr">
        <is>
          <t xml:space="preserve"> </t>
        </is>
      </c>
    </row>
    <row r="5">
      <c r="A5" s="4" t="inlineStr">
        <is>
          <t>Deposit in Fannie Mae restricted liquidity account</t>
        </is>
      </c>
      <c r="B5" s="4" t="inlineStr">
        <is>
          <t xml:space="preserve"> </t>
        </is>
      </c>
      <c r="C5" s="6" t="n">
        <v>25000000</v>
      </c>
      <c r="D5" s="4" t="inlineStr">
        <is>
          <t xml:space="preserve"> </t>
        </is>
      </c>
      <c r="E5" s="7" t="n">
        <v>25000000</v>
      </c>
    </row>
    <row r="6">
      <c r="A6" s="4" t="inlineStr">
        <is>
          <t>Returned the credit enhancement deposit</t>
        </is>
      </c>
      <c r="B6" s="7" t="n">
        <v>25000000</v>
      </c>
      <c r="C6" s="4" t="inlineStr">
        <is>
          <t xml:space="preserve"> </t>
        </is>
      </c>
      <c r="D6" s="4" t="inlineStr">
        <is>
          <t xml:space="preserve"> </t>
        </is>
      </c>
      <c r="E6" s="4" t="inlineStr">
        <is>
          <t xml:space="preserve"> </t>
        </is>
      </c>
    </row>
    <row r="7">
      <c r="A7" s="4" t="inlineStr">
        <is>
          <t>DB Cayman | Credit Risk</t>
        </is>
      </c>
      <c r="B7" s="4" t="inlineStr">
        <is>
          <t xml:space="preserve"> </t>
        </is>
      </c>
      <c r="C7" s="4" t="inlineStr">
        <is>
          <t xml:space="preserve"> </t>
        </is>
      </c>
      <c r="D7" s="4" t="inlineStr">
        <is>
          <t xml:space="preserve"> </t>
        </is>
      </c>
      <c r="E7" s="4" t="inlineStr">
        <is>
          <t xml:space="preserve"> </t>
        </is>
      </c>
    </row>
    <row r="8">
      <c r="A8" s="3" t="inlineStr">
        <is>
          <t>Credit Enhancement Receivable Contingent Liability And Credit Enhancement Deposit</t>
        </is>
      </c>
      <c r="B8" s="4" t="inlineStr">
        <is>
          <t xml:space="preserve"> </t>
        </is>
      </c>
      <c r="C8" s="4" t="inlineStr">
        <is>
          <t xml:space="preserve"> </t>
        </is>
      </c>
      <c r="D8" s="4" t="inlineStr">
        <is>
          <t xml:space="preserve"> </t>
        </is>
      </c>
      <c r="E8" s="4" t="inlineStr">
        <is>
          <t xml:space="preserve"> </t>
        </is>
      </c>
    </row>
    <row r="9">
      <c r="A9" s="4" t="inlineStr">
        <is>
          <t>Reimbursements under serving agreement</t>
        </is>
      </c>
      <c r="B9" s="4" t="inlineStr">
        <is>
          <t xml:space="preserve"> </t>
        </is>
      </c>
      <c r="C9" s="6" t="n">
        <v>0</v>
      </c>
      <c r="D9" s="6" t="n">
        <v>0</v>
      </c>
      <c r="E9" s="4" t="inlineStr">
        <is>
          <t xml:space="preserve"> </t>
        </is>
      </c>
    </row>
    <row r="10">
      <c r="A10" s="4" t="inlineStr">
        <is>
          <t>Percentage of contingent payment</t>
        </is>
      </c>
      <c r="B10" s="4" t="inlineStr">
        <is>
          <t xml:space="preserve"> </t>
        </is>
      </c>
      <c r="C10" s="4" t="inlineStr">
        <is>
          <t xml:space="preserve"> </t>
        </is>
      </c>
      <c r="D10" s="4" t="inlineStr">
        <is>
          <t xml:space="preserve"> </t>
        </is>
      </c>
      <c r="E10" s="13" t="n">
        <v>0.5</v>
      </c>
    </row>
    <row r="11">
      <c r="A11" s="4" t="inlineStr">
        <is>
          <t>Contingent liability</t>
        </is>
      </c>
      <c r="B11" s="4" t="inlineStr">
        <is>
          <t xml:space="preserve"> </t>
        </is>
      </c>
      <c r="C11" s="7" t="n">
        <v>0</v>
      </c>
      <c r="D11" s="7" t="n">
        <v>0</v>
      </c>
      <c r="E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FPU's</t>
        </is>
      </c>
      <c r="B3" s="4" t="inlineStr">
        <is>
          <t xml:space="preserve"> </t>
        </is>
      </c>
      <c r="C3" s="4" t="inlineStr">
        <is>
          <t xml:space="preserve"> </t>
        </is>
      </c>
      <c r="D3" s="4" t="inlineStr">
        <is>
          <t xml:space="preserve"> </t>
        </is>
      </c>
    </row>
    <row r="4">
      <c r="A4" s="4" t="inlineStr">
        <is>
          <t>Issuance of Class A common stock for Newmark RSUs (in shares)</t>
        </is>
      </c>
      <c r="B4" s="6" t="n">
        <v>415432</v>
      </c>
      <c r="C4" s="6" t="n">
        <v>1831924</v>
      </c>
      <c r="D4" s="4" t="inlineStr">
        <is>
          <t xml:space="preserve"> </t>
        </is>
      </c>
    </row>
    <row r="5">
      <c r="A5" s="4" t="inlineStr">
        <is>
          <t>Common Stock</t>
        </is>
      </c>
      <c r="B5" s="4" t="inlineStr">
        <is>
          <t xml:space="preserve"> </t>
        </is>
      </c>
      <c r="C5" s="4" t="inlineStr">
        <is>
          <t xml:space="preserve"> </t>
        </is>
      </c>
      <c r="D5" s="4" t="inlineStr">
        <is>
          <t xml:space="preserve"> </t>
        </is>
      </c>
    </row>
    <row r="6">
      <c r="A6" s="4" t="inlineStr">
        <is>
          <t>Dividends declared per share of common stock (in dollars per share)</t>
        </is>
      </c>
      <c r="B6" s="8" t="n">
        <v>0.12</v>
      </c>
      <c r="C6" s="8" t="n">
        <v>0.04</v>
      </c>
      <c r="D6" s="8" t="n">
        <v>0.13</v>
      </c>
    </row>
    <row r="7">
      <c r="A7" s="4" t="inlineStr">
        <is>
          <t>Dividends declared and paid per share of common stock (in dollars per share)</t>
        </is>
      </c>
      <c r="B7" s="8" t="n">
        <v>0.1</v>
      </c>
      <c r="C7" s="8" t="n">
        <v>0.04</v>
      </c>
      <c r="D7" s="8" t="n">
        <v>0.13</v>
      </c>
    </row>
    <row r="8">
      <c r="A8" s="4" t="inlineStr">
        <is>
          <t>Class A Common Stock</t>
        </is>
      </c>
      <c r="B8" s="4" t="inlineStr">
        <is>
          <t xml:space="preserve"> </t>
        </is>
      </c>
      <c r="C8" s="4" t="inlineStr">
        <is>
          <t xml:space="preserve"> </t>
        </is>
      </c>
      <c r="D8" s="4" t="inlineStr">
        <is>
          <t xml:space="preserve"> </t>
        </is>
      </c>
    </row>
    <row r="9">
      <c r="A9" s="4" t="inlineStr">
        <is>
          <t>Treasury stock repurchases (in shares)</t>
        </is>
      </c>
      <c r="B9" s="6" t="n">
        <v>24918482</v>
      </c>
      <c r="C9" s="6" t="n">
        <v>20237430</v>
      </c>
      <c r="D9" s="6" t="n">
        <v>930226</v>
      </c>
    </row>
    <row r="10">
      <c r="A10" s="4" t="inlineStr">
        <is>
          <t>Class A Common Stock | Common Stock</t>
        </is>
      </c>
      <c r="B10" s="4" t="inlineStr">
        <is>
          <t xml:space="preserve"> </t>
        </is>
      </c>
      <c r="C10" s="4" t="inlineStr">
        <is>
          <t xml:space="preserve"> </t>
        </is>
      </c>
      <c r="D10" s="4" t="inlineStr">
        <is>
          <t xml:space="preserve"> </t>
        </is>
      </c>
    </row>
    <row r="11">
      <c r="A11" s="4" t="inlineStr">
        <is>
          <t>Grant of exchangeability, redemption and issuance of limited partnership interests and issuance of common stock (in shares)</t>
        </is>
      </c>
      <c r="B11" s="6" t="n">
        <v>7030716</v>
      </c>
      <c r="C11" s="6" t="n">
        <v>27333907</v>
      </c>
      <c r="D11" s="6" t="n">
        <v>5840659</v>
      </c>
    </row>
    <row r="12">
      <c r="A12" s="4" t="inlineStr">
        <is>
          <t>Treasury stock repurchases (in shares)</t>
        </is>
      </c>
      <c r="B12" s="6" t="n">
        <v>24918482</v>
      </c>
      <c r="C12" s="6" t="n">
        <v>20237430</v>
      </c>
      <c r="D12" s="6" t="n">
        <v>9302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nhancement Receivable, Credit Enhancement Deposit and Contingent Liability - Servicing Portfolio (Details) - USD ($) $ in Thousands</t>
        </is>
      </c>
      <c r="B1" s="2" t="inlineStr">
        <is>
          <t>Dec. 31, 2022</t>
        </is>
      </c>
      <c r="C1" s="2" t="inlineStr">
        <is>
          <t>Dec. 31, 2021</t>
        </is>
      </c>
    </row>
    <row r="2">
      <c r="A2" s="3" t="inlineStr">
        <is>
          <t>Credit Enhancement Receivable Contingent Liability And Credit Enhancement Deposit</t>
        </is>
      </c>
      <c r="B2" s="4" t="inlineStr">
        <is>
          <t xml:space="preserve"> </t>
        </is>
      </c>
      <c r="C2" s="4" t="inlineStr">
        <is>
          <t xml:space="preserve"> </t>
        </is>
      </c>
    </row>
    <row r="3">
      <c r="A3" s="4" t="inlineStr">
        <is>
          <t>Credit risk loans</t>
        </is>
      </c>
      <c r="B3" s="7" t="n">
        <v>27571719</v>
      </c>
      <c r="C3" s="7" t="n">
        <v>25764721</v>
      </c>
    </row>
    <row r="4">
      <c r="A4" s="4" t="inlineStr">
        <is>
          <t>DB Cayman | Credit Risk</t>
        </is>
      </c>
      <c r="B4" s="4" t="inlineStr">
        <is>
          <t xml:space="preserve"> </t>
        </is>
      </c>
      <c r="C4" s="4" t="inlineStr">
        <is>
          <t xml:space="preserve"> </t>
        </is>
      </c>
    </row>
    <row r="5">
      <c r="A5" s="3" t="inlineStr">
        <is>
          <t>Credit Enhancement Receivable Contingent Liability And Credit Enhancement Deposit</t>
        </is>
      </c>
      <c r="B5" s="4" t="inlineStr">
        <is>
          <t xml:space="preserve"> </t>
        </is>
      </c>
      <c r="C5" s="4" t="inlineStr">
        <is>
          <t xml:space="preserve"> </t>
        </is>
      </c>
    </row>
    <row r="6">
      <c r="A6" s="4" t="inlineStr">
        <is>
          <t>Credit risk loans</t>
        </is>
      </c>
      <c r="B6" s="7" t="n">
        <v>8375966</v>
      </c>
      <c r="C6" s="7" t="n">
        <v>77858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Revenues from Contracts with Customers and Our Other Sources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Revenues from contracts with customers</t>
        </is>
      </c>
      <c r="B4" s="7" t="n">
        <v>2304500</v>
      </c>
      <c r="C4" s="7" t="n">
        <v>2499008</v>
      </c>
      <c r="D4" s="7" t="n">
        <v>1435401</v>
      </c>
    </row>
    <row r="5">
      <c r="A5" s="4" t="inlineStr">
        <is>
          <t>Revenues</t>
        </is>
      </c>
      <c r="B5" s="6" t="n">
        <v>2705527</v>
      </c>
      <c r="C5" s="6" t="n">
        <v>2906443</v>
      </c>
      <c r="D5" s="6" t="n">
        <v>1904998</v>
      </c>
    </row>
    <row r="6">
      <c r="A6" s="4" t="inlineStr">
        <is>
          <t>Fair value of expected net future cash flows from servicing recognized at commitment, net</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Other sources of revenue</t>
        </is>
      </c>
      <c r="B8" s="6" t="n">
        <v>109926</v>
      </c>
      <c r="C8" s="6" t="n">
        <v>136406</v>
      </c>
      <c r="D8" s="6" t="n">
        <v>194814</v>
      </c>
    </row>
    <row r="9">
      <c r="A9" s="4" t="inlineStr">
        <is>
          <t>Loan originations related fees and sales premiums, net</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Other sources of revenue</t>
        </is>
      </c>
      <c r="B11" s="6" t="n">
        <v>74573</v>
      </c>
      <c r="C11" s="6" t="n">
        <v>89075</v>
      </c>
      <c r="D11" s="6" t="n">
        <v>116100</v>
      </c>
    </row>
    <row r="12">
      <c r="A12" s="4" t="inlineStr">
        <is>
          <t>Servicing fees and other</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Other sources of revenue</t>
        </is>
      </c>
      <c r="B14" s="6" t="n">
        <v>216528</v>
      </c>
      <c r="C14" s="6" t="n">
        <v>181954</v>
      </c>
      <c r="D14" s="6" t="n">
        <v>158683</v>
      </c>
    </row>
    <row r="15">
      <c r="A15" s="4" t="inlineStr">
        <is>
          <t>Leasing and other commissions</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venues from contracts with customers</t>
        </is>
      </c>
      <c r="B17" s="6" t="n">
        <v>831874</v>
      </c>
      <c r="C17" s="6" t="n">
        <v>826942</v>
      </c>
      <c r="D17" s="6" t="n">
        <v>513842</v>
      </c>
    </row>
    <row r="18">
      <c r="A18" s="4" t="inlineStr">
        <is>
          <t>Revenues</t>
        </is>
      </c>
      <c r="B18" s="6" t="n">
        <v>831874</v>
      </c>
      <c r="C18" s="6" t="n">
        <v>826942</v>
      </c>
      <c r="D18" s="6" t="n">
        <v>513842</v>
      </c>
    </row>
    <row r="19">
      <c r="A19" s="4" t="inlineStr">
        <is>
          <t>Investment sales</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Revenues from contracts with customers</t>
        </is>
      </c>
      <c r="B21" s="6" t="n">
        <v>606416</v>
      </c>
      <c r="C21" s="6" t="n">
        <v>757744</v>
      </c>
      <c r="D21" s="6" t="n">
        <v>403971</v>
      </c>
    </row>
    <row r="22">
      <c r="A22" s="4" t="inlineStr">
        <is>
          <t>Revenues</t>
        </is>
      </c>
      <c r="B22" s="6" t="n">
        <v>606416</v>
      </c>
      <c r="C22" s="6" t="n">
        <v>757744</v>
      </c>
      <c r="D22" s="6" t="n">
        <v>403971</v>
      </c>
    </row>
    <row r="23">
      <c r="A23" s="4" t="inlineStr">
        <is>
          <t>Mortgage brokerage and debt placement</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s from contracts with customers</t>
        </is>
      </c>
      <c r="B25" s="6" t="n">
        <v>173253</v>
      </c>
      <c r="C25" s="6" t="n">
        <v>180561</v>
      </c>
      <c r="D25" s="6" t="n">
        <v>50135</v>
      </c>
    </row>
    <row r="26">
      <c r="A26" s="4" t="inlineStr">
        <is>
          <t>Management service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s from contracts with customers</t>
        </is>
      </c>
      <c r="B28" s="7" t="n">
        <v>692957</v>
      </c>
      <c r="C28" s="7" t="n">
        <v>733761</v>
      </c>
      <c r="D28" s="7" t="n">
        <v>4674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t>
        </is>
      </c>
      <c r="B4" s="7" t="n">
        <v>2900</v>
      </c>
      <c r="C4" s="7" t="n">
        <v>3700</v>
      </c>
    </row>
    <row r="5">
      <c r="A5" s="4" t="inlineStr">
        <is>
          <t>Deferred revenue, revenue recognized</t>
        </is>
      </c>
      <c r="B5" s="6" t="n">
        <v>2500</v>
      </c>
      <c r="C5" s="7" t="n">
        <v>2100</v>
      </c>
    </row>
    <row r="6">
      <c r="A6" s="4" t="inlineStr">
        <is>
          <t>Revenue, remaining performance obligation, amount</t>
        </is>
      </c>
      <c r="B6" s="7" t="n">
        <v>167482</v>
      </c>
      <c r="C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Revenue Remaining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6748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8943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4454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2208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741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250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1506</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Origination, Net (Details) - USD ($) $ in Thousands</t>
        </is>
      </c>
      <c r="B1" s="2" t="inlineStr">
        <is>
          <t>12 Months Ended</t>
        </is>
      </c>
    </row>
    <row r="2">
      <c r="B2" s="2" t="inlineStr">
        <is>
          <t>Dec. 31, 2022</t>
        </is>
      </c>
      <c r="C2" s="2" t="inlineStr">
        <is>
          <t>Dec. 31, 2021</t>
        </is>
      </c>
      <c r="D2" s="2" t="inlineStr">
        <is>
          <t>Dec. 31, 2020</t>
        </is>
      </c>
    </row>
    <row r="3">
      <c r="A3" s="3" t="inlineStr">
        <is>
          <t>Mortgage Banking [Abstract]</t>
        </is>
      </c>
      <c r="B3" s="4" t="inlineStr">
        <is>
          <t xml:space="preserve"> </t>
        </is>
      </c>
      <c r="C3" s="4" t="inlineStr">
        <is>
          <t xml:space="preserve"> </t>
        </is>
      </c>
      <c r="D3" s="4" t="inlineStr">
        <is>
          <t xml:space="preserve"> </t>
        </is>
      </c>
    </row>
    <row r="4">
      <c r="A4" s="4" t="inlineStr">
        <is>
          <t>Fair value of expected net future cash flows from servicing recognized at commitment, net</t>
        </is>
      </c>
      <c r="B4" s="7" t="n">
        <v>109926</v>
      </c>
      <c r="C4" s="7" t="n">
        <v>136406</v>
      </c>
      <c r="D4" s="7" t="n">
        <v>194814</v>
      </c>
    </row>
    <row r="5">
      <c r="A5" s="4" t="inlineStr">
        <is>
          <t>Loan originations related fees and sales premiums, net</t>
        </is>
      </c>
      <c r="B5" s="6" t="n">
        <v>74573</v>
      </c>
      <c r="C5" s="6" t="n">
        <v>89075</v>
      </c>
      <c r="D5" s="6" t="n">
        <v>116100</v>
      </c>
    </row>
    <row r="6">
      <c r="A6" s="4" t="inlineStr">
        <is>
          <t>Mortgage brokerage and debt placement</t>
        </is>
      </c>
      <c r="B6" s="6" t="n">
        <v>173253</v>
      </c>
      <c r="C6" s="6" t="n">
        <v>180561</v>
      </c>
      <c r="D6" s="6" t="n">
        <v>50135</v>
      </c>
    </row>
    <row r="7">
      <c r="A7" s="4" t="inlineStr">
        <is>
          <t>Total</t>
        </is>
      </c>
      <c r="B7" s="7" t="n">
        <v>357752</v>
      </c>
      <c r="C7" s="7" t="n">
        <v>406042</v>
      </c>
      <c r="D7" s="7" t="n">
        <v>3610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Summary of Changes in the Carrying Amount of Mortgage Servicing Rights (Details) - Mortgage Servicing Rights - USD ($) $ in Thousands</t>
        </is>
      </c>
      <c r="B1" s="2" t="inlineStr">
        <is>
          <t>12 Months Ended</t>
        </is>
      </c>
    </row>
    <row r="2">
      <c r="B2" s="2" t="inlineStr">
        <is>
          <t>Dec. 31, 2022</t>
        </is>
      </c>
      <c r="C2" s="2" t="inlineStr">
        <is>
          <t>Dec. 31, 2021</t>
        </is>
      </c>
      <c r="D2" s="2" t="inlineStr">
        <is>
          <t>Dec. 31, 2020</t>
        </is>
      </c>
    </row>
    <row r="3">
      <c r="A3" s="3" t="inlineStr">
        <is>
          <t>Mortgage Servicing Rights</t>
        </is>
      </c>
      <c r="B3" s="4" t="inlineStr">
        <is>
          <t xml:space="preserve"> </t>
        </is>
      </c>
      <c r="C3" s="4" t="inlineStr">
        <is>
          <t xml:space="preserve"> </t>
        </is>
      </c>
      <c r="D3" s="4" t="inlineStr">
        <is>
          <t xml:space="preserve"> </t>
        </is>
      </c>
    </row>
    <row r="4">
      <c r="A4" s="4" t="inlineStr">
        <is>
          <t>Beginning Balance</t>
        </is>
      </c>
      <c r="B4" s="7" t="n">
        <v>563488</v>
      </c>
      <c r="C4" s="7" t="n">
        <v>528983</v>
      </c>
      <c r="D4" s="7" t="n">
        <v>432666</v>
      </c>
    </row>
    <row r="5">
      <c r="A5" s="4" t="inlineStr">
        <is>
          <t>Additions</t>
        </is>
      </c>
      <c r="B5" s="6" t="n">
        <v>130301</v>
      </c>
      <c r="C5" s="6" t="n">
        <v>147789</v>
      </c>
      <c r="D5" s="6" t="n">
        <v>193913</v>
      </c>
    </row>
    <row r="6">
      <c r="A6" s="4" t="inlineStr">
        <is>
          <t>Purchases from an affiliate</t>
        </is>
      </c>
      <c r="B6" s="6" t="n">
        <v>0</v>
      </c>
      <c r="C6" s="6" t="n">
        <v>0</v>
      </c>
      <c r="D6" s="6" t="n">
        <v>200</v>
      </c>
    </row>
    <row r="7">
      <c r="A7" s="4" t="inlineStr">
        <is>
          <t>Amortization</t>
        </is>
      </c>
      <c r="B7" s="6" t="n">
        <v>-117361</v>
      </c>
      <c r="C7" s="6" t="n">
        <v>-113284</v>
      </c>
      <c r="D7" s="6" t="n">
        <v>-97796</v>
      </c>
    </row>
    <row r="8">
      <c r="A8" s="4" t="inlineStr">
        <is>
          <t>Ending Balance</t>
        </is>
      </c>
      <c r="B8" s="6" t="n">
        <v>576428</v>
      </c>
      <c r="C8" s="6" t="n">
        <v>563488</v>
      </c>
      <c r="D8" s="6" t="n">
        <v>528983</v>
      </c>
    </row>
    <row r="9">
      <c r="A9" s="3" t="inlineStr">
        <is>
          <t>Valuation Allowance</t>
        </is>
      </c>
      <c r="B9" s="4" t="inlineStr">
        <is>
          <t xml:space="preserve"> </t>
        </is>
      </c>
      <c r="C9" s="4" t="inlineStr">
        <is>
          <t xml:space="preserve"> </t>
        </is>
      </c>
      <c r="D9" s="4" t="inlineStr">
        <is>
          <t xml:space="preserve"> </t>
        </is>
      </c>
    </row>
    <row r="10">
      <c r="A10" s="4" t="inlineStr">
        <is>
          <t>Beginning Balance</t>
        </is>
      </c>
      <c r="B10" s="6" t="n">
        <v>-13186</v>
      </c>
      <c r="C10" s="6" t="n">
        <v>-34254</v>
      </c>
      <c r="D10" s="6" t="n">
        <v>-19022</v>
      </c>
    </row>
    <row r="11">
      <c r="A11" s="4" t="inlineStr">
        <is>
          <t>Decrease (increase)</t>
        </is>
      </c>
      <c r="B11" s="6" t="n">
        <v>5310</v>
      </c>
      <c r="C11" s="6" t="n">
        <v>21068</v>
      </c>
      <c r="D11" s="6" t="n">
        <v>-15232</v>
      </c>
    </row>
    <row r="12">
      <c r="A12" s="4" t="inlineStr">
        <is>
          <t>Ending Balance</t>
        </is>
      </c>
      <c r="B12" s="6" t="n">
        <v>-7876</v>
      </c>
      <c r="C12" s="6" t="n">
        <v>-13186</v>
      </c>
      <c r="D12" s="6" t="n">
        <v>-34254</v>
      </c>
    </row>
    <row r="13">
      <c r="A13" s="4" t="inlineStr">
        <is>
          <t>Net Balance</t>
        </is>
      </c>
      <c r="B13" s="7" t="n">
        <v>568552</v>
      </c>
      <c r="C13" s="7" t="n">
        <v>550302</v>
      </c>
      <c r="D13" s="7" t="n">
        <v>4947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Schedule of Servicing Fees and Escrow Interest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Revenues</t>
        </is>
      </c>
      <c r="C4" s="4" t="inlineStr">
        <is>
          <t>Revenues</t>
        </is>
      </c>
      <c r="D4" s="4" t="inlineStr">
        <is>
          <t>Revenues</t>
        </is>
      </c>
    </row>
    <row r="5">
      <c r="A5" s="4" t="inlineStr">
        <is>
          <t>Servicing fees</t>
        </is>
      </c>
      <c r="B5" s="7" t="n">
        <v>147514</v>
      </c>
      <c r="C5" s="7" t="n">
        <v>138495</v>
      </c>
      <c r="D5" s="7" t="n">
        <v>116005</v>
      </c>
    </row>
    <row r="6">
      <c r="A6" s="4" t="inlineStr">
        <is>
          <t>Escrow interest and placement fees</t>
        </is>
      </c>
      <c r="B6" s="7" t="n">
        <v>20290</v>
      </c>
      <c r="C6" s="7" t="n">
        <v>4415</v>
      </c>
      <c r="D6" s="7" t="n">
        <v>6140</v>
      </c>
    </row>
    <row r="7">
      <c r="A7" s="4" t="inlineStr">
        <is>
          <t>Ancillary Fee Income, Servicing Financial Asset, Statement of Income or Comprehensive Income [Extensible Enumeration]</t>
        </is>
      </c>
      <c r="B7" s="4" t="inlineStr">
        <is>
          <t>Revenues</t>
        </is>
      </c>
      <c r="C7" s="4" t="inlineStr">
        <is>
          <t>Revenues</t>
        </is>
      </c>
      <c r="D7" s="4" t="inlineStr">
        <is>
          <t>Revenues</t>
        </is>
      </c>
    </row>
    <row r="8">
      <c r="A8" s="4" t="inlineStr">
        <is>
          <t>Ancillary fees</t>
        </is>
      </c>
      <c r="B8" s="7" t="n">
        <v>20408</v>
      </c>
      <c r="C8" s="7" t="n">
        <v>16932</v>
      </c>
      <c r="D8" s="7" t="n">
        <v>7353</v>
      </c>
    </row>
    <row r="9">
      <c r="A9" s="4" t="inlineStr">
        <is>
          <t>Total servicing fees and escrow interest</t>
        </is>
      </c>
      <c r="B9" s="7" t="n">
        <v>188212</v>
      </c>
      <c r="C9" s="7" t="n">
        <v>159842</v>
      </c>
      <c r="D9" s="7" t="n">
        <v>1294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ortgage Servicing Rights, Net - Narrative (Details) - USD ($) $ in Millions</t>
        </is>
      </c>
      <c r="B1" s="2" t="inlineStr">
        <is>
          <t>12 Months Ended</t>
        </is>
      </c>
    </row>
    <row r="2">
      <c r="B2" s="2" t="inlineStr">
        <is>
          <t>Dec. 31, 2022</t>
        </is>
      </c>
      <c r="C2" s="2" t="inlineStr">
        <is>
          <t>Dec. 31, 2021</t>
        </is>
      </c>
    </row>
    <row r="3">
      <c r="A3" s="3" t="inlineStr">
        <is>
          <t>Mortgage Servicing Rights</t>
        </is>
      </c>
      <c r="B3" s="4" t="inlineStr">
        <is>
          <t xml:space="preserve"> </t>
        </is>
      </c>
      <c r="C3" s="4" t="inlineStr">
        <is>
          <t xml:space="preserve"> </t>
        </is>
      </c>
    </row>
    <row r="4">
      <c r="A4" s="4" t="inlineStr">
        <is>
          <t>Primary servicing portfolio</t>
        </is>
      </c>
      <c r="B4" s="7" t="n">
        <v>69000</v>
      </c>
      <c r="C4" s="7" t="n">
        <v>68400</v>
      </c>
    </row>
    <row r="5">
      <c r="A5" s="4" t="inlineStr">
        <is>
          <t>Special servicing portfolio</t>
        </is>
      </c>
      <c r="B5" s="6" t="n">
        <v>1700</v>
      </c>
      <c r="C5" s="6" t="n">
        <v>2000</v>
      </c>
    </row>
    <row r="6">
      <c r="A6" s="4" t="inlineStr">
        <is>
          <t>Discount Rate One</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Decrease in fair value of servicing rights</t>
        </is>
      </c>
      <c r="B8" s="14" t="n">
        <v>18.3</v>
      </c>
      <c r="C8" s="6" t="n">
        <v>18</v>
      </c>
    </row>
    <row r="9">
      <c r="A9" s="4" t="inlineStr">
        <is>
          <t>Discount Rate Two</t>
        </is>
      </c>
      <c r="B9" s="4" t="inlineStr">
        <is>
          <t xml:space="preserve"> </t>
        </is>
      </c>
      <c r="C9" s="4" t="inlineStr">
        <is>
          <t xml:space="preserve"> </t>
        </is>
      </c>
    </row>
    <row r="10">
      <c r="A10" s="3" t="inlineStr">
        <is>
          <t>Mortgage Servicing Rights</t>
        </is>
      </c>
      <c r="B10" s="4" t="inlineStr">
        <is>
          <t xml:space="preserve"> </t>
        </is>
      </c>
      <c r="C10" s="4" t="inlineStr">
        <is>
          <t xml:space="preserve"> </t>
        </is>
      </c>
    </row>
    <row r="11">
      <c r="A11" s="4" t="inlineStr">
        <is>
          <t>Decrease in fair value of servicing rights</t>
        </is>
      </c>
      <c r="B11" s="5" t="n">
        <v>35.7</v>
      </c>
      <c r="C11" s="5" t="n">
        <v>35.1</v>
      </c>
    </row>
    <row r="12">
      <c r="A12" s="4" t="inlineStr">
        <is>
          <t>Minimum</t>
        </is>
      </c>
      <c r="B12" s="4" t="inlineStr">
        <is>
          <t xml:space="preserve"> </t>
        </is>
      </c>
      <c r="C12" s="4" t="inlineStr">
        <is>
          <t xml:space="preserve"> </t>
        </is>
      </c>
    </row>
    <row r="13">
      <c r="A13" s="3" t="inlineStr">
        <is>
          <t>Mortgage Servicing Rights</t>
        </is>
      </c>
      <c r="B13" s="4" t="inlineStr">
        <is>
          <t xml:space="preserve"> </t>
        </is>
      </c>
      <c r="C13" s="4" t="inlineStr">
        <is>
          <t xml:space="preserve"> </t>
        </is>
      </c>
    </row>
    <row r="14">
      <c r="A14" s="4" t="inlineStr">
        <is>
          <t>Discount rates used in measuring fair value</t>
        </is>
      </c>
      <c r="B14" s="12" t="n">
        <v>0.061</v>
      </c>
      <c r="C14" s="12" t="n">
        <v>0.061</v>
      </c>
    </row>
    <row r="15">
      <c r="A15" s="4" t="inlineStr">
        <is>
          <t>Minimum | Discount Rate One</t>
        </is>
      </c>
      <c r="B15" s="4" t="inlineStr">
        <is>
          <t xml:space="preserve"> </t>
        </is>
      </c>
      <c r="C15" s="4" t="inlineStr">
        <is>
          <t xml:space="preserve"> </t>
        </is>
      </c>
    </row>
    <row r="16">
      <c r="A16" s="3" t="inlineStr">
        <is>
          <t>Mortgage Servicing Rights</t>
        </is>
      </c>
      <c r="B16" s="4" t="inlineStr">
        <is>
          <t xml:space="preserve"> </t>
        </is>
      </c>
      <c r="C16" s="4" t="inlineStr">
        <is>
          <t xml:space="preserve"> </t>
        </is>
      </c>
    </row>
    <row r="17">
      <c r="A17" s="4" t="inlineStr">
        <is>
          <t>Increase in discount rate</t>
        </is>
      </c>
      <c r="B17" s="13" t="n">
        <v>0.01</v>
      </c>
      <c r="C17" s="13" t="n">
        <v>0.01</v>
      </c>
    </row>
    <row r="18">
      <c r="A18" s="4" t="inlineStr">
        <is>
          <t>Maximum</t>
        </is>
      </c>
      <c r="B18" s="4" t="inlineStr">
        <is>
          <t xml:space="preserve"> </t>
        </is>
      </c>
      <c r="C18" s="4" t="inlineStr">
        <is>
          <t xml:space="preserve"> </t>
        </is>
      </c>
    </row>
    <row r="19">
      <c r="A19" s="3" t="inlineStr">
        <is>
          <t>Mortgage Servicing Rights</t>
        </is>
      </c>
      <c r="B19" s="4" t="inlineStr">
        <is>
          <t xml:space="preserve"> </t>
        </is>
      </c>
      <c r="C19" s="4" t="inlineStr">
        <is>
          <t xml:space="preserve"> </t>
        </is>
      </c>
    </row>
    <row r="20">
      <c r="A20" s="4" t="inlineStr">
        <is>
          <t>Discount rates used in measuring fair value</t>
        </is>
      </c>
      <c r="B20" s="12" t="n">
        <v>0.135</v>
      </c>
      <c r="C20" s="12" t="n">
        <v>0.135</v>
      </c>
    </row>
    <row r="21">
      <c r="A21" s="4" t="inlineStr">
        <is>
          <t>Maximum | Discount Rate Two</t>
        </is>
      </c>
      <c r="B21" s="4" t="inlineStr">
        <is>
          <t xml:space="preserve"> </t>
        </is>
      </c>
      <c r="C21" s="4" t="inlineStr">
        <is>
          <t xml:space="preserve"> </t>
        </is>
      </c>
    </row>
    <row r="22">
      <c r="A22" s="3" t="inlineStr">
        <is>
          <t>Mortgage Servicing Rights</t>
        </is>
      </c>
      <c r="B22" s="4" t="inlineStr">
        <is>
          <t xml:space="preserve"> </t>
        </is>
      </c>
      <c r="C22" s="4" t="inlineStr">
        <is>
          <t xml:space="preserve"> </t>
        </is>
      </c>
    </row>
    <row r="23">
      <c r="A23" s="4" t="inlineStr">
        <is>
          <t>Increase in discount rate</t>
        </is>
      </c>
      <c r="B23" s="13" t="n">
        <v>0.02</v>
      </c>
      <c r="C23" s="13" t="n">
        <v>0.02</v>
      </c>
    </row>
    <row r="24">
      <c r="A24" s="4" t="inlineStr">
        <is>
          <t>Mortgage Servicing Rights</t>
        </is>
      </c>
      <c r="B24" s="4" t="inlineStr">
        <is>
          <t xml:space="preserve"> </t>
        </is>
      </c>
      <c r="C24" s="4" t="inlineStr">
        <is>
          <t xml:space="preserve"> </t>
        </is>
      </c>
    </row>
    <row r="25">
      <c r="A25" s="3" t="inlineStr">
        <is>
          <t>Mortgage Servicing Rights</t>
        </is>
      </c>
      <c r="B25" s="4" t="inlineStr">
        <is>
          <t xml:space="preserve"> </t>
        </is>
      </c>
      <c r="C25" s="4" t="inlineStr">
        <is>
          <t xml:space="preserve"> </t>
        </is>
      </c>
    </row>
    <row r="26">
      <c r="A26" s="4" t="inlineStr">
        <is>
          <t>Estimated fair value of MSRs</t>
        </is>
      </c>
      <c r="B26" s="5" t="n">
        <v>667.6</v>
      </c>
      <c r="C26" s="7" t="n">
        <v>6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7" t="n">
        <v>657131</v>
      </c>
      <c r="C4" s="7" t="n">
        <v>560332</v>
      </c>
    </row>
    <row r="5">
      <c r="A5" s="4" t="inlineStr">
        <is>
          <t>Acquisitions</t>
        </is>
      </c>
      <c r="B5" s="6" t="n">
        <v>50756</v>
      </c>
      <c r="C5" s="6" t="n">
        <v>97168</v>
      </c>
    </row>
    <row r="6">
      <c r="A6" s="4" t="inlineStr">
        <is>
          <t>Measurement period and currency translation adjustments</t>
        </is>
      </c>
      <c r="B6" s="6" t="n">
        <v>-1993</v>
      </c>
      <c r="C6" s="6" t="n">
        <v>-369</v>
      </c>
    </row>
    <row r="7">
      <c r="A7" s="4" t="inlineStr">
        <is>
          <t>Ending balance</t>
        </is>
      </c>
      <c r="B7" s="7" t="n">
        <v>705894</v>
      </c>
      <c r="C7" s="7" t="n">
        <v>6571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Intangible amortization expense</t>
        </is>
      </c>
      <c r="B5" s="7" t="n">
        <v>14300000</v>
      </c>
      <c r="C5" s="7" t="n">
        <v>8900000</v>
      </c>
      <c r="D5" s="7" t="n">
        <v>67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49:59Z</dcterms:created>
  <dcterms:modified xmlns:dcterms="http://purl.org/dc/terms/" xmlns:xsi="http://www.w3.org/2001/XMLSchema-instance" xsi:type="dcterms:W3CDTF">2023-03-16T17:49:59Z</dcterms:modified>
</cp:coreProperties>
</file>